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Net Loss Per Share" sheetId="11" state="visible" r:id="rId11"/>
    <sheet xmlns:r="http://schemas.openxmlformats.org/officeDocument/2006/relationships" name="Goodwill and Intangible Assets" sheetId="12" state="visible" r:id="rId12"/>
    <sheet xmlns:r="http://schemas.openxmlformats.org/officeDocument/2006/relationships" name="Collaboration, License, Co-Prom" sheetId="13" state="visible" r:id="rId13"/>
    <sheet xmlns:r="http://schemas.openxmlformats.org/officeDocument/2006/relationships" name="Fair Value of Financial Instrum" sheetId="14" state="visible" r:id="rId14"/>
    <sheet xmlns:r="http://schemas.openxmlformats.org/officeDocument/2006/relationships" name="Available-for-Sale Securities" sheetId="15" state="visible" r:id="rId15"/>
    <sheet xmlns:r="http://schemas.openxmlformats.org/officeDocument/2006/relationships" name="Inventory" sheetId="16" state="visible" r:id="rId16"/>
    <sheet xmlns:r="http://schemas.openxmlformats.org/officeDocument/2006/relationships" name="Property and Equipment" sheetId="17" state="visible" r:id="rId17"/>
    <sheet xmlns:r="http://schemas.openxmlformats.org/officeDocument/2006/relationships" name="Accrued Expenses and Other Curr" sheetId="18" state="visible" r:id="rId18"/>
    <sheet xmlns:r="http://schemas.openxmlformats.org/officeDocument/2006/relationships" name="Notes Payable"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 Benefit Plans" sheetId="22" state="visible" r:id="rId22"/>
    <sheet xmlns:r="http://schemas.openxmlformats.org/officeDocument/2006/relationships" name="Income Taxes" sheetId="23" state="visible" r:id="rId23"/>
    <sheet xmlns:r="http://schemas.openxmlformats.org/officeDocument/2006/relationships" name="Defined Contribution Plan" sheetId="24" state="visible" r:id="rId24"/>
    <sheet xmlns:r="http://schemas.openxmlformats.org/officeDocument/2006/relationships" name="Related Party Transactions" sheetId="25" state="visible" r:id="rId25"/>
    <sheet xmlns:r="http://schemas.openxmlformats.org/officeDocument/2006/relationships" name="Workforce Reduction"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Net Loss Per Share (Tables)" sheetId="31" state="visible" r:id="rId31"/>
    <sheet xmlns:r="http://schemas.openxmlformats.org/officeDocument/2006/relationships" name="Collaboration, License, Co-Pr_2" sheetId="32" state="visible" r:id="rId32"/>
    <sheet xmlns:r="http://schemas.openxmlformats.org/officeDocument/2006/relationships" name="Fair Value of Financial Instr_2" sheetId="33" state="visible" r:id="rId33"/>
    <sheet xmlns:r="http://schemas.openxmlformats.org/officeDocument/2006/relationships" name="Available-for-Sale Securities (" sheetId="34" state="visible" r:id="rId34"/>
    <sheet xmlns:r="http://schemas.openxmlformats.org/officeDocument/2006/relationships" name="Inventory (Tables)" sheetId="35" state="visible" r:id="rId35"/>
    <sheet xmlns:r="http://schemas.openxmlformats.org/officeDocument/2006/relationships" name="Property and Equipment (Tables)" sheetId="36" state="visible" r:id="rId36"/>
    <sheet xmlns:r="http://schemas.openxmlformats.org/officeDocument/2006/relationships" name="Accrued Expenses and Other Cu_2" sheetId="37" state="visible" r:id="rId37"/>
    <sheet xmlns:r="http://schemas.openxmlformats.org/officeDocument/2006/relationships" name="Notes Payable (Tables)" sheetId="38" state="visible" r:id="rId38"/>
    <sheet xmlns:r="http://schemas.openxmlformats.org/officeDocument/2006/relationships" name="Commitments and Contingencies (" sheetId="39" state="visible" r:id="rId39"/>
    <sheet xmlns:r="http://schemas.openxmlformats.org/officeDocument/2006/relationships" name="Stock Benefit Plans (Tables)" sheetId="40" state="visible" r:id="rId40"/>
    <sheet xmlns:r="http://schemas.openxmlformats.org/officeDocument/2006/relationships" name="Income Taxes (Tables)" sheetId="41" state="visible" r:id="rId41"/>
    <sheet xmlns:r="http://schemas.openxmlformats.org/officeDocument/2006/relationships" name="Workforce Reduction (Tables)" sheetId="42" state="visible" r:id="rId42"/>
    <sheet xmlns:r="http://schemas.openxmlformats.org/officeDocument/2006/relationships" name="Selected Quarterly Financial _2" sheetId="43" state="visible" r:id="rId43"/>
    <sheet xmlns:r="http://schemas.openxmlformats.org/officeDocument/2006/relationships" name="Nature of Business - Business S" sheetId="44" state="visible" r:id="rId44"/>
    <sheet xmlns:r="http://schemas.openxmlformats.org/officeDocument/2006/relationships" name="Nature of Business - Co-promoti" sheetId="45" state="visible" r:id="rId45"/>
    <sheet xmlns:r="http://schemas.openxmlformats.org/officeDocument/2006/relationships" name="Nature of Business - Notes Paya" sheetId="46" state="visible" r:id="rId46"/>
    <sheet xmlns:r="http://schemas.openxmlformats.org/officeDocument/2006/relationships" name="Nature of Business - Accumulate"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Summary of Significant Accou_14" sheetId="58" state="visible" r:id="rId58"/>
    <sheet xmlns:r="http://schemas.openxmlformats.org/officeDocument/2006/relationships" name="Summary of Significant Accou_15" sheetId="59" state="visible" r:id="rId59"/>
    <sheet xmlns:r="http://schemas.openxmlformats.org/officeDocument/2006/relationships" name="Summary of Significant Accou_16" sheetId="60" state="visible" r:id="rId60"/>
    <sheet xmlns:r="http://schemas.openxmlformats.org/officeDocument/2006/relationships" name="Summary of Significant Accou_17" sheetId="61" state="visible" r:id="rId61"/>
    <sheet xmlns:r="http://schemas.openxmlformats.org/officeDocument/2006/relationships" name="Summary of Significant Accou_18" sheetId="62" state="visible" r:id="rId62"/>
    <sheet xmlns:r="http://schemas.openxmlformats.org/officeDocument/2006/relationships" name="Summary of Significant Accou_19" sheetId="63" state="visible" r:id="rId63"/>
    <sheet xmlns:r="http://schemas.openxmlformats.org/officeDocument/2006/relationships" name="Summary of Significant Accou_20" sheetId="64" state="visible" r:id="rId64"/>
    <sheet xmlns:r="http://schemas.openxmlformats.org/officeDocument/2006/relationships" name="Summary of Significant Accou_21" sheetId="65" state="visible" r:id="rId65"/>
    <sheet xmlns:r="http://schemas.openxmlformats.org/officeDocument/2006/relationships" name="Net Loss Per Share - Computatio" sheetId="66" state="visible" r:id="rId66"/>
    <sheet xmlns:r="http://schemas.openxmlformats.org/officeDocument/2006/relationships" name="Net Loss Per Share - Notes Paya" sheetId="67" state="visible" r:id="rId67"/>
    <sheet xmlns:r="http://schemas.openxmlformats.org/officeDocument/2006/relationships" name="Net Loss Per Share - Note Hedge" sheetId="68" state="visible" r:id="rId68"/>
    <sheet xmlns:r="http://schemas.openxmlformats.org/officeDocument/2006/relationships" name="Net Loss Per Share - Potentiall" sheetId="69" state="visible" r:id="rId69"/>
    <sheet xmlns:r="http://schemas.openxmlformats.org/officeDocument/2006/relationships" name="Goodwill and Intangible Assets "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Collaboration, License, Co-Pr_3" sheetId="73" state="visible" r:id="rId73"/>
    <sheet xmlns:r="http://schemas.openxmlformats.org/officeDocument/2006/relationships" name="Collaboration, License, Co-Pr_4" sheetId="74" state="visible" r:id="rId74"/>
    <sheet xmlns:r="http://schemas.openxmlformats.org/officeDocument/2006/relationships" name="Collaboration, License, Co-Pr_5" sheetId="75" state="visible" r:id="rId75"/>
    <sheet xmlns:r="http://schemas.openxmlformats.org/officeDocument/2006/relationships" name="Collaboration, License, Co-Pr_6" sheetId="76" state="visible" r:id="rId76"/>
    <sheet xmlns:r="http://schemas.openxmlformats.org/officeDocument/2006/relationships" name="Collaboration, License, Co-Pr_7" sheetId="77" state="visible" r:id="rId77"/>
    <sheet xmlns:r="http://schemas.openxmlformats.org/officeDocument/2006/relationships" name="Collaboration, License, Co-Pr_8" sheetId="78" state="visible" r:id="rId78"/>
    <sheet xmlns:r="http://schemas.openxmlformats.org/officeDocument/2006/relationships" name="Collaboration, License, Co-Pr_9" sheetId="79" state="visible" r:id="rId79"/>
    <sheet xmlns:r="http://schemas.openxmlformats.org/officeDocument/2006/relationships" name="Collaboration, License, Co-P_10" sheetId="80" state="visible" r:id="rId80"/>
    <sheet xmlns:r="http://schemas.openxmlformats.org/officeDocument/2006/relationships" name="Collaboration, License, Co-P_11" sheetId="81" state="visible" r:id="rId81"/>
    <sheet xmlns:r="http://schemas.openxmlformats.org/officeDocument/2006/relationships" name="Collaboration, License, Co-P_12" sheetId="82" state="visible" r:id="rId82"/>
    <sheet xmlns:r="http://schemas.openxmlformats.org/officeDocument/2006/relationships" name="Collaboration, License, Co-P_13" sheetId="83" state="visible" r:id="rId83"/>
    <sheet xmlns:r="http://schemas.openxmlformats.org/officeDocument/2006/relationships" name="Collaboration, License, Co-P_14" sheetId="84" state="visible" r:id="rId84"/>
    <sheet xmlns:r="http://schemas.openxmlformats.org/officeDocument/2006/relationships" name="Collaboration, License, Co-P_15" sheetId="85" state="visible" r:id="rId85"/>
    <sheet xmlns:r="http://schemas.openxmlformats.org/officeDocument/2006/relationships" name="Fair Value of Financial Instr_3" sheetId="86" state="visible" r:id="rId86"/>
    <sheet xmlns:r="http://schemas.openxmlformats.org/officeDocument/2006/relationships" name="Fair Value of Financial Instr_4" sheetId="87" state="visible" r:id="rId87"/>
    <sheet xmlns:r="http://schemas.openxmlformats.org/officeDocument/2006/relationships" name="Fair Value of Financial Instr_5" sheetId="88" state="visible" r:id="rId88"/>
    <sheet xmlns:r="http://schemas.openxmlformats.org/officeDocument/2006/relationships" name="Fair Value of Financial Instr_6" sheetId="89" state="visible" r:id="rId89"/>
    <sheet xmlns:r="http://schemas.openxmlformats.org/officeDocument/2006/relationships" name="Fair Value of Financial Instr_7" sheetId="90" state="visible" r:id="rId90"/>
    <sheet xmlns:r="http://schemas.openxmlformats.org/officeDocument/2006/relationships" name="Fair Value of Financial Instr_8" sheetId="91" state="visible" r:id="rId91"/>
    <sheet xmlns:r="http://schemas.openxmlformats.org/officeDocument/2006/relationships" name="Fair Value of Financial Instr_9" sheetId="92" state="visible" r:id="rId92"/>
    <sheet xmlns:r="http://schemas.openxmlformats.org/officeDocument/2006/relationships" name="Fair Value of Financial Inst_10" sheetId="93" state="visible" r:id="rId93"/>
    <sheet xmlns:r="http://schemas.openxmlformats.org/officeDocument/2006/relationships" name="Fair Value of Financial Inst_11" sheetId="94" state="visible" r:id="rId94"/>
    <sheet xmlns:r="http://schemas.openxmlformats.org/officeDocument/2006/relationships" name="Fair Value of Financial Inst_12" sheetId="95" state="visible" r:id="rId95"/>
    <sheet xmlns:r="http://schemas.openxmlformats.org/officeDocument/2006/relationships" name="Fair Value of Financial Inst_13" sheetId="96" state="visible" r:id="rId96"/>
    <sheet xmlns:r="http://schemas.openxmlformats.org/officeDocument/2006/relationships" name="Available-for-Sale Securities -" sheetId="97" state="visible" r:id="rId97"/>
    <sheet xmlns:r="http://schemas.openxmlformats.org/officeDocument/2006/relationships" name="Available-for-Sale Securities_2" sheetId="98" state="visible" r:id="rId98"/>
    <sheet xmlns:r="http://schemas.openxmlformats.org/officeDocument/2006/relationships" name="Available-for-Sale Securities_3" sheetId="99" state="visible" r:id="rId99"/>
    <sheet xmlns:r="http://schemas.openxmlformats.org/officeDocument/2006/relationships" name="Available-for-Sale Securities_4" sheetId="100" state="visible" r:id="rId100"/>
    <sheet xmlns:r="http://schemas.openxmlformats.org/officeDocument/2006/relationships" name="Inventory - Tabular Disclosure " sheetId="101" state="visible" r:id="rId101"/>
    <sheet xmlns:r="http://schemas.openxmlformats.org/officeDocument/2006/relationships" name="Inventory - General Information" sheetId="102" state="visible" r:id="rId102"/>
    <sheet xmlns:r="http://schemas.openxmlformats.org/officeDocument/2006/relationships" name="Inventory - Purchase Commitment" sheetId="103" state="visible" r:id="rId103"/>
    <sheet xmlns:r="http://schemas.openxmlformats.org/officeDocument/2006/relationships" name="Inventory - Commercial Supply A" sheetId="104" state="visible" r:id="rId104"/>
    <sheet xmlns:r="http://schemas.openxmlformats.org/officeDocument/2006/relationships" name="Inventory - Commercial Supply_2" sheetId="105" state="visible" r:id="rId105"/>
    <sheet xmlns:r="http://schemas.openxmlformats.org/officeDocument/2006/relationships" name="Property and Equipment - Tabula" sheetId="106" state="visible" r:id="rId106"/>
    <sheet xmlns:r="http://schemas.openxmlformats.org/officeDocument/2006/relationships" name="Property and Equipment - Additi" sheetId="107" state="visible" r:id="rId107"/>
    <sheet xmlns:r="http://schemas.openxmlformats.org/officeDocument/2006/relationships" name="Property and Equipment - Capita" sheetId="108" state="visible" r:id="rId108"/>
    <sheet xmlns:r="http://schemas.openxmlformats.org/officeDocument/2006/relationships" name="Property and Equipment - Expens" sheetId="109" state="visible" r:id="rId109"/>
    <sheet xmlns:r="http://schemas.openxmlformats.org/officeDocument/2006/relationships" name="Accrued Expenses and Other Cu_3" sheetId="110" state="visible" r:id="rId110"/>
    <sheet xmlns:r="http://schemas.openxmlformats.org/officeDocument/2006/relationships" name="Accrued Expenses and Other Cu_4" sheetId="111" state="visible" r:id="rId111"/>
    <sheet xmlns:r="http://schemas.openxmlformats.org/officeDocument/2006/relationships" name="Notes Payable - 8.375% Notes du" sheetId="112" state="visible" r:id="rId112"/>
    <sheet xmlns:r="http://schemas.openxmlformats.org/officeDocument/2006/relationships" name="Notes Payable - 8.375% Notes _2" sheetId="113" state="visible" r:id="rId113"/>
    <sheet xmlns:r="http://schemas.openxmlformats.org/officeDocument/2006/relationships" name="Notes Payable - 2.25% Convertib" sheetId="114" state="visible" r:id="rId114"/>
    <sheet xmlns:r="http://schemas.openxmlformats.org/officeDocument/2006/relationships" name="Notes Payable - 2.25% Convert_2" sheetId="115" state="visible" r:id="rId115"/>
    <sheet xmlns:r="http://schemas.openxmlformats.org/officeDocument/2006/relationships" name="Notes Payable - 2.25% Convert_3" sheetId="116" state="visible" r:id="rId116"/>
    <sheet xmlns:r="http://schemas.openxmlformats.org/officeDocument/2006/relationships" name="Notes Payable - 2.25% Convert_4" sheetId="117" state="visible" r:id="rId117"/>
    <sheet xmlns:r="http://schemas.openxmlformats.org/officeDocument/2006/relationships" name="Notes Payable - 2.25% Convert_5" sheetId="118" state="visible" r:id="rId118"/>
    <sheet xmlns:r="http://schemas.openxmlformats.org/officeDocument/2006/relationships" name="Notes Payable - Convertible Not"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Commitments and Contingencies_3" sheetId="122" state="visible" r:id="rId122"/>
    <sheet xmlns:r="http://schemas.openxmlformats.org/officeDocument/2006/relationships" name="Commitments and Contingencies_4" sheetId="123" state="visible" r:id="rId123"/>
    <sheet xmlns:r="http://schemas.openxmlformats.org/officeDocument/2006/relationships" name="Commitments and Contingencies_5" sheetId="124" state="visible" r:id="rId124"/>
    <sheet xmlns:r="http://schemas.openxmlformats.org/officeDocument/2006/relationships" name="Commitments and Contingencies_6" sheetId="125" state="visible" r:id="rId125"/>
    <sheet xmlns:r="http://schemas.openxmlformats.org/officeDocument/2006/relationships" name="Commitments and Contingencies_7" sheetId="126" state="visible" r:id="rId126"/>
    <sheet xmlns:r="http://schemas.openxmlformats.org/officeDocument/2006/relationships" name="Commitments and Contingencies_8" sheetId="127" state="visible" r:id="rId127"/>
    <sheet xmlns:r="http://schemas.openxmlformats.org/officeDocument/2006/relationships" name="Stockholders' Equity (Details)" sheetId="128" state="visible" r:id="rId128"/>
    <sheet xmlns:r="http://schemas.openxmlformats.org/officeDocument/2006/relationships" name="Stock Benefit Plans - Summary o" sheetId="129" state="visible" r:id="rId129"/>
    <sheet xmlns:r="http://schemas.openxmlformats.org/officeDocument/2006/relationships" name="Stock Benefit Plans - Share-bas" sheetId="130" state="visible" r:id="rId130"/>
    <sheet xmlns:r="http://schemas.openxmlformats.org/officeDocument/2006/relationships" name="Stock Benefit Plans - Workforce" sheetId="131" state="visible" r:id="rId131"/>
    <sheet xmlns:r="http://schemas.openxmlformats.org/officeDocument/2006/relationships" name="Stock Benefit Plans - Stock Ben" sheetId="132" state="visible" r:id="rId132"/>
    <sheet xmlns:r="http://schemas.openxmlformats.org/officeDocument/2006/relationships" name="Stock Benefit Plans - Restricte" sheetId="133" state="visible" r:id="rId133"/>
    <sheet xmlns:r="http://schemas.openxmlformats.org/officeDocument/2006/relationships" name="Stock Benefit Plans - Restric_2" sheetId="134" state="visible" r:id="rId134"/>
    <sheet xmlns:r="http://schemas.openxmlformats.org/officeDocument/2006/relationships" name="Stock Benefit Plans - Restric_3" sheetId="135" state="visible" r:id="rId135"/>
    <sheet xmlns:r="http://schemas.openxmlformats.org/officeDocument/2006/relationships" name="Stock Benefit Plans - Restric_4" sheetId="136" state="visible" r:id="rId136"/>
    <sheet xmlns:r="http://schemas.openxmlformats.org/officeDocument/2006/relationships" name="Stock Benefit Plans - Stock Opt" sheetId="137" state="visible" r:id="rId137"/>
    <sheet xmlns:r="http://schemas.openxmlformats.org/officeDocument/2006/relationships" name="Stock Benefit Plans - Stock O_2" sheetId="138" state="visible" r:id="rId138"/>
    <sheet xmlns:r="http://schemas.openxmlformats.org/officeDocument/2006/relationships" name="Stock Benefit Plans - Stock O_3" sheetId="139" state="visible" r:id="rId139"/>
    <sheet xmlns:r="http://schemas.openxmlformats.org/officeDocument/2006/relationships" name="Stock Benefit Plans - Stock O_4" sheetId="140" state="visible" r:id="rId140"/>
    <sheet xmlns:r="http://schemas.openxmlformats.org/officeDocument/2006/relationships" name="Stock Benefit Plans - Stock O_5" sheetId="141" state="visible" r:id="rId141"/>
    <sheet xmlns:r="http://schemas.openxmlformats.org/officeDocument/2006/relationships" name="Stock Benefit Plans - Unrecogni" sheetId="142" state="visible" r:id="rId142"/>
    <sheet xmlns:r="http://schemas.openxmlformats.org/officeDocument/2006/relationships" name="Income Taxes - General Informat" sheetId="143" state="visible" r:id="rId143"/>
    <sheet xmlns:r="http://schemas.openxmlformats.org/officeDocument/2006/relationships" name="Income Taxes - Reconciliation o" sheetId="144" state="visible" r:id="rId144"/>
    <sheet xmlns:r="http://schemas.openxmlformats.org/officeDocument/2006/relationships" name="Income Taxes - Deferred Tax Ass" sheetId="145" state="visible" r:id="rId145"/>
    <sheet xmlns:r="http://schemas.openxmlformats.org/officeDocument/2006/relationships" name="Income Taxes - Valuation Allowa" sheetId="146" state="visible" r:id="rId146"/>
    <sheet xmlns:r="http://schemas.openxmlformats.org/officeDocument/2006/relationships" name="Income Taxes - Net Operating Lo" sheetId="147" state="visible" r:id="rId147"/>
    <sheet xmlns:r="http://schemas.openxmlformats.org/officeDocument/2006/relationships" name="Income Taxes - Tax Credit Carry" sheetId="148" state="visible" r:id="rId148"/>
    <sheet xmlns:r="http://schemas.openxmlformats.org/officeDocument/2006/relationships" name="Income Taxes - Unrecognized Inc" sheetId="149" state="visible" r:id="rId149"/>
    <sheet xmlns:r="http://schemas.openxmlformats.org/officeDocument/2006/relationships" name="Income Taxes - Unrecognized I_2" sheetId="150" state="visible" r:id="rId150"/>
    <sheet xmlns:r="http://schemas.openxmlformats.org/officeDocument/2006/relationships" name="Defined Contribution Plan (Deta" sheetId="151" state="visible" r:id="rId151"/>
    <sheet xmlns:r="http://schemas.openxmlformats.org/officeDocument/2006/relationships" name="Related Party Transactions (Det" sheetId="152" state="visible" r:id="rId152"/>
    <sheet xmlns:r="http://schemas.openxmlformats.org/officeDocument/2006/relationships" name="Workforce Reduction - General I" sheetId="153" state="visible" r:id="rId153"/>
    <sheet xmlns:r="http://schemas.openxmlformats.org/officeDocument/2006/relationships" name="Workforce Reduction - Tabular D" sheetId="154" state="visible" r:id="rId154"/>
    <sheet xmlns:r="http://schemas.openxmlformats.org/officeDocument/2006/relationships" name="Workforce Reduction - Restructu" sheetId="155" state="visible" r:id="rId155"/>
    <sheet xmlns:r="http://schemas.openxmlformats.org/officeDocument/2006/relationships" name="Selected Quarterly Financial _3" sheetId="156" state="visible" r:id="rId156"/>
    <sheet xmlns:r="http://schemas.openxmlformats.org/officeDocument/2006/relationships" name="Selected Quarterly Financial _4" sheetId="157" state="visible" r:id="rId157"/>
    <sheet xmlns:r="http://schemas.openxmlformats.org/officeDocument/2006/relationships" name="Selected Quarterly Financial _5" sheetId="158" state="visible" r:id="rId158"/>
    <sheet xmlns:r="http://schemas.openxmlformats.org/officeDocument/2006/relationships" name="Selected Quarterly Financial _6" sheetId="159" state="visible" r:id="rId159"/>
    <sheet xmlns:r="http://schemas.openxmlformats.org/officeDocument/2006/relationships" name="Selected Quarterly Financial _7" sheetId="160" state="visible" r:id="rId160"/>
    <sheet xmlns:r="http://schemas.openxmlformats.org/officeDocument/2006/relationships" name="Selected Quarterly Financial _8" sheetId="161" state="visible" r:id="rId161"/>
    <sheet xmlns:r="http://schemas.openxmlformats.org/officeDocument/2006/relationships" name="Selected Quarterly Financial _9" sheetId="162" state="visible" r:id="rId162"/>
    <sheet xmlns:r="http://schemas.openxmlformats.org/officeDocument/2006/relationships" name="Subsequent Events (Details)" sheetId="163" state="visible" r:id="rId163"/>
  </sheets>
  <definedNames/>
  <calcPr calcId="124519" fullCalcOnLoad="1"/>
</workbook>
</file>

<file path=xl/sharedStrings.xml><?xml version="1.0" encoding="utf-8"?>
<sst xmlns="http://schemas.openxmlformats.org/spreadsheetml/2006/main" uniqueCount="1140">
  <si>
    <t>Document and Entity Information - USD ($)</t>
  </si>
  <si>
    <t>12 Months Ended</t>
  </si>
  <si>
    <t>Dec. 31, 2018</t>
  </si>
  <si>
    <t>Feb. 12, 2019</t>
  </si>
  <si>
    <t>Jun. 30, 2018</t>
  </si>
  <si>
    <t>Document and Entity Information [Abstract]</t>
  </si>
  <si>
    <t>Entity Registrant Name</t>
  </si>
  <si>
    <t>IRONWOOD PHARMACEUTICALS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Public Float</t>
  </si>
  <si>
    <t>Entity Common Stock, Shares Outstanding</t>
  </si>
  <si>
    <t>Document Fiscal Year Focus</t>
  </si>
  <si>
    <t>Document Fiscal Period Focus</t>
  </si>
  <si>
    <t>FY</t>
  </si>
  <si>
    <t>Consolidated Balance Sheets - USD ($) $ in Thousands</t>
  </si>
  <si>
    <t>Dec. 31, 2017</t>
  </si>
  <si>
    <t>Dec. 31, 2016</t>
  </si>
  <si>
    <t>Current assets:</t>
  </si>
  <si>
    <t>Cash and cash equivalents</t>
  </si>
  <si>
    <t>Available-for-sale securities</t>
  </si>
  <si>
    <t>Accounts receivable, net</t>
  </si>
  <si>
    <t>Related party accounts receivable, net</t>
  </si>
  <si>
    <t>Inventory, net</t>
  </si>
  <si>
    <t>Prepaid expenses and other current assets</t>
  </si>
  <si>
    <t>Restricted cash</t>
  </si>
  <si>
    <t>Total current assets</t>
  </si>
  <si>
    <t>Restricted cash, net of current portion</t>
  </si>
  <si>
    <t>Property and equipment, net</t>
  </si>
  <si>
    <t>Convertible note hedges</t>
  </si>
  <si>
    <t>Intangible assets, net</t>
  </si>
  <si>
    <t>Goodwill</t>
  </si>
  <si>
    <t>Other assets</t>
  </si>
  <si>
    <t>Total assets</t>
  </si>
  <si>
    <t>Current liabilities:</t>
  </si>
  <si>
    <t>Accounts payable</t>
  </si>
  <si>
    <t>Accrued research and development costs</t>
  </si>
  <si>
    <t>Accrued expenses and other current liabilities</t>
  </si>
  <si>
    <t>Capital lease obligations</t>
  </si>
  <si>
    <t>Current portion of deferred rent</t>
  </si>
  <si>
    <t>Current portion of 2026 Notes</t>
  </si>
  <si>
    <t>Current portion of contingent consideration</t>
  </si>
  <si>
    <t>Total current liabilities</t>
  </si>
  <si>
    <t>Capital lease obligations, net of current portion</t>
  </si>
  <si>
    <t>Deferred rent, net of current portion</t>
  </si>
  <si>
    <t>Contingent consideration, net of current portion</t>
  </si>
  <si>
    <t>Note hedge warrants</t>
  </si>
  <si>
    <t>Convertible senior notes</t>
  </si>
  <si>
    <t>2026 Notes, net of current portion</t>
  </si>
  <si>
    <t>Other liabilities</t>
  </si>
  <si>
    <t>Commitments and contingencies</t>
  </si>
  <si>
    <t xml:space="preserve"> </t>
  </si>
  <si>
    <t>Stockholders’ (deficit) equity:</t>
  </si>
  <si>
    <t>Preferred stock, $0.001 par value, 75,000,000 shares authorized, no shares issued and outstanding</t>
  </si>
  <si>
    <t>Additional paid-in capital</t>
  </si>
  <si>
    <t>Accumulated deficit</t>
  </si>
  <si>
    <t>Accumulated other comprehensive loss</t>
  </si>
  <si>
    <t>Total stockholders' (deficit) equity</t>
  </si>
  <si>
    <t>Total liabilities and stockholders’ (deficit) equity</t>
  </si>
  <si>
    <t>Class A common stock</t>
  </si>
  <si>
    <t>Common stock</t>
  </si>
  <si>
    <t>Class B common stock</t>
  </si>
  <si>
    <t>Consolidated Balance Sheets (Parenthetical) - $ / shares</t>
  </si>
  <si>
    <t>Preferred stock</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Revenues:</t>
  </si>
  <si>
    <t>Total revenues</t>
  </si>
  <si>
    <t>Cost and expenses:</t>
  </si>
  <si>
    <t>Cost of revenues, excluding amortization of acquired intangible assets</t>
  </si>
  <si>
    <t>Write-down of commercial supply and inventory to net realizable value and loss on non-cancellable purchase commitments</t>
  </si>
  <si>
    <t>Research and development</t>
  </si>
  <si>
    <t>Selling, general and administrative</t>
  </si>
  <si>
    <t>Amortization of acquired intangible assets</t>
  </si>
  <si>
    <t>(Gain) loss on fair value remeasurement of contingent consideration</t>
  </si>
  <si>
    <t>Restructuring expenses</t>
  </si>
  <si>
    <t>Impairment of intangible assets</t>
  </si>
  <si>
    <t>Total cost and expenses</t>
  </si>
  <si>
    <t>Loss from operations</t>
  </si>
  <si>
    <t>Other (expense) income:</t>
  </si>
  <si>
    <t>Interest expense</t>
  </si>
  <si>
    <t>Interest and investment income</t>
  </si>
  <si>
    <t>(Loss) gain on derivatives</t>
  </si>
  <si>
    <t>Loss on extinguishment of debt</t>
  </si>
  <si>
    <t>Other expense, net</t>
  </si>
  <si>
    <t>Net loss</t>
  </si>
  <si>
    <t>Net loss per share—basic and diluted</t>
  </si>
  <si>
    <t>Weighted average number of common shares used in net loss per share—basic and diluted:</t>
  </si>
  <si>
    <t>Collaborative arrangements revenue</t>
  </si>
  <si>
    <t>Product revenue, net</t>
  </si>
  <si>
    <t>Sale of active pharmaceutical ingredient</t>
  </si>
  <si>
    <t>Consolidated Statements of Comprehensive Loss - USD ($) $ in Thousands</t>
  </si>
  <si>
    <t>Condensed Consolidated Statements of Comprehensive Loss</t>
  </si>
  <si>
    <t>Other comprehensive income (loss):</t>
  </si>
  <si>
    <t>Unrealized gains (losses) on available-for-sale securities</t>
  </si>
  <si>
    <t>Total other comprehensive income (loss)</t>
  </si>
  <si>
    <t>Comprehensive loss</t>
  </si>
  <si>
    <t>Consolidated Statements of Stockholders' Equity - USD ($) $ in Thousands</t>
  </si>
  <si>
    <t>Common StockClass A common stock</t>
  </si>
  <si>
    <t>Common StockClass B common stock</t>
  </si>
  <si>
    <t>Accumulated other comprehensive income (loss)</t>
  </si>
  <si>
    <t>Total</t>
  </si>
  <si>
    <t>Balance at Dec. 31, 2015</t>
  </si>
  <si>
    <t>Balance (in shares) at Dec. 31, 2015</t>
  </si>
  <si>
    <t>Increase (Decrease) in Stockholders' Equity</t>
  </si>
  <si>
    <t>Issuance of common stock upon exercise of stock options and employee stock purchase plan</t>
  </si>
  <si>
    <t>Issuance of common stock upon exercise of stock options and employee stock purchase plan (in shares)</t>
  </si>
  <si>
    <t>Issuance of common stock awards</t>
  </si>
  <si>
    <t>Issuance of common stock awards (in shares)</t>
  </si>
  <si>
    <t>Conversion of Class B common stock to Class A common stock</t>
  </si>
  <si>
    <t>Conversion of Class B common stock to Class A common stock (in shares)</t>
  </si>
  <si>
    <t>Share-based compensation expense related to share-based awards to non-employees</t>
  </si>
  <si>
    <t>Share-based compensation expense related to share-based awards to employees and employee stock purchase plan</t>
  </si>
  <si>
    <t>Balance at Dec. 31, 2016</t>
  </si>
  <si>
    <t>Balance (in shares) at Dec. 31, 2016</t>
  </si>
  <si>
    <t>Balance at Dec. 31, 2017</t>
  </si>
  <si>
    <t>Balance (in shares) at Dec. 31, 2017</t>
  </si>
  <si>
    <t>Balance at Dec. 31, 2018</t>
  </si>
  <si>
    <t>Balance (in shares) at Dec. 31, 2018</t>
  </si>
  <si>
    <t>Consolidated Statements of Cash Flows - USD ($) $ in Thousands</t>
  </si>
  <si>
    <t>Cash flows from operating activities:</t>
  </si>
  <si>
    <t>Adjustments to reconcile net loss to net cash used in operating activities:</t>
  </si>
  <si>
    <t>Depreciation and amortization</t>
  </si>
  <si>
    <t>(Gain) loss on disposal of property and equipment</t>
  </si>
  <si>
    <t>Share-based compensation expense</t>
  </si>
  <si>
    <t>Change in fair value of note hedge warrants</t>
  </si>
  <si>
    <t>Change in fair value of convertible note hedges</t>
  </si>
  <si>
    <t>Write-down of excess non-cancellable ZURAMPIC and DUZALLO sample purchase commitments</t>
  </si>
  <si>
    <t>Gain on facility subleases</t>
  </si>
  <si>
    <t>Accretion of discount/premium on investment securities</t>
  </si>
  <si>
    <t>Non-cash interest expense</t>
  </si>
  <si>
    <t>Non-cash change in fair value of contingent consideration</t>
  </si>
  <si>
    <t>Changes in assets and liabilities:</t>
  </si>
  <si>
    <t>Accounts receivable and related party accounts receivable, net</t>
  </si>
  <si>
    <t>Accounts payable, related party accounts payable and accrued expenses</t>
  </si>
  <si>
    <t>Deferred revenue</t>
  </si>
  <si>
    <t>Deferred rent</t>
  </si>
  <si>
    <t>Net cash used in operating activities</t>
  </si>
  <si>
    <t>Cash flows from investing activities:</t>
  </si>
  <si>
    <t>Purchases of available-for-sale securities</t>
  </si>
  <si>
    <t>Sales and maturities of available-for-sale securities</t>
  </si>
  <si>
    <t>Purchases of property and equipment</t>
  </si>
  <si>
    <t>Payment for acquisition of lesinurad license</t>
  </si>
  <si>
    <t>Proceeds from sale of property and equipment</t>
  </si>
  <si>
    <t>Net cash provided by (used in) investing activities</t>
  </si>
  <si>
    <t>Cash flows from financing activities:</t>
  </si>
  <si>
    <t>Proceeds from issuance of 2026 Notes, net of discount to lender</t>
  </si>
  <si>
    <t>Costs associated with issuance of 2026 Notes</t>
  </si>
  <si>
    <t>Proceeds from exercise of stock options and employee stock purchase plan</t>
  </si>
  <si>
    <t>Payments on capital lease obligations</t>
  </si>
  <si>
    <t>Principal payments on PhaRMA notes</t>
  </si>
  <si>
    <t>Payments on contingent purchase price consideration</t>
  </si>
  <si>
    <t>Net cash provided by (used in) financing activities</t>
  </si>
  <si>
    <t>Net increase (decrease) in cash, cash equivalents and restricted cash</t>
  </si>
  <si>
    <t>Cash, cash equivalents and restricted cash, beginning of period</t>
  </si>
  <si>
    <t>Cash, cash equivalents and restricted cash, end of period</t>
  </si>
  <si>
    <t>Supplemental cash flow disclosure:</t>
  </si>
  <si>
    <t>Cash paid for interest</t>
  </si>
  <si>
    <t>Non-cash investing and financing activities</t>
  </si>
  <si>
    <t>Contingent consideration</t>
  </si>
  <si>
    <t>Purchases under capital leases</t>
  </si>
  <si>
    <t>Extinguishment of capital leases</t>
  </si>
  <si>
    <t>Fixed asset purchases in accounts payable and accrued expenses</t>
  </si>
  <si>
    <t>Consolidated Statements of Cash Flows (Parenthetical) - USD ($) $ in Thousands</t>
  </si>
  <si>
    <t>Dec. 31, 2015</t>
  </si>
  <si>
    <t>Reconciliation of cash, cash equivalents, and restricted cash to the consolidated balance sheets</t>
  </si>
  <si>
    <t>Total cash, cash equivalents, and restricted cash</t>
  </si>
  <si>
    <t>Nature of Business</t>
  </si>
  <si>
    <t>Disclosure Text Block</t>
  </si>
  <si>
    <t>1. Nature of Business
Ironwood Pharmaceuticals, Inc. (the “Company”) is a gastrointestinal (“GI”) focused healthcare company leveraging its proven development and commercial capabilities as it seeks to bring multiple medicines to patients. The Company is advancing innovative product opportunities in areas of large unmet need, capitalizing on its expertise in GI diseases.
The Company’s commercial product, linaclotide, is available to adult men and women suffering from irritable bowel syndrome with constipation (“IBS-C”), or chronic idiopathic constipation (“CIC”), in certain countries around the world. Linaclotide is available under the trademarked name LINZESS ® to adult men and women suffering from IBS-C or CIC in the United States (the “U.S.”) and Mexico and to adult men and women suffering from IBS-C in Japan. Linaclotide is available, under the trademarked name CONSTELLA ® to adult men and women suffering from IBS-C or CIC in Canada, and to adult men and women suffering from IBS-C in certain European countries.
The Company and its partner Allergan plc (together with its affiliates, “Allergan”), began commercializing LINZESS in the U.S. in December 2012. Under the Company’s collaboration with Allergan for North America, total net sales of LINZESS in the U.S., as recorded by Allergan, are reduced by commercial costs incurred by each party, and the resulting amount is shared equally between the Company and Allergan. Allergan also has an exclusive license from the Company to develop and commercialize linaclotide in all countries other than China, Hong Kong, Macau, Japan and the countries and territories of North America (the “Allergan License Territory”). On a country-by-country and product-by-product basis in the Allergan License Territory, Allergan pays the Company a royalty as a percentage of net sales of products containing linaclotide as an active ingredient. In addition, Allergan has exclusive rights to commercialize linaclotide in Canada as CONSTELLA and in Mexico as LINZESS.
Astellas Pharma Inc. (“Astellas”), the Company’s partner in Japan, has an exclusive license to develop and commercialize linaclotide in Japan. In March 2017, Astellas began commercializing LINZESS for the treatment of adults with IBS-C in Japan, and in September 2018, Astellas began commercializing LINZESS for the treatment of adults with chronic constipation in Japan. The Company has a collaboration agreement with AstraZeneca AB (together with its affiliates, “AstraZeneca”), to co-develop and co-commercialize linaclotide in China, Hong Kong and Macau, with AstraZeneca having primary responsibility for the local operational execution. In January 2019, the National Medical Products Administration approved the marketing application for LINZESS for adults with IBS-C in China.
The Company and Allergan are exploring ways to enhance the clinical profile of LINZESS by studying linaclotide in additional indications, populations and formulations to assess its potential to treat various conditions. In July 2018, the Company announced the initiation of a Phase IIIb trial evaluating the efficacy and safety of linaclotide 290 mcg on multiple abdominal symptoms in addition to pain, including bloating and discomfort, in adult patients with IBS-C.
The Company and Allergan are also seeking to expand the clinical utility of linaclotide by demonstrating the pain-relieving effect of a delayed release formulation through the advancement of MD-7246 (linaclotide delayed release) in IBS with diarrhea (“IBS-D”).
The Company is advancing another GI development program, IW-3718, a gastric retentive formulation of a bile acid sequestrant, for the potential treatment of persistent gastroesophageal reflux disease (“GERD”). In June 2018, the Company initiated two Phase III clinical trials evaluating the safety and efficacy of IW-3718 in patients with persistent GERD.
In May 2018, the Company announced its intent, as authorized by its Board of Directors, to separate its soluble guanylate cyclase (“sGC “) business from its commercial and GI business, resulting in two independent, publicly traded companies, Ironwood and Cyclerion Therapeutics, Inc. (“Cyclerion”). The Company expects the separation will be completed in the first half of 2019. Cyclerion is expected to be a clinical-stage biopharmaceutical company harnessing the power of sGC pharmacology to discover, develop, and commercialize breakthrough treatments for serious and orphan diseases. Upon separation, Cyclerion is expected to focus on enabling the full therapeutic potential of next-generation sGC stimulators. sGC stimulators are small molecules that act synergistically with nitric oxide on sGC to boost production of cyclic guanosine monophosphate (“cGMP”). cGMP is a key second messenger that, when produced by sGC, regulates diverse and critical biological functions throughout the body including blood flow and vascular dynamics, inflammatory and fibrotic diseases, metabolism and neuronal function. Cyclerion believes that the key to unlocking the full therapeutic potential of the nitric oxide-cGMP pathway is to design differentiated next-generation sGC stimulators that preferentially modulate pathway signaling in tissues of greatest relevance to the diseases they are developed to treat. This targeted approach is intended to maximize the potential benefits of nitric oxide-cGMP pathway stimulation in disease-relevant tissues. Cyclerion’s portfolio is anticipated to be comprised of several sGC stimulators. Olinciguat is a vascular sGC stimulator in Phase II development for the potential treatment of sickle cell disease, and praliciguat is a systemic sGC stimulator in Phase II development for the potential treatment of heart failure with preserved ejection fraction. Cyclerion is expected to advance additional sGC stimulator development programs in pre-clinical and discovery phases.
The Company has periodically entered into co-promotion agreements to maximize its salesforce productivity. As part of this strategy, in August 2015, the Company and Allergan entered into an agreement for the co-promotion of VIBERZI ® (eluxadoline) in the U.S., Allergan’s treatment for adults suffering from IBS with diarrhea (“IBS-D”). In January 2017, the Company and Allergan entered into a commercial agreement under which adjustments to the Company’s or Allergan’s share of the net profits under the share adjustment provision of the collaboration agreement for linaclotide in North America are eliminated, in full, in 2018 and all subsequent years. As part of this agreement, Allergan appointed the Company, on a non-exclusive basis, to promote CANASA ® (mesalamine), approved for the treatment of ulcerative proctitis, and DELZICOL ® (mesalamine), approved for the treatment of ulcerative colitis, in the U.S. for approximately two years. In December 2017, this agreement was amended to include and extend the promotion of VIBERZI through December 31, 2018 and discontinue the promotion of DELZICOL effective January 1, 2018. In December 2018, the Company and Allergan entered into an agreement to discontinue the Company’s promotion of CANASA effective December 31, 2018, and to extend the Company’s promotion of VIBERZI through March 31, 2019.
These agreements are more fully described in Note 4, Goodwill and Intangible Assets, and Note 5, Collaboration, License, Co‑Promotion and Other Commercial Agreements, to these consolidated financial statements.
In September 2016, the Company closed a direct private placement, pursuant to which the Company subsequently issued $150.0 million in aggregate principal amount of 8.375% notes due 2026 (the “2026 Notes”) on January 5, 2017 (the “Funding Date”). The Company received net proceeds of approximately $11.2 million from the 2026 Notes, after redemption of the PhaRMA Notes outstanding balance and accrued interest of approximately $135.1 million and deducting fees and expenses of approximately $3.7 million. The proceeds from the issuance of the 2026 Notes were used to redeem the outstanding principal balance of the 11% PhaRMA Notes due 2024 (the “PhaRMA Notes”), on the Funding Date. These transactions are more fully described in Note 11, Notes Payable , to these consolidated financial statements.
The Company was incorporated in Delaware on January 5, 1998 as Microbia, Inc. On April 7, 2008, the Company changed its name to Ironwood Pharmaceuticals, Inc. To date, the Company has dedicated a majority of its activities to the research, development and commercialization of linaclotide and commercialization of lesinurad, as well as to the research and development of its other product candidates. The Company has incurred significant operating losses since its inception in 1998. As of December 31, 2018, the Company had an accumulated deficit of approximately $1.6 billion.</t>
  </si>
  <si>
    <t>Summary of Significant Accounting Policies</t>
  </si>
  <si>
    <t>2. Summary of Significant Accounting Policies
Principles of Consolidation
The accompanying consolidated financial statements include the accounts of Ironwood Pharmaceuticals, Inc. and its wholly owned subsidiaries, Cyclerion, Ironwood Pharmaceuticals Securities Corporation and Ironwood Pharmaceuticals GmbH. All intercompany transactions and balances are eliminated in consolidation.
Segment Information
Operating segments are components of an enterprise for which separate financial information is available and is evaluated regularly by the Company’s chief operating decision‑maker in deciding how to allocate resources and in assessing performance. The Company currently operates in one reportable business segment—human therapeutics.
Reclassifications and Revisions to Prior Period Financial Statements
Certain prior period financial statement items, such as Restricted Cash, have been reclassified to conform to current period presentation.
Use of Estimates
The preparation of consolidated financial statements in accordance with U.S. generally accepted accounting principles requires the Company’s management to make estimates and judgments that may affect the reported amounts of assets and liabilities and disclosure of contingent assets and liabilities at the date of the consolidated financial statements, and the amounts of revenues and expenses during the reported periods. On an on-going basis, the Company’s management evaluates its estimates, judgments and methodologies. Significant estimates and assumptions in the consolidated financial statements include those related to revenue recognition, including returns, rebates, and other pricing adjustments; available-for-sale securities; inventory valuation, and related reserves; impairment of long-lived assets including its acquired intangible assets and goodwill; initial valuation procedures for the issuance of convertible notes; fair value of derivatives; balance sheet classification of notes payable and convertible notes; income taxes, including the valuation allowance for deferred tax assets; research and development expenses; contingent consideration;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Cash and Cash Equivalents
The Company considers all highly liquid investment instruments with a remaining maturity when purchased of three months or less to be cash equivalents. Investments qualifying as cash equivalents primarily consist of money market funds, U.S. government‑sponsored securities, and repurchase agreements. The carrying amount of cash equivalents approximates fair value. The amount of cash equivalents included in cash and cash equivalents was approximately $173.1 million and approximately $126.3 million at December 31, 2018 and 2017, respectively.
Restricted Cash
The Company is contingently liable under unused letters of credit with a bank, related to the Company’s facility lease and automobile lease agreements, in the amount of approximately $7.7 million and approximately $7.1 million as of December 31, 2018 and 2017, respectively, which the Company records as restricted cash to secure these letters of credit. The cash will be restricted until the termination or modification of the lease arrangements. The amount of restricted cash in current assets and non-current assets was approximately $1.3 million and $6.4 million at December 31, 2018, respectively.
Available‑for‑Sale Securities
The Company classifies all short‑term investments with a remaining maturity when purchased of greater than three months as available‑for‑sale. Available‑for‑sale debt securities are recorded at fair value, with the unrealized gains and losses reported in other comprehensive income (loss). The amortized cost of debt securities in this category is adjusted for the amortization of premiums and accretion of discounts to maturity. Such amortization is included in interest and investment income. Realized gains and losses, interest, dividends, and declines in value judged to be other than temporary on available‑for‑sale securities are included in interest and investment income.
The cost of securities sold is based on the specific identification method for purposes of recording realized gains and losses.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There were no other‑than‑temporary impairments for the years ended December 31, 2018, 2017 or 2016.
Inventory
Inventory is stated at the lower of cost or net realizable value with cost determined under the first‑in, first‑out basis in accordance with Accounting Standards Update (“ASU”) No. 2015-11, Inventory (Topic 330): Simplifying the Measurement of Inventory (“ASU 2015-11”).
The Company evaluates inventory levels quarterly and any inventory that has a cost basis in excess of its expected net realizable value, inventory that becomes obsolete, inventory in excess of expected sales requirements, inventory that fails to meet commercial sale specifications or is otherwise impaired is written down with a corresponding charge to the statement of operations in the period that the impairment is first identified. The Company also assesses, on a quarterly basis, whether it has any excess non-cancelable purchase commitments resulting from its minimum supply agreements with its suppliers. The Company relies on data from several sources to estimate the net realizable value of inventory and non-cancelable purchase commitments, including partner forecasts of projected inventory purchases that are received quarterly, the Company’s internal forecasts and related process, historical sales by geographic region, and the status of and progress toward commercialization of linaclotide in partnered territories.
The Company capitalizes inventories manufactured in preparation for initiating sales of a product candidate when the related product candidate is considered to have a high likelihood of regulatory approval and the related costs are expected to be recoverable through sales of the inventories. In determining whether or not to capitalize such inventories, the Company evaluates, among other factors, information regarding the product candidate’s safety and efficacy, the status of regulatory submissions and communications with regulatory authorities and the outlook for commercial sales, including the existence of current or anticipated competitive drugs and the availability of reimbursement. In addition, the Company evaluates risks associated with manufacturing the product candidate, including the ability of the Company’s third‑party suppliers to complete the validation batches, and the remaining shelf life of the inventories.
Costs associated with developmental products prior to satisfying the inventory capitalization criteria are charged to research and development expense as incurred.
Concentrations of Suppliers
The Company relies on third‑party manufacturers and its collaboration partners to manufacture the linaclotide active pharmaceutical ingredient (“API”), linaclotide drug product and lesinurad finished goods through the termination of the exclusive license with AstraZeneca to develop, manufacture, and commercialize in the U.S. products containing lesinurad as an active ingredient (the “Lesinurad License”).
Currently, there are three third-party facilities actively producing linaclotide API. The Company also has an agreement with another independent third party to serve as a redundant linaclotide API manufacturing capacity to support its partnered territories. Each of Allergan and Astellas is responsible for drug product manufacturing of linaclotide into finished product for its respective territory. Under the collaboration with AstraZeneca, the Company is accountable for drug product and finished goods manufacturing for China and Macau and for drug product manufacturing for Hong Kong, with AstraZeneca accountable for finished goods manufacturing for Hong Kong.
In connection with the Lesinurad License, the Company and AstraZeneca entered into a commercial supply agreement (the “Lesinurad CSA”), pursuant to which the Company relied exclusively on AstraZeneca for the commercial manufacture and supply of ZURAMPIC and DUZALLO. In August 2018, the Company delivered to AstraZeneca a notice of termination of the Lesinurad License Agreement, which termination was made with respect to all products under the Lesinurad License Agreement.
If any of the Company’s suppliers were to limit or terminate production or otherwise fail to meet the quality or delivery requirements needed to satisfy the supply commitments, the process of locating and qualifying alternate sources could require up to several months, during which time the Company’s production could be delayed. Such delays could have a material adverse effect on the Company’s business, financial position and results of operations.
Accounts Receivable and Related Valuation Account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relate to amounts reimbursed under its collaboration, license and co-promotion agreements, as well as amounts due from product sales to wholesalers. The Company believes that credit risks associated with these partners and wholesalers are not significant. To date, the Company has not had any significant write-offs of bad debt, and the Company did not have an allowance for doubtful accounts as of December 31, 2018.
Concentrations of Credit Risk
Financial instruments that subject the Company to credit risk primarily consist of cash and cash equivalents, restricted cash, available‑for‑sale securities, and accounts receivable. The Company maintains its cash and cash equivalent balances with high‑quality financial institutions and, consequently, the Company believes that such funds are subject to minimal credit risk. The Company’s available‑for‑sale investments have primarily consisted of U.S. Treasury securities and certain U.S. government‑sponsored securities and have potentially subjected the Company to concentrations of credit risk. The Company has adopted an investment policy which limits the amounts the Company may invest in certain types of investments, and requires all investments held by the Company to be at least A- rated, thereby reducing credit risk exposure.
Accounts receivable, including related party accounts receivable, primarily consist of amounts due under the linaclotide collaboration agreement with Allergan for North America and the linaclotide license agreement with Astellas for Japan (Note 5), and also from wholesalers. The Company does not obtain collateral for its accounts receivable. Accounts receivable or payable to or from Allergan are presented as related party transactions on the consolidated balance sheets as Allergan owns common stock of the Company.
The percentages of revenue recognized from significant customers of the Company in the years ended December 31, 2018, 2017 and 2016 as well as the account receivable balances, net of any payables due, at December 31, 2018 and 2017 are included in the following table:
Accounts
Revenue
December 31,
Year Ended December 31,
2018
2017
2018
2017
2016
Collaborative Partner:
Allergan (North America and Europe)
%
%
77
%
88
%
82
%
Astellas (Japan)
26
%
3
%
20
%
10
%
16
%
For the years ended December 31, 2018, 2017 and 2016, no additional customers accounted for more than 10% of the Company’s revenue.
Property and Equipment
Property and equipment, including leasehold improvements, are recorded at cost, and are depreciated when placed into service using the straight‑line method based on their estimated useful lives as follows:
Estimated Useful Life
Asset Description
(In Years)
Manufacturing equipment
10
Laboratory equipment
5
Computer and office equipment
3
Furniture and fixtures
7
Software
3
Included in property and equipment are certain costs of software obtained for internal us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Leasehold improvements are amortized over the shorter of the estimated useful life of the asset or the lease term. Capital lease assets are amortized over the lease term. However, if ownership was transferred by the end of the capital lease, or there was a bargain purchase option, such capital lease assets would be amortized over the useful life that would be assigned if such assets were owned.
Costs for capital assets not yet placed into service have been capitalized as construction in progress, and will be depreciated in accordance with the above guidelines once placed into service. Maintenance and repair costs are expensed as incurred.
Finite Lived Intangible Assets
The Company records the fair value of purchased intangible assets with finite useful lives as of the transaction date of a business combination. Purchased intangible assets with finite useful lives are amortized to their estimated residual values over their estimated useful lives. The Company amortizes intangible assets that have finite lives using either the straight-line method, or if reliably determinable, based on the pattern in which the economic benefit of the asset is expected to be utilized. The Company evaluates the finite-lived intangible assets for impairment whenever events or changes in circumstances indicate the reduction in the fair value below their respective carrying amounts. In addition, the remaining estimated useful life of the finite-lived intangible asset would be reassessed.
The value of the Company’s finite-lived intangible assets was based on the future expected net cash flows related to ZURAMPIC and DUZALLO (the “Lesinurad Products”), which included significant assumptions around future net sales and the respective investment to support these products.
The Company evaluates its finite-lived intangible assets for impairment whenever events or changes in circumstances indicate the reduction in the fair value below their respective carrying amounts. In connection with each impairment assessment in which indicators of impairment have been identified, the Company compares the fair value of the asset as of the date of the assessment with the carrying value of the asset on the Company’s consolidated balance sheet. If an indicator of impairment exists, the Company compares the carrying value of the intangible asset or asset group to the undiscounted cash flows expected from that asset or asset group. If impairment is indicated by this test, the intangible asset is written down by the amount by which the discounted cash flows expected from the intangible asset exceeds its carrying value. To estimate the cash flows expected for the assets, the Company uses market participant assumptions pursuant to Accounting Standards Codification (“ASC”) 820, Fair Value . For the lesinurad finite-lived intangible assets, the Company made significant assumptions as part of this assessment including but not limited to future net product sales, respective cost of product sales, and operating expenses. The Company believes that the following factors, among others, could trigger an impairment review: significant underperformance relative to historical or projected future operating results; significant changes in the manner of the Company’s use of the acquired assets or the strategy for the Company’s overall business; approval of competitive products; and significant negative industry or economic trends. If the Company determines that an impairment has occurred, a write-down of the carrying value and an impairment charge to operating expenses in the period the determination is made is recorded. During the year ended December 31, 2018, the Company recorded an impairment charge of approximately $151.8 million related to its ZURAMPIC and DUZALLO intangible assets. For additional information relating to the impairment of these assets, see Note 4, Goodwill and Intangible Assets , to the Company’s consolidated financial statements appearing elsewhere in this Annual Report on Form 10-K.
Goodwill
Goodwill represents the difference between the purchase price and the fair value of the identifiable tangible and intangible net assets when accounted for using the purchase method of accounting. Goodwill is not amortized, but is reviewed for impairment. st , or more frequently if events or changes in circumstances indicate that would more likely than not reduce the fair value of the reporting unit below its carrying value. Impairment may result from, among other things, deterioration in the performance of the acquired asset, adverse market conditions, adverse changes in applicable laws or regulations and a variety of other circumstances. If the Company determines that an impairment has occurred, a write-down of the carrying value and an impairment charge to operating expenses in the period the determination is made is recorded. In evaluating the carrying value of goodwill, the Company must make assumptions regarding estimated future cash flows and other factors. Changes in strategy or market conditions could significantly impact those judgments in the future and require an adjustment to the recorded balances. There were no impai rments of goodwill for the years ended December 31, 2018 or 2017.
Impairment of Long‑Lived Assets
The Company regularly reviews the carrying amount of its long‑lived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There were no significant impairments of long‑lived assets for the years ended December 31, 2018, 2017, or 2016.
Income Taxes
The Company provides for income taxes under the liability method. Deferred tax assets and liabilities are determined based on differences between financial reporting and tax bases of assets and liabilities and are measured using the enacted tax rates in effect when the differences are expected to reverse. Deferred tax assets are reduced by a valuation allowance to reflect the uncertainty associated with their ultimate realization.
The Company accounts for uncertain tax positions recognized in the consolidated financial statements in accordance with the provisions of ASC Topic 740, Income Taxes , by prescribing a more-likely-than-not threshold for financial statement recognition and measurement of a tax position taken or expected to be taken in a tax return.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evaluates uncertain tax positions on a quarterly basis and adjusts the level of the liability to reflect any subsequent changes in the relevant facts surrounding the uncertain positions. Any changes to these estimates, based on the actual results obtained and/or a change in assumptions, could impact the Company’s income tax provision in future periods. Interest and penalty charges, if any, related to unrecognized tax benefits would be classified as a provision for income tax in the Company’s consolidated statement of operations.
Deferred Financing Costs
Deferred financing costs include costs directly attributable to the Company’s offerings of its equity securities and its debt financings. Costs attributable to equity offerings are charged against the proceeds of the offering once the offering is completed. Costs attributable to debt financings are deferred and amortized over the term of the debt using the effective interest rate method. A portion of the deferred financing cost incurred in connection with the 2022 Notes was deemed to relate to the equity component and was allocated to additional paid in capital. In accordance with ASU No. 2015-03, Simplifying the Presentation of Debt Issuance Costs ("ASU 2015-03"), the Company presents debt issuance costs on the balance sheet as a direct deduction from the associated debt liability. The 2026 Notes and 2022 Notes are more fully described in Note 11, Notes Payable , to these consolidated financial statements.
Derivative Assets and Liabilities
In June 2015, in connection with the issuance of the 2022 Notes, the Company entered into convertible note hedge transactions (the “Convertible Note Hedges”). Concurrently with entering into the Convertible Note Hedges, the Company also entered into certain warrant transactions in which it sold note hedge warrants (the “Note Hedge Warrants”) to the Convertible Note Hedge counterparties to acquire 20,249,665 shares of the Company’s Class A common stock, subject to customary anti-dilution adjustments (Note 12). These instruments are derivative financial instruments under ASC Topic 815, Derivatives and Hedging (“ASC 815”).
These derivatives are recorded as assets or liabilities at fair value each reporting period and the fair value is determined using the Black-Scholes option-pricing model. The changes in fair value are recorded as a component of other (expense) income in the consolidated statements of operations. Significant inputs used to determine the fair value include the price per share of the Company’s Class A common stock on the date of valuation, time to maturity of the derivative instruments, the strike prices of the derivative instruments, the risk-free interest rate, and the volatility of the Company’s Class A common stock. Changes to these inputs could materially affect the valuation of the Convertible Note Hedges and Note Hedge Warrants in future periods.
Revenue Recognition
Effective January 1, 2018, the Company adopted ASU No. 2014-09, Revenue from Contracts with Customers (Topic 606) and related amendments (“ASU 2014-09”) using the modified retrospective transition method. The adoption of ASU 2014-09 represents a change in accounting principle that aims to more closely align revenue recognition with the delivery of the Company's products or services and will provide financial statement readers with enhanced disclosures. ASU 2014-09 also includes Subtopic 340-40, Other Assets and Deferred Costs—Contracts with Customers , which requires the deferral of incremental costs of obtaining a contract with a customer. In accordance with ASC Topic 606, Revenue from Contracts with Customers (“ASC 606”), the Company recognizes revenue when the customer obtains control of a promised good or service, in an amount that reflects the consideration which the Company expects to receive in exchange for the good or service. The reported results for the year ended December 31, 2018 reflect the application of ASC 606 guidance, while the reported results for prior periods were prepared in accordance with ASC 605, Revenue Recognition (“ASC 605”). Upon adoption of ASC 606, the Company concluded that no cumulative adjustment to the accumulated deficit as of January 1, 2018 was necessary. There were no remaining or ongoing deliverables or unrecognized consideration as of December 31, 2017 that required an adjustment to the accumulated deficit. The adoption of ASC 606 had no impact on the Company’s consolidated statement of operations, balance sheets, or statement of cash flows.
As part of the ASC 606 adoption, the Company has utilized certain practical expedients outlined in the guidance. These practical expedients include:
·
Expensing as incurred incremental costs of obtaining a contract, such as sales commissions, if the amortization period of the asset would be less than one year.
·
Recognizing revenue in the amount that the Company has the right to invoice, when consideration from the customer corresponds directly with the value to the customer of the Company’s performance completed to date.
·
For contracts that were modified before the beginning of the earliest reporting period presented in accordance with the pending content that links to this paragraph, an entity need not retrospectively restate the contract for those contract modifications in accordance with paragraphs ASC 606-10-25-12 through 25-13. Instead, an entity shall reflect the aggregate effect of all modifications that occur before the beginning of the earliest period presented in accordance with the pending content that links to this paragraph when: a. Identifying the satisfied and unsatisfied performance obligations b. Determining the transaction price and c. Allocating the transaction price to the satisfied and unsatisfied performance obligations.
Prior to the adoption of ASC 606, the Company recognized revenue when there was persuasive evidence that an arrangement existed, services had been rendered or delivery had occurred, the price was fixed or determinable, and collection was reasonably assured.
The Company’s revenues are generated primarily through collaborative arrangements and license agreements related to the research and development and commercialization of linaclotide, as well as co-promotion arrangements in the U.S. The terms of the collaborative research and development, license, co-promotion and other agreements contain multiple performance obligations which may include (i) licenses, (ii) research and development activities, including participation on joint steering committees, (iii) the manufacture of finished drug product, API, or development materials for a partner, which are reimbursed at a contractually determined rate, and (iv) co-promotion activities by the Company’s clinical sales specialists. Non-refundable payments to the Company under these agreements may include (i) up-front license fees, (ii) payments for research and development activities, (iii) payments for the manufacture of finished drug product, API, or development materials, (iv) payments based upon the achievement of certain milestones, (v) payments for sales detailing, promotional support services and medical education initiatives, and (vi) royalties on product sales. Additionally, the Company may receive its share of the net profits or bear its share of the net losses from the sale of linaclotide in the U.S. and for China, Hong Kong and Macau through its collaborations with Allergan and AstraZeneca, respectively. The Company has adopted a policy to recognize revenue net of tax withholdings, as applicable.
Revenue recognition under ASC 606
Upon executing a revenue generating arrangement, the Company assesses whether it is probable the Company will collect consideration in exchange for the good or service it transfers to the customer.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must develop assumptions that require significant judgment to determine the stand-alone selling price for each performance obligation identified in the contract. The assumptions that are used to determine the stand-alone selling price may include forecasted revenues, development timelines, reimbursement rates for personnel costs, discount rates and probabilities of technical and regulatory success.
Collaboration, License, Co-Promotion and Other Commercial Agreements
Upon licensing intellectual property to a customer, the Company determines if the license is distinct from the other performance obligations identified in the arrangement. The Company recognizes revenues from the transaction price, including non-refundable, up-front fees allocated to the license when the license is transferred to the customer if the license has distinct benefit to the customer. For licenses that are combined with other promises, the Company assesses the nature of the combined performance obligation to determine whether the combined performance obligation is satisfied over time or at a point in time. For performance obligations that are satisfied over time, the Company evaluates the measure of progress each reporting period and, if necessary, adjusts the measure of performance and related revenue recognition.
The Company’s license and collaboration agreements include milestone payments, such as development and other milestones. The Company evaluates whether the milestones are considered probable of being reached and estimates the amount to be included in the transaction price using the most likely amount method at the inception of the agreement. If it is probable that a significant revenue reversal would not occur, the associated milestone value is included in the transaction price. Milestone payments that are not within the control of the Company,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The Company re-evaluates the probability of achievement of such milestones and any related constraint at each reporting period, and any adjustments are recorded on a cumulative catch-up basis.
Agreements that include the supply API or drug product for either clinical development or commercial supply at the customer’s discretion are generally considered as options. The Company assesses if these options provide a material right to its partner, and if so, they are accounted for as separate performance obligations. If the Company is entitled to additional payments when the customer exercises these options, any additional payments are recorded as revenue when the customer obtains control of the goods, which is typically upon shipment for sales of API and upon delivery for sales of drug product.
For agreements that include sales-based royalties, including milestone payments based on the level of sales, and the license is deemed to be the predominant item to which the royalties relate, the Company recognizes revenue when the related sales occur in accordance with the sales-based royalty exception under ASC 606-10-55-65.
Net Profit or Net Loss Sharing
In accordance with ASC 808 Topic, Collaborative Arrangements (“ASC 808”), the Company considered the nature and contractual terms of the arrangement and the nature of the Company’s business operations to determine the classification of payments under the Company’s collaboration agreements. While ASC 808 provides guidance on classification, the standard is silent on matters of separation, initial measurement, and recognition. Therefore, the Company, consistent with its accounting policies prior to the adoption of ASC 606, applies the separation, initial measurement, and recognition principles of ASC 606 to its collaboration agreements. The Company adopted ASU No. 2018-18, Collaborative Arrangements (Topic 808): Clarifying the Interaction between Topic 808 and Topic 606</t>
  </si>
  <si>
    <t>Net Loss Per Share</t>
  </si>
  <si>
    <t>3. Net Loss Per Share
The following table sets forth the computation of basic and diluted net loss per common share (in thousands, except per share amounts):
Year Ended December 31,
2018
2017
2016
Numerator:
Net Loss
$
$
$
Denominator:
Weighted average number of common shares used in net loss per share — basic and diluted
Net loss per share — basic and diluted
$
(1.85)
$
(0.78)
$
(0.56)
In June 2015, in connection with the issuance of approximately $335.7 million in aggregate principal amount of the 2022 Notes, the Company entered into convertible note hedge transactions. The Convertible Note Hedges are generally expected to reduce the potential dilution to the Company’s Class A common stockholders upon a conversion of the 2022 Notes and/or offset any cash payments the Company is required to make in excess of the principal amount of converted 2022 Notes in the event that the market price per share of the Company’s Class A common stock, as measured under the terms of the Convertible Note Hedges, is greater than the conversion price of the 2022 Notes (Note 11). The Convertible Note Hedges are not considered for purposes of calculating the number of diluted weighted average shares outstanding, as their effect would be antidilutive.
Concurrently with entering into the Convertible Note Hedges, the Company also entered into certain warrant transactions in which it sold note hedge warrants to the Convertible Note Hedge counterparties to acquire 20,249,665 shares of the Company’s Class A common stock, subject to customary anti-dilution adjustments. The Note Hedge Warrants could have a dilutive effect on the Company’s Class A common stock to the extent that the market price per share of the Class A common stock exceeds the applicable strike price of such warrants (Note 11). The Note Hedge Warrants are not considered for purposes of calculating the number of diluted weighted averages shares outstanding, as their effect would be antidilutive.
The following potentially dilutive securities have been excluded from the computation of diluted weighted average shares outstanding as their effect would be anti‑dilutive (in thousands):
Year Ended December 31,
2018
2017
2016
Options to purchase common stock
Shares subject to repurchase
Unvested shares from early option exercises
—
—
Restricted stock units
Note hedge warrants
2022 Notes</t>
  </si>
  <si>
    <t>Goodwill and Intangible Assets</t>
  </si>
  <si>
    <t>4. Goodwill and Intangible Assets
The Company closed a transaction with AstraZeneca (the “Lesinurad Transaction”) on June 2, 2016 (the “Acquisition Date”) with AstraZeneca pursuant to which the Company received an exclusive license to develop, manufacture and commercialize in the U.S. products containing lesinurad as an active ingredient, including ZURAMPIC and DUZALLO. (the “Lesinurad Products”). On August 2, 2018, the Company delivered to AstraZeneca a notice of termination of the lesinurad license agreement, which termination is made with respect to all products under the lesinurad license agreement.
The value of the developed technology – ZURAMPIC and developed technology – DUZALLO intangible assets as of the Acquisition Date was approximately $22.0 million and approximately $145.1 million, respectively. As of December 31, 2017, accumulated amortization for developed technology – ZURAMPIC and developed technology – DUZALLO intangible assets was approximately $2.7 million and approximately $4.5 million, respectively. As of July 31, 2018, the accumulate amortization for developed technology – ZURAMPIC and developed technology – DUZALLO intangible assets was approximately $3.6 million and approximately $11.7 million, respectively.
In January 2018, the Company commenced an initiative to evaluate the optimal mix of investments for the lesinurad franchise for uncontrolled gout, including DUZALLO and ZURAMPIC. As part of this effort, in 2018, the Company began re-allocating resources within the lesinurad franchise to systematically explore a more comprehensive marketing mix in select test markets (with paired controls), while continuing to build market presence for the lesinurad franchise across the country. In July 2018, the Company obtained and analyzed the results from the lesinurad franchise test markets. Data from the test markets did not meet expectations. As a result, during the year ended December 31, 2018, in connection with the Company’s revised forecast, the Company reduced its projected revenue and net cash flow assumptions associated with the value of its developed technology – ZURAMPIC and developed technology – DUZALLO intangible assets. Accordingly, the Company evaluated its developed technology – ZURAMPIC and developed technology – DUZALLO intangible assets for impairment. As a result of this triggering event requiring an impairment assessment, the Company recorded an approximately $151.8 million impairment charge during the year ended December 31, 2018 related to the write-down of the developed technology – ZURAMPIC and developed technology – DUZALLO intangible assets. The impairment assessment performed utilized the revised projected revenue and net cash flows assumed through the termination of the Lesinurad License Agreement, resulting in an impairment of the full carrying value of the intangible assets. The impairment charge was recorded as impairment of intangible assets in the Company’s consolidated statement of operations.
The Company tests its goodwill for impairment annually as of October 1 st , or more frequently if events or changes in circumstances indicate an impairment may have occurred (Note 2). As of December 31, 2018, there was no impairment of goodwill.</t>
  </si>
  <si>
    <t>Collaboration, License, Co-Promotion and Other Commercial Agreements</t>
  </si>
  <si>
    <t>5. Collaboration, License, Co-Promotion and Other Commercial Agreements
For the year ended December 31, 2018, the Company had linaclotide collaboration agreements with Allergan for North America and AstraZeneca for China, Hong Kong and Macau, as well as linaclotide license agreements with Astellas for Japan and with Allergan for the Allergan License Territory. The Company also had agreements with Allergan to co-promote VIBERZI in the U.S. and to promote CANASA in the U.S. The following table provides amounts included in the Company’s consolidated statements of operations as collaborative arrangements revenue and sale of API attributable to transactions from these arrangements (in thousands):
Year Ended December 31,
Collaborative Arrangements Revenue
2018
2017
2016
Linaclotide Agreements:
Allergan (North America)
$
$
$
Allergan (Europe and other)
AstraZeneca (China, Hong Kong and Macau)
—
Astellas (Japan)
—
—
Co-Promotion and Other Agreements:
Exact Sciences (Cologuard) (1)
—
Allergan (VIBERZI)
Other
—
Total collaborative arrangements revenue
$
$
$
Sale of API
Linaclotide Agreements:
Astellas (Japan)
$
69,599
$
29,682
$
Allergan (North America)
—
—
Allergan (Europe and other)
—
—
Other (2)
756
—
—
Total sale of API
$
$
$
(1)
In August 2016, the Company terminated the Exact Sciences Co-Promotion Agreement for Cologuard. Under the terms of the agreement, the Company continued to receive royalty payments through July 2017.
(2)
During the three months ended September 30, 2018, the Company recorded approximately $0.8 million in revenue related to the sale of API to Allergan, separate from its existing revenue agreements.
Accounts receivable, net and related party accounts receivable, net totaled approximately $80.9 million related to collaborative arrangements revenue and sale of API as of December 31, 2018, net of approximately $3.1 million related to related party accounts payable.
As of December 31, 2018, there were no impairment indicators for the accounts receivable recorded. During the year ended December 31, 2018, there was no significant unusual activity in accounts receivable.
Linaclotide Agreements
Collaboration Agreement for North America with Allergan
In September 2007, the Company entered into a collaboration agreement with Allergan to develop and commercialize linaclotide for the treatment of IBS-C, CIC and other GI conditions in North America. Under the terms of this collaboration agreement, the Company received a non-refundable, upfront licensing fee and shares equally with Allergan all development costs as well as net profits or losses from the development and sale of linaclotide in the U.S. The Company receives royalties in the mid-teens percent based on net sales in Canada and Mexico. Allergan is solely responsible for the further development, regulatory approval and commercialization of linaclotide in those countries and funding any costs. The collaboration agreement for North America also includes contingent milestone payments, as well as a contingent equity investment, based on the achievement of specific development and commercial milestones. At December 31, 2018, $205.0 million in license fees and all six development milestone payments had been received by the Company, as well as a $25.0 million equity investment in the Company’s capital stock (Note 17). The Company can also achieve up to $100.0 million in a sales-related milestone if certain conditions are met, which will be recognized as collaborative arrangements revenue when it is probable that a significant reversal of revenue would not occur and the associated constraints have been lifted.
As a result of the research and development cost‑sharing provisions of the linaclotide collaboration for North America, the Company offset approximately $9.0 million and recognized approximately $0.6 million in incremental research and development costs during the years ended December 31, 2018 and 2017, respectively, and offset approximately $7.3 million during the year ended December 31, 2016, to reflect the obligations of each party under the collaboration to bear half of the development costs incurred.
The Company and Allergan began commercializing LINZESS in the U.S. in December 2012. The Company receives 50% of the net profits and bears 50% of the net losses from the commercial sale of LINZESS in the U.S. Net profits or net losses consist of net sales of LINZESS to third-party customers and sublicense income in the U.S. less the cost of goods sold as well as selling, general and administrative expenses. LINZESS net sales are calculated and recorded by Allergan and may include gross sales net of discounts, rebates, allowances, sales taxes, freight and insurance charges, and other applicable deductions. If either party provided fewer calls on physicians in a particular year than it was contractually required to provide, such party’s share of the net profits would be adjusted as set forth in the collaboration agreement for North America. During the years ended December 31, 2017 and 2016, these adjustments to the share of the net profits were reduced or eliminated in connection with the co-promotion activities under the Company’s agreement with Allergan to co-promote VIBERZI in the U.S., as described below in Agreement with Allergan for VIBERZI . Additionally, these adjustments to the share of the net profits are eliminated, in full, in 2018 and all subsequent years under the terms of the Company’s commercial agreement with Allergan entered into in January 2017 under which the Company promotes Allergan’s CANASA product and promoted its DELZICOL product as described below in Commercial Agreement with Allergan .
The Company evaluated this collaboration arrangement under ASC 606 and concluded that all development-period performance obligations had been satisfied as of September 2012. However, the Company has determined that there are three remaining commercial-period performance obligations, which include the sales detailing of LINZESS, participation in the joint commercialization committee, and approved additional trials. The consideration remaining includes cost reimbursements in the U.S., as well as commercial sales-based milestones and net profit and loss sharing payments based on net sales in the U.S. Additionally, the Company receives royalties in the mid-teens percent based on net sales in Canada and Mexico. Royalties, commercial sales-based milestones, and net profit and loss sharing payments will be recorded as collaborative arrangements revenue or expense in the period earned, in accordance with the sales-based royalty exception, as these payments relate predominately to the license granted to Allergan. The Company records royalty revenue in the period earned based on royalty reports from its partner, if available, or based on the projected sales and historical trends. The cost reimbursements received from Allergan during the commercialization period will be recognized as billed in accordance with the right-to-invoice exemption, as the Company’s right to consideration corresponds directly with the value of the services transferred during the commercialization period.
Under the Company’s collaboration with Allergan for North America, LINZESS net sales are calculated and recorded by Allergan and include gross sales net of discounts, rebates, allowances, sales taxes, freight and insurance charges, and other applicable deductions, as noted above. These amounts include the use of estimates and judgments, which could be adjusted based on actual results in the future. The Company records its share of the net profits or net losses from the sales of LINZESS in the U.S. on a net basis less commercial expenses, and presents the settlement payments to and from Allergan as collaboration expense or collaborative arrangements revenue, as applicable. This is in accordance with the Company’s policy, given that the Company is not the primary obligor and does not have the inventory risks in the collaboration agreement with Allergan for North America. The Company relies on Allergan to provide accurate and complete information related to net sales of LINZESS in accordance with U.S. GAAP in order to calculate its settlement payments to and from Allergan and record collaboration expense or collaborative arrangements revenue, as applicable.
From time to time, in accordance with the terms of the collaboration with Allergan for North America, the Company engages an independent certified public accounting firm to review the accuracy of the financial reporting from Allergan to the Company. In connection with the most recent of such reviews, during the three months ended September 30, 2018, Allergan reported to the Company an approximately $59.3 million negative adjustment to LINZESS net sales. Such adjustment relates to the cumulative difference between certain previously estimated LINZESS gross-to-net sales reserves and allowances made by Allergan during the years ended December 31, 2015, 2016 and 2017, and actual subsequent payments made. This adjustment is primarily associated with estimated governmental and contractual rebates, as reported by Allergan. Accordingly, upon receiving this information from Allergan, the Company recorded a change in accounting estimate to reduce collaborative arrangements revenue by approximately $29.7 million during the year ended December 31, 2018 related to the Company’s share of this adjustment. In addition, during the three months ended December 31, 2018, Allergan reported to the Company a true-up of approximately $0.2 million related to the previously reported adjustment for the cumulative difference between certain previously estimated LINZESS gross-to-net sales reserves and allowances.
The Company recognized collaborative arrangements revenue from the Allergan collaboration agreement for North America during the years ended December 31, 2018, 2017 and 2016 as follows (in thousands):
Year Ended December 31,
2018
2017
2016
Collaborative arrangements revenue related to sales of LINZESS in the U.S.
$
264,243
$
256,238
$
217,726
Royalty revenue
1,934
2,295
1,154
Other (1)
—
1,677
—
Total collaborative arrangements revenue
$
266,177
$
260,210
$
218,880
(1)
Includes net profit share adjustments of approximately $1.7 million recorded during the year ended December 31, 2017 related to a change in estimated selling expenses previously recorded.
The collaborative arrangements revenue recognized in the years ended December 31, 2018, 2017 and 2016 primarily represents the Company’s share of the net profits on the sale of LINZESS in the U.S.
During each of the years ended December 31, 2018 and 2017, the Company recorded no revenue related to the sale of API to Allergan under the terms of the linaclotide collaboration for North America. During the year ended December 31, 2016, the Company recorded approximately $4.5 million related to the sale of API to Allergan under the terms of the linaclotide collaboration for North America.
The following table presents the amounts recorded by the Company for commercial efforts related to LINZESS in the U.S. in the years ended December 31, 2018, 2017 and 2016 (in thousands):
Year Ended December 31,
2018
2017
2016
Collaborative arrangements revenue related to sales of LINZESS in the U.S. (1)(2)
$
$
$
Selling, general and administrative costs incurred by the Company (1)
The Company’s share of net profit
$
$
$
(1)
Includes only collaborative arrangement revenue or selling, general and administrative costs attributable to the cost‑sharing arrangement with Allergan.
(2)
Certain of the unfavorable adjustments to the Company’s share of the LINZESS net profits were reduced or eliminated in connection with the co-promotion activities under the Company’s agreement with Allergan to co-promote VIBERZI in the U.S., as described below in Co-Promotion Agreement with Allergan for VIBERZI .
In May 2014, CONSTELLA became commercially available in Canada and in June 2014, LINZESS became commercially available in Mexico. The Company records royalties on sales of CONSTELLA in Canada and LINZESS in Mexico in the period earned. The Company recognized approximately $1.9 million, approximately $2.3 million, and approximately $1.2 million in royalty revenues from Canada and Mexico during the years ended December 31, 2018, 2017 and 2016, respectively.
License Agreement with Allergan (All countries other than the countries and territories of North America, China, Hong Kong, Macau, and Japan)
In April 2009, the Company entered into a license agreement with Almirall (the “European License Agreement”) to develop and commercialize linaclotide in Europe (including the Commonwealth of Independent States and Turkey) for the treatment of IBS-C, CIC and other GI conditions. In October 2015, Almirall transferred its exclusive license to develop and commercialize linaclotide in Europe to Allergan. In accordance with the European License Agreement, the Company granted Almirall a right to access its U.S. Phase III clinical trial data for the purposes of supporting European regulatory approval. Additionally, the Company was required to participate on a joint development committee during linaclotide’s development period and is required to participate in a joint commercialization committee while linaclotide is commercially available.
Additionally, in October 2015, the Company and Allergan separately entered into an amendment to the European License Agreement relating to the development and commercialization of linaclotide in Europe. Pursuant to the terms of the amendment, (i) certain sales-based milestones payable to the Company under the European License Agreement were modified to increase the total milestone payments such that, when aggregated with certain commercial launch milestones, they could total up to $42.5 million, (ii) the royalties payable to the Company during the term of the European License Agreement were modified such that the royalties based on sales volume in Europe begin in the mid-single digit percent and escalate to the upper-teens percent by calendar year 2019, and (iii) Allergan assumed responsibility for the manufacturing of linaclotide API for Europe from the Company, as well as the associated costs. The Company concluded that the 2015 amendment to the European License Agreement was not a modification to the linaclotide collaboration agreement with Allergan for North America.
In January 2017, concurrently with entering into the commercial agreement as described below in Commercial Agreement with Allergan , the Company and Allergan entered into an amendment to the European License Agreement. The European License Agreement, as amended (the “Allergan License Agreement”), extended the license to develop and commercialize linaclotide in all countries other than China, Hong Kong, Macau, Japan, and the countries and territories of North America. On a country-by-country and product-by-product basis in such additional territory, Allergan is obligated to pay the Company a royalty as a percentage of net sales of products containing linaclotide as an active ingredient in the upper-single digits for five years following the first commercial sale of a linaclotide product in a country, and in the low-double digits thereafter. The royalty rate for products in the expanded territory will decrease, on a country-by-country basis, to the lower-single digits, or cease entirely, following the occurrence of certain events. Allergan is also obligated to assume certain purchase commitments for quantities of linaclotide API under the Company’s agreements with third-party API suppliers. The amendment to the European License Agreement did not modify any of the milestones or royalty terms related to Europe.
The Company concluded that the 2017 amendment was a material modification to the European License Agreement; however, this modification did not have a material impact on the Company's consolidated financial statements as there was no deferred revenue associated with the European License Agreement. The Company also concluded that the 2017 amendment to the European License Agreement was not a material modification to the linaclotide collaboration agreement with Allergan for North America. The Company’s conclusions on deliverables under ASC Topic 605-25, Revenue Recognition—Multiple-Element Arrangements (“ASC 605-25”) are described below in Commercial Agreement with Allergan .
The Company evaluated the European License Agreement under ASC 606. In evaluating the terms of the 2009 European License Agreement under ASC 606, the Company determined that there are no remaining performance obligations as of September 2012. However, the Company continues to be eligible to receive consideration in the form of commercial launch milestones, sales-based milestones, and royalties.
The commercial launch milestones, sales-based milestones and royalties under the European License Agreement have historically been recognized as revenue as earned. Under ASC 606, the Company will apply the sales-based royalty exception to royalties and sales-based milestones, as these payments relate predominantly to the license granted to Allergan (formerly Almirall). Accordingly, the royalties and sales-based milestones will be recorded as revenue in the period earned. The Company records royalties on sales of CONSTELLA in Europe in the period earned based on royalty reports from its partner, if available, or the projected sales and historical trends. The commercial launch milestones will be recognized as revenue when it is probable that a significant reversal of revenue would not occur and the associated constraint has been lifted.
Additionally, the Company evaluated the terms of the January 2017 amendment under ASC 606 and determined that it would be treated as a separate contract given that it adds a distinct good or service at an amount that reflects standalone selling price. The Company determined that all performance obligations in this amendment were satisfied in January 2017 when the license for the additional territory was transferred. The Company continues to receive royalties under this agreement, which are recorded in the period earned pursuant to the sales-based royalty exception, as they related predominantly to the license granted to Allergan.
The Company recognized approximately $1.1 million, approximately $0.6 million and approximately $0.4 million of royalty revenue during the years ended December 31, 2018, 2017 and 2016, respectively.
License Agreement for Japan with Astellas
In November 2009, the Company entered into a license agreement with Astellas, as amended, to develop and commercialize linaclotide for the treatment of IBS‑C, CIC and other GI conditions in Japan. Astellas is responsible for all activities relating to development, regulatory approval and commercialization in Japan as well as funding the associated costs and the Company is required to participate on a joint development committee over linaclotide’s development period. During the year ended December 31, 2017, the Company and Astellas entered into a commercial API supply agreement (the “Astellas Commercial Supply Agreement”). Pursuant to the Astellas Commercial Supply Agreement, the Company sells linaclotide API supply to Astellas at a contractually defined rate and recognizes related revenue as sale of API. Under the license agreement, the Company receives royalties which escalate based on sales volume, beginning in the low-twenties percent, less the transfer price paid for the API included in the product actually sold and other contractual deductions.
In 2009, Astellas paid the Company a non‑refundable, up‑front licensing fee of $30.0 million, which was recognized as collaborative arrangements revenue on a straight‑line basis over the Company’s estimate of the period over which linaclotide was developed under the license agreement in accordance with ASC 605. The development period was completed in December 2016 upon approval of LINZESS by the Japanese Ministry of Health, Labor and Welfare at which point all previously deferred revenue under the agreement was recognized.
The agreement also includes three development milestone payments that totaled up to $45.0 million, all of which were achieved and recognized as revenue through December 31, 2016 in accordance with ASC 605. The first milestone payment, consisting of $15.0 million upon enrollment of the first study subject in a Phase III study for linaclotide in Japan, was achieved in November 2014. The second milestone payment, consisting of $15.0 million upon filing of a New Drug Application (“NDA”) for linaclotide with the Japanese Ministry of Health, Labor and Welfare, was achieved in February 2016. The third development milestone payment consisting of $15.0 million upon approval of an NDA by the Japanese Ministry of Health, Labor and Welfare to market linaclotide in Japan was achieved in December 2016.
The Company has evaluated the terms of the 2009 License Agreement with Astellas under ASC 606 and has determined that there are no remaining performance obligations as of December 2016. However, there continues to be consideration in the form of royalties on sales of LINZESS in Japan under the 2009 License Agreement. Upon adoption of ASC 606, the Company concluded that the royalties on sales of LINZESS in Japan relate predominantly to the license granted to Astellas. Accordingly, the Company applies the sales-based royalty exception and records royalties on sales of LINZESS in Japan in the period earned based on royalty reports from its partner, if available, or the projected sales and historical trends.
Additionally, under the terms of the Astellas Commercial Supply Agreement, the Company continues to have an ongoing performance obligation to supply API. Upon adoption of ASC 606, product revenue is recognized when the customer obtains control of the Company’s product, which occurs at a point in time, typically upon shipment of the product to the customer. This results in earlier revenue recognition than the Company’s historical accounting.
The royalty on sales of LINZESS in Japan during the year ended December 31, 2017 relating to the quarters in arrears did not exceed the transfer price of API sold and other contractual deductions during the periods. During the years ended December 31, 2018, 2017, and 2016, the Company recognized approximately $69.6 million, approximately $29.7 million, and approximately $5.4 million, respectively, from the sale of API to Astellas under the license agreement and the Astellas Commercial Supply Agreement. During the year ended December 31, 2016, the Company recognized approximately $39.0 million in collaborative arrangements revenue from the Astellas license agreement.
Collaboration Agreement for China, Hong Kong and Macau with AstraZeneca
In October 2012, the Company entered into a collaboration agreement with AstraZeneca (the “AstraZeneca Collaboration Agreement”) to co‑develop and co‑commercialize linaclotide in China, Hong Kong and Macau (the “License Territory”). The collaboration provides AstraZeneca with an exclusive nontransferable license to exploit the underlying technology in the License Territory. The parties share responsibility for continued development and commercialization of linaclotide under a joint development plan and a joint commercialization plan, respectively, with AstraZeneca having primary responsibility for the local operational execution.
The parties agreed to an Initial Development Plan (“IDP”) which includes the planned development of linaclotide in China, including the lead responsibility for each activity and the related internal and external costs. The IDP indicates that AstraZeneca is responsible for a multinational Phase III clinical trial (the “Phase III Trial”), the Company is responsible for nonclinical development and supplying clinical trial material and both parties are responsible for the regulatory submission process. The IDP indicates that the party specifically designated as being responsible for a particular development activity under the IDP shall implement and conduct such activities. The activities are governed by a Joint Development Committee (“JDC”), with equal representation from each party. The JDC is responsible for approving, by unanimous consent, the joint development plan and development budget, as well as approving protocols for clinical studies, reviewing and commenting on regulatory submissions, and providing an exchange of data and information.
The AstraZeneca Collaboration Agreement will continue until there is no longer a development plan or commercialization plan in place, however, it can be terminated by AstraZeneca at any time upon 180 days’ prior written notice. Under certain circumstances, either party may terminate the AstraZeneca Collaboration Agreement in the event of bankruptcy or an uncured material breach of the other party. Upon certain change in control scenarios of AstraZeneca, the Company may elect to terminate the AstraZeneca Collaboration Agreement and may re‑acquire its product rights in a lump sum payment equal to the fair market value of such product rights.
In connection with the AstraZeneca Collaboration Agreement, the Company and AstraZeneca also executed a co-promotion agreement (the “Co-Promotion Agreement”), pursuant to which the Company utilized its existing sales force to co-promote NEXIUM ® (esomeprazole magnesium), one of AstraZeneca’s products, in the U.S. The Co-Promotion Agreement expired in May 2014.
There are no refund provisions in the AstraZeneca Collaboration Agreement and the Co‑Promotion Agreement (together, the “AstraZeneca Agreements”).
Under the terms of the AstraZeneca Collaboration Agreement, the Company received a $25.0 million non‑refundable up-front payment upon execution. The Company is also eligible for $125.0 million in additional commercial milestone payments contingent on the achievement of certain sales targets. The parties will also share in the net profits and losses associated with the development and commercialization of linaclotide in the License Territory, with AstraZeneca receiving 55% of the net profits or incurring 55% of the net losses until a certain specified commercial milestone is achieved, at which time profits and losses will be shared equally thereafter.
Activities under the AstraZeneca Agreements were evaluated in accordance with ASC 605-25, to determine if they represented a multiple element revenue arrangement. The Company identified the following deliverables in the AstraZeneca Agreements:
·
an exclusive license to develop and commercialize linaclotide in the License Territory (the “License Deliverable”) (the deliverable was completed upon execution and all associated revenue was recognized as of December 31, 2016),
·
research, development and regulatory services pursuant to the IDP, as modified from time to time (the “R&amp;D Services”),
·
JDC services,
·
obligation to supply clinical trial material, and
·
co‑promotion services for AstraZeneca’s product (the “Co‑Promotion Deliverable”) (the deliverable was completed and all associated revenue was recognized as of December 31, 2013).
Under ASC 605, the License Deliverable is nontransferable and has certain sublicense restrictions. The Company determined that the License Deliverable had standalone value as a result of AstraZeneca’s internal product development and commercialization capabilities, which would enable it to use the License Deliverable for its intended purposes without the involvement of the Company. The remaining deliverables were deemed to have standalone value based on their nature and all deliverables met the criteria to be accounted for as separate units of accounting under ASC 605‑25. Factors considered in this determination included, among other things, whether any other vendors sell the items separately and if the customer could use the delivered item for its intended purpose without the receipt of the remaining deliverables.
The Company performs R&amp;D services and JDC services and supplies clinical trial materials during the estimated development period. All consideration allocated to such services was being recognized as a reduction of research and development costs, using the proportional performance method, by which the amounts are recognized in proportion to the costs incurred in accordance with ASC 605. At the inception of the arrangement, the Company identified the supply of linaclotide drug product for commercial requirements and commercialization services as contingent deliverables under ASC 605 because these services are contingent upon the receipt of regulatory approval to commercialize linaclotide in the License Territory, and there were no binding commitments or firm purchase orders pending for commercial supply at the inception of the AstraZeneca Collaboration Agreement.
In August 2014, the Company and AstraZeneca, through the JDC, modified the IDP and development budget to include approximately $14.0 million in additional activities over the remaining development period, to be shared by the Company and AstraZeneca under the terms of the AstraZeneca Collaboration Agreement. These additional activities serve to support the continued development of linaclotide in the License Territory, including the Phase III Trial. Pursuant to the terms of the modified IDP and development budget, certain of the Company’s deliverables were modified, specifically the R&amp;D Services and the obligation to supply clinical trial material. The modification did not, however, have a material impact on the Company’s consolidated financial statements.
The total amount of the non‑contingent consideration allocable to the AstraZeneca Agreements was approximately $34.0 million (“Arrangement Consideration”) which includes the $25.0 million non‑refundable up-front payment and approximately $9.0 million representing 55% of the costs for clinical trial material supply services and research, development and regulatory activities allocated to the Company in the IDP or as approved by the JDC in subsequent periods.
The Company allocated the Arrangement Consideration to the non-contingent deliverables based on management’s best estimated selling price (“BESP”) of each deliverable using the relative selling price method, as the Company did not have vendor-specific objective evidence or third-party evidence of selling price for such deliverables. Of the total Arrangement Consideration, approximately $29.7 million was allocated to the License Deliverable, approximately $1.8 million to the R&amp;D Services, approximately $0.1 million to the JDC services, approximately $0.3 million to the clinical trial material supply services, and approximately $2.1 million to the Co-Promotion Deliverable in the relative selling price model.
Because the Company shares development costs with AstraZeneca, payments from AstraZeneca with respect to both research and development and selling, general and administrative costs incurred by the Company prior to the commercialization of linaclotide in the License Territory are recorded as a reduction in expense, in accordance with the Company’s policy, which is consistent with the nature of the cost reimbursement. Development costs incurred by the Company that pertain to the joint development plan and subsequent amendments to the joint development plan, as approved by the JDC, are recorded as research and development expense as incurred. Payments to AstraZeneca are recorded as incremental research and development expense. As a result of the cost‑sharing arrangements under the collaboration, the Company recognized approximately $0.3 million in incremental research and development costs during the year ended December 31, 2017 and recognized an insignificant reduction in incremental research and development costs during the year ended December 31, 2016.
In March 2017, the Company began providing supply of linaclotide drug product and certain commercialization-related services pursuant to the AstraZeneca Collaboration Agreement. During the year ended December 31, 2017, the Company recognized approximately $0.2 million as collaborative arrangements revenue related to linaclotide drug product, as this deliverable was no longer contingent.
Upon the adoption of ASC 606, the Company reevaluated the AstraZeneca Agreements and, consistent with its conclusions under ASC 605, identified six performance obligations including the license, R&amp;D services, JDC services, supply of clinical trial material, co-promotion services for NEXIUM, and the JCC services. The Company determined that the supply of linaclotide drug product for commercial requirements was an optional servi</t>
  </si>
  <si>
    <t>Fair Value of Financial Instruments</t>
  </si>
  <si>
    <t>6. Fair Value of Financial Instruments
The tables below present information about the Company’s assets that are measured at fair value on a recurring basis as of December 31, 2018 and 2017 and indicate the fair value hierarchy of the valuation techniques the Company utiliz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for similar instruments in active markets, interest rates and yield curves. Fair values determined by Level 3 inputs utilize unobservable data points in which there is little or no market data, which require the Company to develop its own assumptions for the asset or liability.
The Company’s investment portfolio includes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In addition, model processes a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The Company validates the prices provided by its third party pricing services by obtaining market values from other pricing sources and analyzing pricing data in certain instances. The Company also invests in certain reverse repurchase agreements which are collateralized by deposits in the form of Government Securities and Obligations for an amount not less than 102% of their principal amount. The Company does not record an asset or liability for the collateral as the Company is not permitted to sell or re-pledge the collateral. The collateral has at least the prevailing credit rating of U.S. Government Treasuries and Agencies. The Company utilizes a third party custodian to manage the exchange of funds and ensure that collateral received is maintained at 102% of the reverse repurchase agreements principal amount on a daily basis.
The following tables present the assets and liabilities the Company has measured at fair value on a recurring basis (in thousands):
Fair Value Measurements at Reporting Date Using
Quoted Prices in
Significant Other
Significant
Active Markets for
Observable
Unobservable
December 31,
Identical Assets
Inputs
Inputs
2018
(Level 1)
(Level 2)
(Level 3)
Assets:
Cash and cash equivalents:
Money market funds
$
142,218
$
142,218
$
—
$
—
Repurchase agreements
30,875
30,875
—
—
Convertible Note Hedges
41,020
—
—
41,020
Total assets measured at fair value
$
214,113
$
173,093
$
—
$
41,020
Liabilities:
Note Hedge Warrants
$
33,763
$
—
$
—
$
33,763
Contingent Consideration
51
—
—
51
Total liabilities measured at fair value
$
33,814
$
—
$
—
$
33,814
Fair Value Measurements at Reporting Date Using
Quoted Prices in
Significant Other
Significant
Active Markets for
Observable
Unobservable
December 31,
Identical Assets
Inputs
Inputs
2017
(Level 1)
(Level 2)
(Level 3)
Assets:
Cash and cash equivalents:
Money market funds
$
$
$
—
$
—
U.S. Treasury securities
—
—
Repurchase agreements
—
—
Available-for-sale securities:
U.S. Treasury securities
—
—
U.S. government-sponsored securities
—
—
Convertible Note Hedges
108,188
—
—
108,188
Total assets measured at fair value
$
$
$
$
Liabilities:
Note Hedge Warrants
$
92,188
$
—
$
—
$
92,188
Contingent Consideration
31,258
—
—
31,258
Total liabilities measured at fair value
$
123,446
$
—
$
—
$
123,446
There were no transfers between fair value measurement levels during the years ended December 31, 2018 or 2017.
Cash equivalents, accounts receivable, related party accounts receivable, prepaid expenses and other current assets, accounts payable, related party accounts payable, accrued expenses and the current portion of capital lease obligations at December 31, 2018 and 2017 are carried at amounts that approximate fair value due to their short-term maturities.
Convertible Note Hedges and Note Hedge Warrants
The Company’s Convertible Note Hedges and the Note Hedge Warrants are recorded as derivative assets and liabilities, and are classified as Level 3 under the fair value hierarchy. These derivatives are not actively traded and are valued using the Black-Scholes option-pricing model which requires the use of subjective assumptions. Significant inputs used to determine the fair value as of December 31, 2018 included the price per share of the Company’s Class A common stock, time to maturity of the derivative instruments, the strike prices of the derivative instruments, the risk-free interest rate, and the volatility of the Company’s Class A common stock. The Company has not paid and does not anticipate paying cash dividends on its shares of common stock in the foreseeable future; therefore, the expected dividend yield is assumed to be zero. Changes to these inputs could materially affect the valuation of the Convertible Note Hedges and Note Hedge Warrants.
The following inputs were used in the fair market valuation of the Convertible Note Hedges and Note Hedge Warrants as of December 31, 2018 and 2017:
Year Ended
Year Ended
December 31,
December 31,
2018
2017
Convertible
Note Hedge
Convertible
Note Hedge
Note Hedges
Warrants
Note Hedges
Warrants
Risk-free interest rate (1)
2.5
%
2.5
%
2.1
%
2.2
%
Time to maturity
3.5
4.1
4.5
5.0
Stock price (2)
$
10.36
$
10.36
$
14.99
$
14.99
Strike price (3)
$
16.58
$
21.50
$
16.58
$
21.50
Common stock volatility (4)
43.8
%
43.6
%
44.1
%
44.1
%
Dividend yield
—
%
—
%
—
%
—
%
(1)
Based on U.S. Treasury yield curve, with terms commensurate with the terms of the Convertible Note Hedges and the Note Hedge Warrants
(2)
The closing price of the Company’s Class A common stock on the last trading days of the years ended December 31, 2018 and 2017, respectively.
(3)
As per the respective agreements for the Convertible Note Hedges and Note Hedge Warrants.
(4)
Selected volatility based on historical volatility of the Company’s Class A common stock.
The Convertible Note Hedges and the Note Hedge Warrants are recorded at fair value at each reporting period and changes in fair value are recorded in other expense, net within the Company's consolidated statements of operations. Gains and losses for these derivative financial instruments are presented separately in the Company's consolidated statements of cash flows.
The following table reflects the change in the Company's Level 3 convertible note derivatives from December 31, 2016 through December 31, 2018 (in thousands):
Convertible
Note Hedge
Note Hedges
Warrants
Balance at December 31, 2016
$
132,521
$
(113,237)
Change in fair value, recorded as a component of gain (loss) on derivatives
(24,333)
21,049
Balance at December 31, 2017
$
108,188
$
(92,188)
Change in fair value, recorded as a component of gain (loss) on derivatives
(67,168)
58,425
Balance at December 31, 2018
$
41,020
$
(33,763)
Contingent Consideration
In connection with the Lesinurad Transaction, the Company recorded a liability of $67.9 million as of the Acquisition Date. This valuation was based on a Monte-Carlo simulation, which includes significant estimates related to probability weighted net cash outflow projections, primarily comprised of estimated future royalty and milestone payments to AstraZeneca, discounted using a yield curve equivalent to the Company’s credit risk, which was the estimated cost of debt financing for market participants. Adjustments are recorded when there are changes in significant assumptions, including net sales projections, probability weighted net cash outflow projections, the discount rate, passage of time, and the yield curve equivalent to the Company’s credit risk, which is based on the estimated cost of debt for market participants. This estimate represents the probability weighted analysis of expected future milestone and royalty payments based on net sales to be made to AstraZeneca. Changes to these inputs are re-evaluated each reporting period and could materially affect the valuation of the contingent consideration. During the three months ended September 30, 2018, the Company reduced its projected revenue assumptions associated with the sales of ZURAMPIC and DUZALLO and delivered to AstraZeneca a notice of termination of the Lesinurad License. The Company recognized a loss on fair value remeasurement of contingent consideration of approximately $31.0 million during the year ended December 31, 2018. The estimated fair value of contingent consideration was insignificant as of December 31, 2018.
The following table reflects the change in the Company’s Level 3 contingent consideration payable from December 31, 2016 through December 31, 2018 (in thousands):
Contingent
Consideration
Fair Value at December 31, 2016
$
77,660
Changes in fair value
(31,310)
Payments/transfers to accrued expenses and other current liabilities
(15,092)
Fair Value at December 31, 2017
31,258
Changes in fair value
(31,045)
Payments/transfers to accrued expenses and other current liabilities
(162)
Fair value at December 31, 2018
$
51
2.25% Convertible Senior Notes
In June 2015, the Company issued approximately $335.7 million of its 2022 Notes. The Company separately accounted for the liability and equity components of the 2022 Notes by allocating the proceeds between the liability component and equity component (Note 11). The fair value of the 2022 Notes, which differs from their carrying value, is influenced by interest rates, the price of the Company’s Class A common stock and the volatility thereof, and the prices for the 2022 Notes observed in market trading, which are Level 2 inputs. The estimated fair value of the 2022 Notes as of December 31, 2018 and 2017 was approximately $315.0 million and approximately $392.8 million, respectively.
8.375% Notes Due 2026
In September 2016, the Company closed a direct private placement pursuant to which the Company issued $150.0 million in aggregate principal amount of the 2026 Notes in January 2017. The estimated fair value of the 2026 Notes was approximately $148.2 million and approximately $152.5 million as of December 31, 2018 and 2017, respectively. This valuation was calculated using a discounted cash flow estimate of expected interest and principal payments and was determined using Level 3 inputs, including significant estimates related to expected LINZESS sales and a discount rate equivalent to market participant interest rates.
Nonrecurring fair value measurements – Intangible Assets
The Company’s acquired intangible assets are analyzed for impairment on a nonrecurring basis using fair value measurements with unobservable inputs (Level 3). During the three months ended September 30, 2018, the Company recorded an approximately $151.8 million impairment charge related to its acquired intangible assets. The impairment assessment performed utilized the revised projected revenue and net cash flows assumed through the termination of the Lesinurad License Agreement, resulting in an impairment of the full carrying value of the intangible assets (Note 4).</t>
  </si>
  <si>
    <t>Available-for-Sale Securities</t>
  </si>
  <si>
    <t>7. Available‑for‑Sale Securities
The Company held no available-for-sale securities at December 31, 2018. The following table summarizes the available‑for‑sale securities held at December 31, 2017 (in thousands):
Gross
Gross
Amortized
Unrealized
Unrealized
Fair
Cost
Gains
Losses
Value
December 31, 2017
U.S. Treasury securities
$
64,378
$
—
$
(35)
$
64,343
U.S. government-sponsored securities
31,384
—
(47)
31,337
Total
$
95,762
$
—
$
(82)
$
95,680
There were 29 available‑for‑sale debt securities in an unrealized loss position at December 31, 2017, none of which had been in an unrealized loss position for more than twelve months. The aggregate fair value of these securities at December 31, 2017 was approximately $95.7 million. The Company reviews its investments for other-than-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The Company did not intend to sell the investments and it was not more likely than not that the Company would be required to sell the investments before recovery of their amortized cost bases, which may have been maturity. The Company did not hold any securities with other-than-temporary impairment at December 31, 2018 or 2017.
There were no sales of available-for-sale securities during the years ended December 31, 2018, 2017 and 2016. Net unrealized holding gains or losses for the period that have been included in accumulated other comprehensive income were not material to the Company’s consolidated results of operations.</t>
  </si>
  <si>
    <t>Inventory</t>
  </si>
  <si>
    <t>8. Inventory
Inventory consisted of the following (in thousands):
December 31,
2018
2017
Finished Goods
$
—
$
735
$
—
$
735
The Company’s inventory balances consist of linaclotide API and drug product and Lesinurad Products finished goods available for commercial sale. The Company evaluates inventory levels quarterly and any inventory that has a cost basis in excess of its expected net realizable value, inventory that becomes obsolete, inventory in excess of expected sales requirements, inventory that fails to meet commercial sale specifications or is otherwise impaired is written down with a corresponding charge to the statement of operations in the period that the impairment is first identified. No impairment of linaclotide API inventory was recorded during the year ended December 31, 2018.
The Company has entered into multiple commercial supply agreements for the purchase of linaclotide API. Two of the Company’s linaclotide API supply agreements for supplying API to its collaboration and license partners outside of North America contain minimum purchase commitments (Note 12). The Company relied exclusively on AstraZeneca for the commercial manufacture and supply of ZURAMPIC and DUZALLO under the Lesinurad CSA, through the termination of the Lesinurad License Agreement. As part of the Company's net realizable value assessment of its inventory, the Company assesses whether it has any excess non-cancelable purchase commitments resulting from its minimum supply agreements with its suppliers.
The determination of the net realizable value of inventory and non-cancelable purchase commitments is based on demand forecasts from the Company’s partners, that are received quarterly, to project future demand and the Company’s internal forecast for projected demand in subsequent years. During the year ended December 31, 2015, the Company wrote down approximately $10.1 million related to excess non-cancelable purchase commitments for linaclotide API. During the three months ended September 30, 2018, the Company assigned to Allergan certain of these linaclotide excess non-cancelable purchase commitments that the Company had previously accrued for. Accordingly, the Company relieved the previous accrual of approximately $2.5 million, which was recorded as write-down of commercial supply and inventory to net realizable value and loss on non-cancelable purchase commitments on the Company’s consolidated statement of operations. As of December 31, 2018 and 2017, the accrual for excess linaclotide purchase commitments was recorded as approximately $2.5 million and approximately $3.4 million in accrued expenses and approximately $2.5 million and approximately $5.1 in other liabilities, respectively, in the Company's consolidated balance sheet.
During the Lesinurad TSA period, title for ZURAMPIC commercial supply and samples did not pass to the Company. Accordingly, the Company recorded purchases of ZURAMPIC commercial supply and samples from AstraZeneca as prepaid assets until they were sold or used. Purchases of DUZALLO commercial supply and samples were not within the scope of the Lesinurad TSA. As of October 1, 2017, in connection with the expiration of the Lesinurad TSA, the Company was no longer operating under this agreement for the warehousing and distribution of commercial supply and samples of ZURAMPIC. During the year ended December 31, 2017, the Company wrote down approximately $0.3 million of lesinurad commercial supply purchase commitments as a result of revised demand forecasts. These write-downs were recorded in write-downs of commercial supply and inventory to net realizable value and (settlement) loss on non-cancelable inventory purchase commitments in the Company's consolidated statement of operations. Further, during the year ended December 31, 2017, the Company wrote-down approximately $1.7 million of ZURAMPIC sample supply purchase commitments as a result of a reduction in near-term forecasted demand. These write-downs were recorded in selling, general and administrative expenses in the Company's consolidated statement of operations. During the year ended December 31, 2016, the Company wrote-down approximately $0.4 million in ZURAMPIC commercial supply commitments as a result of revised demand forecasts.
The Company wrote down approximately $2.5 million related to lesinurad inventory and commercial supply purchase commitments during the year ended December 31, 2018, as a result of revised demand forecasts and the notice of termination of the Lesinurad License. The adjustment was recorded as write-down of commercial supply and inventory to net realizable value and loss on non-cancelable purchase commitments. Further, during the year ended December 31, 2018, the Company wrote-down approximately $0.4 million of DUZALLO sample supply purchase commitments as a result of the notice of termination of the Lesinurad License. These write-downs were recorded in selling, general and administrative expenses in the Company's consolidated statement of operations.
As of December 31, 2018, the Company has evaluated all remaining minimum purchase commitments under its linaclotide API and lesinurad supply agreements and concluded that the commitments are realizable based on the current forecasts received from the Company’s partners in these territories and the Company’s internal forecasts (Note 12).</t>
  </si>
  <si>
    <t>Property and Equipment</t>
  </si>
  <si>
    <t>9. Property and Equipment
Property and equipment, net consisted of the following (in thousands):
December 31,
2018
2017
Manufacturing equipment
$
3,748
$
3,748
Laboratory equipment
17,856
17,088
Computer and office equipment
3,514
2,835
Furniture and fixtures
2,478
2,318
Software
13,477
13,872
Construction in process
1,384
678
Leased vehicles
—
7,871
Leasehold improvements
40,041
38,084
82,498
86,494
Less accumulated depreciation and amortization
(65,228)
(69,220)
$
17,270
$
17,274
As of December 31, 2018 and 2017, substantially all of the Company’s manufacturing equipment was located in the United Kingdom at one of the Company’s contract manufacturers. All other property and equipment were located in the U.S. for the periods presented.
As of December 31, 2018 and 2017, the Company had approximately $0.2 million and $8.6 million of assets under capital leases and recorded an insignificant amount and approximately $4.6 million of accumulated amortization, respectively.
Depreciation and amortization expense of property and equipment, including amounts recorded under capital leases, was approximately $6.1 million, approximately $8.4 million, and approximately $10.3 million for the years ended December 31, 2018, 2017 and 2016, respectively. During the year ended December 31, 2017, the Company recorded an expense of approximately $0.6 million related to a loss on disposal of assets.</t>
  </si>
  <si>
    <t>Accrued Expenses and Other Current Liabilities</t>
  </si>
  <si>
    <t xml:space="preserve">10. Accrued Expenses and Other Current Liabilities
Accrued expenses consisted of the following (in thousands):
December 31,
2018
2017
Salaries
$
$
Accrued vacation
Accrued incentive compensation
Other employee benefits
Professional fees
Accrued interest
Workforce reduction charges
—
Other
$
$
As of December 31, 2018, other accrued expenses of approximately $12.4 million includes approximately $2.5 million related to linaclotide excess purchase commitments, approximately $2.4 million related to a portion of the activities associated with the Company’s intent to separate into two independent publicly traded companies, and approximately $1.4 million related to excess non-cancelable Lesinurad Products commercial supply and sample purchase commitments.
As of December 31, 2017, other accrued expenses of approximately $12.2 million included approximately $3.4 million related to linaclotide excess purchase commitments, approximately $1.3 million related to excess non-cancelable ZURAMPIC sample purchase commitments, and approximately $0.2 million related to ZURAMPIC finished goods inventory. </t>
  </si>
  <si>
    <t>Notes Payable</t>
  </si>
  <si>
    <t xml:space="preserve">11. Notes Payable
8.375% Notes due 2026
On September 23, 2016, the Company closed a direct private placement, pursuant to which the Company issued $150.0 million in aggregate principal amount of 8.375% notes due 2026 on the Funding Date, January 5, 2017. The proceeds from the issuance of the 2026 Notes were used to redeem the outstanding principal balance of the PhaRMA Notes at par on the January 5, 2017 (“the Funding Date”), resulting in a loss on extinguishment of debt related to the write-off of the remaining PhaRMA Notes unamortized debt issuance costs of approximately $2.0 million. The Company capitalized approximately $0.5 million of debt issuance costs, which were netted against the carrying value of the 2026 Notes.
The 2026 Notes bear an annual interest rate of 8.375%, with interest payable March 15, June 15, September 15 and December 15 of each year (each an “8.375% Payment Date”) which began on June 15, 2017. Principal of the 2026 Notes will be payable on the 8.375% Payment Dates beginning March 15, 2019. From March 15, 2019, the Company will make quarterly payments on the 2026 Notes equal to the greater of (i) 7.5% of net sales of linaclotide in the U.S. for the preceding quarter (the “8.375% Synthetic Royalty Amount”) and (ii) accrued and unpaid interest on the 2026 Notes (the “8.375% Required Interest Amount”). Principal on the 2026 Notes will be repaid in an amount equal to the 8.375% Synthetic Royalty Amount minus the 8.375% Required Interest Amount, when this is a positive number, until the principal has been paid in full. Given the principal payments on the 2026 Notes are based on the 8.375% Synthetic Royalty Amount, which will vary from quarter to quarter, the 2026 Notes may be repaid prior to September 15, 2026, the final legal maturity date. The Company expects to pay approximately $47.6 million of the principal within twelve months following December 31, 2018.
The 2026 Notes are secured by a security interest in a segregated bank account established to receive the required quarterly payments as well as certain limited accounts receivables, payment intangibles or other rights to payment or proceeds, in each case, up to the 8.375% Synthetic Royalty Amount or estimated equivalent thereto, as applicable. Up to the amount of the required quarterly payments under the 2026 Notes, Allergan deposits its quarterly profit (loss) sharing payments due to the Company related to net sales of linaclotide in the U.S. pursuant to the collaboration agreement for North America, if any, into the segregated bank account. If the funds deposited by Allergan into the segregated bank account are insufficient to make a required payment of interest or principal on a particular 8.375% Payment Date, the Company is obligated to deposit such shortfall out of the Company’s general funds into the segregated bank account.
The 2026 Notes may be redeemed at any time prior to maturity, in whole or in part, at the option of the Company. If applicable, the Company will pay a redemption price equal to the percentage of outstanding principal balance of the 2026 Notes being redeemed specified below for the period in which the redemption occurs (plus the accrued and unpaid interest to the redemption date on the 2026 Notes being redeemed):
Redemption
Payment Dates
Percentage
From and including March 15, 2018 to and including March 14, 2019
108.00
%
From and including March 15, 2019 to and including March 14, 2020
105.50
%
From and including March 15, 2020 to and including March 14, 2021
102.75
%
From and including March 15, 2021 and thereafter
100.00
%
The 2026 Notes contain certain covenants related to the Company’s obligations with respect to the commercialization of linaclotide and the related collaboration agreement with Allergan for North America, as well as certain customary covenants, including covenants that limit or restrict the Company’s ability to incur certain liens, merge or consolidate or make dispositions of assets. The 2026 Notes also specify a number of events of default (some of which are subject to applicable cure periods), including, among other things, covenant defaults, other non-payment defaults, and bankruptcy and insolvency defaults. Upon the occurrence of an event of default, subject to cure periods in certain circumstances, all amounts outstanding may become immediately due and payable.
The accounting for the 2026 Notes requires the Company to make certain estimates and assumptions about the future net sales of linaclotide in the U.S. Linaclotide has been marketed as LINZESS in the U.S. since December 2012 and the estimates of the magnitude and timing of linaclotide net sales are subject to significant variability and uncertainty. These estimates and assumptions are likely to change, which may result in future adjustments to the portion of the 2026 Notes that is classified as a current liability, the amortization of debt issuance costs and discounts as well as the accretion of the interest expense. Any such adjustments could be material to the Company’s consolidated financial statements.
2.25% Convertible Senior Notes due 2022
In June 2015, the Company issued approximately $335.7 million aggregate principal amount of the 2022 Notes. The Company received net proceeds of approximately $324.0 million from the sale of the 2022 Notes, after deducting fees and expenses of approximately $11.7 million. The Company used approximately $21.1 million of the net proceeds from the sale of the 2022 Notes to pay the net cost of the Convertible Note Hedges (after such cost was partially offset by the proceeds to the Company from the sale of the Note Hedge Warrants), as described below.
The 2022 Notes are governed by an indenture (the "Indenture") between the Company and U.S. Bank National Association, as the trustee. The 2022 Notes are senior unsecured obligations and bear cash interest at the annual rate of 2.25%, payable on June 15 and December 15 of each year, which began on December 15, 2015. The 2022 Notes will mature on June 15, 2022, unless earlier converted or repurchased. The Company may settle conversions of the 2022 Notes through payment or delivery, as the case may be, of cash, shares of Class A common stock of the Company or a combination of cash and shares of Class A common stock, at the Company's option (subject to, and in accordance with, the settlement provisions of the Indenture). The initial conversion rate for the 2022 Notes is 60.3209 shares of Class A common stock (subject to adjustment as provided for in the Indenture) per $1,000 principal amount of the 2022 Notes, which is equal to an initial conversion price of approximately $16.58 per share and 20,249,665 shares. Holders of the 2022 Notes may convert their 2022 Notes at their option at any time prior to the close of business on the business day immediately preceding December 15, 2021 in multiples of $1,000 principal amount, only under the following circumstances:
·
during any calendar quarter commencing after the calendar quarter ending on September 30, 2015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for the 2022 Notes on each applicable trading day;
·
during the five business day period after any five consecutive trading day period (the "measurement period") in which the "trading price" (as defined in the Indenture) per $1,000 principal amount of the 2022 Notes for each trading day of the measurement period was less than 98% of the product of the last reported sale price of the Company's Class A common stock and the conversion rate for the 2022 Notes on each such trading day; or
·
upon the occurrence of specified corporate events described in the Indenture.
On or after December 15, 2021, until the close of business on the second scheduled trading day immediately preceding June 15, 2022, holders may convert their 2022 Notes, in multiples of $1,000 principal amount, at the option of the holder regardless of the foregoing circumstances.
If a make-whole fundamental change, as described in the Indenture, occurs and a holder elects to convert its 2022 Notes in connection with such make-whole fundamental change, such holder may be entitled to an increase in the conversion rate as described in the Indenture. The Company may not redeem the 2022 Notes prior to the maturity date and no "sinking fund" is provided for by the 2022 Notes, which means that the Company is not required to periodically redeem or retire the 2022 Notes. Upon the occurrence of certain fundamental changes involving the Company, holders of the 2022 Notes may require the Company to repurchase for cash all or part of their 2022 Notes at a repurchase price equal to 100% of the principal amount of the 2022 Notes to be repurchased, plus accrued and unpaid interest.
The Indenture does not contain any financial covenants or restrict the Company's ability to repurchase the Company's securities, pay dividends or make restricted payments in the event of a transaction that substantially increases the Company's level of indebtedness. The Indenture provides for customary events of default. In the case of an event of default with respect to the 2022 Notes arising from specified events of bankruptcy or insolvency, all outstanding 2022 Notes will become due and payable immediately without further action or notice. If any other event of default with respect to the 2022 Notes under the Indenture occurs or is continuing, the trustee or holders of at least 25% in aggregate principal amount of the then outstanding 2022 Notes may declare the principal amount of the 2022 Notes to be immediately due and payable. Notwithstanding the foregoing, the Indenture provides that, upon the Company's election, and for up to 180 days, the sole remedy for an event of default relating to certain failures by the Company to comply with certain reporting covenants in the Indenture consists exclusively of the right to receive additional interest on the 2022 Notes.
In accordance with accounting guidance for debt with conversion and other options, the Company separately accounted for the liability and equity components of the 2022 Notes by allocating the proceeds between the liability component and the embedded conversion option, or equity component, due to the Company's ability to settle the 2022 Notes in cash, its Class A common stock, or a combination of cash and Class A common stock at the option of the Company. The carrying amount of the liability component was calculated by measuring the fair value of a similar liability that does not have an associated convertible feature. The allocation was performed in a manner that reflected the Company's non-convertible debt borrowing rate for similar debt. The equity component of the 2022 Notes was recognized as a debt discount and represents the difference between the gross proceeds from the issuance of the 2022 Notes and the fair value of the liability of the 2022 Notes on their respective dates of issuance. The excess of the principal amount of the liability component over its carrying amount, or debt discount, is amortized to interest expense using the effective interest method over seven years, or the life of the 2022 Notes. The equity component is not remeasured as long as it continues to meet the conditions for equity classification.
The Company's outstanding Convertible Note balances as of December 31, 2018 and 2017 consisted of the following (in thousands):
December 31,
2018
2017
Liability component:
Principal
$
335,699
$
335,699
Less: unamortized debt discount
(65,094)
(80,530)
Less: unamortized debt issuance costs
(5,004)
(5,976)
Net carrying amount
$
265,601
$
249,193
Equity component
$
114,199
$
114,199
In connection with the issuance of the 2022 Notes, the Company incurred approximately $11.7 million of debt issuance costs, which primarily consisted of initial purchasers’ discounts and legal and other professional fees. The Company allocated these costs to the liability and equity components based on the allocation of the proceeds. The portion of these costs allocated to the equity components totaling approximately $4.0 million were recorded as a reduction to additional paid-in capital. The portion of these costs allocated to the liability components totaling approximately $7.7 million were recorded as a reduction in the carrying value of the debt on the balance sheet and are amortized to interest expense using the effective interest method over the expected life of the 2022 Notes.
The Company determined the expected life of the 2022 Notes was equal to their seven-year term. The effective interest rate on the liability components of the 2022 Notes for the period from the date of issuance through December 31, 2018 was 9.34%. The following table sets forth total interest expense recognized related to the 2022 Notes during the years ended December 31, 2018, 2017, and 2016, (in thousands):
Year Ended
December 31,
2018
2017
2016
Contractual interest expense
$
7,553
$
7,553
$
7,553
Amortization of debt issuance costs
971
806
661
Amortization of debt discount
15,437
14,145
12,961
Total interest expense
$
23,961
$
22,504
$
21,175
Future minimum payments under the 2022 Notes as of December 31, 2018, are as follows (in thousands):
2019
$
7,553
2020
7,553
2021
7,553
2022
339,476
Total future minimum payments under the 2022 Notes
362,135
Less: amounts representing interest
(26,436)
Less: unamortized debt discount
(65,094)
Less: unamortized debt issuance costs
(5,004)
Convertible senior notes balance
$
265,601
Convertible Note Hedge and Warrant Transactions with Respect to 2022 Notes
To minimize the impact of potential dilution to the Company's Class A common stockholders upon conversion of the 2022 Notes, the Company entered into the Convertible Note Hedges covering 20,249,665 shares of the Company's Class A common stock in connection with the issuance of the 2022 Notes. The Convertible Note Hedges have an exercise price of approximately $16.58 per share and are exercisable when and if the 2022 Notes are converted. If upon conversion of the 2022 Notes, the price of the Company's Class A common stock is above the exercise price of the Convertible Note Hedges, the counterparties are obligated to deliver shares of the Company's Class A common stock and/or cash with an aggregate value approximately equal to the difference between the price of the Company's Class A common stock at the conversion date and the exercise price, multiplied by the number of shares of the Company's Class A common stock related to the Convertible Note Hedge being exercised.
Concurrently with entering into the Convertible Note Hedges, the Company also sold Note Hedge Warrants to the Convertible Note Hedge counterparties to acquire 20,249,665 shares of the Company's Class A common stock, subject to customary anti-dilution adjustments. The strike price of the Note Hedge Warrants is initially $21.50 per share, subject to adjustment, and such warrants are exercisable over the 150 trading day period beginning on September 15, 2022. The Note Hedge Warrants could have a dilutive effect on the Class A common stock to the extent that the market price per share of the Company's Class A common stock exceeds the applicable strike price of such warrants.
The Convertible Note Hedges and the Note Hedge Warrants are separate transactions entered into by the Company and are not part of the terms of the 2022 Notes. Holders of the 2022 Notes and the Note Hedge Warrants do not have any rights with respect to the Convertible Note Hedges. The Company paid approximately $91.9 million for the Convertible Note Hedges and recorded this amount as a long-term asset on the consolidated balance sheet. The Company received approximately $70.8 million for the Note Hedge Warrants and recorded this amount as a long-term liability, resulting in a net cost to the Company of approximately $21.1 million. The Convertible Note Hedges and Note Hedge Warrants are accounted for as derivative assets and liabilities, respectively, in accordance with ASC Topic 815, “Derivatives and Hedging” (Note 7). </t>
  </si>
  <si>
    <t>Commitments and Contingencies</t>
  </si>
  <si>
    <t>12. Commitments and Contingencies
Lease Commitments
The Company rents office and laboratory space at its corporate headquarters at 301 Binney Street, Cambridge, Massachusetts (the “Facility”) under a non-cancelable operating lease, entered into in January 2007, as amended (“2007 Lease Agreement”).
In March 2017, the Company and BMR-Rogers Street LLC (the “Landlord”) entered into an additional amendment (the “2017 Amendment”) to the 2007 Lease Agreement. The 2017 Amendment extends the term of the 2007 Lease Agreement through January 31, 2025 for the approximately 223,000 square feet of the Facility that the Company currently occupies. The 2017 Amendment also provides that the Landlord resume possession of the approximately 93,000 square feet of additional space in the Facility that the Company previously subleased to a third party in 2014. The 2007 Lease Agreement, as amended by the 2017 Amendment, contains various provisions including an option to extend the term of the lease for an additional five years at a market base rental rate, a 3% annual rent escalation, and in certain cases, free rent periods. The rent expense, inclusive of the escalating rent payments and free rent periods, is recognized on a straight line basis over the lease term through January 2025. Additionally, the 2017 Amendment reduced the required letter of credit to secure the Company’s obligations under the lease agreement to approximately $6.4 million, which is recorded as restricted cash.
During 2014, the Company entered into an agreement, with the Landlord’s consent, to sublease a portion of its corporate headquarters that it did not intend to use for its operation. In connection with the sublease, as well as a rent escalation tied to the Consumer Price Index and fair market rent pursuant to the terms of the 2007 Lease Agreement, the Company had previously recorded losses related to its obligations to the Landlord associated with the sublet space, net of sublease income in accordance with ASC Topic 420, “Exit or Disposal Cost Obligations”. Pursuant to the 2017 Amendment, the Landlord resumed possession of the space that the Company previously subleased to a third party, and the Company is no longer obligated for the sublease associated with this space. The provisions of the 2007 Lease Agreement governing the space which was previously subleased were terminated and as such, the Company revised its accounting estimates associated with its rent expense and sublease income. Upon the relief of these future liabilities, the Company recorded a gain on the extinguishment of sublease loss of approximately $1.6 million during the three months ended March 31, 2017. The change in accounting estimate associated with rent expense was recognized on a prospective, straight-line basis through May 2017. Rent expenses related to the 2007 Lease Agreement and the 2017 Amendment, net of sublease income, recorded during the years ended December 31, 2018, 2017, and 2016 were approximately $18.1 million, approximately $14.7 million, and approximately $11.6 million, respectively.
During the year ended December 31, 2015, the Company entered into 12-month capital leases (the “2015 Vehicle Leases”) for certain vehicles within its vehicle fleet for its field-based sales force and medical science liaisons. The 2015 Vehicle Leases expired at varying times through December 2018. During the six months ended June 30, 2018, the Company entered into new 12-month operating leases (the “2018 Vehicle Leases”) for certain vehicles within its fleet for its field-based sales force and medical science liaisons. In connection with entering into the 2018 Vehicle Leases, all of the 2015 Vehicle Leases were terminated through December 31, 2018. The 2018 Vehicle Leases expire at varying times beginning in April 2019, with an automatic one-month renewal provision. In accordance with the terms of the 2018 Vehicle Leases, the Company maintains a letter of credit securing its obligation under the lease agreements of $1.3 million, which is recorded as restricted cash. Rent expenses related to the 2018 Vehicle Leases were approximately $0.8 million for the year ended December 31, 2018.
The Company has also entered into capital leases for certain computer and office equipment during the year. At December 31, 2018, the weighted average interest rate on the outstanding capital lease obligations was approximately 3.4%. At December 31, 2017, the weighted average interest rate on the outstanding capital lease obligations was approximately 14.5%. At December 31, 2018, the Company had approximately $0.2 million in capital lease obligations.
At December 31, 2018, future minimum lease payments under all non‑cancelable lease arrangements were as follows (in thousands):
Operating
Lease
Payments
2019
$
2020
18,312
2021
18,863
2022
19,365
2023
19,818
2024 and thereafter
22,118
Total future minimum lease payments
$
Commercial Supply Commitments
The Company has entered into multiple supply agreements for the purchase of linaclotide finished drug product and API. Two of the Company’s API supply agreements for supplying API to its collaboration partners outside of North America contain minimum purchase commitments. The amended contracts include remaining total non-cancelable commercial supply purchase obligations of approximately $20.5 million through 2023 as of December 31, 2018.
As of December 31, 2018, the Company had approximately $5.1 million related to the remaining obligations recorded as other liabilities related to linaclotide API supply (Note 8). The remaining payments under the accrued excess purchase commitments are approximately $2.5 million and approximately $2.5 million in the years 2019 and 2020, respectively. Such payments are recorded as other liabilities in the Company’s consolidated balance sheet. As of December 31, 2018, the Company's unrecognized minimum purchase requirements and other firm commitments related to the supply contracts associated with the territories not covered by the partnerships with Allergan for North America were as follows (in thousands):
2019
$
3,096
2020
3,096
2021
3,096
2022
3,096
2023
3,096
Total unrecognized minimum purchase requirements
$
15,480
In addition, the Company and Allergan are jointly obligated to make minimum purchases of linaclotide API for the territories covered by the Company's collaboration with Allergan for North America. Currently, Allergan fulfills all such minimum purchase commitments and, as a result, they are excluded from the amounts above. As of December 31, 2018, the Company has evaluated all remaining minimum purchase commitments under its linaclotide API supply agreements and has concluded that the remaining purchase commitments are realizable based on the current forecasts received from certain of the Company’s partners and the Company’s internal forecasts.
Commitments Related to the Collaboration and License Agreements
Under the collaboration agreements with Allergan for North America and AstraZeneca for China, Hong Kong and Macau, respectively, the Company shares all development and commercialization costs related to linaclotide in the U.S. with Allergan and for China, Hong Kong and Macau with AstraZeneca, respectively. The actual amounts that the Company pays its partners or that partners pay to the Company will depend on numerous factors outside of the Company’s control, including the success of certain clinical development efforts with respect to linaclotide, the content and timing of decisions made by the regulators, the reimbursement and competitive landscape around linaclotide and the Company’s other product candidates, and other factors.
In addition, the Company has commitments to make potential future milestone payments to third parties under certain of its license and collaboration arrangements. These milestones primarily relate to the initiation and results of clinical trials, obtaining regulatory approval in various jurisdictions and the future commercial success of development programs, the outcome and timing of which are difficult to predict and subject to significant uncertainty. In addition to the milestones discussed above, the Company is obligated to pay royalties on future sales, which are contingent on generating levels of sales of future products that have not been achieved and may never be achieved.
These agreements are more fully described in Note 5, Collaboration, License, Co-promotion and Other Commercial Agreements , to these consolidated financial statements.
Other Funding Commitments
As of December 31, 2018, the Company has several on‑going studies in various clinical trial stages. The Company’s most significant clinical trial expenditures are to contract research organizations. These contracts are generally cancellable, with notice, at the Company’s option and do not have any significant cancellation penalties.
Guarantees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is intended to limit its exposure and enable it to recover a portion of any future amounts paid.
The Company enters into certain agreements with other parties in the ordinary course of business that contain indemnification provisions. These typically include agreements with directors and officers, business partners, contractors, landlords, clinical sites and customer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s.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Accordingly, the Company did not have any liabilities recorded for these obligations as of December 31, 2018 and 2017.
Litigation
From time to time, the Company is involved in various legal proceedings and claims, either asserted or unasserted, which arise in the ordinary course of business. While the outcome of these other claims cannot be predicted with certainty, management does not believe that the outcome of any of these ongoing legal matters, individually and in aggregate, will have a material adverse effect on the Company’s consolidated financial statements.
The Company and Allergan have received Paragraph IV certification notice letters regarding Abbreviated New Drug Applications (“ANDAs”), submitted to the FDA by generic drug manufacturers requesting approval to engage in commercial manufacture, use, sale and offer for sale of linaclotide capsules (72 mcg, 145 mcg and 290 mcg), proposed generic versions of LINZESS. In January 2018 and April 2018, the Company and Allergan entered into settlement agreements with two such generic manufacturers, Sun Pharma Global FZE, together with its affiliates (“Sun”) and Aurobindo Pharma Ltd. (“Aurobindo”) and an affiliate of Aurobindo. As a result of the settlement, all Hatch-Waxman litigation between the companies, Sun and Aurobindo regarding LINZESS patents has been dismissed. In December 2018, the Company and Allergan entered into a settlement agreement with Mylan Pharmaceuticals, Inc. (“Mylan”). Pursuant to the terms of the settlement, the Company and Allergan will grant Mylan a license to market a generic version of LINZESS 145 mcg and 290 mcg in the U.S. beginning February 5, 2030, and a generic version of LINZESS 72 mcg in the U.S. beginning August 5, 2030 (both subject to FDA approval), unless certain limited circumstances, customary for settlement agreements of this nature, occur. Further, all ongoing Hatch-Waxman litigations between the companies and Mylan regarding LINZESS patents will be dismissed.
In connection with recent settlements, the Company agreed to pay an aggregate of $4.0 million in avoidance of litigation fees and expenses.
The Company is unable to determine the outcome of its current litigation matters at this time. For additional information relating to such ANDAs and any resolution of related litigation, see Item 3, Legal Proceedings , elsewhere in this Annual Report on Form 10-K.</t>
  </si>
  <si>
    <t>Stockholders' Equity</t>
  </si>
  <si>
    <t xml:space="preserve">13. Stockholders’ Equity
Preferred Stock
The Company’s preferred stock may be issued from time to time in one or more series, with each such series to consist of such number of shares and to have such terms as adopted by the board of directors. Authority is given to the board of directors to determine and fix such voting powers, full or limited, or no voting powers, and such designations, preferences and relative participating, optional or other special rights, and qualifications, limitation or restrictions thereof, including without limitation, dividend rights, conversion rights, redemption privileges and liquidation preferences.
Common Stock
Prior to December 31, 2018, the Company had designated two series of common stock, Series A common stock (“Class A Common Stock”) and Series B common stock (“Class B Common Stock”). The holders of Class A Common Stock and Class B Common Stock voted together as a single class. Class A Common Stock is entitled to one vote per share. Class B Common Stock was also entitled to one vote per share with the following exceptions: (1) after the completion of an initial public offering (“IPO”) of the Company’s stock, the holders of the Class B Common Stock were entitled to ten votes per share if the matter was an adoption of an agreement of merger or consolidation, an adoption of a resolution with respect to the sale, lease, or exchange of the Company’s assets or an adoption of dissolution or liquidation of the Company, and (2) Class B common stockholders were entitled to ten votes per share on any matter if any individual, entity, or group sought to obtain or had obtained beneficial ownership of 30% or more of the Company’s outstanding shares of common stock. Class B Common Stock could be sold at any time and irrevocably converted to Class A Common Stock, on a one‑for‑one basis, upon sale or transfer. The Class B Common Stock was also entitled to a separate class vote for the issuance of additional shares of Class B Common Stock (except pursuant to dividends, splits or convertible securities), or any amendment, alteration or repeal of any provision of the Company’s charter.
On December 31, 2018, all Class B Common Stock automatically converted into Class A Common Stock. The Company had reserved such number of shares of Class A Common Stock as there were outstanding shares of Class B Common Stock solely for the purpose of effecting the conversion of the Class B Common Stock. Upon conversion, 13,972,688 shares of Class B Common Stock were converted to Class A Common Stock. There are no outstanding shares of Class B Common Stock remaining after the conversion as of December 31, 2018.
The Company has reserved, out of its authorized but unissued shares of Class A Common Stock, sufficient shares to effect the conversion of the 2022 Notes and the Note Hedge Warrants, pursuant to the terms thereof (Note 11).
The Company’s shareholders are entitled to dividends if and when declared by the board of directors. </t>
  </si>
  <si>
    <t>Stock Benefit Plans</t>
  </si>
  <si>
    <t>Employee Stock Benefit Plans</t>
  </si>
  <si>
    <t>14. Stock Benefit Plans
The following table summarizes the expense recognized for share‑based compensation arrangements in the consolidated statements of operations (in thousands):
Year Ended December 31,
2018
2017
2016
Employee stock options
$
22,410
$
21,261
$
21,412
Restricted stock units
18,680
8,631
4,023
Restricted stock awards
2,329
2,441
2,325
Non-employee stock options
—
301
529
Employee stock purchase plan
1,097
1,172
910
Stock award
17
14
20
$
44,533
$
33,820
$
29,219
Share‑based compensation is reflected in the consolidated statements of operations as follows for the years ended December 31, 2018, 2017 and 2016 (in thousands):
Years Ended December 31,
2018
2017
2016
Research and development
$
$
$
Selling, general and administrative
Restructuring expenses
—
—
$
$
$
During the three months ended March 31, 2018, the Company reduced its field-based workforce by approximately 60 employees, primarily consisting of field-based sales representatives that promoted DUZALLO or ZURAMPIC in the first position, resulting in a modification to certain share-based payment awards. As a result of the modification, the Company recorded stock-based compensation expense of approximately $0.2 million to restructuring expenses during the year ended December 31, 2018.
During the three months ended June 30, 2018, the Company initiated a reduction in headquarter-based workforce by approximately 40 employees associated with the Company’s intent to separate. Certain share-based payment awards were modified in connection with the reduction in workforce. As a result of the modifications, the Company recorded share-based compensation expense of approximately $1.5 million to restructuring expenses during the year ended December 31, 2018.
During the three months ended September 30, 2018, the Company reduced its workforce by approximately 100 employees, primarily consisting of field-based sales representatives as a result of the termination of the Lesinurad License. Certain share-based payment awards were modified in connection with the reduction in workforce. As a result of the modifications, the Company recorded share-based compensation expense of approximately $0.6 million to restructuring expenses during the year ended December 31, 2018.
Stock Benefit Plans
The Company has two share‑based compensation plans pursuant to which awards are currently being made: the Amended and Restated 2010 Employee, Director and Consultant Equity Incentive Plan (“2010 Equity Plan”) and the Amended and Restated 2010 Employee Stock Purchase Plan (“2010 Purchase Plan”). The Company also has one share‑based compensation plans under which there are outstanding awards, but from which no further awards will be made: the Amended and Restated 2005 Stock Incentive Plan (“2005 Equity Plan”). At December 31, 2018, there were 20,896,991 shares available for future grant under all such plans.
2010 Equity Plan
During 2010, the Company’s stockholders approved the 2010 Equity Plan under which stock options, restricted stock awards, RSUs, and other stock-based awards may be granted to employees, officers, directors, or consultants of the Company. There were 6,000,000 shares of common stock initially reserved for issuance under the 2010 Equity Plan. The number of shares available for future grant may be increased on the first day of each fiscal year by an amount equal to the lesser of: (i) 6,600,000; (ii) 4% of the number of outstanding shares of common stock on the first day of each fiscal year; and (iii) an amount determined by the board of directors. Awards that are returned to the Company’s other equity plans as a result of their expiration, cancellation, termination or repurchase are automatically made available for issuance under the 2010 Equity Plan. At December 31, 2018, there were 16,712,852 shares available for future grant under the 2010 Equity Plan.
2010 Purchase Plan
During 2010, the Company’s stockholders approved the 2010 Purchase Plan, which gives eligible employees the right to purchase shares of common stock at the lower of 85% of the fair market value on the first or last day of an offering period. Each offering period is six months. There were 400,000 shares of common stock initially reserved for issuance pursuant to the 2010 Purchase Plan. The number of shares available for future grant under the 2010 Purchase Plan may be increased on the first day of each fiscal year by an amount equal to the lesser of: (i) 1,000,000 shares, (ii) 1% of the Class A shares of common stock outstanding on the last day of the immediately preceding fiscal year, or (iii) such lesser number of shares as is determined by the board of directors. At December 31, 2018, there were 4,184,139 shares available for future grant under the 2010 Purchase Plan.
2005 Equity Plan
The 2005 Equity Plan provided for the granting of stock options, restricted stock awards, RSUs, and other share-based awards to employees, officers, directors, consultants, or advisors of the Company. At December 31, 2018, there were no shares available for future grant under the 2005 Equity Plan.
Restricted Stock Awards
In 2018, the Company granted an aggregate of 129,784 shares of Class A Common Stock to independent members of the board of directors under restricted stock agreements in accordance with the terms of the 2010 Equity Plan and the Company’s director compensation plan, effective in January 2014. These shares of restricted stock vest ratably over the period of service from the Company’s 2018 annual meeting of stockholders through the Company’s 2019 annual meeting of stockholders, provided the individual continues to serve on the Company’s board of directors through each vest date.
In 2017, the Company granted an aggregate of 134,793 shares of Class A Common Stock to independent members of the board of directors under restricted stock agreements in accordance with the terms of the 2010 Equity Plan and the Company’s director compensation plan, effective in January 2014. These shares of restricted stock vest ratably over the period of service from the Company’s 2017 annual meeting of stockholders through the Company’s 2018 annual meeting of stockholders, provided the individual continues to serve on the Company’s board of directors through each vest date.
A summary of the unvested shares of restricted stock as of December 31, 2018 is presented below:
Weighted-
Average
Number of
Grant Date
Shares
Fair Value
Unvested as of December 31, 2017
$
17.71
Granted
129,784
$
18.58
Vested
(127,384)
$
18.15
Forfeited
—
$
—
Unvested as of December 31, 2018
$
18.58
Restricted Stock Units
In 2015, the Company began utilizing RSUs, in addition to stock options as part of the equity compensation it provides to its employees, each RSU representing the right to receive one share of the Company’s Class A Common Stock pursuant to the terms of the applicable award agreement and granted pursuant to the terms of the Company’s 2010 Equity Plan. The RSUs generally vest 25% per year on the approximate anniversary of the date of grant until fully vested, provided the employee remains continuously employed with the Company through each vesting date. Shares of the Company's Class A Common Stock are delivered to the employee upon vesting, subject to payment of applicable withholding taxes. The fair value of all RSUs is based on the market value of the Company's Class A Common Stock on the date of grant. Compensation expense, including the effect of estimated forfeitures, is recognized over the applicable service period.
A summary of RSU activity for the year ended December 31, 2018 is as follows:
Weighted-
Average
Number
Grant Date
of Shares
Fair Value
Unvested as of December 31, 2017
2,277,165
$
15.08
Granted
2,048,806
$
15.63
Vested
(751,437)
$
14.71
Forfeited
(516,726)
$
15.14
Unvested as of December 31, 2018
3,057,808
$
15.53
Stock Options
Stock options granted under the Company’s equity plans generally have a ten-year term and vest over a period of four years, provided the individual continues to serve at the Company through the vesting dates. Options granted under all equity plans are exercisable at a price per share not less than the fair market value of the underlying common stock on the date of grant. The estimated fair value of options, including the effect of estimated forfeitures, is recognized over the requisite service period, which is typically the vesting period of each option.
The weighted average assumptions used to estimate the fair value of the stock options using the Black‑Scholes option-pricing model were as follows for the years ended December 31, 2018, 2017 and 2016:
Year Ended
December 31,
Expected volatility
43.7
%
45.8
%
45.9
%
Expected term (in years)
Risk-free interest rate
%
%
%
Expected dividend yield
—
%
—
%
—
%
Expected volatility is based on the historic volatility of the Company’s Class A common stock. The Company estimates the expected term using historical data. The risk-free interest rate used for each grant is based on a zero-coupon U.S. Treasury instrument with a remaining term similar to the expected term of the share-based award. The Company has not paid and does not anticipate paying cash dividends on its shares of common stock in the foreseeable future; therefore, the expected dividend yield is assumed to be zero.
The weighted-average grant date fair value per share of options granted during the years ended December 31, 2018, 2017 and 2016 was $6.81, $7.62, and $5.08, respectively.
The Company’s Class A Common Stock is issuable upon exercise of all options granted after the closing of the Company’s IPO under the Company’s equity plans. At December 31, 2018, options exercisable into 20,457,537 shares of Class A Common Stock were outstanding.
Subject to approval by the board of directors, option grantees under the 2005 Equity Plan may have the right to exercise an option prior to vesting. The exercise of these shares is not substantive and as a result, the cash paid for the exercise prices is considered a deposit or prepayment of the exercise price and is recorded as a liability. For each of the years ended December 31, 2018 and 2017, there were no option exercises prior to vesting, and as such, no liabilities were recorded.
The Company, from time to time, issues certain time‑accelerated stock options to certain employees. The vesting of these options accelerates upon the achievement of certain performance‑based milestones. If these criteria are not met, such options will vest between six and ten years after the date of grant. During the year ended December 31, 2018, there were no shares that vested as a result of milestone or service period achievements. At both December 31, 2018 and 2017, there were no shares issuable under unvested time‑accelerated options, respectively. When achievement of the milestone is not deemed probable, the Company recognizes compensation expense associated with time-accelerated stock options initially over the vesting period of the respective stock option. When deemed probable of achievement, the Company expenses the remaining unrecognized compensation over the implicit service period. The Company recorded no share-based compensation expense related to these time-accelerated options during the year ended December 31, 2018, and recorded an insignificant amount in share‑based compensation related to these time-accelerated options during each of the years ended December 31, 2017 and 2016.
The Company also grants to certain employees performance‑based options to purchase shares of common stock. These options are subject to performance‑based milestone vesting. During the years ended December 31, 2018 and 2017, there were no shares and 351,500 shares, respectively, that vested as a result of performance milestone achievements. The Company recorded no share-based compensation expense related to these performance-based options during each of the years ended December 31, 2018 and 2017, respectively. The Company recorded share‑based compensation related to these performance‑based options of approximately $1.4 million during the year ended December 31, 2016.
The following table summarizes stock option activity under the Company’s share‑based compensation plans, including performance‑based options:
Shares of
Common
Weighted-
Weighted-
Stock
Average
Average
Aggregate
Attributable
Exercise
Contractual
Intrinsic
to Options
Price
Life
Value
(in years)
(in thousands)
Outstanding at December 31, 2017
$
$
Granted
$
Exercised
$
Cancelled
$
Outstanding at December 31, 2018
$
$
Vested or expected to vest at December 31, 2018
$
$
Exercisable at December 31, 2018 (1)
$
$
(1)
All stock options granted under the 2005 Equity Plan contain provisions allowing for the early exercise of such options into restricted stock. The exercisable shares disclosed above represent those that were vested as of December 31, 2018.
The total intrinsic value of options exercised during the years ended December 31, 2018, 2017 and 2016 was approximately $20.1 million, approximately $16.0 million, and approximately $23.9 million, respectively. The intrinsic value was calculated as the difference between the fair value of the Company’s common stock and the exercise price of the option issued.
The following table sets forth the Company's unrecognized share‑based compensation expense, net of estimated forfeitures, as of December 31, 2018, by type of award and the weighted-average period over which that expense is expected to be recognized:
Unrecognized
Weighted-Average
Expense, Net
Remaining
of Estimated
Recognition
Forfeitures
Period
(in thousands)
(in years)
Type of award:
Stock options with time-based vesting
$
27,766
2.36
Restricted stock awards
998
0.41
Restricted stock units
25,872
2.22
Performance-based options (1)
1,116
—
(1)
The weighted-average remaining recognition period cannot be determined for performance-based or time-accelerated options due to the nature of such awards, as detailed above.
The total unrecognized share‑based compensation cost will be adjusted for future changes in estimated forfeitures.</t>
  </si>
  <si>
    <t>Income Taxes</t>
  </si>
  <si>
    <t>15. Income Taxes
In general, the Company has not recorded a provision for federal or state income taxes as it has had cumulative net operating losses since inception.
On December 22, 2017, the Tax Cuts and Jobs Act was enacted. This law substantially amended the Internal Revenue Code, including reducing the U.S. corporate tax rates. Upon enactment, the Company’s deferred tax asset and related valuation allowance decreased by approximately $153.9 million. As the deferred tax asset is offset in full by valuation allowance, this enacted legislation had no impact on the Company’s financial position or results of operations. The Company completed its accounting for the tax effects of the Tax Cuts and Job Act as of December 31, 2018 and did not record any material adjustments to its original estimate.
A reconciliation of income taxes computed using the U.S. federal statutory rate to that reflected in operations follows (in thousands):
Year Ended December 31,
2018
2017
2016
Income tax benefit using U.S. federal statutory rate
$
(59,297)
$
(39,759)
$
(27,780)
Effect of U.S. tax reform
—
153,894
—
Permanent differences
1,221
1,380
1,140
State income taxes, net of federal benefit
(17,121)
(6,117)
(4,606)
Non-deductible share-based compensation
(494)
9
3,528
Excess tax benefits
(1,223)
(2,626)
(5,453)
Fair market valuation of Note Hedge Warrants and Convertible Note Hedges
2,367
1,289
(3,160)
Tax credits
(7,863)
(12,290)
(3,014)
Expiring net operating losses and tax credits
250
276
39
Effect of change in state tax rate on deferred tax assets and deferred tax liabilities
1,476
(232)
(3,564)
Change in the valuation allowance
80,684
(95,824)
42,975
Other
—
—
(105)
$
—
$
—
$
—
Components of the Company’s deferred tax assets and liabilities are as follows (in thousands):
Year Ended December 31,
2018
2017
Deferred tax assets:
Net operating loss carryforwards
$
259,450
$
254,839
Tax credit carryforwards
60,115
50,732
Capitalized research and development
12,113
14,754
Contingent consideration
14
8,540
Share-based compensation
23,242
18,321
Basis difference on North America collaboration agreement
36,423
22,683
Accruals and reserves
10,867
10,595
Basis difference on 2022 Notes
7,220
3,110
Interest expense
5,104
—
Intangibles
25,928
—
Other
18,867
10,375
Total deferred tax assets
459,343
393,949
Deferred tax liabilities:
Intangibles
—
(15,252)
Total deferred tax liabilities
—
(15,252)
Net deferred tax asset
459,343
378,697
Valuation allowance
(459,343)
(378,697)
Net deferred tax asset
$
—
$
—
Management of the Company has evaluated the positive and negative evidence bearing upon the realizability of its deferred tax assets. Management has considered the Company’s history of operating losses and concluded, in accordance with the applicable accounting standards, that it is more likely than not that the Company will not realize the benefit of its deferred tax assets. Accordingly, the deferred tax assets have been fully reserved at December 31, 2018 and 2017. Management reevaluates the positive and negative evidence on a quarterly basis.
The valuation allowance increased approximately $80.7 million during the year ended December 31, 2018 primarily due to the 2018 net operating loss and increase in tax credit carryforwards; the establishment of a deferred tax asset for temporarily disallowed interest expense; an increase in the basis difference on the
The valuation allowance decreased approximately $95.8 million during the year ended December 31, 2017 primarily due to a decrease in net operating losses as a result of U.S. tax reform tax rate reduction, a decrease in contingent consideration, and a decrease in capitalized research &amp; development, partially offset by the 2017 net operating loss and increase in tax credit carryforwards.
Subject to the limitations described below, at December 31, 2018 and 2017, the Company has federal net operating loss carryforwards of approximately $1.2 billion and approximately $1.1 billion, respectively, to offset future federal taxable income, which expire beginning in 2019 continuing through 2037. The 2018 net operating loss of $76 million has an indefinite life. As of December 31, 2018 and 2017, the Company had state net operating loss carryforwards of approximately $ 877.1 million and approximately $807.7 million, respectively, to offset future state taxable income, which will begin to expire in 2027 and will continue to expire through 2038. The Company also had tax credit carryforwards of approximately $ 63.3 million and approximately $53.6 million as of December 31, 2018 and 2017, respectively, to offset future federal and state income taxes, which expire at various times through 2038.
Utilization of net operating loss carryforwards and research and development credit carryforwards may be subject to a substantial annual limitation due to ownership change limitations that could occur in the future in accordance with Section 382 of the Internal Revenue Code of 1986 (“IRC Section 382”) and with Section 383 of the Internal Revenue Code of 1986, as well as similar state provisions. These ownership changes may limit the amount of net operating loss carryforwards and research and development credit carryforwards that can be utilized annually to offset future taxable income and taxes, respectively. In general, an ownership change, as defined by IRC Section 382, results from transactions increasing the ownership of certain stockholders or public groups in the stock of a corporation by more than 50 percentage points over a three-year period. The Company has completed several financings since its inception which may result in a change in control as defined by IRC Section 382, or could result in a change in control in the future.
The following table summarizes the changes in the Company’s unrecognized income tax benefits for the years ended December 31, 2018, 2017 and 2016 (in thousands):
Year Ended December 31,
2018
2017
2016
Balance at the beginning of the period
$
24,078
$
26,393
$
17,614
Increases based on tax positions related to the current period
38,551
24,078
26,393
Decreases for tax positions in prior periods
(24,078)
(26,393)
(17,614)
Balance at the end of the period
$
38,551
$
24,078
$
26,393
The Company had gross unrecognized tax benefits of approximately $ 38.6 million, approximately $24.1 million, and approximately $26.4 million as of December 31, 2018, 2017 and 2016 , respectively . Of the approximately $38.6 million of total unrecognized tax benefits at December 31, 2018, none of the unrecognized tax positions would, if recognized, affect the Company’s effective tax rate, as this item only impacts the Company’s deferred tax accounting.
The Company will recognize interest and penalties, if any, related to uncertain tax positions in income tax expense. As of December 31, 2018, no interest or penalties have been accrued.
The statute of limitations for assessment by the Internal Revenue Service (“IRS”) and state tax authorities is open for tax years ended December 31, 2018, 2017, and 2016, although carryforward attributes that were generated prior to tax year 2016 may still be adjusted upon examination by the IRS or state tax authorities if they either have been, or will be, used in a future period. There are currently no federal or state income tax audits in progress.</t>
  </si>
  <si>
    <t>Defined Contribution Plan</t>
  </si>
  <si>
    <t>16. Defined Contribution Plan
The Ironwood Pharmaceuticals, Inc. 401(k) Savings Plan is a defined contribution plan in the form of a qualified 401(k) plan in which substantially all employees are eligible to participate upon employment. Subject to certain IRS limits, eligible employees may elect to contribute from 1% to 100% of their compensation. Company contributions to the plan are at the sole discretion of the Company’s board of directors. Currently, the Company provides a matching contribution of 75% of the employee’s contributions, up to $6,000 annually. During the years ended December 31, 2018, 2017 and 2016, the Company recorded approximately $3.7 million, approximately $3.9 million, and approximately $3.2 million of expense related to its 401(k) company match, respectively.</t>
  </si>
  <si>
    <t>Related Party Transactions</t>
  </si>
  <si>
    <t>17. Related Party Transactions
In September 2009, Allergan became a related party when the Company sold to Allergan 2,083,333 shares of the Company’s convertible preferred stock. Amounts due to and due from Allergan are reflected as related party accounts payable and related party accounts receivable, respectively. These balances are reported net of any balances due to or from the related party. As of December 31, 2018 and 2017, the Company had approximately $60.0 million and approximately $79.0 million, respectively, in related party accounts receivable, net of related party accounts payable, associated with Allergan.
The Company has and currently obtains health insurance services for its employees from an insurance provider whose President and Chief Executive Officer became a member of the Company’s Board of Directors in April 2016. The Company paid approximately $11.9 million, approximately $12.1 million, and approximately $8.5 million in insurance premiums to this insurance provider during the years ended December 31, 2018, 2017, and 2016, respectively. At both December 31, 2018 and 2017, the Company had no accounts payable due to this related party.</t>
  </si>
  <si>
    <t>Workforce Reduction</t>
  </si>
  <si>
    <t xml:space="preserve">18. Workforce Reduction
On January 30, 2018, the Company commenced an initiative to evaluate the optimal mix of investments for the lesinurad franchise. As part of this effort, the Company reduced its field-based workforce by approximately 60 employees, primarily consisting of field-based sales representatives that promoted DUZALLO or ZURAMPIC in the first position.
During the three months ended March 31, 2018, the Company substantially completed the implementation of this reduction in field-based workforce and, in accordance with ASC 420, Exit or Disposal Activities , recorded approximately $2.4 million of costs including employee severance, benefits and related costs. These costs are reflected in the consolidated statement of operations as approximately $2.4 million in restructuring expenses.
On June 27, 2018, the Company determined the initial organizational designs of the two new businesses, including employees’ roles and responsibilities, in connection with the Company’s intent to separate its sGC business from its commercial and GI business. As part of this process, the Company has initiated a reduction in its headquarter-based workforce by approximately 40 employees and substantially completed the reduction in its workforce during the year ending December 31, 2018. During the year ended December 31, 2018, the Company recorded approximately $5.2 million of costs, including employee severance, benefits and related costs, in connection with the reduction in workforce associated with the Company’s intent to separate in accordance with ASC 420, Exit and Disposal Activities . These costs are reflected in the consolidated statement of operations as restructuring expenses.
On August 16, 2018, the Company initiated a reduction in its workforce by approximately 100 employees, primarily consisting of field-based sales representatives in connection with the termination of the Lesinurad License and substantially completed the reduction in its workforce and record associated costs during the year ended December 31, 2018. During the year ended December 31, 2018, the Company recorded approximately $8.3 million of costs, including approximately $5.4 million of severance, benefits and related costs and approximately $2.9 million of contract-related costs, including the write-down of certain prepaid assets and deposits, in accordance with ASC 420, Exit and Disposal Activities . These costs are reflected in the consolidated statement of operations as restructuring expenses.
The following table summarizes the accrued liabilities activity recorded in connection with the reduction in workforce for the year ended December 31, 2018 (in thousands):
Amounts
Accrued at
Charges
Amount Paid
Adjustments
December 31, 2018
Employee severance, benefits and related costs
January 2018 Reduction
$
2,228
$
(2,215)
$
(13)
$
—
June 2018 Reduction
4,009
(2,776)
(119)
1,114
August 2018 Reduction
5,383
(3,522)
(105)
1,756
Total
$
11,620
$
(8,513)
$
(237)
$
2,870
Contract related costs
August 2018 Reduction
$
1,265
$
(614)
$
(218)
$
433
Total
$
1,265
$
(614)
$
(218)
$
433
During the year ended December 31, 2018, the Company recorded approximately $15.9 million in restructuring expenses. </t>
  </si>
  <si>
    <t>Selected Quarterly Financial Data (Unaudited)</t>
  </si>
  <si>
    <t xml:space="preserve">19. Selected Quarterly Financial Data (Unaudited)
The following table contains quarterly financial information for the years ended December 31, 2018 and 2017. The Company believes that the following information reflects all normal recurring adjustments necessary for a fair presentation of the information for the periods presented. The operating results for any quarter are not necessarily indicative of results for any future period.
First
Second
Third
Fourth
Total
Quarter
Quarter
Quarter
Quarter
Year
(in thousands, except per share data)
2018
Total revenues (1)
$
69,155
$
81,106
$
65,686
$
130,692
$
346,639
Total cost and expenses (2)
105,023
121,026
234,785
124,697
585,531
Other expense, net (3)
(7,276)
(9,460)
(5,252)
(21,488)
(43,476)
Net loss
(43,144)
(49,380)
(174,351)
(15,493)
(282,368)
Net loss per share--basic and diluted
$
(0.29)
$
(0.32)
$
(1.14)
$
(0.10)
$
(1.85)
First
Second
Third
Fourth
Total
Quarter
Quarter
Quarter
Quarter
Year
(in thousands, except per share data)
2017
Total revenues (4)
$
52,166
$
65,077
$
86,825
$
$
Total cost and expenses (5)
91,871
106,088
106,259
Other expense, net (6)
(12,796)
(3,213)
(12,863)
Net (loss) income
(52,501)
(44,224)
(32,297)
Net (loss) income per share--basic and diluted
$
(0.36)
$
(0.30)
$
(0.22)
$
$
(1)
Total revenues includes approximately $70.4 million of revenue from sales of linaclotide API to our linaclotide partners, primarily driven by the commercialization of linaclotide in Japan for the year ended December 31, 2018.
(2)
Total costs and expenses includes approximately $15.9 million in restructuring expenses for the year ended December 31, 2018, as well as approximately $151.8 million related to the impairment of intangible assets and approximately $31.0 million related to a gain on remeasurement of contingent consideration incurred during the third quarter of 2018 in connection with the exit of the Lesinurad License.
(3)
Other expense, net includes approximately $8.7 million loss on fair value remeasurement of derivatives for the year ended December 31, 2018.
(4)
Total revenues includes approximately $29.7 million of revenue from sales of linaclotide API to our linaclotide partners, primarily driven by the commercialization of linaclotide in Japan for the year ended December 31, 2017.
(5)
Total costs and expenses includes approximately $39.3 million reduction in the fourth quarter of 2017 related to a gain on remeasurement of contingent consideration pursuant to the Company’s exclusive license to develop, manufacture, and commercialize products containing lesinurad as an active ingredient, including ZURAMPIC and DUZALLO, in the U.S. The contingent consideration obligation is revalued at each reporting period and changes in the fair value, other than changes due to payments, are recognized as a gain/(loss) on fair value remeasurement of contingent consideration in the Company’s statement of operations. Adjustments are recorded when there are changes in significant assumptions, including net sales projections, probability weighted net cash outflow projections, the discount rate, passage of time, and the yield curve equivalent to the Company’s credit risk, which is based on the estimated cost of debt for market participants. During the year ended December 31, 2017, the Company decreased its Lesinurad Products revenue projection. Accordingly, the expected estimated future royalty and milestone payments to AstraZeneca decreased, resulting in an approximately $31.3 million decrease to the contingent consideration liability.
(6)
Other (expense) income, net includes an approximately $2.0 million loss on extinguishment of debt in the first quarter of 2017 related to the write-off of the remaining PhaRMA Notes unamortized debt issuance costs. </t>
  </si>
  <si>
    <t>Subsequent Events</t>
  </si>
  <si>
    <t>20. Subsequent Events
On January 4, 2019, the Company announced certain management changes in connection with, and, in certain instances, contingent upon successful completion of, the planned separation. On January 3, 2019, the Company entered into an agreement with Mark Mallon to become an Executive Senior Advisor to the Company. Mr. Mallon will be a full-time employee of the Company, initially responsible for performing such executive level duties and responsibilities as the Chair of the Governance and Nominating Committee of the Company’s board of directors may assign. In addition, the Company announced on January 4, 2019 that, upon successful completion of the separation, Peter M. Hecht, the Company’s current Chief Executive Officer, is expected to resign from that position, as well as his position as a member of the board of directors, and become, subject to approval by the board of directors of Cyclerion, Chief Executive Officer of Cyclerion and a member of its board of directors. The Ironwood board of directors has agreed, if and when the separation is completed, to elevate Mr. Mallon to the position of Chief Executive Officer of the Company, subject to his satisfactory performance of his role as Executive Senior Advisor. If Mr. Mallon becomes Chief Executive Officer of the Company, he will serve as a member of the Ironwood board of directors, subject to the Ironwood board of directors’ approval.
On February 7, 2019, following further analysis of Company’s strategy and core business needs, and in an effort to further strengthen the operational efficiency of its organization, the Company commenced a reduction in its workforce by 35 employees, primarily based in the home office. The Company’s field-based sales force and employees expected to go to Cyclerion are excluded from the workforce reduction. The Company expects to substantially complete the reduction in its workforce during the first quarter of 2019.
The Company estimates that, in connection with this reduction in its workforce, it will incur substantially all aggregate charges in the first quarter of 2019 of approximately $3.0 million to approximately $4.0 million for one-time employee severance and benefit costs. Of these charges, approximately 85% are expected to result in cash expenditures.</t>
  </si>
  <si>
    <t>Summary of Significant Accounting Policies (Policies)</t>
  </si>
  <si>
    <t>Policy Text Blocks</t>
  </si>
  <si>
    <t>Principles of Consolidation</t>
  </si>
  <si>
    <t>Principles of Consolidation
The accompanying consolidated financial statements include the accounts of Ironwood Pharmaceuticals, Inc. and its wholly owned subsidiaries, Cyclerion, Ironwood Pharmaceuticals Securities Corporation and Ironwood Pharmaceuticals GmbH. All intercompany transactions and balances are eliminated in consolidation.</t>
  </si>
  <si>
    <t>Segment Information</t>
  </si>
  <si>
    <t xml:space="preserve">Segment Information
Operating segments are components of an enterprise for which separate financial information is available and is evaluated regularly by the Company’s chief operating decision‑maker in deciding how to allocate resources and in assessing performance. The Company currently operates in one reportable business segment—human therapeutics. </t>
  </si>
  <si>
    <t>Reclassifications and Revisions to Prior Period Financial Statements</t>
  </si>
  <si>
    <t>Reclassifications and Revisions to Prior Period Financial Statements
Certain prior period financial statement items, such as Restricted Cash, have been reclassified to conform to current period presentation.</t>
  </si>
  <si>
    <t>Use of Estimates</t>
  </si>
  <si>
    <t>Use of Estimates
The preparation of consolidated financial statements in accordance with U.S. generally accepted accounting principles requires the Company’s management to make estimates and judgments that may affect the reported amounts of assets and liabilities and disclosure of contingent assets and liabilities at the date of the consolidated financial statements, and the amounts of revenues and expenses during the reported periods. On an on-going basis, the Company’s management evaluates its estimates, judgments and methodologies. Significant estimates and assumptions in the consolidated financial statements include those related to revenue recognition, including returns, rebates, and other pricing adjustments; available-for-sale securities; inventory valuation, and related reserves; impairment of long-lived assets including its acquired intangible assets and goodwill; initial valuation procedures for the issuance of convertible notes; fair value of derivatives; balance sheet classification of notes payable and convertible notes; income taxes, including the valuation allowance for deferred tax assets; research and development expenses; contingent consideration;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t>
  </si>
  <si>
    <t>Cash and Cash Equivalents</t>
  </si>
  <si>
    <t>Cash and Cash Equivalents
The Company considers all highly liquid investment instruments with a remaining maturity when purchased of three months or less to be cash equivalents. Investments qualifying as cash equivalents primarily consist of money market funds, U.S. government‑sponsored securities, and repurchase agreements. The carrying amount of cash equivalents approximates fair value. The amount of cash equivalents included in cash and cash equivalents was approximately $173.1 million and approximately $126.3 million at December 31, 2018 and 2017, respectively.</t>
  </si>
  <si>
    <t>Restricted Cash</t>
  </si>
  <si>
    <t>Restricted Cash
The Company is contingently liable under unused letters of credit with a bank, related to the Company’s facility lease and automobile lease agreements, in the amount of approximately $7.7 million and approximately $7.1 million as of December 31, 2018 and 2017, respectively, which the Company records as restricted cash to secure these letters of credit. The cash will be restricted until the termination or modification of the lease arrangements. The amount of restricted cash in current assets and non-current assets was approximately $1.3 million and $6.4 million at December 31, 2018, respectively.</t>
  </si>
  <si>
    <t>Available for Sale Securities</t>
  </si>
  <si>
    <t>Available‑for‑Sale Securities
The Company classifies all short‑term investments with a remaining maturity when purchased of greater than three months as available‑for‑sale. Available‑for‑sale debt securities are recorded at fair value, with the unrealized gains and losses reported in other comprehensive income (loss). The amortized cost of debt securities in this category is adjusted for the amortization of premiums and accretion of discounts to maturity. Such amortization is included in interest and investment income. Realized gains and losses, interest, dividends, and declines in value judged to be other than temporary on available‑for‑sale securities are included in interest and investment income.
The cost of securities sold is based on the specific identification method for purposes of recording realized gains and losses.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There were no other‑than‑temporary impairments for the years ended December 31, 2018, 2017 or 2016.</t>
  </si>
  <si>
    <t>Inventory
Inventory is stated at the lower of cost or net realizable value with cost determined under the first‑in, first‑out basis in accordance with Accounting Standards Update (“ASU”) No. 2015-11, Inventory (Topic 330): Simplifying the Measurement of Inventory (“ASU 2015-11”).
The Company evaluates inventory levels quarterly and any inventory that has a cost basis in excess of its expected net realizable value, inventory that becomes obsolete, inventory in excess of expected sales requirements, inventory that fails to meet commercial sale specifications or is otherwise impaired is written down with a corresponding charge to the statement of operations in the period that the impairment is first identified. The Company also assesses, on a quarterly basis, whether it has any excess non-cancelable purchase commitments resulting from its minimum supply agreements with its suppliers. The Company relies on data from several sources to estimate the net realizable value of inventory and non-cancelable purchase commitments, including partner forecasts of projected inventory purchases that are received quarterly, the Company’s internal forecasts and related process, historical sales by geographic region, and the status of and progress toward commercialization of linaclotide in partnered territories.
The Company capitalizes inventories manufactured in preparation for initiating sales of a product candidate when the related product candidate is considered to have a high likelihood of regulatory approval and the related costs are expected to be recoverable through sales of the inventories. In determining whether or not to capitalize such inventories, the Company evaluates, among other factors, information regarding the product candidate’s safety and efficacy, the status of regulatory submissions and communications with regulatory authorities and the outlook for commercial sales, including the existence of current or anticipated competitive drugs and the availability of reimbursement. In addition, the Company evaluates risks associated with manufacturing the product candidate, including the ability of the Company’s third‑party suppliers to complete the validation batches, and the remaining shelf life of the inventories.
Costs associated with developmental products prior to satisfying the inventory capitalization criteria are charged to research and development expense as incurred.</t>
  </si>
  <si>
    <t>Concentrations of Suppliers</t>
  </si>
  <si>
    <t>Concentrations of Suppliers
The Company relies on third‑party manufacturers and its collaboration partners to manufacture the linaclotide active pharmaceutical ingredient (“API”), linaclotide drug product and lesinurad finished goods through the termination of the exclusive license with AstraZeneca to develop, manufacture, and commercialize in the U.S. products containing lesinurad as an active ingredient (the “Lesinurad License”).
Currently, there are three third-party facilities actively producing linaclotide API. The Company also has an agreement with another independent third party to serve as a redundant linaclotide API manufacturing capacity to support its partnered territories. Each of Allergan and Astellas is responsible for drug product manufacturing of linaclotide into finished product for its respective territory. Under the collaboration with AstraZeneca, the Company is accountable for drug product and finished goods manufacturing for China and Macau and for drug product manufacturing for Hong Kong, with AstraZeneca accountable for finished goods manufacturing for Hong Kong.
In connection with the Lesinurad License, the Company and AstraZeneca entered into a commercial supply agreement (the “Lesinurad CSA”), pursuant to which the Company relied exclusively on AstraZeneca for the commercial manufacture and supply of ZURAMPIC and DUZALLO. In August 2018, the Company delivered to AstraZeneca a notice of termination of the Lesinurad License Agreement, which termination was made with respect to all products under the Lesinurad License Agreement.
If any of the Company’s suppliers were to limit or terminate production or otherwise fail to meet the quality or delivery requirements needed to satisfy the supply commitments, the process of locating and qualifying alternate sources could require up to several months, during which time the Company’s production could be delayed. Such delays could have a material adverse effect on the Company’s business, financial position and results of operations.</t>
  </si>
  <si>
    <t>Accounts Receivable and Related Valuation Account</t>
  </si>
  <si>
    <t>Accounts Receivable and Related Valuation Account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relate to amounts reimbursed under its collaboration, license and co-promotion agreements, as well as amounts due from product sales to wholesalers. The Company believes that credit risks associated with these partners and wholesalers are not significant. To date, the Company has not had any significant write-offs of bad debt, and the Company did not have an allowance for doubtful accounts as of December 31, 2018.</t>
  </si>
  <si>
    <t>Concentrations of Credit Risk</t>
  </si>
  <si>
    <t>Concentrations of Credit Risk
Financial instruments that subject the Company to credit risk primarily consist of cash and cash equivalents, restricted cash, available‑for‑sale securities, and accounts receivable. The Company maintains its cash and cash equivalent balances with high‑quality financial institutions and, consequently, the Company believes that such funds are subject to minimal credit risk. The Company’s available‑for‑sale investments have primarily consisted of U.S. Treasury securities and certain U.S. government‑sponsored securities and have potentially subjected the Company to concentrations of credit risk. The Company has adopted an investment policy which limits the amounts the Company may invest in certain types of investments, and requires all investments held by the Company to be at least A- rated, thereby reducing credit risk exposure.
Accounts receivable, including related party accounts receivable, primarily consist of amounts due under the linaclotide collaboration agreement with Allergan for North America and the linaclotide license agreement with Astellas for Japan (Note 5), and also from wholesalers. The Company does not obtain collateral for its accounts receivable. Accounts receivable or payable to or from Allergan are presented as related party transactions on the consolidated balance sheets as Allergan owns common stock of the Company.
The percentages of revenue recognized from significant customers of the Company in the years ended December 31, 2018, 2017 and 2016 as well as the account receivable balances, net of any payables due, at December 31, 2018 and 2017 are included in the following table:
Accounts
Revenue
December 31,
Year Ended December 31,
2018
2017
2018
2017
2016
Collaborative Partner:
Allergan (North America and Europe)
%
%
77
%
88
%
82
%
Astellas (Japan)
26
%
3
%
20
%
10
%
16
%
For the years ended December 31, 2018, 2017 and 2016, no additional customers accounted for more than 10% of the Company’s revenue.</t>
  </si>
  <si>
    <t>Property and Equipment
Property and equipment, including leasehold improvements, are recorded at cost, and are depreciated when placed into service using the straight‑line method based on their estimated useful lives as follows:
Estimated Useful Life
Asset Description
(In Years)
Manufacturing equipment
10
Laboratory equipment
5
Computer and office equipment
3
Furniture and fixtures
7
Software
3
Included in property and equipment are certain costs of software obtained for internal us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Leasehold improvements are amortized over the shorter of the estimated useful life of the asset or the lease term. Capital lease assets are amortized over the lease term. However, if ownership was transferred by the end of the capital lease, or there was a bargain purchase option, such capital lease assets would be amortized over the useful life that would be assigned if such assets were owned.
Costs for capital assets not yet placed into service have been capitalized as construction in progress, and will be depreciated in accordance with the above guidelines once placed into service. Maintenance and repair costs are expensed as incurred.</t>
  </si>
  <si>
    <t>Finite Lived Intangible Assets</t>
  </si>
  <si>
    <t>Finite Lived Intangible Assets
The Company records the fair value of purchased intangible assets with finite useful lives as of the transaction date of a business combination. Purchased intangible assets with finite useful lives are amortized to their estimated residual values over their estimated useful lives. The Company amortizes intangible assets that have finite lives using either the straight-line method, or if reliably determinable, based on the pattern in which the economic benefit of the asset is expected to be utilized. The Company evaluates the finite-lived intangible assets for impairment whenever events or changes in circumstances indicate the reduction in the fair value below their respective carrying amounts. In addition, the remaining estimated useful life of the finite-lived intangible asset would be reassessed.
The value of the Company’s finite-lived intangible assets was based on the future expected net cash flows related to ZURAMPIC and DUZALLO (the “Lesinurad Products”), which included significant assumptions around future net sales and the respective investment to support these products.
The Company evaluates its finite-lived intangible assets for impairment whenever events or changes in circumstances indicate the reduction in the fair value below their respective carrying amounts. In connection with each impairment assessment in which indicators of impairment have been identified, the Company compares the fair value of the asset as of the date of the assessment with the carrying value of the asset on the Company’s consolidated balance sheet. If an indicator of impairment exists, the Company compares the carrying value of the intangible asset or asset group to the undiscounted cash flows expected from that asset or asset group. If impairment is indicated by this test, the intangible asset is written down by the amount by which the discounted cash flows expected from the intangible asset exceeds its carrying value. To estimate the cash flows expected for the assets, the Company uses market participant assumptions pursuant to Accounting Standards Codification (“ASC”) 820, Fair Value . For the lesinurad finite-lived intangible assets, the Company made significant assumptions as part of this assessment including but not limited to future net product sales, respective cost of product sales, and operating expenses. The Company believes that the following factors, among others, could trigger an impairment review: significant underperformance relative to historical or projected future operating results; significant changes in the manner of the Company’s use of the acquired assets or the strategy for the Company’s overall business; approval of competitive products; and significant negative industry or economic trends. If the Company determines that an impairment has occurred, a write-down of the carrying value and an impairment charge to operating expenses in the period the determination is made is recorded. During the year ended December 31, 2018, the Company recorded an impairment charge of approximately $151.8 million related to its ZURAMPIC and DUZALLO intangible assets. For additional information relating to the impairment of these assets, see Note 4, Goodwill and Intangible Assets , to the Company’s consolidated financial statements appearing elsewhere in this Annual Report on Form 10-K.</t>
  </si>
  <si>
    <t>Goodwill
Goodwill represents the difference between the purchase price and the fair value of the identifiable tangible and intangible net assets when accounted for using the purchase method of accounting. Goodwill is not amortized, but is reviewed for impairment. st , or more frequently if events or changes in circumstances indicate that would more likely than not reduce the fair value of the reporting unit below its carrying value. Impairment may result from, among other things, deterioration in the performance of the acquired asset, adverse market conditions, adverse changes in applicable laws or regulations and a variety of other circumstances. If the Company determines that an impairment has occurred, a write-down of the carrying value and an impairment charge to operating expenses in the period the determination is made is recorded. In evaluating the carrying value of goodwill, the Company must make assumptions regarding estimated future cash flows and other factors. Changes in strategy or market conditions could significantly impact those judgments in the future and require an adjustment to the recorded balances. There were no impai rments of goodwill for the years ended December 31, 2018 or 2017.</t>
  </si>
  <si>
    <t>Impairment of Long-Lived Assets</t>
  </si>
  <si>
    <t>Impairment of Long‑Lived Assets
The Company regularly reviews the carrying amount of its long‑lived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There were no significant impairments of long‑lived assets for the years ended December 31, 2018, 2017, or 2016.</t>
  </si>
  <si>
    <t>Income Taxes
The Company provides for income taxes under the liability method. Deferred tax assets and liabilities are determined based on differences between financial reporting and tax bases of assets and liabilities and are measured using the enacted tax rates in effect when the differences are expected to reverse. Deferred tax assets are reduced by a valuation allowance to reflect the uncertainty associated with their ultimate realization.
The Company accounts for uncertain tax positions recognized in the consolidated financial statements in accordance with the provisions of ASC Topic 740, Income Taxes , by prescribing a more-likely-than-not threshold for financial statement recognition and measurement of a tax position taken or expected to be taken in a tax return.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evaluates uncertain tax positions on a quarterly basis and adjusts the level of the liability to reflect any subsequent changes in the relevant facts surrounding the uncertain positions. Any changes to these estimates, based on the actual results obtained and/or a change in assumptions, could impact the Company’s income tax provision in future periods. Interest and penalty charges, if any, related to unrecognized tax benefits would be classified as a provision for income tax in the Company’s consolidated statement of operations.</t>
  </si>
  <si>
    <t>Deferred Financing Costs</t>
  </si>
  <si>
    <t>Deferred Financing Costs
Deferred financing costs include costs directly attributable to the Company’s offerings of its equity securities and its debt financings. Costs attributable to equity offerings are charged against the proceeds of the offering once the offering is completed. Costs attributable to debt financings are deferred and amortized over the term of the debt using the effective interest rate method. A portion of the deferred financing cost incurred in connection with the 2022 Notes was deemed to relate to the equity component and was allocated to additional paid in capital. In accordance with ASU No. 2015-03, Simplifying the Presentation of Debt Issuance Costs ("ASU 2015-03"), the Company presents debt issuance costs on the balance sheet as a direct deduction from the associated debt liability. The 2026 Notes and 2022 Notes are more fully described in Note 11, Notes Payable , to these consolidated financial statements.</t>
  </si>
  <si>
    <t>Derivative Assets and Liabilities</t>
  </si>
  <si>
    <t>Derivative Assets and Liabilities
In June 2015, in connection with the issuance of the 2022 Notes, the Company entered into convertible note hedge transactions (the “Convertible Note Hedges”). Concurrently with entering into the Convertible Note Hedges, the Company also entered into certain warrant transactions in which it sold note hedge warrants (the “Note Hedge Warrants”) to the Convertible Note Hedge counterparties to acquire 20,249,665 shares of the Company’s Class A common stock, subject to customary anti-dilution adjustments (Note 12). These instruments are derivative financial instruments under ASC Topic 815, Derivatives and Hedging (“ASC 815”).
These derivatives are recorded as assets or liabilities at fair value each reporting period and the fair value is determined using the Black-Scholes option-pricing model. The changes in fair value are recorded as a component of other (expense) income in the consolidated statements of operations. Significant inputs used to determine the fair value include the price per share of the Company’s Class A common stock on the date of valuation, time to maturity of the derivative instruments, the strike prices of the derivative instruments, the risk-free interest rate, and the volatility of the Company’s Class A common stock. Changes to these inputs could materially affect the valuation of the Convertible Note Hedges and Note Hedge Warrants in future periods.</t>
  </si>
  <si>
    <t>Revenue Recognition</t>
  </si>
  <si>
    <t>Revenue Recognition
Effective January 1, 2018, the Company adopted ASU No. 2014-09, Revenue from Contracts with Customers (Topic 606) and related amendments (“ASU 2014-09”) using the modified retrospective transition method. The adoption of ASU 2014-09 represents a change in accounting principle that aims to more closely align revenue recognition with the delivery of the Company's products or services and will provide financial statement readers with enhanced disclosures. ASU 2014-09 also includes Subtopic 340-40, Other Assets and Deferred Costs—Contracts with Customers , which requires the deferral of incremental costs of obtaining a contract with a customer. In accordance with ASC Topic 606, Revenue from Contracts with Customers (“ASC 606”), the Company recognizes revenue when the customer obtains control of a promised good or service, in an amount that reflects the consideration which the Company expects to receive in exchange for the good or service. The reported results for the year ended December 31, 2018 reflect the application of ASC 606 guidance, while the reported results for prior periods were prepared in accordance with ASC 605, Revenue Recognition (“ASC 605”). Upon adoption of ASC 606, the Company concluded that no cumulative adjustment to the accumulated deficit as of January 1, 2018 was necessary. There were no remaining or ongoing deliverables or unrecognized consideration as of December 31, 2017 that required an adjustment to the accumulated deficit. The adoption of ASC 606 had no impact on the Company’s consolidated statement of operations, balance sheets, or statement of cash flows.
As part of the ASC 606 adoption, the Company has utilized certain practical expedients outlined in the guidance. These practical expedients include:
·
Expensing as incurred incremental costs of obtaining a contract, such as sales commissions, if the amortization period of the asset would be less than one year.
·
Recognizing revenue in the amount that the Company has the right to invoice, when consideration from the customer corresponds directly with the value to the customer of the Company’s performance completed to date.
·
For contracts that were modified before the beginning of the earliest reporting period presented in accordance with the pending content that links to this paragraph, an entity need not retrospectively restate the contract for those contract modifications in accordance with paragraphs ASC 606-10-25-12 through 25-13. Instead, an entity shall reflect the aggregate effect of all modifications that occur before the beginning of the earliest period presented in accordance with the pending content that links to this paragraph when: a. Identifying the satisfied and unsatisfied performance obligations b. Determining the transaction price and c. Allocating the transaction price to the satisfied and unsatisfied performance obligations.
Prior to the adoption of ASC 606, the Company recognized revenue when there was persuasive evidence that an arrangement existed, services had been rendered or delivery had occurred, the price was fixed or determinable, and collection was reasonably assured.
The Company’s revenues are generated primarily through collaborative arrangements and license agreements related to the research and development and commercialization of linaclotide, as well as co-promotion arrangements in the U.S. The terms of the collaborative research and development, license, co-promotion and other agreements contain multiple performance obligations which may include (i) licenses, (ii) research and development activities, including participation on joint steering committees, (iii) the manufacture of finished drug product, API, or development materials for a partner, which are reimbursed at a contractually determined rate, and (iv) co-promotion activities by the Company’s clinical sales specialists. Non-refundable payments to the Company under these agreements may include (i) up-front license fees, (ii) payments for research and development activities, (iii) payments for the manufacture of finished drug product, API, or development materials, (iv) payments based upon the achievement of certain milestones, (v) payments for sales detailing, promotional support services and medical education initiatives, and (vi) royalties on product sales. Additionally, the Company may receive its share of the net profits or bear its share of the net losses from the sale of linaclotide in the U.S. and for China, Hong Kong and Macau through its collaborations with Allergan and AstraZeneca, respectively. The Company has adopted a policy to recognize revenue net of tax withholdings, as applicable.
Revenue recognition under ASC 606
Upon executing a revenue generating arrangement, the Company assesses whether it is probable the Company will collect consideration in exchange for the good or service it transfers to the customer.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must develop assumptions that require significant judgment to determine the stand-alone selling price for each performance obligation identified in the contract. The assumptions that are used to determine the stand-alone selling price may include forecasted revenues, development timelines, reimbursement rates for personnel costs, discount rates and probabilities of technical and regulatory success.
Collaboration, License, Co-Promotion and Other Commercial Agreements
Upon licensing intellectual property to a customer, the Company determines if the license is distinct from the other performance obligations identified in the arrangement. The Company recognizes revenues from the transaction price, including non-refundable, up-front fees allocated to the license when the license is transferred to the customer if the license has distinct benefit to the customer. For licenses that are combined with other promises, the Company assesses the nature of the combined performance obligation to determine whether the combined performance obligation is satisfied over time or at a point in time. For performance obligations that are satisfied over time, the Company evaluates the measure of progress each reporting period and, if necessary, adjusts the measure of performance and related revenue recognition.
The Company’s license and collaboration agreements include milestone payments, such as development and other milestones. The Company evaluates whether the milestones are considered probable of being reached and estimates the amount to be included in the transaction price using the most likely amount method at the inception of the agreement. If it is probable that a significant revenue reversal would not occur, the associated milestone value is included in the transaction price. Milestone payments that are not within the control of the Company,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The Company re-evaluates the probability of achievement of such milestones and any related constraint at each reporting period, and any adjustments are recorded on a cumulative catch-up basis.
Agreements that include the supply API or drug product for either clinical development or commercial supply at the customer’s discretion are generally considered as options. The Company assesses if these options provide a material right to its partner, and if so, they are accounted for as separate performance obligations. If the Company is entitled to additional payments when the customer exercises these options, any additional payments are recorded as revenue when the customer obtains control of the goods, which is typically upon shipment for sales of API and upon delivery for sales of drug product.
For agreements that include sales-based royalties, including milestone payments based on the level of sales, and the license is deemed to be the predominant item to which the royalties relate, the Company recognizes revenue when the related sales occur in accordance with the sales-based royalty exception under ASC 606-10-55-65.
Net Profit or Net Loss Sharing
In accordance with ASC 808 Topic, Collaborative Arrangements (“ASC 808”), the Company considered the nature and contractual terms of the arrangement and the nature of the Company’s business operations to determine the classification of payments under the Company’s collaboration agreements. While ASC 808 provides guidance on classification, the standard is silent on matters of separation, initial measurement, and recognition. Therefore, the Company, consistent with its accounting policies prior to the adoption of ASC 606, applies the separation, initial measurement, and recognition principles of ASC 606 to its collaboration agreements. The Company adopted ASU No. 2018-18, Collaborative Arrangements (Topic 808): Clarifying the Interaction between Topic 808 and Topic 606 (“ASU 2018-18”) during the three months ended December 31, 2018 and confirmed that, consistent with its initial conclusions, the Company will continue to analogize to ASC 606 for further guidance on areas such as separation, initial measurement, and recognition for its existing collaborative arrangements where applicable.
The Company’s collaborative arrangements revenues generated from sales of LINZESS in the U.S. are considered akin to sales-based royalties. In accordance with the sales-based royalty exception, the Company recognizes its share of the pre-tax commercial net profit or net loss generated from the sales of LINZESS in the U.S. in the period the product sales are earned, as reported by Allergan, and related cost of goods sold and selling, general and administrative expenses are incurred by the Company and its collaboration partner. These amounts are partially determined based on amounts provided by Allergan and involve the use of estimates and judgments, such as product sales allowances and accruals related to prompt payment discounts, chargebacks, governmental and contractual rebates, wholesaler fees, product returns, and co-payment assistance costs, which could be adjusted based on actual results in the future. The Company is highly dependent on Allergan for timely and accurate information regarding any net revenues realized from sales of LINZESS in the U.S. in accordance with both ASC 808 and ASC 606, and the costs incurred in selling it, in order to accurately report its results of operations. If the Company does not receive timely and accurate information or incorrectly estimates activity levels associated with the collaboration at a given point in time, the Company could be required to record adjustments in future periods.
In accordance with ASC 606-10-55, Principal Agent Considerations , the Company records revenue transactions as net product revenue in its consolidated statements of operations if it is deemed the principal in the transaction, which includes being the primary obligor, retaining inventory risk, and control over pricing. Given that the Company is not the primary obligor and does not have the inventory risks in the collaboration agreement with Allergan for North America, it records its share of the net profits or net losses from the sales of LINZESS in the U.S. on a net basis and presents the settlement payments to and from Allergan as collaboration expense or collaborative arrangements revenue, as applicable. The Company and Allergan settle the cost sharing quarterly, such that the Company’s statement of operations reflects 50% of the pre-tax net profit or loss generated from sales of LINZESS in the U.S.
Product revenue, net
Net product revenue is derived from sales of the Lesinurad Products in the U.S. The Company sells the Lesinurad Products principally to a limited number of national wholesalers and selected regional wholesalers (the “Distributors”). The Distributors resell the Lesinurad Products to retail pharmacies and healthcare providers, who then sell to patients.
Net product revenue is recognized when the Distributor obtains control of the Company’s product, which occurs at a point in time, typically upon shipment of Lesinurad Products to the Distributor. When the Company performs shipping and handling activities after the transfer of control to the Distributor (e.g., when control transfers prior to delivery), they are considered as fulfillment activities, and accordingly, the costs are accrued for when the related revenue is recognized. The Company expenses incremental costs of obtaining a contract as and when incurred if the expected amortization period of the asset that the Company would have recognized is one year or less.
The Company evaluates the creditworthiness of each of its Distributors to determine whether it is probable that a significant reversal in the amount of the cumulative revenue recognized will not occur. The Company calculates its net product revenue based on the wholesale acquisition cost that the Company charges its Distributors for the Lesinurad Products less variable consideration. The product revenue variable consideration consists of estimates relating to (i) trade discounts and allowances, such as invoice discounts for prompt payment and distributor fees, (ii) estimated government and private payor rebates, chargebacks and discounts, such as Medicaid reimbursements, (iii) reserves for expected product returns and (iv) estimated costs of incentives offered to certain indirect customers including patients. These estimates could be adjusted based on actual results in the period such variances become known.
Trade Discounts and Allowances: The Company generally provides invoice discounts on sales of Lesinurad Products to its Distributors for prompt payment and pays fees for distribution services and for certain data that Distributors provide to the Company. Consistent with historical industry practice, the Company expects its Distributors to earn these discounts and fees, and accordingly deducts the full amount of these discounts and fees from its gross product revenues at the time such revenues are recognized.
Rebates, Chargebacks and Discounts: The Company contracts with Medicaid, other government agencies and various private organizations ("Third-party Payors") to allow for eligible purchases of the Lesinurad Products at partial or full reimbursement from such Third-party Payors. The Company estimates the rebates, chargebacks and discounts it will be obligated to provide to Third-party Payors and deducts these estimated amounts from its gross product revenue at the time the revenue is recognized. Based upon (i) the Company's contracts with these Third-party Payors, (ii) the government-mandated discounts applicable to government-funded programs, (iii) information obtained from the Company's Distributors and third-parties regarding the payor mix for Lesinurad Products and (iv) historical industry information regarding the payor mix for analog products, the Company estimates the rebates, chargebacks and discounts that it will be obligated to provide to Third-party Payors.
Product Returns: The Company estimates the amount of Lesinurad Products that will be returned and deducts these estimated amounts from its gross revenue at the time the revenue is recognized. The Company's Distributors have the right to return unopened, unprescribed Lesinurad Products beginning six months prior to the labeled expiration date and ending twelve months after the labeled expiration date. The expiration date for the Lesinurad Products is at least 24 months after it has been converted into tablet form, which is the last step in the manufacturing process for Lesinurad Products and generally occurs within a few months before Lesinurad Products are delivered to the Company. The Company currently estimates product returns based on data provided to the Company by its Distributors and by other third parties, historical industry information regarding rates for similar pharmaceutical products, the estimated remaining shelf life of the Lesinurad Products previously shipped and currently being shipped to Distributors, and contractual agreements with the Company's Distributors intended to limit the amount of inventory they maintain. Reporting from the Distributors includes Distributor sales and inventory held by Distributors, which provides the Company with visibility into the distribution channel in order to determine which products, if any, were eligible to be returned.
Other Incentives: Incentives that the Company offers include voluntary patient assistance programs, such as co-pay assistance programs which are intended to provide financial assistance to qualified commercially insured patients with prescription drug co-payments required by payors. The calculation of the accrual for co-pay assistance is based on an estimate of claims and the cost per claim that the Company expects to receive associated with product that has been recognized as revenue.
Product revenue is recorded net of the trade discounts, allowances, rebates, chargebacks, discounts, product returns, and other incentives. Certain of these adjustments are recorded as an accounts receivable reserve, while certain of these adjustments are recorded as accrued expenses.
Other
The Company produces linaclotide finished drug product, API and development materials for certain of its partners.
The Company recognizes revenue on linaclotide finished drug product, API and development materials when control have transferred to the partner, which generally occurs upon shipment for sales of API and upon delivery for sales of drug product, after the material has passed all quality testing required for collaborator acceptance. As it relates to development materials and API produced for Astellas, the Company is reimbursed at a contracted rate. Such reimbursements are considered as part of revenue generated pursuant to the Astellas license agreement and are presented as collaborative arrangements revenue. Any linaclotide finished drug product, API and development materials currently produced for Allergan for the U.S. or AstraZeneca for China, Hong Kong and Macau are recognized in accordance with the cost-sharing provisions of the Allergan and AstraZeneca collaboration agreements, respectively.
Revenue recognition prior to the adoption of ASC 606
Agreements Entered into Prior to January 1, 2011
For arrangements that include multiple deliverables and were entered into prior to January 1, 2011, the Company followed the provisions of ASC Topic 605-25, Revenue Recognition—Multiple-Element Arrangements (‘‘ASC 605-25’’), in accounting for these agreements. Under ASC 605‑25, the Company was required to identify the deliverables included within the agreement and evaluate which deliverables represent separate units of accounting. Collaborative research and development and licensing agreements that contained multiple deliverables were divided into separate units of accounting when the following criteria were met:
·
Delivered element(s) had value to the collaborator on a standalone basis,
·
There was objective and reliable evidence of the fair value of the undelivered obligation(s), and
·
If the arrangement included a general right of return relative to the delivered item(s), delivery or performance of the undelivered item(s) was considered probable and substantially within the Company’s control.
The Company allocated arrangement consideration among the separate units of accounting either on the basis of each unit’s respective fair value or using the residual method, and applied the applicable revenue recognition criteria to each of the separate units. If the separation criteria were not met, revenue of the combined unit of accounting was recorded based on the method appropriate for the last delivered item.
Agreements Entered into or Materially Modified on or after January 1, 2011 and prior to January 1, 2018
The Company evaluated revenue from multiple element agreements entered into on or after January 1, 2011 under ASU No. 2009‑13, Multiple-Deliverable Revenue Arrangements (“ASU 2009‑13”), or ASC 605, until the adoption of ASC 606. The Company also evaluated whether amendments to its multiple element arrangements were considered material modifications that were subject to the application of ASU 2009‑13. This evaluation required management to assess all relevant facts and circumstances and to make subjective determinations and judgments.
When evaluating multiple element arrangements under ASU 2009‑13, the Company considered whether the deliverables under the arrangement represented separate units of accounting. This evaluation required subjective determinations and required management to make judgments about the individual deliverables and whether such deliverables were separable from the other aspects of the contractual relationship. In determining the units of accounting, management evaluated certain criteria, including whether the deliverables had standalone value, based on the consideration of the relevant facts and circumstances for each arrangement. Factors considered in this determination included the research, manufacturing and commercialization capabilities of the partner and the availability of relevant research and manufacturing expertise in the general marketplace. In addition, the Company considered whether the collaborator can use the license or other deliverables for their intended purpose without the receipt of the remaining elements, and whether the value of the deliverable was dependent on the undelivered items and whether there were other vendors that could provide the undelivered items.
The consideration received was allocated among the separate units of accounting using the relative selling price method, and the applicable revenue recognition criteria were applied to each of the separate units.
The Company determined the estimated selling price for deliverables using vendor‑specific objective evidence (“VSOE”) of selling price, if available, third‑party evidence (“TPE”) of selling price if VSOE was not available, or best estimate of selling price (“BESP”) if neither VSOE nor TPE was available.
Up‑Front License Fees prior to January 1, 2018
When management believed the license to its intellectual property had stand-alone value, the Company generally recognized revenue attributed to the license upon delivery. When management believed the license to its intellectual property did not have stand‑alone value from the other deliverables to be provided in the arrangement, it was combined with other deliverables and the revenue of the combined unit of accounting was recorded based on the method appropriate for the last delivered item.
Milestones prior to January 1, 2018
At the inception of each arrangement that included pre-commercial milestone payments, the Company evaluated whether each pre-commercial milestone was substantive, in accordance with ASU No. 2010-17, Revenue Recognition—Milestone Method (“ASU 2010-17”), prior to the adoption of ASC 606. This evaluation included an assessment of whether (a) the consideration wa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d factors such as the scientific,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 At December 31, 2017, the Company had no pre-commercial milestones that were deemed substantive.
Commercial milestones were accounted for as royalties and are recorded as revenue upon achievement of the milestone, assuming all other revenue recognition criteria are met.
Net Profit or Net Loss Sharing prior to January 1, 2018
In accordance with ASC 808, and ASC 605‑45, Principal Agent Considerations , the Company considered the nature and contractual terms of the arrangement and the nature of the Company’s business operations to determine the classification of the transactions under the Company’s collaboration agreements. The Company recorded revenue transactions gross in the consolidated statements of operations if it is deemed the principal in the transaction, which includes being the primary obligor and having the risks and rewards of ownership.
The Company recognized its share of the pre‑tax commercial net profit or net loss generated from the sales of LINZESS in the U.S. in the period the product sales are reported by Allergan and related cost of goods sold and selling, general and administrative expenses are incurred by the Company and its collaboration partner. These amounts were partially determined based on amounts provided by Allergan and involve the use of estimates and judgments, such as product sales allowances and accruals related to prompt payment discounts, chargebacks, governmental and contractual rebates, wholesaler fees, product returns, and co‑payment assistance costs, which could be adjusted based on actual results. For the periods covered in the consolidated financial statements presented, there have been no material changes to prior period estimates of revenues, cost of goods sold or selling, general and administrative expenses associated with the sales of LINZESS in the U.S.
The Company records its share of the net profits or net losses from the sales of LINZESS in the U.S. on a net basis and presents the settlement payments to and from Allergan as collaboration expense or collaborative arrangements revenue, as applicable, as the Company is not the primary obligor and does not have the risks and rewards of ownership in the collaboration agreement with Allergan for North America. The Company and Allergan settle the cost sharing quarterly, such that the Company’s consolidated statements of operations reflect 50% of the pre‑tax net profit or loss generated from sales of LINZESS in the U.S.
Royalties on Product Sales prior to January 1, 2018
The Company received royalty revenues under certain of the Company’s license or collaboration agreements. The Company recorded these revenues as earned.
Product Revenue, Net prior to January 1, 2018
As noted above, net product revenue is derived from sales of the Lesinurad Products in the U.S.
The Company recognized net product revenue from sales of the Lesinurad Products in accordance with ASC 605, when persuasive evidence of an arrangement existed, delivery had occurred and title of the product and associated risk of loss had passed to the customer, the price was fixed or determinable, and collection from the customer was reasonably assured. ASC 605 required, among other criteria, that future returns could be reasonably estimated in order to recognize revenue.
The Company began commercializing ZURAMPIC in October 2016 and DUZALLO in October 2017 in the U.S. Initially, upon the product launch of each of the Lesinurad Products, the Company determined that it was not able to reliably make certain estimates, including returns, necessary to recognize product revenue upon delivery to Distributors. As a result, through September 30, 2017, the Company recorded net product revenue for the Lesinurad Products using a deferred revenue recognition model (sell-through). Under the deferred revenue model, the Company did not recognize revenue until the respective product was prescribed to an end-user. Accordingly, the Company recognized net product revenue when the Lesinurad Products were prescribed to the end-user, using estimated prescription demand and pharmacy demand from third party sources and the Company’s analysis of third party market research data, as well as other third-party information through September 30, 2017.
During the three months ended December 31, 2017, the Company concluded it had sufficient volume of historical activity and visibility into the distribution channel, in order to reasonably make all estimates required under ASC 605 to recognize product revenue upon delivery to the Distributor. During the three months and year ended December 31, 2017, product revenue was recognized upon delivery of the Lesinurad Products to the Distributors. The Company evaluated the creditworthiness of each of its Distributors to determine whether revenue could be recognized upon delivery, subject to satisfaction of the other requirements, or whether recognition was required to be delayed until receipt of payment. In order to conclude that the price is fixed or determinable, the Company must be able to (i) calculate its gross product revenue from the sales to Distributors and (ii) reasonably estimate its net product revenue. The Company calculated gross product revenue based on the wholesale acquisition cost that the Company charged its Distributors for ZURAMPIC and DUZALLO. The Company estimated its net product revenue by deducting from its gross product revenue (i) trade discounts and allowances, such as invoice discounts for prompt payment and distributor fees, (ii) estimated government and private payor rebates, chargebacks and discounts, such as Medicaid reimbursements, (iii) reserves for expected product returns and (iv) estimated costs of incentives offered to certain indirect customers including patients. These estimates could be adjusted based on actual results in the period such variances become known.
Other
The Company supplies linaclotide finished drug product, API and development materials for certain of its partners.
The Company recognized revenue on linaclotide finished drug product, API and development materials when the material had passed all quality testing required for collaborator acceptance, delivery had occurred, title and risk of loss had transferred to the partner, the price was fixed or determinable, and collection was reasonably assured.</t>
  </si>
  <si>
    <t>Cost of Revenues</t>
  </si>
  <si>
    <t>Cost of Revenues
Cost of revenues includes cost related to the sales of linaclotide API and drug product, as well as the cost of product revenue related to sales of the Lesinurad Products in the U.S. Cost related to the sales of linaclotide API and drug product are recognized upon shipment of linaclotide API and drug product to certain of the Company’s partners outside of the U.S. The Company’s cost of revenues for linaclotide consists of the internal and external costs of producing such API and drug product. Cost of product revenue related to the sales of the Lesinurad Products in the U.S. includes the cost of producing finished goods that correspond with product revenue for the reporting period, such as third-party supply and overhead costs, as well as certain period costs related to freight, packaging, stability and quality testing, and customer acquisition.</t>
  </si>
  <si>
    <t>Research and Development Costs</t>
  </si>
  <si>
    <t>Research and Development Costs
The Company generally expenses research and development costs to operations as incurred. The Company defers and capitalizes nonrefundable advance payments made by the Company for research and development activities until the related goods are received or the related services are performed.
Research and development expenses are comprised of costs incurred in performing research and development activities, including salary, benefits and other employee-related expenses; share-based compensation expense; laboratory supplies and other direct expenses; facilities expenses; overhead expenses; third-party contractual costs relating to nonclinical studies and clinical trial activities and related contract manufacturing expenses, development of manufacturing processes and regulatory registration of third-party manufacturing facilities; licensing fees for the Company’s product candidates; and other outside expenses.
The Company has collaboration agreements with Allergan for the U.S. and AstraZeneca for China, Hong Kong and Macau pursuant to which it shares research and development expenses related to linaclotide. The Company records expenses incurred under the linaclotide collaboration arrangements for such work as research and development expense. Because the collaboration arrangements are cost sharing arrangements, the Company concluded that when there is a period during the collaboration arrangements during which the Company is owed payment from Allergan or AstraZeneca for such territories, the Company records the reimbursement by Allergan or AstraZeneca for their share of the development effort as a reduction of research and development expense. Amounts owed to Allergan or AstraZeneca for such territories are recorded as incremental research and development expense.</t>
  </si>
  <si>
    <t>Restructuring Expenses</t>
  </si>
  <si>
    <t>Restructuring Expenses
The Company records costs and liabilities associated with exit and disposal activities in accordance with ASC 420, Exit or Disposal Cost Obligations . Such costs are based on estimates of fair value in the period liabilities are incurred. The Company evaluates and adjusts these costs as appropriate for changes in circumstances as additional information becomes available.</t>
  </si>
  <si>
    <t>Selling, General and Administrative Expenses</t>
  </si>
  <si>
    <t>Selling, General and Administrative Expenses
The Company expenses selling, general and administrative costs to operations as incurred. Selling, general and administrative expense consists primarily of compensation, benefits and other employee-related expenses for personnel in the Company’s administrative, finance, legal, information technology, business development, commercial, sales, marketing, communications and human resource functions. Other costs include the legal costs of pursuing patent protection of the Company’s intellectual property, general and administrative related facility costs, insurance costs and professional fees for accounting and legal services.
Under the Company’s AstraZeneca collaboration agreement for linaclotide, the Company is reimbursed for certain selling, general and administrative expenses and the Company nets these reimbursements against the Company’s selling, general and administrative expenses as incurred. The Company includes Allergan’s selling, general and administrative cost-sharing payments in the calculation of the net profits and net losses from the sale of LINZESS in the U.S. and present the net payment to or from Allergan as collaboration expense or collaborative arrangements revenue, respectively.</t>
  </si>
  <si>
    <t>Share-Based Compensation</t>
  </si>
  <si>
    <t>Share-Based Compensation
The Company’s share-based compensation programs grant awards which have included stock awards, restricted stock awards (“RSAs”), restricted stock units (“RSUs”), stock options, and shares issued under our employee stock purchase plan (“ESPP”). Share-based compensation is recognized as an expense in the consolidated financial statements based on the grant date fair value over the requisite service period, net of estimated forfeitures. For awards that vest based on service conditions, the Company uses the straight-line method to allocate compensation expense to reporting periods. The grant date fair value of options granted is calculated using the Black-Scholes option-pricing model, which requires the use of subjective assumptions including volatility and expected term, among others. The fair value of the Company’s stock awards, RSAs and RSUs is based on the market value of the Company’s Class A common stock on the date of grant.
The Company estimates forfeitures at the time of grant and revises those estimates in subsequent periods if actual forfeitures differ from those estimates. The Company uses historical forfeiture activity to estimate pre-vesting forfeitures and records share-based compensation expense only for those awards that are expected to vest.
Compensation expense related to modified awards is measured based on the fair value for the awards as of the modification date. Any incremental compensation expense arising from the excess of the fair value of the awards on the modification date compared to the fair value of the awards immediately before the modification date is recognized at the modification date or ratably over the requisite remaining service period, as appropriate.
The Company records the expense for stock option grants subject to performance‑based milestone vesting using the accelerated attribution method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Compensation expense for discounted purchases under the ESPP is measured using the Black-Scholes model to compute the fair value of the lookback provision plus the purchase discount and is recognized as compensation expense over the offering period.
While the assumptions used to calculate and account for share-based compensation awards represent management’s best estimates, these estimates involve inherent uncertainties and the application of management’s judgment. As a result, if revisions are made to the Company’s underlying assumptions and estimates, the Company’s share-based compensation expense could vary significantly from period to period.</t>
  </si>
  <si>
    <t>Patent Costs</t>
  </si>
  <si>
    <t>Patent Costs
The Company incurred and recorded as operating expense legal and other fees related to patents of approximately $6.0 million, approximately $4.2 million, and approximately $2.3 million for the years ended December 31, 2018, 2017 and 2016, respectively. These costs were charged to selling, general and administrative expenses as incurred.</t>
  </si>
  <si>
    <t>Contingent Consideration</t>
  </si>
  <si>
    <t>Contingent Consideration
In accordance with ASC 805, the Company recognizes assets acquired and liabilities assumed in business combinations, including contingent liabilities and non-controlling interest in the acquiree based on the fair value estimates as of the date of acquisition. The consideration for the Company’s business acquisitions includes future payments that are contingent upon the occurrence of a particular event or events. Contingent consideration at December 31, 2018 and 2017 relates to future royalty and milestone payments based on the estimated future sales of the Lesinurad Products. The obligations for such contingent consideration payments are recorded at fair value on the acquisition date. The contingent consideration obligations are then evaluated each reporting period. Changes in the fair value of contingent consideration obligations, other than changes due to payments, are recognized as a (gain) loss on fair value remeasurement of contingent consideration in the consolidated statements of operations. Adjustments are recorded when there are changes in significant assumptions, including net sales projections, probability weighted net cash outflow projections, the discount rate, passage of time, and the yield curve equivalent to the Company’s credit risk, which is based on the estimated cost of debt for market participants. During the year ended December 31, 2018, the Company delivered to AstraZeneca a notice of termination of the lesinurad license agreement which resulted in an approximately $ 31.0 million decrease to the contingent consideration liability. (Note 4 and Note 6).</t>
  </si>
  <si>
    <t>Net Income (Loss) Per Share</t>
  </si>
  <si>
    <t xml:space="preserve">Net Income (Loss) Per Share
The Company calculates basic net income (loss) per common share and diluted net income (loss) per common share by dividing the net income (loss) by the weighted average number of common shares outstanding during the period. Diluted net income (loss) per common share is computed by dividing net income (loss) by the diluted number of shares outstanding during the period. Except where the result would be antidilutive to net income (loss), diluted net income (loss) per common share is computed assuming the conversion of the 2022 Notes, the exercise of outstanding common stock options and the vesting of RSUs and RSAs (using the treasury stock method), as well as their related income tax effects.
As of December 31, 2018, there were no longer any Class B common shares outstanding as all Class B common shares converted on a one-to-one basis to Class A common shares. Historically, the Company allocated undistributed earnings between the classes of common stock on a one‑to‑one basis when computing net income (loss) per share. As a result, historically, basic and diluted net income (loss) per Class A and Class B shares were equivalent. </t>
  </si>
  <si>
    <t>Comprehensive Income (Loss)</t>
  </si>
  <si>
    <t>Comprehensive Income (Loss)
Comprehensive income (loss) is defined as the change in equity of a business enterprise during a period from transactions, and other events and circumstances from non‑owner sources and currently consists of net loss and changes in unrealized gains and losses on available‑for‑sale debt securities.</t>
  </si>
  <si>
    <t>Subsequent Events
The Company considers events or transactions that have occurred after the balance sheet date of December 31, 2018, but prior to the filing of the financial statements with the Securities and Exchange Commission to provide additional evidence relative to certain estimates or to identify matters that require additional recognition or disclosure. Subsequent events have been evaluated through the filing of the financial statements accompanying this Annual Report on Form 10-K.</t>
  </si>
  <si>
    <t>New Accounting Pronouncements</t>
  </si>
  <si>
    <t>New Accounting Pronouncements
From time to time, new accounting pronouncements are issued by the FASB or other standard setting bodies that are adopted by the Company as of the specified effective date. Except as set forth below, the Company did not adopt any new accounting pronouncements during the year ended December 31, 2018 that had a material effect on its consolidated financial statements.
In May 2014, the FASB issued ASU No. 2014-09, Revenue from Contracts with Customers , which supersedes the revenue recognition requirements in ASC 605, and most industry-specific guidance. The new standard requires that an entity recognize revenue to depict the transfer of promised goods or services to customers in an amount that reflects the consideration to which the Company expects to be entitled in exchange for those goods or services. The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In April 2016, the FASB issued ASU No. 2016-10 , Revenue from Contracts with Customers: Identifying Performance Obligations and Licensing (“ASU 2016-10”), which clarifies certain aspects of identifying performance obligations and licensing implementation guidance. In May 2016, the FASB issued ASU No. 2016-12, Revenue from Contracts with Customers: Narrow-Scope Improvements and Practical Expedients (“ASU 2016-12”), related to disclosures of remaining performance obligations, as well as other amendments to guidance on collectability, non-cash consideration and the presentation of sales and other similar taxes collected from customers. The Company adopted these ASUs using the modified retrospective transition approach effective January 1, 2018. The adoption of these ASUs did not have a material impact on the Company’s financial position or results of operations; however, adoption did result in significant changes to the Company’s financial statement disclosures.
In February 2016, the FASB issued ASU No. 2016-02, Leases (“ASU 2016-02”), which supersedes the lease accounting requirements in ASC Topic 840, Leases, and most industry-specific guidance with ASC Topic 842, Leases . ASU 2016-02 requires the identification of arrangements that should be accounted for as leases by lessees. In general, for lease arrangements exceeding a 12-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 and interest expense for financing leases. The balance sheet amount recorded for existing leases at the date of adoption of ASU 2016-02 must be calculated using the applicable incremental borrowing rate at the date of adoption. ASU 2016-02 is effective for fiscal years beginning after December 15, 2018, including interim periods within those fiscal years. Early adoption is permitted. In July 2018, the FASB issued ASU No. 2018-10, Leases (Topic 842) (“ASU 2018-10”), Codification Improvements and ASU No. 2018-11, Leases (Topic 842) (“ASU 2018-11”), to provide additional guidance for the adoption of Topic 842. ASU 2018-10 clarifies certain provisions, and corrects unintended applications of the guidance, such as the rate implicit in a lease, impairment of the net investment in a lease, lessee reassessment of lease classifications, lessor reassessment of lease term and purchase options, variable payments that depend on an index or rate and certain transition adjustments. The amendments in ASU 2018-11 will allow for an additional transition method, whereby at the adoption date the entity recognizes a cumulative-effect adjustment to the opening balance of retained earnings in the period of adoption, while the comparative period disclosures continue recognition under ASC Topic 840. Additionally, ASU 2018-11 includes a practical expedient for separating contract components for lessors. The Company’s analysis includes, but is not limited to, reviewing existing leases, reviewing other service agreements for embedded leases, establishing policies and procedures, assessing potential disclosures and evaluating the impact of adoption on the Company’s consolidated financial statements. The Company anticipates adopting ASC Topic 842 using the additional transition method outlined in ASU 2018-11 as of January 1, 2019. The Company expects the adoption of ASU 2016-02, ASU 2018-10, and ASU 2018-11 to have a material impact on the Company’s financial position and the related footnote disclosures.
In October 2016, the FASB issued ASU No. 2016-16, Accounting for Income Taxes: Intra-Entity Asset Transfers of Assets Other than Inventory (“ASU 2016-16”). ASU 2016-16 eliminates the ability to defer the tax expense related to intra-entity asset transfers other than Inventory. Under the new standard, entities should recognize the income tax consequences on an intra-entity transfer of an asset other than inventory when the transfer occurs. ASU 2016-16 is effective for fiscal periods beginning after December 15, 2018. Early adoption is permitted. The Company continues to evaluate the potential impact that the adoption of ASU 2016-16 will have on the Company’s financial position or results of operations. The Company does not expect the adoption of ASU 2016-16 to have a material impact on the Company’s financial position or results of operations.
In October 2016, the FASB issued ASU 2016-18, Statement of Cash Flows (Topic 230) Restricted Cash (“ASU 2016-18”), which requires that a statement of cash flows explain the change during the period in the total of cash, cash equivalents, and restricted cash or restricted cash equivalents. Therefore, amounts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and interim periods within those years. The Company adopted this standard during the three months ended March 31, 2018. Adoption of this standard did not have a material impact on the Company’s financial position or results of operations.
As a result of adopting ASU 2016-18, the Company adjusted the consolidated statements of cash flows from previously reported amounts as follows:
Year Ended
Year Ended
December 31, 2017
December 31, 2016
As previously reported
Adjustments
As adjusted
As previously reported
Adjustments
(1)
As adjusted
Cash flows from Operating Activities:
Net decrease (increase) in restricted cash related to lease obligations
$
1,190
$
(1,190)
$
—
$
500
$
(500)
$
—
Net cash flows used in operating activities
(99,563)
(1,190)
(100,753)
(25,433)
(501)
(25,934)
Net change in cash, cash equivalents, and restricted cash
71,732
(1,190)
70,542
(207,283)
(501)
(207,784)
Cash, cash equivalents, and restricted cash, beginning of period
54,004
8,246
62,250
261,287
8,747
270,034
Cash, cash equivalents, and restricted cash, end of period
$
125,736
$
7,056
$
132,792
$
54,004
$
8,246
$
62,250
(1)
Numbers adjusted for rounding purposes.
In January 2017, the FASB issued ASU No. 2017-01, Business Combinations (Topic 805): Clarifying the Definition of a Business (“ASU 2017-01”), to clarify the definition of a business by adding guidance to assist entities with evaluating whether transactions should be accounted for as acquisitions or disposals of assets versus businesses. ASU 2017-01 is effective for fiscal years beginning after December 15, 2017, and interim periods within those fiscal years. The Company adopted this standard during the three months ended March 31, 2018. The adoption of this standard did not have a material impact on the Company’s financial position or results of operations.
In January 2017, the FASB issued ASU No. 2017-04, Intangibles—Goodwill and Other (Topic 350) (“ASU 2017-04”) to simplify the accounting for goodwill impairment by removing Step 2 of the goodwill impairment test. ASU 2017-04 is effective for fiscal years beginning after December 15, 2019. Early adoption is permitted. The Company is evaluating the potential impact that the adoption of ASU 2017-04 may have on the Company’s financial position and results of operations.
In May 2017, the FASB issued ASU No. 2017-09, Compensation—Stock Compensation (Topic 708) Scope of Modification Accounting (“ASU 2017-09”) which provides guidance that clarifies when changes to the terms or conditions of a share-based payment award require an entity to apply modification accounting in Topic 718. Adoption of ASU 2017-09 is required for fiscal years beginning after December 15, 2017, including interim periods within those fiscal years. The Company adopted this standard during the three months ended March 31, 2018. The adoption of this standard did not have a material impact on the Company’s financial position and results of operations.
In June 2018, the FASB issued ASU No. 2018-07, Compensation—Stock Compensation (Topic 718): Improvements to Nonemployee Share-Based Payment Accounting (“ASU 2018-07”). ASU 2018-07 simplifies the accounting for share-based payments to nonemployees by aligning with the accounting for share-based payments to employees, with certain exceptions. Measurement of equity-classified nonemployee awards issued in exchange for goods or services used or consumed in an entity’s own operations will be fixed at the grant date, which may lower the cost and reduce the volatility in the income statement. Entities also may use the expected term to measure nonemployee options or elect to use the contractual term as the expected term, on an award-by-award basis. Adoption of ASU 2018-07 is required for fiscal years beginning after December 15, 2018, including interim periods within those fiscal years. Early adoption is permitted, but no earlier than an entity’s adoption of ASC 606. The Company is currently evaluating the potential impact that the adoption of ASU 2018-07 may have on the Company’s financial position and results of operations.
In July 2018, the FASB issued ASU 2018-09, Codification Improvements (“ASC 2018-09”). The amendments in ASU 2018-09 affect a wide variety of Topics in the FASB codification and apply to all reporting entities within the scope of the affected accounting guidance. The Company has evaluated ASU 2018-09 in its entirety and determined that the amendments related to Topic 718-740, Compensation—Stock Compensation—Income Taxes , are the only provisions that currently apply to the Company. The amendments in ASU 2018-09 related to Topic 718-740, Compensation—Stock Compensation—Income Taxes , clarify that an entity should recognize excess tax benefits related to stock compensation transactions in the period in which the amount of the deduction is determined. The amendments in ASU 2018-09 related to Topic 718-740 are effective for fiscal years beginning after December 15, 2018, with early adoption permitted. The Company does not expect the adoption of ASU 2018-09 to have a material impact on the Company’s financial position or results of operations.
In August 2018, the FASB issued ASU No. 2018-13, Fair Value Measurement (Topic 820): Disclosure Framework—Changes to the Disclosure Requirement for Fair Value Measurement (“ASU 2018-13”) which amends the disclosure requirements for fair value measurements. The amendments in ASU 2018-13 are effective for fiscal years beginning after December 15, 2019, with early adoption permitted. The Company is currently evaluating the potential impact that the adoption of ASU 2018-13 may have on the Company’s financial position and results of operations.
In August 2018, the FASB issued ASU No. 2018-15, Intangibles—Goodwill and Other—Internal Use Software (Subtopic 350-40): Customer’s Accounting for Implementation Costs Incurred in a Cloud Computing Arrangement that is a Service Contract (a consensus of the FASB Emerging Issues Task Force) (“ASU 2018-15”) which provides additional guidance on the accounting for costs of implementation activities performed in a cloud computing arrangement that is a service contract. ASU 2015-18 requires a customer in a cloud computing arrangement that is a service contract to follow the new internal-use software guidance to determine which implementation costs to capitalize as assets or expense as incurred. The new internal-use software guidance requires that certain costs incurred during the application development stage be capitalized and other costs incurred during the preliminary project and post-implementation stages be expensed as they are incurred. A customer’s accounting for the hosting component of the arrangement is not affected by this guidance. The amendments in ASU 2018-15 are effective for fiscal years beginning after December 15, 2019, with early adoption permitted. The Company is currently evaluating the potential impact that the adoption of ASU 2018-15 may have on the Company’s financial position and results of operations.
In October 2018, the FASB issued ASU No. 2018-17, Consolidation (Topic 810): Targeted Improvements to Related Party Guidance for Variable Interest Entities (“ASU 2018-17”). The update is intended to improve general purpose financial reporting by considering indirect interests held through related parties in common control arrangements on a proportional basis for determining whether fees paid to decision makers and service providers are variable interests. The amendments in ASU 2018-17 will be effective for fiscal years beginning after December 15, 2019, with early adoption permitted. The Company is currently evaluating the potential impact that the adoption of ASU 2018-17 may have on the Company’s financial position and results of operations.
In November 2018, the FASB issued ASU No. 2018-18, Collaborative Arrangements (Topic 808): Clarifying the Interaction between Topic 808 and Topic 606 ,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The Company adopted ASU 2018-18 during the three months ended December 31, 2018. The adoption of ASU 2018-18 did not have a material impact on the Company’s financial position or results of operations.
No other accounting standards known by the Company to be applicable to it that have been issued by the FASB or other standard-setting bodies and that do not require adoption until a future date are expected to have a material impact on the Company’s consolidated financial statements upon adoption.</t>
  </si>
  <si>
    <t>Summary of Significant Accounting Policies (Tables)</t>
  </si>
  <si>
    <t>Table Text Blocks</t>
  </si>
  <si>
    <t>Schedule of percentages of revenue and accounts receivable recognized from significant customers</t>
  </si>
  <si>
    <t>Accounts
Revenue
December 31,
Year Ended December 31,
2018
2017
2018
2017
2016
Collaborative Partner:
Allergan (North America and Europe)
%
%
77
%
88
%
82
%
Astellas (Japan)
26
%
3
%
20
%
10
%
16
%</t>
  </si>
  <si>
    <t>Schedule of estimated useful life</t>
  </si>
  <si>
    <t>Estimated Useful Life
Asset Description
(In Years)
Manufacturing equipment
10
Laboratory equipment
5
Computer and office equipment
3
Furniture and fixtures
7
Software
3</t>
  </si>
  <si>
    <t>Accounting Standards Update 2016-18</t>
  </si>
  <si>
    <t>Schedule of adjusted Statements of Consolidated Cash Flows from previously reported amount</t>
  </si>
  <si>
    <t>Year Ended
Year Ended
December 31, 2017
December 31, 2016
As previously reported
Adjustments
As adjusted
As previously reported
Adjustments
(1)
As adjusted
Cash flows from Operating Activities:
Net decrease (increase) in restricted cash related to lease obligations
$
1,190
$
(1,190)
$
—
$
500
$
(500)
$
—
Net cash flows used in operating activities
(99,563)
(1,190)
(100,753)
(25,433)
(501)
(25,934)
Net change in cash, cash equivalents, and restricted cash
71,732
(1,190)
70,542
(207,283)
(501)
(207,784)
Cash, cash equivalents, and restricted cash, beginning of period
54,004
8,246
62,250
261,287
8,747
270,034
Cash, cash equivalents, and restricted cash, end of period
$
125,736
$
7,056
$
132,792
$
54,004
$
8,246
$
62,250</t>
  </si>
  <si>
    <t>Net Loss Per Share (Tables)</t>
  </si>
  <si>
    <t>Schedule of computation of basic and diluted net loss per common share</t>
  </si>
  <si>
    <t>The following table sets forth the computation of basic and diluted net loss per common share (in thousands, except per share amounts):
Year Ended December 31,
2018
2017
2016
Numerator:
Net Loss
$
$
$
Denominator:
Weighted average number of common shares used in net loss per share — basic and diluted
Net loss per share — basic and diluted
$
(1.85)
$
(0.78)
$
(0.56)</t>
  </si>
  <si>
    <t>Schedule of potentially dilutive securities that have been excluded from computation of diluted weighted average shares outstanding</t>
  </si>
  <si>
    <t>The following potentially dilutive securities have been excluded from the computation of diluted weighted average shares outstanding as their effect would be anti‑dilutive (in thousands):
Year Ended December 31,
2018
2017
2016
Options to purchase common stock
Shares subject to repurchase
Unvested shares from early option exercises
—
—
Restricted stock units
Note hedge warrants
2022 Notes</t>
  </si>
  <si>
    <t>Collaboration, License, Co-Promotion and Other Commercial Agreements (Tables)</t>
  </si>
  <si>
    <t>Schedule of revenue attributable to transactions from collaboration and license arrangements</t>
  </si>
  <si>
    <t>The following table provides amounts included in the Company’s consolidated statements of operations as collaborative arrangements revenue and sale of API attributable to transactions from these arrangements (in thousands):
Year Ended December 31,
Collaborative Arrangements Revenue
2018
2017
2016
Linaclotide Agreements:
Allergan (North America)
$
$
$
Allergan (Europe and other)
AstraZeneca (China, Hong Kong and Macau)
—
Astellas (Japan)
—
—
Co-Promotion and Other Agreements:
Exact Sciences (Cologuard) (1)
—
Allergan (VIBERZI)
Other
—
Total collaborative arrangements revenue
$
$
$
Sale of API
Linaclotide Agreements:
Astellas (Japan)
$
69,599
$
29,682
$
Allergan (North America)
—
—
Allergan (Europe and other)
—
—
Other (2)
756
—
—
Total sale of API
$
$
$
(1)
In August 2016, the Company terminated the Exact Sciences Co-Promotion Agreement for Cologuard. Under the terms of the agreement, the Company continued to receive royalty payments through July 2017.
(2)
During the three months ended September 30, 2018, the Company recorded approximately $0.8 million in revenue related to the sale of API to Allergan, separate from its existing revenue agreements.</t>
  </si>
  <si>
    <t>Allergan</t>
  </si>
  <si>
    <t>The Company recognized collaborative arrangements revenue from the Allergan collaboration agreement for North America during the years ended December 31, 2018, 2017 and 2016 as follows (in thousands):
Year Ended December 31,
2018
2017
2016
Collaborative arrangements revenue related to sales of LINZESS in the U.S.
$
264,243
$
256,238
$
217,726
Royalty revenue
1,934
2,295
1,154
Other (1)
—
1,677
—
Total collaborative arrangements revenue
$
266,177
$
260,210
$
218,880
(1)
Includes net profit share adjustments of approximately $1.7 million recorded during the year ended December 31, 2017 related to a change in estimated selling expenses previously recorded.</t>
  </si>
  <si>
    <t>Schedule of amount recorded by the Company for share of net loss related to collaborative arrangement</t>
  </si>
  <si>
    <t xml:space="preserve">The following table presents the amounts recorded by the Company for commercial efforts related to LINZESS in the U.S. in the years ended December 31, 2018, 2017 and 2016 (in thousands):
Year Ended December 31,
2018
2017
2016
Collaborative arrangements revenue related to sales of LINZESS in the U.S. (1)(2)
$
$
$
Selling, general and administrative costs incurred by the Company (1)
The Company’s share of net profit
$
$
$
(1)
Includes only collaborative arrangement revenue or selling, general and administrative costs attributable to the cost‑sharing arrangement with Allergan.
(2)
Certain of the unfavorable adjustments to the Company’s share of the LINZESS net profits were reduced or eliminated in connection with the co-promotion activities under the Company’s agreement with Allergan to co-promote VIBERZI in the U.S., as described below in Co-Promotion Agreement with Allergan for VIBERZI . </t>
  </si>
  <si>
    <t>Fair Value of Financial Instruments (Tables)</t>
  </si>
  <si>
    <t>Schedule of assets and liabilities measured at fair value on a recurring basis</t>
  </si>
  <si>
    <t>The following tables present the assets and liabilities the Company has measured at fair value on a recurring basis (in thousands):
Fair Value Measurements at Reporting Date Using
Quoted Prices in
Significant Other
Significant
Active Markets for
Observable
Unobservable
December 31,
Identical Assets
Inputs
Inputs
2018
(Level 1)
(Level 2)
(Level 3)
Assets:
Cash and cash equivalents:
Money market funds
$
142,218
$
142,218
$
—
$
—
Repurchase agreements
30,875
30,875
—
—
Convertible Note Hedges
41,020
—
—
41,020
Total assets measured at fair value
$
214,113
$
173,093
$
—
$
41,020
Liabilities:
Note Hedge Warrants
$
33,763
$
—
$
—
$
33,763
Contingent Consideration
51
—
—
51
Total liabilities measured at fair value
$
33,814
$
—
$
—
$
33,814
Fair Value Measurements at Reporting Date Using
Quoted Prices in
Significant Other
Significant
Active Markets for
Observable
Unobservable
December 31,
Identical Assets
Inputs
Inputs
2017
(Level 1)
(Level 2)
(Level 3)
Assets:
Cash and cash equivalents:
Money market funds
$
$
$
—
$
—
U.S. Treasury securities
—
—
Repurchase agreements
—
—
Available-for-sale securities:
U.S. Treasury securities
—
—
U.S. government-sponsored securities
—
—
Convertible Note Hedges
108,188
—
—
108,188
Total assets measured at fair value
$
$
$
$
Liabilities:
Note Hedge Warrants
$
92,188
$
—
$
—
$
92,188
Contingent Consideration
31,258
—
—
31,258
Total liabilities measured at fair value
$
123,446
$
—
$
—
$
123,446</t>
  </si>
  <si>
    <t>Schedule of assumptions used in fair market valuations</t>
  </si>
  <si>
    <t>The following inputs were used in the fair market valuation of the Convertible Note Hedges and Note Hedge Warrants as of December 31, 2018 and 2017:
Year Ended
Year Ended
December 31,
December 31,
2018
2017
Convertible
Note Hedge
Convertible
Note Hedge
Note Hedges
Warrants
Note Hedges
Warrants
Risk-free interest rate (1)
2.5
%
2.5
%
2.1
%
2.2
%
Time to maturity
3.5
4.1
4.5
5.0
Stock price (2)
$
10.36
$
10.36
$
14.99
$
14.99
Strike price (3)
$
16.58
$
21.50
$
16.58
$
21.50
Common stock volatility (4)
43.8
%
43.6
%
44.1
%
44.1
%
Dividend yield
—
%
—
%
—
%
—
%
(1)
Based on U.S. Treasury yield curve, with terms commensurate with the terms of the Convertible Note Hedges and the Note Hedge Warrants
(2)
The closing price of the Company’s Class A common stock on the last trading days of the years ended December 31, 2018 and 2017, respectively.
(3)
As per the respective agreements for the Convertible Note Hedges and Note Hedge Warrants.
(4)
Selected volatility based on historical volatility of the Company’s Class A common stock.</t>
  </si>
  <si>
    <t>Schedule of the change in Level 3 convertible note derivatives</t>
  </si>
  <si>
    <t>The following table reflects the change in the Company's Level 3 convertible note derivatives from December 31, 2016 through December 31, 2018 (in thousands):
Convertible
Note Hedge
Note Hedges
Warrants
Balance at December 31, 2016
$
132,521
$
(113,237)
Change in fair value, recorded as a component of gain (loss) on derivatives
(24,333)
21,049
Balance at December 31, 2017
$
108,188
$
(92,188)
Change in fair value, recorded as a component of gain (loss) on derivatives
(67,168)
58,425
Balance at December 31, 2018
$
41,020
$
(33,763)</t>
  </si>
  <si>
    <t>Schedule of changes in contingent consideration payable</t>
  </si>
  <si>
    <t>The following table reflects the change in the Company’s Level 3 contingent consideration payable from December 31, 2016 through December 31, 2018 (in thousands):
Contingent
Consideration
Fair Value at December 31, 2016
$
77,660
Changes in fair value
(31,310)
Payments/transfers to accrued expenses and other current liabilities
(15,092)
Fair Value at December 31, 2017
31,258
Changes in fair value
(31,045)
Payments/transfers to accrued expenses and other current liabilities
(162)
Fair value at December 31, 2018
$
51</t>
  </si>
  <si>
    <t>Available-for-Sale Securities (Tables)</t>
  </si>
  <si>
    <t>Schedule of summary of available-for-sale securities</t>
  </si>
  <si>
    <t>The Company held no available-for-sale securities at December 31, 2018. The following table summarizes the available‑for‑sale securities held at December 31, 2017 (in thousands):
Gross
Gross
Amortized
Unrealized
Unrealized
Fair
Cost
Gains
Losses
Value
December 31, 2017
U.S. Treasury securities
$
64,378
$
—
$
(35)
$
64,343
U.S. government-sponsored securities
31,384
—
(47)
31,337
Total
$
95,762
$
—
$
(82)
$
95,680</t>
  </si>
  <si>
    <t>Inventory (Tables)</t>
  </si>
  <si>
    <t>Schedule of Inventory</t>
  </si>
  <si>
    <t>Inventory consisted of the following (in thousands):
December 31,
2018
2017
Finished Goods
$
—
$
735
$
—
$
735</t>
  </si>
  <si>
    <t>Property and Equipment (Tables)</t>
  </si>
  <si>
    <t>Schedule of property and equipment</t>
  </si>
  <si>
    <t>Property and equipment, net consisted of the following (in thousands):
December 31,
2018
2017
Manufacturing equipment
$
3,748
$
3,748
Laboratory equipment
17,856
17,088
Computer and office equipment
3,514
2,835
Furniture and fixtures
2,478
2,318
Software
13,477
13,872
Construction in process
1,384
678
Leased vehicles
—
7,871
Leasehold improvements
40,041
38,084
82,498
86,494
Less accumulated depreciation and amortization
(65,228)
(69,220)
$
17,270
$
17,274</t>
  </si>
  <si>
    <t>Accrued Expenses and Other Current Liabilities (Tables)</t>
  </si>
  <si>
    <t>Schedule of accrued expenses and other current liabilities</t>
  </si>
  <si>
    <t>Accrued expenses consisted of the following (in thousands):
December 31,
2018
2017
Salaries
$
$
Accrued vacation
Accrued incentive compensation
Other employee benefits
Professional fees
Accrued interest
Workforce reduction charges
—
Other
$
$</t>
  </si>
  <si>
    <t>Notes Payable (Tables)</t>
  </si>
  <si>
    <t>Schedule of redemption price as percentage of outstanding principal balance</t>
  </si>
  <si>
    <t>Redemption
Payment Dates
Percentage
From and including March 15, 2018 to and including March 14, 2019
108.00
%
From and including March 15, 2019 to and including March 14, 2020
105.50
%
From and including March 15, 2020 to and including March 14, 2021
102.75
%
From and including March 15, 2021 and thereafter
100.00
%</t>
  </si>
  <si>
    <t>Schedule of outstanding Convertible Note</t>
  </si>
  <si>
    <t>The Company's outstanding Convertible Note balances as of December 31, 2018 and 2017 consisted of the following (in thousands):
December 31,
2018
2017
Liability component:
Principal
$
335,699
$
335,699
Less: unamortized debt discount
(65,094)
(80,530)
Less: unamortized debt issuance costs
(5,004)
(5,976)
Net carrying amount
$
265,601
$
249,193
Equity component
$
114,199
$
114,199</t>
  </si>
  <si>
    <t>Schedule of interest expense related to Convertible Notes</t>
  </si>
  <si>
    <t>The following table sets forth total interest expense recognized related to the 2022 Notes during the years ended December 31, 2018, 2017, and 2016, (in thousands):
Year Ended
December 31,
2018
2017
2016
Contractual interest expense
$
7,553
$
7,553
$
7,553
Amortization of debt issuance costs
971
806
661
Amortization of debt discount
15,437
14,145
12,961
Total interest expense
$
23,961
$
22,504
$
21,175</t>
  </si>
  <si>
    <t>Schedule of future minimum payments details of debt</t>
  </si>
  <si>
    <t>Future minimum payments under the 2022 Notes as of December 31, 2018, are as follows (in thousands):
2019
$
7,553
2020
7,553
2021
7,553
2022
339,476
Total future minimum payments under the 2022 Notes
362,135
Less: amounts representing interest
(26,436)
Less: unamortized debt discount
(65,094)
Less: unamortized debt issuance costs
(5,004)
Convertible senior notes balance
$
265,601</t>
  </si>
  <si>
    <t>Commitments and Contingencies (Tables)</t>
  </si>
  <si>
    <t>Schedule of future minimum lease payments under all non-cancelable lease arrangements</t>
  </si>
  <si>
    <t>At December 31, 2018, future minimum lease payments under all non‑cancelable lease arrangements were as follows (in thousands):
Operating
Lease
Payments
2019
$
2020
18,312
2021
18,863
2022
19,365
2023
19,818
2024 and thereafter
22,118
Total future minimum lease payments
$</t>
  </si>
  <si>
    <t>Schedule of unrecognized minimum purchase requirements</t>
  </si>
  <si>
    <t>Such payments are recorded as other liabilities in the Company’s consolidated balance sheet. As of December 31, 2018, the Company's unrecognized minimum purchase requirements and other firm commitments related to the supply contracts associated with the territories not covered by the partnerships with Allergan for North America were as follows (in thousands):
2019
$
3,096
2020
3,096
2021
3,096
2022
3,096
2023
3,096
Total unrecognized minimum purchase requirements
$
15,480</t>
  </si>
  <si>
    <t>Stock Benefit Plans (Tables)</t>
  </si>
  <si>
    <t>Summary of expense recognized for share-based compensation arrangements</t>
  </si>
  <si>
    <t>The following table summarizes the expense recognized for share‑based compensation arrangements in the consolidated statements of operations (in thousands):
Year Ended December 31,
2018
2017
2016
Employee stock options
$
22,410
$
21,261
$
21,412
Restricted stock units
18,680
8,631
4,023
Restricted stock awards
2,329
2,441
2,325
Non-employee stock options
—
301
529
Employee stock purchase plan
1,097
1,172
910
Stock award
17
14
20
$
44,533
$
33,820
$
29,219</t>
  </si>
  <si>
    <t>Share-based compensation expense reflected in the condensed consolidated statements of operations</t>
  </si>
  <si>
    <t>Share‑based compensation is reflected in the consolidated statements of operations as follows for the years ended December 31, 2018, 2017 and 2016 (in thousands):
Years Ended December 31,
2018
2017
2016
Research and development
$
$
$
Selling, general and administrative
Restructuring expenses
—
—
$
$
$</t>
  </si>
  <si>
    <t>Summary of the unvested shares of restricted stock</t>
  </si>
  <si>
    <t>A summary of the unvested shares of restricted stock as of December 31, 2018 is presented below:
Weighted-
Average
Number of
Grant Date
Shares
Fair Value
Unvested as of December 31, 2017
$
17.71
Granted
129,784
$
18.58
Vested
(127,384)
$
18.15
Forfeited
—
$
—
Unvested as of December 31, 2018
$
18.58</t>
  </si>
  <si>
    <t>Summary of RSU activity</t>
  </si>
  <si>
    <t>A summary of RSU activity for the year ended December 31, 2018 is as follows:
Weighted-
Average
Number
Grant Date
of Shares
Fair Value
Unvested as of December 31, 2017
2,277,165
$
15.08
Granted
2,048,806
$
15.63
Vested
(751,437)
$
14.71
Forfeited
(516,726)
$
15.14
Unvested as of December 31, 2018
3,057,808
$
15.53</t>
  </si>
  <si>
    <t>Schedule of weighted-average assumptions used to estimate the fair value of the stock options using the Black-Scholes option-pricing model</t>
  </si>
  <si>
    <t>Year Ended
December 31,
Expected volatility
43.7
%
45.8
%
45.9
%
Expected term (in years)
Risk-free interest rate
%
%
%
Expected dividend yield
—
%
—
%
—
%</t>
  </si>
  <si>
    <t>Summary of stock option activity</t>
  </si>
  <si>
    <t>Shares of
Common
Weighted-
Weighted-
Stock
Average
Average
Aggregate
Attributable
Exercise
Contractual
Intrinsic
to Options
Price
Life
Value
(in years)
(in thousands)
Outstanding at December 31, 2017
$
$
Granted
$
Exercised
$
Cancelled
$
Outstanding at December 31, 2018
$
$
Vested or expected to vest at December 31, 2018
$
$
Exercisable at December 31, 2018 (1)
$
$
(1)
All stock options granted under the 2005 Equity Plan contain provisions allowing for the early exercise of such options into restricted stock. The exercisable shares disclosed above represent those that were vested as of December 31, 2018.</t>
  </si>
  <si>
    <t>Schedule of unrecognized share-based compensation expense, net of estimated forfeitures by type of awards and weighted-average period</t>
  </si>
  <si>
    <t>Unrecognized
Weighted-Average
Expense, Net
Remaining
of Estimated
Recognition
Forfeitures
Period
(in thousands)
(in years)
Type of award:
Stock options with time-based vesting
$
27,766
2.36
Restricted stock awards
998
0.41
Restricted stock units
25,872
2.22
Performance-based options (1)
1,116
—
(1)
The weighted-average remaining recognition period cannot be determined for performance-based or time-accelerated options due to the nature of such awards, as detailed above.</t>
  </si>
  <si>
    <t>Income Taxes (Tables)</t>
  </si>
  <si>
    <t>Reconciliation of income taxes from continuing operations computed using U.S. federal statutory rate to that reflected in operations</t>
  </si>
  <si>
    <t>A reconciliation of income taxes computed using the U.S. federal statutory rate to that reflected in operations follows (in thousands):
Year Ended December 31,
2018
2017
2016
Income tax benefit using U.S. federal statutory rate
$
(59,297)
$
(39,759)
$
(27,780)
Effect of U.S. tax reform
—
153,894
—
Permanent differences
1,221
1,380
1,140
State income taxes, net of federal benefit
(17,121)
(6,117)
(4,606)
Non-deductible share-based compensation
(494)
9
3,528
Excess tax benefits
(1,223)
(2,626)
(5,453)
Fair market valuation of Note Hedge Warrants and Convertible Note Hedges
2,367
1,289
(3,160)
Tax credits
(7,863)
(12,290)
(3,014)
Expiring net operating losses and tax credits
250
276
39
Effect of change in state tax rate on deferred tax assets and deferred tax liabilities
1,476
(232)
(3,564)
Change in the valuation allowance
80,684
(95,824)
42,975
Other
—
—
(105)
$
—
$
—
$
—</t>
  </si>
  <si>
    <t>Schedule of components of deferred tax assets and liabilities</t>
  </si>
  <si>
    <t>Components of the Company’s deferred tax assets and liabilities are as follows (in thousands):
Year Ended December 31,
2018
2017
Deferred tax assets:
Net operating loss carryforwards
$
259,450
$
254,839
Tax credit carryforwards
60,115
50,732
Capitalized research and development
12,113
14,754
Contingent consideration
14
8,540
Share-based compensation
23,242
18,321
Basis difference on North America collaboration agreement
36,423
22,683
Accruals and reserves
10,867
10,595
Basis difference on 2022 Notes
7,220
3,110
Interest expense
5,104
—
Intangibles
25,928
—
Other
18,867
10,375
Total deferred tax assets
459,343
393,949
Deferred tax liabilities:
Intangibles
—
(15,252)
Total deferred tax liabilities
—
(15,252)
Net deferred tax asset
459,343
378,697
Valuation allowance
(459,343)
(378,697)
Net deferred tax asset
$
—
$
—</t>
  </si>
  <si>
    <t>Summary of changes in the unrecognized tax benefits</t>
  </si>
  <si>
    <t>The following table summarizes the changes in the Company’s unrecognized income tax benefits for the years ended December 31, 2018, 2017 and 2016 (in thousands):
Year Ended December 31,
2018
2017
2016
Balance at the beginning of the period
$
24,078
$
26,393
$
17,614
Increases based on tax positions related to the current period
38,551
24,078
26,393
Decreases for tax positions in prior periods
(24,078)
(26,393)
(17,614)
Balance at the end of the period
$
38,551
$
24,078
$
26,393</t>
  </si>
  <si>
    <t>Workforce Reduction (Tables)</t>
  </si>
  <si>
    <t>Schedule of charges made to the reduction in field-based workforce</t>
  </si>
  <si>
    <t>The following table summarizes the accrued liabilities activity recorded in connection with the reduction in workforce for the year ended December 31, 2018 (in thousands):
Amounts
Accrued at
Charges
Amount Paid
Adjustments
December 31, 2018
Employee severance, benefits and related costs
January 2018 Reduction
$
2,228
$
(2,215)
$
(13)
$
—
June 2018 Reduction
4,009
(2,776)
(119)
1,114
August 2018 Reduction
5,383
(3,522)
(105)
1,756
Total
$
11,620
$
(8,513)
$
(237)
$
2,870
Contract related costs
August 2018 Reduction
$
1,265
$
(614)
$
(218)
$
433
Total
$
1,265
$
(614)
$
(218)
$
433</t>
  </si>
  <si>
    <t>Selected Quarterly Financial Data (Unaudited) (Tables)</t>
  </si>
  <si>
    <t>First
Second
Third
Fourth
Total
Quarter
Quarter
Quarter
Quarter
Year
(in thousands, except per share data)
2018
Total revenues (1)
$
69,155
$
81,106
$
65,686
$
130,692
$
346,639
Total cost and expenses (2)
105,023
121,026
234,785
124,697
585,531
Other expense, net (3)
(7,276)
(9,460)
(5,252)
(21,488)
(43,476)
Net loss
(43,144)
(49,380)
(174,351)
(15,493)
(282,368)
Net loss per share--basic and diluted
$
(0.29)
$
(0.32)
$
(1.14)
$
(0.10)
$
(1.85)
First
Second
Third
Fourth
Total
Quarter
Quarter
Quarter
Quarter
Year
(in thousands, except per share data)
2017
Total revenues (4)
$
52,166
$
65,077
$
86,825
$
$
Total cost and expenses (5)
91,871
106,088
106,259
Other expense, net (6)
(12,796)
(3,213)
(12,863)
Net (loss) income
(52,501)
(44,224)
(32,297)
Net (loss) income per share--basic and diluted
$
(0.36)
$
(0.30)
$
(0.22)
$
$
(1)
Total revenues includes approximately $70.4 million of revenue from sales of linaclotide API to our linaclotide partners, primarily driven by the commercialization of linaclotide in Japan for the year ended December 31, 2018.
(2)
Total costs and expenses includes approximately $15.9 million in restructuring expenses for the year ended December 31, 2018, as well as approximately $151.8 million related to the impairment of intangible assets and approximately $31.0 million related to a gain on remeasurement of contingent consideration incurred during the third quarter of 2018 in connection with the exit of the Lesinurad License.
(3)
Other expense, net includes approximately $8.7 million loss on fair value remeasurement of derivatives for the year ended December 31, 2018.
(4)
Total revenues includes approximately $29.7 million of revenue from sales of linaclotide API to our linaclotide partners, primarily driven by the commercialization of linaclotide in Japan for the year ended December 31, 2017.
(5)
Total costs and expenses includes approximately $39.3 million reduction in the fourth quarter of 2017 related to a gain on remeasurement of contingent consideration pursuant to the Company’s exclusive license to develop, manufacture, and commercialize products containing lesinurad as an active ingredient, including ZURAMPIC and DUZALLO, in the U.S. The contingent consideration obligation is revalued at each reporting period and changes in the fair value, other than changes due to payments, are recognized as a gain/(loss) on fair value remeasurement of contingent consideration in the Company’s statement of operations. Adjustments are recorded when there are changes in significant assumptions, including net sales projections, probability weighted net cash outflow projections, the discount rate, passage of time, and the yield curve equivalent to the Company’s credit risk, which is based on the estimated cost of debt for market participants. During the year ended December 31, 2017, the Company decreased its Lesinurad Products revenue projection. Accordingly, the expected estimated future royalty and milestone payments to AstraZeneca decreased, resulting in an approximately $31.3 million decrease to the contingent consideration liability.
Other (expense) income, net includes an approximately $2.0 million loss on extinguishment of debt in the first quarter of 2017 related to the write-off of the remaining PhaRMA Notes unamortized debt issuance costs.</t>
  </si>
  <si>
    <t>Nature of Business - Business Separation (Details)</t>
  </si>
  <si>
    <t>May 04, 2018company</t>
  </si>
  <si>
    <t>Overview</t>
  </si>
  <si>
    <t>Number of independent publicly traded companies resulting from authorized separation</t>
  </si>
  <si>
    <t>Nature of Business - Co-promotion Agreements (Details)</t>
  </si>
  <si>
    <t>Collaborative arrangement, co-promotion agreements | Allergan</t>
  </si>
  <si>
    <t>Collaboration agreements</t>
  </si>
  <si>
    <t>Treatment of ulcerative</t>
  </si>
  <si>
    <t>2 years</t>
  </si>
  <si>
    <t>Nature of Business - Notes Payable (Details) - Notes Payable - USD ($) $ in Millions</t>
  </si>
  <si>
    <t>Jan. 05, 2017</t>
  </si>
  <si>
    <t>Sep. 23, 2016</t>
  </si>
  <si>
    <t>Net proceed received</t>
  </si>
  <si>
    <t>Fees and expenses</t>
  </si>
  <si>
    <t>8.375% Notes due 2026</t>
  </si>
  <si>
    <t>Aggregate principal amount of notes issued</t>
  </si>
  <si>
    <t>Annual interest rate of notes (as a percent)</t>
  </si>
  <si>
    <t>8.375%</t>
  </si>
  <si>
    <t>11% PhaRMA Notes</t>
  </si>
  <si>
    <t>11.00%</t>
  </si>
  <si>
    <t>Debt redeemed</t>
  </si>
  <si>
    <t>Nature of Business - Accumulated Deficit (Details) - USD ($) $ in Thousands</t>
  </si>
  <si>
    <t>Accumulated deficit since inception</t>
  </si>
  <si>
    <t>Summary of Significant Accounting Policies - Segment Information (Details)</t>
  </si>
  <si>
    <t>Dec. 31, 2018segment</t>
  </si>
  <si>
    <t>Number of reportable segments</t>
  </si>
  <si>
    <t>Summary of Significant Accounting Policies - Cash and Cash Equivalents (Details) - USD ($) $ in Millions</t>
  </si>
  <si>
    <t>Cash Equivalent included in cash and cash equivalent</t>
  </si>
  <si>
    <t>Summary of Significant Accounting Policies - Restricted Cash (Details) - USD ($) $ in Thousands</t>
  </si>
  <si>
    <t>Restricted Cash [Abstract]</t>
  </si>
  <si>
    <t>Restricted cash, current</t>
  </si>
  <si>
    <t>Restricted cash, noncurrent</t>
  </si>
  <si>
    <t>Summary of Significant Accounting Policies - Available-for-Sale Securities (Details) - USD ($) $ in Millions</t>
  </si>
  <si>
    <t>Minimum original maturity period of entity's short-term investments in order to classify them as available for sale</t>
  </si>
  <si>
    <t>3 months</t>
  </si>
  <si>
    <t>Other-than-temporary impairments</t>
  </si>
  <si>
    <t>Summary of Significant Accounting Policies - Concentrations of Suppliers (Details)</t>
  </si>
  <si>
    <t>Dec. 31, 2017item</t>
  </si>
  <si>
    <t>Supplier concentration</t>
  </si>
  <si>
    <t>Concentrations</t>
  </si>
  <si>
    <t>Number of third-party facilities</t>
  </si>
  <si>
    <t>Summary of Significant Accounting Policies - Concentrations of Credit Risk (Details)</t>
  </si>
  <si>
    <t>Accounts receivable | Credit Concentration Risk | Allergan</t>
  </si>
  <si>
    <t>Concentration risk percentage (as a percent)</t>
  </si>
  <si>
    <t>72.00%</t>
  </si>
  <si>
    <t>96.00%</t>
  </si>
  <si>
    <t>Accounts receivable | Credit Concentration Risk | Astellas Pharma Inc.</t>
  </si>
  <si>
    <t>26.00%</t>
  </si>
  <si>
    <t>3.00%</t>
  </si>
  <si>
    <t>Revenue | Customer Concentration Risk | Allergan</t>
  </si>
  <si>
    <t>77.00%</t>
  </si>
  <si>
    <t>88.00%</t>
  </si>
  <si>
    <t>82.00%</t>
  </si>
  <si>
    <t>Revenue | Customer Concentration Risk | Astellas Pharma Inc.</t>
  </si>
  <si>
    <t>20.00%</t>
  </si>
  <si>
    <t>10.00%</t>
  </si>
  <si>
    <t>16.00%</t>
  </si>
  <si>
    <t>Summary of Significant Accounting Policies - Property and Equipment (Details)</t>
  </si>
  <si>
    <t>Manufacturing equipment</t>
  </si>
  <si>
    <t>Estimated useful life</t>
  </si>
  <si>
    <t>10 years</t>
  </si>
  <si>
    <t>Laboratory equipment</t>
  </si>
  <si>
    <t>5 years</t>
  </si>
  <si>
    <t>Computer equipment</t>
  </si>
  <si>
    <t>3 years</t>
  </si>
  <si>
    <t>Office equipment</t>
  </si>
  <si>
    <t>Furniture and fixtures</t>
  </si>
  <si>
    <t>7 years</t>
  </si>
  <si>
    <t>Software</t>
  </si>
  <si>
    <t>Summary of Significant Accounting Policies - Finite Lived Intangible Assets (Details) $ in Millions</t>
  </si>
  <si>
    <t>Dec. 31, 2018USD ($)</t>
  </si>
  <si>
    <t>Impairment of intangibles</t>
  </si>
  <si>
    <t>Summary of Significant Accounting Policies - Goodwill (Details) - USD ($) $ in Thousands</t>
  </si>
  <si>
    <t>Impairment of goodwill</t>
  </si>
  <si>
    <t>Summary of Significant Accounting Policies - Impairment of Long-Lived Assets (Details) - USD ($) $ in Thousands</t>
  </si>
  <si>
    <t>Significant impairment of long-lived assets</t>
  </si>
  <si>
    <t>Summary of Significant Accounting Policies - Derivative Assets and Liabilities (Details) - Note hedge warrants - shares</t>
  </si>
  <si>
    <t>Jun. 30, 2015</t>
  </si>
  <si>
    <t>Note Hedge Warrants</t>
  </si>
  <si>
    <t>Shares into which warrants may be converted (in shares)</t>
  </si>
  <si>
    <t>Note Hedge Warrant Derivatives | Class A common stock</t>
  </si>
  <si>
    <t>Summary of Significant Accounting Policies - Cumulative Adjustment (Details) $ in Millions</t>
  </si>
  <si>
    <t>Accounting Standards Update 2014-09</t>
  </si>
  <si>
    <t>Cumulative effect of adoption of accounting standard</t>
  </si>
  <si>
    <t>Summary of Significant Accounting Policies - Practical Expedients (Details)</t>
  </si>
  <si>
    <t>Practical expedients</t>
  </si>
  <si>
    <t>Practical Expedient, Incremental Cost</t>
  </si>
  <si>
    <t>true</t>
  </si>
  <si>
    <t>Practical Expedient, Use of Transaction Price</t>
  </si>
  <si>
    <t>Practical Expedient, Nonrestatement of Modified Contract</t>
  </si>
  <si>
    <t>Summary of Significant Accounting Policies - Revenue Recognition (Details)</t>
  </si>
  <si>
    <t>U.S. | Allergan</t>
  </si>
  <si>
    <t>Percentage of the pre-tax net profit or loss (as a percent)</t>
  </si>
  <si>
    <t>50.00%</t>
  </si>
  <si>
    <t>Summary of Significant Accounting Policies - Product Returns (Details) - Lesinurad</t>
  </si>
  <si>
    <t>Period for product return prior to labeled expiration date</t>
  </si>
  <si>
    <t>6 months</t>
  </si>
  <si>
    <t>Period for product return after labeled expiration date</t>
  </si>
  <si>
    <t>12 months</t>
  </si>
  <si>
    <t>Minimum expiry period for tablet</t>
  </si>
  <si>
    <t>24 months</t>
  </si>
  <si>
    <t>Summary of Significant Accounting Policies - Patent Costs (Details) - USD ($) $ in Thousands</t>
  </si>
  <si>
    <t>Patents</t>
  </si>
  <si>
    <t>Summary of Significant Accounting Policies - Contingent Consideration (Details) - USD ($) $ in Thousands</t>
  </si>
  <si>
    <t>3 Months Ended</t>
  </si>
  <si>
    <t>Summary of Significant Accounting Policies - Statements of Consolidated Cash Flows from Previously Reported Amounts (Details) - USD ($) $ in Thousands</t>
  </si>
  <si>
    <t>Net cash flows used in operating activities</t>
  </si>
  <si>
    <t>Net change in cash, cash equivalents, and restricted cash</t>
  </si>
  <si>
    <t>As previously reported</t>
  </si>
  <si>
    <t>Net decrease (increase) in restricted cash related to lease obligations</t>
  </si>
  <si>
    <t>Adjustments | Accounting Standards Update 2016-18</t>
  </si>
  <si>
    <t>Net Loss Per Share - Computation of EPS (Details) - USD ($) $ / shares in Units, shares in Thousands, $ in Thousands</t>
  </si>
  <si>
    <t>Sep. 30, 2018</t>
  </si>
  <si>
    <t>Mar. 31, 2018</t>
  </si>
  <si>
    <t>Sep. 30, 2017</t>
  </si>
  <si>
    <t>Jun. 30, 2017</t>
  </si>
  <si>
    <t>Mar. 31, 2017</t>
  </si>
  <si>
    <t>Numerator:</t>
  </si>
  <si>
    <t>Denominator:</t>
  </si>
  <si>
    <t>Weighted average number of common shares used in net loss per share—basic and diluted</t>
  </si>
  <si>
    <t>Net Loss Per Share - Notes Payable (Details) - USD ($) $ in Thousands</t>
  </si>
  <si>
    <t>Convertible Senior Notes | 2.25% Convertible Senior Notes due in 2022</t>
  </si>
  <si>
    <t>Net Loss Per Share - Note Hedge Warrants (Details) - shares</t>
  </si>
  <si>
    <t>Net Loss Per Share - Potentially Dilutive Securities (Details) - shares shares in Thousands</t>
  </si>
  <si>
    <t>Potentially dilutive securities</t>
  </si>
  <si>
    <t>Total potentially dilutive securities excluded from the computation of diluted weighted average shares outstanding (in shares)</t>
  </si>
  <si>
    <t>Options to purchase common stock</t>
  </si>
  <si>
    <t>Shares subject to repurchase</t>
  </si>
  <si>
    <t>Restricted stock units</t>
  </si>
  <si>
    <t>Unvested shares from early option exercises</t>
  </si>
  <si>
    <t>Convertible debt securities</t>
  </si>
  <si>
    <t>Goodwill and Intangible Assets - Intangible Assets - General Information (Details) - USD ($) $ in Thousands</t>
  </si>
  <si>
    <t>Jul. 31, 2018</t>
  </si>
  <si>
    <t>Jun. 02, 2016</t>
  </si>
  <si>
    <t>Developed Technology | DUZALLO</t>
  </si>
  <si>
    <t>Accumulated amortization</t>
  </si>
  <si>
    <t>Developed Technology | ZURAMPIC</t>
  </si>
  <si>
    <t>Goodwill and Intangible Assets - Intangible Assets - Impairment (Details) - USD ($) $ in Thousands</t>
  </si>
  <si>
    <t>Developed Technology</t>
  </si>
  <si>
    <t>Goodwill and Intangible Assets - Goodwill Impairment (Details) - USD ($) $ in Thousands</t>
  </si>
  <si>
    <t>Collaboration, License, Co-Promotion and Other Commercial Agreements - Summary (Details) - USD ($) $ in Thousands</t>
  </si>
  <si>
    <t>Revenue</t>
  </si>
  <si>
    <t>Collaborative arrangement, other agreements | Collaborative arrangements revenue</t>
  </si>
  <si>
    <t>Allergan | Sale of active pharmaceutical ingredient</t>
  </si>
  <si>
    <t>Allergan | North America | Sale of active pharmaceutical ingredient</t>
  </si>
  <si>
    <t>Allergan | Europe and Other | Sale of active pharmaceutical ingredient</t>
  </si>
  <si>
    <t>Allergan | Collaborative arrangement, collaboration and license agreements | North America | Collaborative arrangements revenue</t>
  </si>
  <si>
    <t>Allergan | Collaborative arrangement, collaboration and license agreements | Europe and Other | Collaborative arrangements revenue</t>
  </si>
  <si>
    <t>Allergan | Collaborative arrangement, co-promotion agreements | Collaborative arrangements revenue</t>
  </si>
  <si>
    <t>AstraZeneca | Collaborative arrangement, collaboration and license agreements | China, Hong Kong, and Macau | Collaborative arrangements revenue</t>
  </si>
  <si>
    <t>Exact Sciences | Collaborative arrangement, co-promotion agreements | Collaborative arrangements revenue</t>
  </si>
  <si>
    <t>Astellas Pharma Inc. | Sale of active pharmaceutical ingredient</t>
  </si>
  <si>
    <t>Astellas Pharma Inc. | Japan | Sale of active pharmaceutical ingredient</t>
  </si>
  <si>
    <t>Astellas Pharma Inc. | Collaborative arrangement, collaboration and license agreements | Japan | Collaborative arrangements revenue</t>
  </si>
  <si>
    <t>Collaboration, License, Co-Promotion and Other Commercial Agreements - Accounts Receivable (Details) - Collaborative arrangements and active pharmaceutical ingredient $ in Millions</t>
  </si>
  <si>
    <t>Accounts receivable, net and related party accounts receivable, net, net of related party accounts payable</t>
  </si>
  <si>
    <t>Accounts payable from related party</t>
  </si>
  <si>
    <t>Collaboration, License, Co-Promotion and Other Commercial Agreements - North America - General Information (Details) $ in Millions</t>
  </si>
  <si>
    <t>Dec. 31, 2018USD ($)payment</t>
  </si>
  <si>
    <t>Dec. 31, 2017USD ($)</t>
  </si>
  <si>
    <t>Dec. 31, 2016USD ($)</t>
  </si>
  <si>
    <t>Sales milestones</t>
  </si>
  <si>
    <t>Collaboration, License and Co-Promotion Agreements</t>
  </si>
  <si>
    <t>Sales-related milestone if certain conditions are met</t>
  </si>
  <si>
    <t>Equity investment in the entity's capital stock</t>
  </si>
  <si>
    <t>Net cost sharing offset or incremental expense related to research and development expense</t>
  </si>
  <si>
    <t>Cost sharing amount, reduction to research and development</t>
  </si>
  <si>
    <t>Allergan | Development and sales milestones</t>
  </si>
  <si>
    <t>Cumulative license fees and development milestone payments received</t>
  </si>
  <si>
    <t>Allergan | Development milestones</t>
  </si>
  <si>
    <t>Number of milestone payments received | payment</t>
  </si>
  <si>
    <t>Allergan | Sales milestones</t>
  </si>
  <si>
    <t>Percentage of net profit from commercialization (as a percent)</t>
  </si>
  <si>
    <t>Percentage of net loss from commercialization (as a percent)</t>
  </si>
  <si>
    <t>Collaboration, License, Co-Promotion and Other Commercial Agreements - North America - Change in Accounting Estimate (Details) - USD ($) $ in Thousands</t>
  </si>
  <si>
    <t>Change in accounting estimate</t>
  </si>
  <si>
    <t>Collaborative arrangements, LINZESS | Collaborative arrangement, collaboration and license agreements | Allergan | North America</t>
  </si>
  <si>
    <t>Sales Returns and Allowances | Collaborative arrangements, LINZESS | Collaborative arrangement, collaboration and license agreements | Allergan | North America</t>
  </si>
  <si>
    <t>Sales Returns and Allowances | Allergan</t>
  </si>
  <si>
    <t>Collaboration, License, Co-Promotion and Other Commercial Agreements - North America - Collaborative Arrangements Revenue (Details) - USD ($) $ in Thousands</t>
  </si>
  <si>
    <t>Allergan | Collaborative arrangement, collaboration and license agreements | North America | Collaborative arrangements, LINZESS</t>
  </si>
  <si>
    <t>Allergan | Collaborative arrangement, collaboration and license agreements | North America | Royalty</t>
  </si>
  <si>
    <t>Allergan | Collaborative arrangement, collaboration and license agreements | North America | Other</t>
  </si>
  <si>
    <t>Collaboration, License, Co-Promotion and Other Commercial Agreements - North America - Additional Information (Details) - North America - Collaborative arrangement - USD ($) $ in Millions</t>
  </si>
  <si>
    <t>Net profit share adjustments</t>
  </si>
  <si>
    <t>Collaboration, License, Co-Promotion and Other Commercial Agreements - North America - Commercial Efforts (Details) - USD ($) $ in Thousands</t>
  </si>
  <si>
    <t>Collaborative arrangements, LINZESS | Allergan | U.S. | Collaborative arrangement, collaboration and license agreements</t>
  </si>
  <si>
    <t>Selling, general and administrative costs incurred by the Company</t>
  </si>
  <si>
    <t>The Company's share of net profit (loss)</t>
  </si>
  <si>
    <t>Collaboration, License, Co-Promotion and Other Commercial Agreements - North America - Royalty Revenue (Details) - USD ($) $ in Thousands</t>
  </si>
  <si>
    <t>Collaborative arrangements revenue | Collaborative arrangement, collaboration and license agreements | North America | Allergan</t>
  </si>
  <si>
    <t>Royalty | Collaborative arrangement, collaboration and license agreements | North America | Allergan</t>
  </si>
  <si>
    <t>Royalty | Collaborative arrangement, collaboration and license agreements | Canada and Mexico | Allergan</t>
  </si>
  <si>
    <t>Collaboration, License, Co-Promotion and Other Commercial Agreements - European and Other Territories (Details) - USD ($) $ in Thousands</t>
  </si>
  <si>
    <t>Oct. 31, 2015</t>
  </si>
  <si>
    <t>Allergan | Licensing agreement</t>
  </si>
  <si>
    <t>Royalty percentage, five years following the first commercial sale</t>
  </si>
  <si>
    <t>upper-single digits</t>
  </si>
  <si>
    <t>Annual royalty</t>
  </si>
  <si>
    <t>Royalty percentage, thereafter</t>
  </si>
  <si>
    <t>low-double digits</t>
  </si>
  <si>
    <t>Royalty percentage, expanded territory</t>
  </si>
  <si>
    <t>lower-single digits</t>
  </si>
  <si>
    <t>Allergan | Europe | Licensing agreement</t>
  </si>
  <si>
    <t>Remaining milestone payment due upon the amendment to the license agreement</t>
  </si>
  <si>
    <t>Royalty | Allergan | Europe | Licensing agreement</t>
  </si>
  <si>
    <t>Collaboration, License, Co-Promotion and Other Commercial Agreements - Japan (Details) $ in Thousands</t>
  </si>
  <si>
    <t>1 Months Ended</t>
  </si>
  <si>
    <t>Feb. 29, 2016USD ($)</t>
  </si>
  <si>
    <t>Nov. 30, 2014USD ($)</t>
  </si>
  <si>
    <t>Nov. 30, 2009USD ($)</t>
  </si>
  <si>
    <t>Sep. 30, 2018USD ($)</t>
  </si>
  <si>
    <t>Jun. 30, 2018USD ($)</t>
  </si>
  <si>
    <t>Mar. 31, 2018USD ($)</t>
  </si>
  <si>
    <t>Sep. 30, 2017USD ($)</t>
  </si>
  <si>
    <t>Jun. 30, 2017USD ($)</t>
  </si>
  <si>
    <t>Mar. 31, 2017USD ($)</t>
  </si>
  <si>
    <t>Dec. 31, 2016USD ($)item</t>
  </si>
  <si>
    <t>Astellas Pharma Inc. | Japan</t>
  </si>
  <si>
    <t>Up-front fee received</t>
  </si>
  <si>
    <t>Astellas Pharma Inc. | Japan | Additional development milestones</t>
  </si>
  <si>
    <t>Number of milestone payments | item</t>
  </si>
  <si>
    <t>Total milestone payments to be received</t>
  </si>
  <si>
    <t>Astellas Pharma Inc. | Japan | Phase 3 milestones</t>
  </si>
  <si>
    <t>Milestone payment to be received by company upon milestone achievement</t>
  </si>
  <si>
    <t>Astellas Pharma Inc. | Japan | Japanese NDA equivalent filing milestone</t>
  </si>
  <si>
    <t>Astellas Pharma Inc. | Japan | Approval of Japanese NDA equivalent filing milestone</t>
  </si>
  <si>
    <t>Collaborative arrangements revenue | Collaborative arrangement, collaboration and license agreements | Astellas Pharma Inc. | Japan</t>
  </si>
  <si>
    <t>Collaborative arrangements revenue earned</t>
  </si>
  <si>
    <t>Sale of active pharmaceutical ingredient | Astellas Pharma Inc.</t>
  </si>
  <si>
    <t>Sale of active pharmaceutical ingredient | Astellas Pharma Inc. | Japan</t>
  </si>
  <si>
    <t>Collaboration, License, Co-Promotion and Other Commercial Agreements - China, Hong Kong and Macau (Details) - USD ($) $ in Thousands</t>
  </si>
  <si>
    <t>Aug. 31, 2014</t>
  </si>
  <si>
    <t>Oct. 31, 2012</t>
  </si>
  <si>
    <t>AstraZeneca | China, Hong Kong, and Macau | Collaborative arrangements revenue</t>
  </si>
  <si>
    <t>Allocable to the performance obligations on a relative standalone selling price basis</t>
  </si>
  <si>
    <t>AstraZeneca | Collaborative arrangement</t>
  </si>
  <si>
    <t>pre-launch commercial services</t>
  </si>
  <si>
    <t>Collaborative Arrangements Revenue</t>
  </si>
  <si>
    <t>AstraZeneca | Collaborative arrangement | China, Hong Kong, and Macau</t>
  </si>
  <si>
    <t>Prior notice period to terminate the agreement</t>
  </si>
  <si>
    <t>180 days</t>
  </si>
  <si>
    <t>Additional budget for activities supporting the development of linaclotide</t>
  </si>
  <si>
    <t>Amount of arrangement consideration for clinical trial material supply services and research, development and regulatory activities</t>
  </si>
  <si>
    <t>Percentage of costs of clinical trial material supply services and research, development and regulatory activities allocated</t>
  </si>
  <si>
    <t>55.00%</t>
  </si>
  <si>
    <t>Arrangement Consideration allocated to the License Deliverable</t>
  </si>
  <si>
    <t>Arrangement Consideration allocated to the R&amp;D Services</t>
  </si>
  <si>
    <t>Arrangement Consideration allocated to the JDC services</t>
  </si>
  <si>
    <t>Arrangement Consideration allocated to the clinical trial material supply services</t>
  </si>
  <si>
    <t>Arrangement Consideration allocated to Co-Promotion Deliverable</t>
  </si>
  <si>
    <t>AstraZeneca | Collaborative arrangement | China, Hong Kong, and Macau | Collaborative arrangements revenue</t>
  </si>
  <si>
    <t>Total amount of non-contingent arrangement consideration</t>
  </si>
  <si>
    <t>AstraZeneca | Collaborative arrangement | China, Hong Kong, and Macau | Commercialization milestone</t>
  </si>
  <si>
    <t>Collaboration, License, Co-Promotion and Other Commercial Agreements - Co-Promotion Agreements (Details) - USD ($) $ in Thousands</t>
  </si>
  <si>
    <t>Allergan | Collaborative arrangement, co-promotion agreements</t>
  </si>
  <si>
    <t>Collaborative arrangement compensated amount</t>
  </si>
  <si>
    <t>Net profit share adjustment</t>
  </si>
  <si>
    <t>Sales milestones | Allergan | Collaborative arrangement, co-promotion agreements</t>
  </si>
  <si>
    <t>Collaboration, License, Co-Promotion and Other Commercial Agreements - Other Collaborations and License Agreements (Details) - USD ($) $ in Thousands</t>
  </si>
  <si>
    <t>Collaborative arrangement, other agreements</t>
  </si>
  <si>
    <t>Collaborative arrangement, other agreements, agreement one | Development milestones</t>
  </si>
  <si>
    <t>Contingent milestone payable</t>
  </si>
  <si>
    <t>Collaborative arrangement, other agreements, agreement one | Regulatory milestones</t>
  </si>
  <si>
    <t>Milestone payment made</t>
  </si>
  <si>
    <t>Fair Value of Financial Instruments - General Information (Details)</t>
  </si>
  <si>
    <t>Threshold percentage of collateralized value (as a percent)</t>
  </si>
  <si>
    <t>102.00%</t>
  </si>
  <si>
    <t>Fair Value of Financial Instruments - Measured on Recurring Basis (Details) - USD ($) $ in Thousands</t>
  </si>
  <si>
    <t>Assets:</t>
  </si>
  <si>
    <t>U.S. Treasury securities</t>
  </si>
  <si>
    <t>U.S. government-sponsored securities</t>
  </si>
  <si>
    <t>Recurring basis</t>
  </si>
  <si>
    <t>Total assets measured at fair value</t>
  </si>
  <si>
    <t>Liabilities:</t>
  </si>
  <si>
    <t>Total liabilities measured at fair value</t>
  </si>
  <si>
    <t>Recurring basis | U.S. Treasury securities</t>
  </si>
  <si>
    <t>Recurring basis | U.S. government-sponsored securities</t>
  </si>
  <si>
    <t>Recurring basis | Money market funds</t>
  </si>
  <si>
    <t>Recurring basis | Repurchase agreements</t>
  </si>
  <si>
    <t>Recurring basis | Quoted Prices in Active Markets for Identical Assets (Level 1)</t>
  </si>
  <si>
    <t>Recurring basis | Quoted Prices in Active Markets for Identical Assets (Level 1) | U.S. Treasury securities</t>
  </si>
  <si>
    <t>Recurring basis | Quoted Prices in Active Markets for Identical Assets (Level 1) | Money market funds</t>
  </si>
  <si>
    <t>Recurring basis | Quoted Prices in Active Markets for Identical Assets (Level 1) | Repurchase agreements</t>
  </si>
  <si>
    <t>Recurring basis | Significant Other Observable Inputs (Level 2)</t>
  </si>
  <si>
    <t>Recurring basis | Significant Other Observable Inputs (Level 2) | U.S. government-sponsored securities</t>
  </si>
  <si>
    <t>Recurring basis | Significant Unobservable Inputs (Level 3)</t>
  </si>
  <si>
    <t>Fair Value of Financial Instruments - Transfers Between Fair Value Measurement Levels (Details) - USD ($) $ in Thousands</t>
  </si>
  <si>
    <t>Fair value transfers</t>
  </si>
  <si>
    <t>Fair value transfer between measurement levels</t>
  </si>
  <si>
    <t>Fair Value of Financial Instruments - Assumptions - Convertible Note Hedges (Details)</t>
  </si>
  <si>
    <t>Dec. 31, 2018Yitem</t>
  </si>
  <si>
    <t>Dec. 31, 2017Yitem</t>
  </si>
  <si>
    <t>Derivative asset, valuation technique</t>
  </si>
  <si>
    <t>us-gaap:ValuationTechniqueOptionPricingModelMember</t>
  </si>
  <si>
    <t>Measurement Input, Risk Free Interest Rate</t>
  </si>
  <si>
    <t>Derivative asset, measurement input</t>
  </si>
  <si>
    <t>[1]</t>
  </si>
  <si>
    <t>Measurement Input, Expected Term</t>
  </si>
  <si>
    <t>Derivative asset, measurement input | Y</t>
  </si>
  <si>
    <t>Measurement Input, Share Price</t>
  </si>
  <si>
    <t>[2]</t>
  </si>
  <si>
    <t>Measurement Input, Exercise Price</t>
  </si>
  <si>
    <t>[3]</t>
  </si>
  <si>
    <t>Measurement Input, Price Volatility</t>
  </si>
  <si>
    <t>[4]</t>
  </si>
  <si>
    <t>Measurement Input, Expected Dividend Rate</t>
  </si>
  <si>
    <t>Based on U.S. Treasury yield curve, with terms commensurate with the terms of the Convertible Note Hedges and the Note Hedge Warrants</t>
  </si>
  <si>
    <t>The closing price of the Company’s Class A common stock on the last trading days of the years ended December 31, 2018 and 2017, respectively.</t>
  </si>
  <si>
    <t>As per the respective agreements for the Convertible Note Hedges and Note Hedge Warrants.</t>
  </si>
  <si>
    <t>Selected volatility based on historical volatility of the Company’s Class A common stock.</t>
  </si>
  <si>
    <t>Fair Value of Financial Instruments - Assumptions - Note Hedge Warrants (Details)</t>
  </si>
  <si>
    <t>Derivative liability, valuation technique</t>
  </si>
  <si>
    <t>Derivative liability, measurement input</t>
  </si>
  <si>
    <t>Derivative liability, measurement input | Y</t>
  </si>
  <si>
    <t>Fair Value of Financial Instruments - Change in Level 3 - Convertible Note Hedges (Details) - USD ($) $ in Thousands</t>
  </si>
  <si>
    <t>Change in Level 3 Assets</t>
  </si>
  <si>
    <t>Balance at beginning of period</t>
  </si>
  <si>
    <t>Change in fair value, recorded as a component of gain (loss) on derivatives</t>
  </si>
  <si>
    <t>Balance at end of period</t>
  </si>
  <si>
    <t>Fair Value of Financial Instruments - Change in Level 3 - Note Hedge Warrants (Details) - Warrants - USD ($) $ in Thousands</t>
  </si>
  <si>
    <t>Change in Level 3 Liabilities</t>
  </si>
  <si>
    <t>Fair Value of Financial Instruments - Contingent Consideration - Liability Recorded (Details) - USD ($) $ in Thousands</t>
  </si>
  <si>
    <t>Lesinurad transaction</t>
  </si>
  <si>
    <t>Estimated fair value of contingent acquisition consideration payable</t>
  </si>
  <si>
    <t>Fair Value of Financial Instruments - Change in Level 3 - Contingent Consideration (Details) - Business Combination, Contingent Consideration, Liability - USD ($) $ in Thousands</t>
  </si>
  <si>
    <t>Change in fair value</t>
  </si>
  <si>
    <t>Payments/transfers to accrued expenses and other current liabilities</t>
  </si>
  <si>
    <t>Fair Value of Financial Instruments - Notes Payable (Details) - USD ($) $ in Thousands</t>
  </si>
  <si>
    <t>Notes Payable | 8.375% Notes due 2026</t>
  </si>
  <si>
    <t>Fair value disclosures</t>
  </si>
  <si>
    <t>Aggregate principal amount of notes issued in private placement</t>
  </si>
  <si>
    <t>Notes Payable | 8.375% Notes due 2026 | Significant Unobservable Inputs (Level 3)</t>
  </si>
  <si>
    <t>Estimated fair value</t>
  </si>
  <si>
    <t>2.25%</t>
  </si>
  <si>
    <t>Convertible Senior Notes | 2.25% Convertible Senior Notes due in 2022 | Significant Other Observable Inputs (Level 2)</t>
  </si>
  <si>
    <t>Fair Value of Financial Instruments - Nonrecurring Fair Value Measurements - Intangible Assets (Details) - USD ($) $ in Thousands</t>
  </si>
  <si>
    <t>Impairment of Intangible Assets (Excluding Goodwill) [Abstract]</t>
  </si>
  <si>
    <t>Available-for-Sale Securities - Tabular Disclosure (Details) $ in Thousands</t>
  </si>
  <si>
    <t>Amortized Cost</t>
  </si>
  <si>
    <t>Gross Unrealized Losses</t>
  </si>
  <si>
    <t>Fair Value</t>
  </si>
  <si>
    <t>Available-for-Sale Securities - Unrealized Loss Position (Details) $ in Millions</t>
  </si>
  <si>
    <t>Dec. 31, 2017USD ($)security</t>
  </si>
  <si>
    <t>Number of investments classified as available-for-sale securities in an unrealized loss position, twelve months or less</t>
  </si>
  <si>
    <t>Number of investments classified as available-for-sale securities in an unrealized loss position, more than twelve months</t>
  </si>
  <si>
    <t>Aggregate fair value of securities none of which had been in an unrealized loss position for more than twelve months | $</t>
  </si>
  <si>
    <t>Available-for-Sale Securities - Other-than-temporary Impairment (Details) - USD ($) $ in Thousands</t>
  </si>
  <si>
    <t>Available-for-Sale Securities - Sales (Details) - USD ($) $ in Millions</t>
  </si>
  <si>
    <t>Sales of available-for-sale securities</t>
  </si>
  <si>
    <t>Inventory - Tabular Disclosure (Details) $ in Thousands</t>
  </si>
  <si>
    <t>Finished Goods</t>
  </si>
  <si>
    <t>Inventory - General Information (Details) $ in Millions</t>
  </si>
  <si>
    <t>Dec. 31, 2018USD ($)agreement</t>
  </si>
  <si>
    <t>Dec. 31, 2015USD ($)</t>
  </si>
  <si>
    <t>Number of supply agreements containing minimum purchase commitments | agreement</t>
  </si>
  <si>
    <t>Write-down of inventory | $</t>
  </si>
  <si>
    <t>Inventory - Purchase Commitments (Details) - USD ($) $ in Thousands</t>
  </si>
  <si>
    <t>Purchase commitments</t>
  </si>
  <si>
    <t>Lesinurad</t>
  </si>
  <si>
    <t>Linaclotide</t>
  </si>
  <si>
    <t>Write-down of commercial supply and inventory to net realizable value and settlement on non-cancellable purchase commitments</t>
  </si>
  <si>
    <t>Inventory - Commercial Supply Agreements - Accrual for Non-cancelable Inventory Purchase Commitments (Details) - Linaclotide - Commercial and Sample Supply Commitments - USD ($) $ in Millions</t>
  </si>
  <si>
    <t>Accrual for non-cancellable purchase commitments</t>
  </si>
  <si>
    <t>Other Liabilities</t>
  </si>
  <si>
    <t>Inventory - Commercial Supply Agreements - Write-downs (Details) - USD ($) $ in Thousands</t>
  </si>
  <si>
    <t>Write-down of excess non-cancellable ZURAMPIC sample purchase commitments</t>
  </si>
  <si>
    <t>Commercial and Sample Supply Commitments | Lesinurad</t>
  </si>
  <si>
    <t>Write-down of loss on non-cancellable commercial supply purchase commitments</t>
  </si>
  <si>
    <t>Commercial and Sample Supply Commitments | Lesinurad transaction | ZURAMPIC</t>
  </si>
  <si>
    <t>Write-down of prepaid ZURAMPIC commercial supply</t>
  </si>
  <si>
    <t>Write-down of prepaid ZURAMPIC sample supply</t>
  </si>
  <si>
    <t>Property and Equipment - Tabular Disclosure (Details) - USD ($) $ in Thousands</t>
  </si>
  <si>
    <t>Property and equipment, gross</t>
  </si>
  <si>
    <t>Less accumulated depreciation and amortization</t>
  </si>
  <si>
    <t>Computer and office equipment</t>
  </si>
  <si>
    <t>Construction in process</t>
  </si>
  <si>
    <t>Vehicles</t>
  </si>
  <si>
    <t>Leasehold improvements</t>
  </si>
  <si>
    <t>Property and Equipment - Additional Information (Details) - location</t>
  </si>
  <si>
    <t>Manufacturing equipment | United Kingdom</t>
  </si>
  <si>
    <t>Number of contract manufacturers possessing manufacturing equipment</t>
  </si>
  <si>
    <t>Property and Equipment - Capital Leases (Details) - USD ($) $ in Millions</t>
  </si>
  <si>
    <t>Assets under capital lease</t>
  </si>
  <si>
    <t>Accumulated amortization balances related to assets under capital lease</t>
  </si>
  <si>
    <t>Property and Equipment - Expenses (Details) - USD ($) $ in Thousands</t>
  </si>
  <si>
    <t>Accrued Expenses and Other Current Liabilities - Tabular Disclosure (Details) - USD ($) $ in Thousands</t>
  </si>
  <si>
    <t>Accrued Expenses</t>
  </si>
  <si>
    <t>Salaries</t>
  </si>
  <si>
    <t>Accrued vacation</t>
  </si>
  <si>
    <t>Accrued incentive compensation</t>
  </si>
  <si>
    <t>Other employee benefits</t>
  </si>
  <si>
    <t>Professional fees</t>
  </si>
  <si>
    <t>Accrued interest</t>
  </si>
  <si>
    <t>Workforce reduction charges</t>
  </si>
  <si>
    <t>Other</t>
  </si>
  <si>
    <t>Total accrued expenses and other current liabilities</t>
  </si>
  <si>
    <t>Accrued Expenses and Other Current Liabilities - Additional Information (Details) - USD ($) $ in Thousands</t>
  </si>
  <si>
    <t>Other accrued expenses</t>
  </si>
  <si>
    <t>Activities associated with the Company’s intent to separate into two independent publicly traded companies</t>
  </si>
  <si>
    <t>Write-down of excess non-cancellable sample purchase commitments</t>
  </si>
  <si>
    <t>Commercial and Sample Supply Commitments</t>
  </si>
  <si>
    <t>Other accrued expenses, finished goods inventory</t>
  </si>
  <si>
    <t>Commercial and Sample Supply Commitments | Linaclotide</t>
  </si>
  <si>
    <t>Commercial and Sample Supply Commitments | Linaclotide | Accrued Expenses and Other Current Liabilities</t>
  </si>
  <si>
    <t>Commercial and Sample Supply Commitments | ZURAMPIC</t>
  </si>
  <si>
    <t>Notes Payable - 8.375% Notes due 2026 - General Information (Details) - USD ($) $ in Thousands</t>
  </si>
  <si>
    <t>8.375% Notes due 2026 | Notes Payable</t>
  </si>
  <si>
    <t>Debt issuance costs capitalized</t>
  </si>
  <si>
    <t>Percentage of net sales to determine quarterly payments (as a percent)</t>
  </si>
  <si>
    <t>7.50%</t>
  </si>
  <si>
    <t>Amount of principal expected to be paid within twelve months</t>
  </si>
  <si>
    <t>Notes Payable - 8.375% Notes due 2026 - Redemption Percentage (Details) - 8.375% Notes due 2026 - Notes Payable</t>
  </si>
  <si>
    <t>From and including March 15, 2018 to and including March 14, 2019</t>
  </si>
  <si>
    <t>Payment start date</t>
  </si>
  <si>
    <t>Mar. 15,
		2018</t>
  </si>
  <si>
    <t>Payment end date</t>
  </si>
  <si>
    <t>Mar. 14,
		2019</t>
  </si>
  <si>
    <t>Redemption Percentage</t>
  </si>
  <si>
    <t>108.00%</t>
  </si>
  <si>
    <t>From and including March 15, 2019 to and including March 14, 2020</t>
  </si>
  <si>
    <t>Mar. 15,
		2019</t>
  </si>
  <si>
    <t>Mar. 14,
		2020</t>
  </si>
  <si>
    <t>105.50%</t>
  </si>
  <si>
    <t>From and including March 15, 2020 to and including March 14, 2021</t>
  </si>
  <si>
    <t>Mar. 15,
		2020</t>
  </si>
  <si>
    <t>Mar. 14,
		2021</t>
  </si>
  <si>
    <t>102.75%</t>
  </si>
  <si>
    <t>From and including March 15, 2021 and thereafter</t>
  </si>
  <si>
    <t>Mar. 15,
		2021</t>
  </si>
  <si>
    <t>100.00%</t>
  </si>
  <si>
    <t>Notes Payable - 2.25% Convertible Senior Notes due 2022 - General Information (Details)</t>
  </si>
  <si>
    <t>Jun. 30, 2015USD ($)D$ / sharesshares</t>
  </si>
  <si>
    <t>Payments for convertible note hedges</t>
  </si>
  <si>
    <t>2.25% Convertible Senior Notes due in 2022 | Convertible Senior Notes</t>
  </si>
  <si>
    <t>Initial conversion rate, number of shares to be issued per $1000 of principal amount (in shares)</t>
  </si>
  <si>
    <t>Principal amount used for debt instrument conversion ratio</t>
  </si>
  <si>
    <t>Initial conversion price (in dollars per share) | $ / shares</t>
  </si>
  <si>
    <t>Shares issuable upon conversion of debt (in shares) | shares</t>
  </si>
  <si>
    <t>Number of trading days | D</t>
  </si>
  <si>
    <t>Consecutive trading days | D</t>
  </si>
  <si>
    <t>Minimum percentage of stock price</t>
  </si>
  <si>
    <t>130.00%</t>
  </si>
  <si>
    <t>Number of business days immediately after any five consecutive trading day period during the measurement period | D</t>
  </si>
  <si>
    <t>Number of consecutive trading days before five business days during the measurement period | D</t>
  </si>
  <si>
    <t>Repurchase price, as percentage of principal amount, if company undergoes change of control</t>
  </si>
  <si>
    <t>Maximum period of the sole remedy for event failures in the Indenture</t>
  </si>
  <si>
    <t>Amortization period</t>
  </si>
  <si>
    <t>2.25% Convertible Senior Notes due in 2022 | Convertible Senior Notes | Minimum</t>
  </si>
  <si>
    <t>Percentage of aggregate principal amount payable, in case of event of default</t>
  </si>
  <si>
    <t>25.00%</t>
  </si>
  <si>
    <t>2.25% Convertible Senior Notes due in 2022 | Convertible Senior Notes | Maximum</t>
  </si>
  <si>
    <t>Percentage of the trading price to the product of the sale price of the entity's common stock and the conversion rate</t>
  </si>
  <si>
    <t>98.00%</t>
  </si>
  <si>
    <t>Notes Payable - 2.25% Convertible Senior Notes due 2022 - Balances (Details) - 2.25% Convertible Senior Notes due in 2022 - Convertible Senior Notes - USD ($) $ in Thousands</t>
  </si>
  <si>
    <t>Liability component:</t>
  </si>
  <si>
    <t>Less: unamortized debt discount</t>
  </si>
  <si>
    <t>Less: unamortized debt issuance costs</t>
  </si>
  <si>
    <t>Net carrying amount</t>
  </si>
  <si>
    <t>Equity component</t>
  </si>
  <si>
    <t>Notes Payable - 2.25% Convertible Senior Notes due 2022 - Additional Information (Details) - 2.25% Convertible Senior Notes due in 2022 - Convertible Senior Notes - USD ($) $ in Millions</t>
  </si>
  <si>
    <t>Debt issuance costs incurred</t>
  </si>
  <si>
    <t>Debt issuance costs allocated to equity components</t>
  </si>
  <si>
    <t>Debt issuance costs allocated to liability components</t>
  </si>
  <si>
    <t>Debt instrument term</t>
  </si>
  <si>
    <t>Effective interest rate on liability components</t>
  </si>
  <si>
    <t>9.34%</t>
  </si>
  <si>
    <t>Notes Payable - 2.25% Convertible Senior Notes due 2022 - Total Interest Expense (Details) - 2.25% Convertible Senior Notes due in 2022 - Convertible Senior Notes - USD ($) $ in Thousands</t>
  </si>
  <si>
    <t>Interest Expense</t>
  </si>
  <si>
    <t>Contractual interest expense</t>
  </si>
  <si>
    <t>Amortization of debt issuance costs</t>
  </si>
  <si>
    <t>Amortization of debt discount</t>
  </si>
  <si>
    <t>Total interest expense</t>
  </si>
  <si>
    <t>Notes Payable - 2.25% Convertible Senior Notes due 2022 - Future Minimum Payments (Details) - 2.25% Convertible Senior Notes due in 2022 - Convertible Senior Notes - USD ($) $ in Thousands</t>
  </si>
  <si>
    <t>Future minimum payments of Convertible senior notes</t>
  </si>
  <si>
    <t>Total future minimum payments under the 2022 Notes</t>
  </si>
  <si>
    <t>Less: amounts representing interest</t>
  </si>
  <si>
    <t>Notes Payable - Convertible Note Hedge and Warrant Transactions (Details) - USD ($) $ / shares in Units, $ in Thousands</t>
  </si>
  <si>
    <t>Long-term asset</t>
  </si>
  <si>
    <t>Long-term liability</t>
  </si>
  <si>
    <t>Net derivative issuance cost</t>
  </si>
  <si>
    <t>Convertible Note Hedge</t>
  </si>
  <si>
    <t>Shares issuable upon conversion of debt (in shares)</t>
  </si>
  <si>
    <t>Initial conversion price (in dollars per share)</t>
  </si>
  <si>
    <t>Note Hedge Warrant Derivatives</t>
  </si>
  <si>
    <t>Trading day period</t>
  </si>
  <si>
    <t>150 days</t>
  </si>
  <si>
    <t>Warrants strike price (in dollars per share)</t>
  </si>
  <si>
    <t>Commitments and Contingencies - Lease Commitments (Details) ft² in Thousands, $ in Thousands</t>
  </si>
  <si>
    <t>Mar. 31, 2017USD ($)ft²</t>
  </si>
  <si>
    <t>Lease Commitments</t>
  </si>
  <si>
    <t>Gain (loss) on facility subleases</t>
  </si>
  <si>
    <t>Office and laboratory space in Cambridge, Massachusetts</t>
  </si>
  <si>
    <t>Rentable area leased (in square feet) | ft²</t>
  </si>
  <si>
    <t>Rentable area subleased (in square feet) | ft²</t>
  </si>
  <si>
    <t>Operating lease, renewal term</t>
  </si>
  <si>
    <t>Annual rent escalation</t>
  </si>
  <si>
    <t>Rent expense</t>
  </si>
  <si>
    <t>Commitments and Contingencies - Capital Leases (Details) - USD ($) $ in Millions</t>
  </si>
  <si>
    <t>Capital lease, term</t>
  </si>
  <si>
    <t>Weighted average interest rate on the outstanding capital lease obligations (as a percent)</t>
  </si>
  <si>
    <t>3.40%</t>
  </si>
  <si>
    <t>14.50%</t>
  </si>
  <si>
    <t>Commitments and Contingencies - Operating Leases - General Information (Details) - Operating Leases, Vehicles, 2018 Vehicle Leases $ in Millions</t>
  </si>
  <si>
    <t>Operating lease, term</t>
  </si>
  <si>
    <t>Option to extend lease term</t>
  </si>
  <si>
    <t>1 month</t>
  </si>
  <si>
    <t>Letters of credit securing operating lease obligations</t>
  </si>
  <si>
    <t>Commitments and Contingencies - Operating Leases - Future Minimum Lease Payments (Details) $ in Thousands</t>
  </si>
  <si>
    <t>Future minimum lease payments under Operating Lease Payments</t>
  </si>
  <si>
    <t>2024 and thereafter</t>
  </si>
  <si>
    <t>Total future minimum lease payments</t>
  </si>
  <si>
    <t>Commitments and Contingencies - Commercial Supply Commitments - General Information (Details) $ in Millions</t>
  </si>
  <si>
    <t>Purchase obligations</t>
  </si>
  <si>
    <t>Number of supply agreements | agreement</t>
  </si>
  <si>
    <t>Commercial supply purchase obligations | $</t>
  </si>
  <si>
    <t>Commitments and Contingencies - Commercial Supply Commitments - Recorded Purchase Commitments (Details) - Commercial and Sample Supply Commitments - Linaclotide $ in Millions</t>
  </si>
  <si>
    <t>First payment for purchase commitment - 2019</t>
  </si>
  <si>
    <t>Second payment for purchase commitment - 2020</t>
  </si>
  <si>
    <t>Commitments and Contingencies - Commercial Supply Commitments - Unrecognized Minimum Purchase Requirements (Details) - Commercial and Sample Supply Commitments $ in Thousands</t>
  </si>
  <si>
    <t>Unrecognized minimum purchase requirements and other firm commitments</t>
  </si>
  <si>
    <t>Total unrecognized minimum purchase requirements</t>
  </si>
  <si>
    <t>Commitments and Contingencies - Litigation (Details) $ in Millions</t>
  </si>
  <si>
    <t>Mylan</t>
  </si>
  <si>
    <t>Loss Contingencies [Line Items]</t>
  </si>
  <si>
    <t>Litigation settlement amount</t>
  </si>
  <si>
    <t>Stockholders' Equity (Details)</t>
  </si>
  <si>
    <t>Dec. 31, 2018Voteitemshares</t>
  </si>
  <si>
    <t>Dec. 31, 2017shares</t>
  </si>
  <si>
    <t>Number of series of common stock designated | item</t>
  </si>
  <si>
    <t>Minimum percentage of beneficial ownership in entity's outstanding shares of common stock used to determine number of voting rights allowed per share of common stock</t>
  </si>
  <si>
    <t>30.00%</t>
  </si>
  <si>
    <t>Number of shares of Class A common stock to be received for each share of Class B common stock converted</t>
  </si>
  <si>
    <t>Number of Class B shares converted | shares</t>
  </si>
  <si>
    <t>Common stock, shares outstanding | shares</t>
  </si>
  <si>
    <t>Number of voting rights per share</t>
  </si>
  <si>
    <t>one</t>
  </si>
  <si>
    <t>Number of voting rights per share if the matter is an adoption agreement of merger or consolidation, an adoption of a resolution with respect to sale, lease, or exchange of the Company's assets or an adoption of dissolution or liquidation of the Company</t>
  </si>
  <si>
    <t>Number of voting rights per share if any individual, entity, or group seeks to obtain or has obtained beneficial ownership of 30% or more of the Company's outstanding shares of common stock</t>
  </si>
  <si>
    <t>Stock Benefit Plans - Summary of Expense Recognized by Share-based Compensation Arrangement (Details) - USD ($) $ in Thousands</t>
  </si>
  <si>
    <t>Expense recognized for share-based compensation arrangements</t>
  </si>
  <si>
    <t>Employee stock options</t>
  </si>
  <si>
    <t>Restricted Stock</t>
  </si>
  <si>
    <t>Non-employee stock options</t>
  </si>
  <si>
    <t>Employee Stock Purchase Plan</t>
  </si>
  <si>
    <t>Stock awards</t>
  </si>
  <si>
    <t>Stock Benefit Plans - Share-based Compensation Reflected in the Consolidated Statement of Operations (Details) - USD ($) $ in Thousands</t>
  </si>
  <si>
    <t>Stock Benefit Plans - Workforce Reduction (Details) $ in Thousands</t>
  </si>
  <si>
    <t>Aug. 16, 2018employee</t>
  </si>
  <si>
    <t>Jun. 27, 2018employee</t>
  </si>
  <si>
    <t>Jan. 30, 2018employee</t>
  </si>
  <si>
    <t>Sep. 30, 2018employee</t>
  </si>
  <si>
    <t>Reduction in Field-based Workforce, January 30, 2018</t>
  </si>
  <si>
    <t>Number of employees eliminated | employee</t>
  </si>
  <si>
    <t>Reduction in Field-based Workforce, January 30, 2018 | Restructuring expenses | Employee severance, benefits and related costs</t>
  </si>
  <si>
    <t>Reduction in Headquarter-based Workforce, June 27, 2018</t>
  </si>
  <si>
    <t>Number of employees expected to be eliminated | employee</t>
  </si>
  <si>
    <t>Reduction in Headquarter-based Workforce, June 27, 2018 | Restructuring expenses | Employee severance, benefits and related costs</t>
  </si>
  <si>
    <t>Reduction in Workforce, Termination of Lesinurad License Agreement, August 16, 2018</t>
  </si>
  <si>
    <t>Reduction in Workforce, Termination of Lesinurad License Agreement, August 16, 2018 | Restructuring expenses | Employee severance, benefits and related costs</t>
  </si>
  <si>
    <t>Stock Benefit Plans - Stock Benefit Plans (Details)</t>
  </si>
  <si>
    <t>Dec. 31, 2018planshares</t>
  </si>
  <si>
    <t>Dec. 31, 2010shares</t>
  </si>
  <si>
    <t>Number of share-based compensation plans pursuant to which awards are currently being made | plan</t>
  </si>
  <si>
    <t>Number of share-based compensation plans under which there are outstanding awards | plan</t>
  </si>
  <si>
    <t>Shares available for future grant (in shares)</t>
  </si>
  <si>
    <t>Purchase price as a percentage of fair market value of a share of common stock on the first or last day of an offering period (as a percent)</t>
  </si>
  <si>
    <t>85.00%</t>
  </si>
  <si>
    <t>Offering period</t>
  </si>
  <si>
    <t>Shares reserved for issuance (in shares)</t>
  </si>
  <si>
    <t>Threshold number of additional shares available for future grant (in shares)</t>
  </si>
  <si>
    <t>Employee Stock Purchase Plan | Class A common stock</t>
  </si>
  <si>
    <t>Percentage for the threshold number of additional shares available for future grant, expressed as percentage of common stock outstanding on the last day of the immediately preceding fiscal year (as a percent)</t>
  </si>
  <si>
    <t>1.00%</t>
  </si>
  <si>
    <t>2010 Equity Plan</t>
  </si>
  <si>
    <t>4.00%</t>
  </si>
  <si>
    <t>2005 Equity Plan</t>
  </si>
  <si>
    <t>Stock Benefit Plans - Restricted Stock Awards - General Information (Details) - shares</t>
  </si>
  <si>
    <t>Granted (in shares)</t>
  </si>
  <si>
    <t>Stock Benefit Plans - Restricted Stock Awards - Activity (Details) - Restricted Stock - $ / shares</t>
  </si>
  <si>
    <t>Number of Shares</t>
  </si>
  <si>
    <t>Outstanding at the beginning of the period (in shares)</t>
  </si>
  <si>
    <t>Vested (in shares)</t>
  </si>
  <si>
    <t>Outstanding at the end of the period (in shares)</t>
  </si>
  <si>
    <t>Weighted-Average Grant Date Fair Value</t>
  </si>
  <si>
    <t>Outstanding at the beginning of the period (in dollars per share)</t>
  </si>
  <si>
    <t>Granted (in dollars per share)</t>
  </si>
  <si>
    <t>Vested (in dollars per share)</t>
  </si>
  <si>
    <t>Outstanding at the end of the period (in dollars per share)</t>
  </si>
  <si>
    <t>Stock Benefit Plans - Restricted Stock Units - General Information (Details) - Restricted stock units - shares</t>
  </si>
  <si>
    <t>Right to number of shares of common stock per RSU (in shares)</t>
  </si>
  <si>
    <t>Vesting percentage (as a percent)</t>
  </si>
  <si>
    <t>Stock Benefit Plans - Restricted Stock Units - Activity (Details) - Restricted stock units</t>
  </si>
  <si>
    <t>Dec. 31, 2018$ / sharesshares</t>
  </si>
  <si>
    <t>Outstanding at the beginning of the period (in shares) | shares</t>
  </si>
  <si>
    <t>Granted (in shares) | shares</t>
  </si>
  <si>
    <t>Vested (in shares) | shares</t>
  </si>
  <si>
    <t>Forfeited (in shares) | shares</t>
  </si>
  <si>
    <t>Outstanding at the end of the period (in shares) | shares</t>
  </si>
  <si>
    <t>Outstanding at the beginning of the period (in dollars per share) | $ / shares</t>
  </si>
  <si>
    <t>Granted (in dollars per share) | $ / shares</t>
  </si>
  <si>
    <t>Vested (in dollars per share) | $ / shares</t>
  </si>
  <si>
    <t>Forfeited (in dollars per share) | $ / shares</t>
  </si>
  <si>
    <t>Outstanding at the end of the period (in dollars per share) | $ / shares</t>
  </si>
  <si>
    <t>Stock Benefit Plans - Stock Options - General Information (Details) - Options to purchase common stock</t>
  </si>
  <si>
    <t>Expiration period</t>
  </si>
  <si>
    <t>Vesting period</t>
  </si>
  <si>
    <t>4 years</t>
  </si>
  <si>
    <t>Stock Benefit Plans - Stock Options - Assumptions (Details) - Options to purchase common stock</t>
  </si>
  <si>
    <t>Weighted-average assumptions used to estimate the fair value of the stock options using the Black-Scholes option-pricing model</t>
  </si>
  <si>
    <t>Expected volatility (as a percent)</t>
  </si>
  <si>
    <t>43.70%</t>
  </si>
  <si>
    <t>45.80%</t>
  </si>
  <si>
    <t>45.90%</t>
  </si>
  <si>
    <t>Expected term</t>
  </si>
  <si>
    <t>6 years 11 days</t>
  </si>
  <si>
    <t>6 years</t>
  </si>
  <si>
    <t>6 years 22 days</t>
  </si>
  <si>
    <t>Risk-free interest rate (as a percent)</t>
  </si>
  <si>
    <t>2.70%</t>
  </si>
  <si>
    <t>2.00%</t>
  </si>
  <si>
    <t>1.50%</t>
  </si>
  <si>
    <t>Expected dividend yield (as a percent)</t>
  </si>
  <si>
    <t>0.00%</t>
  </si>
  <si>
    <t>Stock Benefit Plans - Stock Options - Additional Information (Details) - USD ($) $ / shares in Units, $ in Thousands</t>
  </si>
  <si>
    <t>24 Months Ended</t>
  </si>
  <si>
    <t>Weighted average grant date fair value (in dollars per share)</t>
  </si>
  <si>
    <t>Options outstanding (in shares)</t>
  </si>
  <si>
    <t>Number of option exercises prior to vesting (in shares)</t>
  </si>
  <si>
    <t>Recorded liability</t>
  </si>
  <si>
    <t>Number of Shares - Exercisable (in shares)</t>
  </si>
  <si>
    <t>Shares issuable under outstanding options (in shares)</t>
  </si>
  <si>
    <t>Options to purchase common stock | Class A common stock</t>
  </si>
  <si>
    <t>Time-accelerated stock options</t>
  </si>
  <si>
    <t>Time-accelerated stock options | Minimum</t>
  </si>
  <si>
    <t>Time-accelerated stock options | Maximum</t>
  </si>
  <si>
    <t>Performance-based milestone options</t>
  </si>
  <si>
    <t>Stock Benefit Plans - Stock Options - Activity (Details) - Options to purchase common stock - USD ($) $ / shares in Units, $ in Thousands</t>
  </si>
  <si>
    <t>Exercised (in shares)</t>
  </si>
  <si>
    <t>Cancelled (in shares)</t>
  </si>
  <si>
    <t>Weighted-Average Exercise Price</t>
  </si>
  <si>
    <t>Exercised (in dollars per share)</t>
  </si>
  <si>
    <t>Cancelled (in dollars per share)</t>
  </si>
  <si>
    <t>Vested or expected to vest</t>
  </si>
  <si>
    <t>Number of Shares (in shares)</t>
  </si>
  <si>
    <t>Weighted-Average Exercise Price (in dollars per share)</t>
  </si>
  <si>
    <t>Weighted Average Contractual Life</t>
  </si>
  <si>
    <t>5 years 8 months 5 days</t>
  </si>
  <si>
    <t>Aggregate Intrinsic Value</t>
  </si>
  <si>
    <t>Stock options</t>
  </si>
  <si>
    <t>Weighted Average Contractual Life - Outstanding</t>
  </si>
  <si>
    <t>5 years 9 months 18 days</t>
  </si>
  <si>
    <t>6 years 1 month 2 days</t>
  </si>
  <si>
    <t>Aggregate Intrinsic Value - Outstanding</t>
  </si>
  <si>
    <t>Weighted-Average Exercise Price - Exercisable (in dollars per share)</t>
  </si>
  <si>
    <t>Weighted Average Contractual Life - Exercisable</t>
  </si>
  <si>
    <t>4 years 11 months 27 days</t>
  </si>
  <si>
    <t>Aggregate Intrinsic Value - Exercisable</t>
  </si>
  <si>
    <t>Stock Benefit Plans - Stock Options - Total Intrinsic Value (Details) - USD ($) $ in Millions</t>
  </si>
  <si>
    <t>Total intrinsic value of options exercised</t>
  </si>
  <si>
    <t>Stock Benefit Plans - Unrecognized Share-based Compensation (Details) $ in Thousands</t>
  </si>
  <si>
    <t>Unrecognized share-based compensation</t>
  </si>
  <si>
    <t>Unrecognized Expense, Net of Estimated Forfeitures</t>
  </si>
  <si>
    <t>Weighted-Average Remaining Recognition Period</t>
  </si>
  <si>
    <t>2 years 4 months 10 days</t>
  </si>
  <si>
    <t>4 months 28 days</t>
  </si>
  <si>
    <t>2 years 2 months 19 days</t>
  </si>
  <si>
    <t>Income Taxes - General Information (Details) - USD ($) $ in Thousands</t>
  </si>
  <si>
    <t>Effect of tax reform</t>
  </si>
  <si>
    <t>Income Taxes - Reconciliation of Income Taxes (Details) - USD ($) $ in Thousands</t>
  </si>
  <si>
    <t>Reconciliation of income taxes</t>
  </si>
  <si>
    <t>Income tax benefit using U.S. federal statutory rate</t>
  </si>
  <si>
    <t>Permanent differences</t>
  </si>
  <si>
    <t>State income taxes, net of federal benefit</t>
  </si>
  <si>
    <t>Share-based compensation</t>
  </si>
  <si>
    <t>Share-based compensation - windfalls</t>
  </si>
  <si>
    <t>Fair market valuation of Note Hedge Warrants and Convertible Note Hedges</t>
  </si>
  <si>
    <t>Tax credits</t>
  </si>
  <si>
    <t>Expiring net operating losses and tax credits</t>
  </si>
  <si>
    <t>Effect of change in state tax rate on deferred tax assets and deferred tax liabilities</t>
  </si>
  <si>
    <t>Change in the valuation allowance</t>
  </si>
  <si>
    <t>Benefit for income taxes from continuing operations</t>
  </si>
  <si>
    <t>Income Taxes - Deferred Tax Assets and Liabilities (Details) - USD ($) $ in Thousands</t>
  </si>
  <si>
    <t>Deferred tax assets:</t>
  </si>
  <si>
    <t>Net operating loss carryforwards</t>
  </si>
  <si>
    <t>Tax credit carryforwards</t>
  </si>
  <si>
    <t>Capitalized research and development</t>
  </si>
  <si>
    <t>Basis difference on North America collaboration agreement</t>
  </si>
  <si>
    <t>Accruals and reserves</t>
  </si>
  <si>
    <t>Basis difference on 2022 Notes</t>
  </si>
  <si>
    <t>Intangibles</t>
  </si>
  <si>
    <t>Total deferred tax assets</t>
  </si>
  <si>
    <t>Deferred tax liabilities:</t>
  </si>
  <si>
    <t>Total deferred tax liabilities</t>
  </si>
  <si>
    <t>Net deferred tax assets</t>
  </si>
  <si>
    <t>Valuation allowance</t>
  </si>
  <si>
    <t>Net deferred tax asset</t>
  </si>
  <si>
    <t>Income Taxes - Valuation Allowance (Details) - USD ($) $ in Millions</t>
  </si>
  <si>
    <t>(Decrease) increase in valuation allowance</t>
  </si>
  <si>
    <t>Income Taxes - Net Operating Loss Carryforwards (Details) - USD ($) $ in Millions</t>
  </si>
  <si>
    <t>Federal</t>
  </si>
  <si>
    <t>Federal | Tax Year 2018</t>
  </si>
  <si>
    <t>State</t>
  </si>
  <si>
    <t>Income Taxes - Tax Credit Carryforwards (Details) - USD ($) $ in Millions</t>
  </si>
  <si>
    <t>Tax credit carryforward</t>
  </si>
  <si>
    <t>Income Taxes - Unrecognized Income Tax Benefits - Tabular Disclosure (Details) - USD ($) $ in Thousands</t>
  </si>
  <si>
    <t>Unrecognized income tax benefits</t>
  </si>
  <si>
    <t>Unrecognized Tax Benefits, Beginning Balance</t>
  </si>
  <si>
    <t>Increases based on tax positions related to the current period</t>
  </si>
  <si>
    <t>Decreases for tax positions in prior periods</t>
  </si>
  <si>
    <t>Unrecognized Tax Benefits, End Balance</t>
  </si>
  <si>
    <t>Income Taxes - Unrecognized Income Tax Benefits - Additional Information (Details) - USD ($) $ in Thousands</t>
  </si>
  <si>
    <t>Unrecognized tax benefits</t>
  </si>
  <si>
    <t>Amount of unrecognized tax benefits that, if recognized, would affect effective tax rate</t>
  </si>
  <si>
    <t>Interest and tax penalties expense</t>
  </si>
  <si>
    <t>Defined Contribution Plan (Details) - USD ($)</t>
  </si>
  <si>
    <t>Employer match of first $6,000 of employee contributions (as a percent)</t>
  </si>
  <si>
    <t>75.00%</t>
  </si>
  <si>
    <t>Amount of employee contributions matched 75% by employer</t>
  </si>
  <si>
    <t>Compensation cost</t>
  </si>
  <si>
    <t>Minimum</t>
  </si>
  <si>
    <t>Employee contribution per calendar year (as a percent of compensation)</t>
  </si>
  <si>
    <t>Maximum</t>
  </si>
  <si>
    <t>Related Party Transactions (Details) - USD ($) $ in Millions</t>
  </si>
  <si>
    <t>Sep. 30, 2009</t>
  </si>
  <si>
    <t>Investor | Allergan</t>
  </si>
  <si>
    <t>Accounts receivable</t>
  </si>
  <si>
    <t>Investor | Allergan | Convertible preferred stock</t>
  </si>
  <si>
    <t>Shares sold (in shares)</t>
  </si>
  <si>
    <t>Board of Directors member</t>
  </si>
  <si>
    <t>Amount of insurance premium paid to the insurance provider</t>
  </si>
  <si>
    <t>Workforce Reduction - General Information (Details) $ in Thousands</t>
  </si>
  <si>
    <t>Aug. 16, 2018USD ($)employee</t>
  </si>
  <si>
    <t>Employee severance, benefits and related costs</t>
  </si>
  <si>
    <t>Contract related costs</t>
  </si>
  <si>
    <t>Reduction in Field-based Workforce, January 30, 2018 | Employee severance, benefits and related costs</t>
  </si>
  <si>
    <t>Reduction in Headquarter-based Workforce, June 27, 2018 | Employee severance, benefits and related costs</t>
  </si>
  <si>
    <t>Reduction in Workforce, Termination of Lesinurad License Agreement, August 16, 2018 | Employee severance, benefits and related costs</t>
  </si>
  <si>
    <t>Reduction in Workforce, Termination of Lesinurad License Agreement, August 16, 2018 | Contract related costs</t>
  </si>
  <si>
    <t>Workforce Reduction - Tabular Disclosure (Details) - USD ($) $ in Thousands</t>
  </si>
  <si>
    <t>Aug. 16, 2018</t>
  </si>
  <si>
    <t>Charges</t>
  </si>
  <si>
    <t>Amounts paid</t>
  </si>
  <si>
    <t>Adjustments</t>
  </si>
  <si>
    <t>Employee severance, benefits and related costs | Reduction in Field-based Workforce, January 30, 2018</t>
  </si>
  <si>
    <t>Employee severance, benefits and related costs | Reduction in Headquarter-based Workforce, June 27, 2018</t>
  </si>
  <si>
    <t>Employee severance, benefits and related costs | Reduction in Workforce, Termination of Lesinurad License Agreement, August 16, 2018</t>
  </si>
  <si>
    <t>Contract related costs | Reduction in Workforce, Termination of Lesinurad License Agreement, August 16, 2018</t>
  </si>
  <si>
    <t>Workforce Reduction - Restructuring Expenses (Details) $ in Thousands</t>
  </si>
  <si>
    <t>Selected Quarterly Financial Data (Unaudited) - Tabular Disclosure (Details) - USD ($) $ / shares in Units, $ in Thousands</t>
  </si>
  <si>
    <t>Selected Quarterly Financial Data</t>
  </si>
  <si>
    <t>Revenue from Contract with Customer, Excluding Assessed Tax</t>
  </si>
  <si>
    <t>Other (expense) income, net</t>
  </si>
  <si>
    <t>Selected Quarterly Financial Data (Unaudited) - Collaborative Arrangements (Details) - USD ($) $ in Thousands</t>
  </si>
  <si>
    <t>Linaclotide Partners | Collaborative arrangement</t>
  </si>
  <si>
    <t>Linaclotide Partners | Japan | Collaborative arrangement</t>
  </si>
  <si>
    <t>Selected Quarterly Financial Data (Unaudited) - Restructuring Expenses (Details) $ in Thousands</t>
  </si>
  <si>
    <t>Selected Quarterly Financial Data (Unaudited) - Intangible Assets Impairment (Details) - USD ($) $ in Thousands</t>
  </si>
  <si>
    <t>Selected Quarterly Financial Data (Unaudited) - Contingent Consideration (Details) - USD ($) $ in Thousands</t>
  </si>
  <si>
    <t>Selected Quarterly Financial Data (Unaudited) - Gain (Loss) on Derivatives (Details) $ in Millions</t>
  </si>
  <si>
    <t>Other (expense) income</t>
  </si>
  <si>
    <t>Loss on fair value measurement of derivatives</t>
  </si>
  <si>
    <t>Selected Quarterly Financial Data (Unaudited) - Loss on Extinguishment of Debt (Details) - USD ($) $ in Thousands</t>
  </si>
  <si>
    <t>11% PhaRMA Notes | Notes Payable</t>
  </si>
  <si>
    <t>Subsequent Events (Details) - Subsequent Event - Reduction in Workforce, February 7, 2019 $ in Millions</t>
  </si>
  <si>
    <t>Feb. 07, 2019USD ($)employee</t>
  </si>
  <si>
    <t>Expected cost</t>
  </si>
  <si>
    <t>Charges expected to result in cash expenditures (as a perce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00_);(#,##0.0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sharedStrings.xml" Type="http://schemas.openxmlformats.org/officeDocument/2006/relationships/sharedStrings"/><Relationship Id="rId165" Target="styles.xml" Type="http://schemas.openxmlformats.org/officeDocument/2006/relationships/styles"/><Relationship Id="rId1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68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D16" s="6" t="n">
        <v>2802656540</v>
      </c>
    </row>
    <row r="17" spans="1:4">
      <c r="A17" s="4" t="s">
        <v>27</v>
      </c>
      <c r="C17" s="5" t="n">
        <v>154645260</v>
      </c>
    </row>
    <row r="18" spans="1:4">
      <c r="A18" s="4" t="s">
        <v>28</v>
      </c>
      <c r="B18" s="5" t="n">
        <v>2018</v>
      </c>
    </row>
    <row r="19" spans="1:4">
      <c r="A19" s="4" t="s">
        <v>29</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20</v>
      </c>
      <c r="B1" s="2" t="s">
        <v>1</v>
      </c>
    </row>
    <row r="2" spans="1:4">
      <c r="B2" s="2" t="s">
        <v>2</v>
      </c>
      <c r="C2" s="2" t="s">
        <v>32</v>
      </c>
      <c r="D2" s="2" t="s">
        <v>33</v>
      </c>
    </row>
    <row r="3" spans="1:4">
      <c r="A3" s="3" t="s">
        <v>203</v>
      </c>
    </row>
    <row r="4" spans="1:4">
      <c r="A4" s="4" t="s">
        <v>721</v>
      </c>
      <c r="B4" s="6" t="n">
        <v>0</v>
      </c>
      <c r="C4" s="6" t="n">
        <v>0</v>
      </c>
      <c r="D4" s="6"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722</v>
      </c>
      <c r="B1" s="2" t="s">
        <v>531</v>
      </c>
    </row>
    <row r="2" spans="1:2">
      <c r="A2" s="3" t="s">
        <v>205</v>
      </c>
    </row>
    <row r="3" spans="1:2">
      <c r="A3" s="4" t="s">
        <v>723</v>
      </c>
      <c r="B3" s="6" t="n">
        <v>735</v>
      </c>
    </row>
    <row r="4" spans="1:2">
      <c r="A4" s="4" t="s">
        <v>124</v>
      </c>
      <c r="B4" s="6" t="n">
        <v>73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724</v>
      </c>
      <c r="B1" s="2" t="s">
        <v>1</v>
      </c>
    </row>
    <row r="2" spans="1:3">
      <c r="B2" s="2" t="s">
        <v>725</v>
      </c>
      <c r="C2" s="2" t="s">
        <v>726</v>
      </c>
    </row>
    <row r="3" spans="1:3">
      <c r="A3" s="3" t="s">
        <v>205</v>
      </c>
    </row>
    <row r="4" spans="1:3">
      <c r="A4" s="4" t="s">
        <v>727</v>
      </c>
      <c r="B4" s="5" t="n">
        <v>2</v>
      </c>
    </row>
    <row r="5" spans="1:3">
      <c r="A5" s="4" t="s">
        <v>728</v>
      </c>
      <c r="B5" s="6" t="n">
        <v>0</v>
      </c>
      <c r="C5" s="9" t="n">
        <v>10.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2</v>
      </c>
      <c r="D2" s="2" t="s">
        <v>33</v>
      </c>
    </row>
    <row r="3" spans="1:4">
      <c r="A3" s="3" t="s">
        <v>730</v>
      </c>
    </row>
    <row r="4" spans="1:4">
      <c r="A4" s="4" t="s">
        <v>93</v>
      </c>
      <c r="B4" s="6" t="n">
        <v>247</v>
      </c>
      <c r="C4" s="6" t="n">
        <v>309</v>
      </c>
      <c r="D4" s="6" t="n">
        <v>374</v>
      </c>
    </row>
    <row r="5" spans="1:4">
      <c r="A5" s="4" t="s">
        <v>731</v>
      </c>
    </row>
    <row r="6" spans="1:4">
      <c r="A6" s="3" t="s">
        <v>730</v>
      </c>
    </row>
    <row r="7" spans="1:4">
      <c r="A7" s="4" t="s">
        <v>93</v>
      </c>
      <c r="B7" s="5" t="n">
        <v>2500</v>
      </c>
      <c r="C7" s="6" t="n">
        <v>300</v>
      </c>
    </row>
    <row r="8" spans="1:4">
      <c r="A8" s="4" t="s">
        <v>732</v>
      </c>
    </row>
    <row r="9" spans="1:4">
      <c r="A9" s="3" t="s">
        <v>730</v>
      </c>
    </row>
    <row r="10" spans="1:4">
      <c r="A10" s="4" t="s">
        <v>733</v>
      </c>
      <c r="B10" s="6" t="n">
        <v>25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2</v>
      </c>
    </row>
    <row r="2" spans="1:3">
      <c r="A2" s="3" t="s">
        <v>735</v>
      </c>
    </row>
    <row r="3" spans="1:3">
      <c r="A3" s="4" t="s">
        <v>735</v>
      </c>
      <c r="B3" s="9" t="n">
        <v>5.1</v>
      </c>
    </row>
    <row r="4" spans="1:3">
      <c r="A4" s="4" t="s">
        <v>209</v>
      </c>
    </row>
    <row r="5" spans="1:3">
      <c r="A5" s="3" t="s">
        <v>735</v>
      </c>
    </row>
    <row r="6" spans="1:3">
      <c r="A6" s="4" t="s">
        <v>735</v>
      </c>
      <c r="B6" s="11" t="n">
        <v>2.5</v>
      </c>
      <c r="C6" s="9" t="n">
        <v>3.4</v>
      </c>
    </row>
    <row r="7" spans="1:3">
      <c r="A7" s="4" t="s">
        <v>736</v>
      </c>
    </row>
    <row r="8" spans="1:3">
      <c r="A8" s="3" t="s">
        <v>735</v>
      </c>
    </row>
    <row r="9" spans="1:3">
      <c r="A9" s="4" t="s">
        <v>735</v>
      </c>
      <c r="B9" s="9" t="n">
        <v>2.5</v>
      </c>
      <c r="C9" s="9" t="n">
        <v>5.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33</v>
      </c>
    </row>
    <row r="3" spans="1:4">
      <c r="A3" s="3" t="s">
        <v>205</v>
      </c>
    </row>
    <row r="4" spans="1:4">
      <c r="A4" s="4" t="s">
        <v>738</v>
      </c>
      <c r="B4" s="6" t="n">
        <v>390</v>
      </c>
      <c r="C4" s="6" t="n">
        <v>1313</v>
      </c>
    </row>
    <row r="5" spans="1:4">
      <c r="A5" s="4" t="s">
        <v>739</v>
      </c>
    </row>
    <row r="6" spans="1:4">
      <c r="A6" s="3" t="s">
        <v>205</v>
      </c>
    </row>
    <row r="7" spans="1:4">
      <c r="A7" s="4" t="s">
        <v>740</v>
      </c>
      <c r="B7" s="6" t="n">
        <v>400</v>
      </c>
    </row>
    <row r="8" spans="1:4">
      <c r="A8" s="4" t="s">
        <v>741</v>
      </c>
    </row>
    <row r="9" spans="1:4">
      <c r="A9" s="3" t="s">
        <v>205</v>
      </c>
    </row>
    <row r="10" spans="1:4">
      <c r="A10" s="4" t="s">
        <v>742</v>
      </c>
      <c r="D10" s="6" t="n">
        <v>400</v>
      </c>
    </row>
    <row r="11" spans="1:4">
      <c r="A11" s="4" t="s">
        <v>743</v>
      </c>
      <c r="C11" s="6" t="n">
        <v>17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4</v>
      </c>
      <c r="B1" s="2" t="s">
        <v>2</v>
      </c>
      <c r="C1" s="2" t="s">
        <v>32</v>
      </c>
    </row>
    <row r="2" spans="1:3">
      <c r="A2" s="3" t="s">
        <v>207</v>
      </c>
    </row>
    <row r="3" spans="1:3">
      <c r="A3" s="4" t="s">
        <v>745</v>
      </c>
      <c r="B3" s="6" t="n">
        <v>82498</v>
      </c>
      <c r="C3" s="6" t="n">
        <v>86494</v>
      </c>
    </row>
    <row r="4" spans="1:3">
      <c r="A4" s="4" t="s">
        <v>746</v>
      </c>
      <c r="B4" s="5" t="n">
        <v>-65228</v>
      </c>
      <c r="C4" s="5" t="n">
        <v>-69220</v>
      </c>
    </row>
    <row r="5" spans="1:3">
      <c r="A5" s="4" t="s">
        <v>44</v>
      </c>
      <c r="B5" s="5" t="n">
        <v>17270</v>
      </c>
      <c r="C5" s="5" t="n">
        <v>17274</v>
      </c>
    </row>
    <row r="6" spans="1:3">
      <c r="A6" s="4" t="s">
        <v>430</v>
      </c>
    </row>
    <row r="7" spans="1:3">
      <c r="A7" s="3" t="s">
        <v>207</v>
      </c>
    </row>
    <row r="8" spans="1:3">
      <c r="A8" s="4" t="s">
        <v>745</v>
      </c>
      <c r="B8" s="5" t="n">
        <v>3748</v>
      </c>
      <c r="C8" s="5" t="n">
        <v>3748</v>
      </c>
    </row>
    <row r="9" spans="1:3">
      <c r="A9" s="4" t="s">
        <v>433</v>
      </c>
    </row>
    <row r="10" spans="1:3">
      <c r="A10" s="3" t="s">
        <v>207</v>
      </c>
    </row>
    <row r="11" spans="1:3">
      <c r="A11" s="4" t="s">
        <v>745</v>
      </c>
      <c r="B11" s="5" t="n">
        <v>17856</v>
      </c>
      <c r="C11" s="5" t="n">
        <v>17088</v>
      </c>
    </row>
    <row r="12" spans="1:3">
      <c r="A12" s="4" t="s">
        <v>747</v>
      </c>
    </row>
    <row r="13" spans="1:3">
      <c r="A13" s="3" t="s">
        <v>207</v>
      </c>
    </row>
    <row r="14" spans="1:3">
      <c r="A14" s="4" t="s">
        <v>745</v>
      </c>
      <c r="B14" s="5" t="n">
        <v>3514</v>
      </c>
      <c r="C14" s="5" t="n">
        <v>2835</v>
      </c>
    </row>
    <row r="15" spans="1:3">
      <c r="A15" s="4" t="s">
        <v>438</v>
      </c>
    </row>
    <row r="16" spans="1:3">
      <c r="A16" s="3" t="s">
        <v>207</v>
      </c>
    </row>
    <row r="17" spans="1:3">
      <c r="A17" s="4" t="s">
        <v>745</v>
      </c>
      <c r="B17" s="5" t="n">
        <v>2478</v>
      </c>
      <c r="C17" s="5" t="n">
        <v>2318</v>
      </c>
    </row>
    <row r="18" spans="1:3">
      <c r="A18" s="4" t="s">
        <v>440</v>
      </c>
    </row>
    <row r="19" spans="1:3">
      <c r="A19" s="3" t="s">
        <v>207</v>
      </c>
    </row>
    <row r="20" spans="1:3">
      <c r="A20" s="4" t="s">
        <v>745</v>
      </c>
      <c r="B20" s="5" t="n">
        <v>13477</v>
      </c>
      <c r="C20" s="5" t="n">
        <v>13872</v>
      </c>
    </row>
    <row r="21" spans="1:3">
      <c r="A21" s="4" t="s">
        <v>748</v>
      </c>
    </row>
    <row r="22" spans="1:3">
      <c r="A22" s="3" t="s">
        <v>207</v>
      </c>
    </row>
    <row r="23" spans="1:3">
      <c r="A23" s="4" t="s">
        <v>745</v>
      </c>
      <c r="B23" s="5" t="n">
        <v>1384</v>
      </c>
      <c r="C23" s="5" t="n">
        <v>678</v>
      </c>
    </row>
    <row r="24" spans="1:3">
      <c r="A24" s="4" t="s">
        <v>749</v>
      </c>
    </row>
    <row r="25" spans="1:3">
      <c r="A25" s="3" t="s">
        <v>207</v>
      </c>
    </row>
    <row r="26" spans="1:3">
      <c r="A26" s="4" t="s">
        <v>745</v>
      </c>
      <c r="C26" s="5" t="n">
        <v>7871</v>
      </c>
    </row>
    <row r="27" spans="1:3">
      <c r="A27" s="4" t="s">
        <v>750</v>
      </c>
    </row>
    <row r="28" spans="1:3">
      <c r="A28" s="3" t="s">
        <v>207</v>
      </c>
    </row>
    <row r="29" spans="1:3">
      <c r="A29" s="4" t="s">
        <v>745</v>
      </c>
      <c r="B29" s="6" t="n">
        <v>40041</v>
      </c>
      <c r="C29" s="6" t="n">
        <v>3808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1</v>
      </c>
      <c r="B1" s="2" t="s">
        <v>2</v>
      </c>
      <c r="C1" s="2" t="s">
        <v>32</v>
      </c>
    </row>
    <row r="2" spans="1:3">
      <c r="A2" s="4" t="s">
        <v>752</v>
      </c>
    </row>
    <row r="3" spans="1:3">
      <c r="A3" s="3" t="s">
        <v>207</v>
      </c>
    </row>
    <row r="4" spans="1:3">
      <c r="A4" s="4" t="s">
        <v>753</v>
      </c>
      <c r="B4" s="5" t="n">
        <v>1</v>
      </c>
      <c r="C4" s="5" t="n">
        <v>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54</v>
      </c>
      <c r="B1" s="2" t="s">
        <v>2</v>
      </c>
      <c r="C1" s="2" t="s">
        <v>32</v>
      </c>
    </row>
    <row r="2" spans="1:3">
      <c r="A2" s="3" t="s">
        <v>207</v>
      </c>
    </row>
    <row r="3" spans="1:3">
      <c r="A3" s="4" t="s">
        <v>755</v>
      </c>
      <c r="B3" s="9" t="n">
        <v>0.2</v>
      </c>
      <c r="C3" s="9" t="n">
        <v>8.6</v>
      </c>
    </row>
    <row r="4" spans="1:3">
      <c r="A4" s="4" t="s">
        <v>756</v>
      </c>
      <c r="C4" s="9" t="n">
        <v>4.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57</v>
      </c>
      <c r="B1" s="2" t="s">
        <v>1</v>
      </c>
    </row>
    <row r="2" spans="1:4">
      <c r="B2" s="2" t="s">
        <v>2</v>
      </c>
      <c r="C2" s="2" t="s">
        <v>32</v>
      </c>
      <c r="D2" s="2" t="s">
        <v>33</v>
      </c>
    </row>
    <row r="3" spans="1:4">
      <c r="A3" s="3" t="s">
        <v>207</v>
      </c>
    </row>
    <row r="4" spans="1:4">
      <c r="A4" s="4" t="s">
        <v>145</v>
      </c>
      <c r="B4" s="6" t="n">
        <v>6112</v>
      </c>
      <c r="C4" s="6" t="n">
        <v>8403</v>
      </c>
      <c r="D4" s="6" t="n">
        <v>10279</v>
      </c>
    </row>
    <row r="5" spans="1:4">
      <c r="A5" s="4" t="s">
        <v>146</v>
      </c>
      <c r="B5" s="6" t="n">
        <v>-1867</v>
      </c>
      <c r="C5" s="6" t="n">
        <v>694</v>
      </c>
      <c r="D5" s="6" t="n">
        <v>-20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2</v>
      </c>
    </row>
    <row r="2" spans="1:3">
      <c r="A2" s="3" t="s">
        <v>759</v>
      </c>
    </row>
    <row r="3" spans="1:3">
      <c r="A3" s="4" t="s">
        <v>760</v>
      </c>
      <c r="B3" s="6" t="n">
        <v>3627</v>
      </c>
      <c r="C3" s="6" t="n">
        <v>4566</v>
      </c>
    </row>
    <row r="4" spans="1:3">
      <c r="A4" s="4" t="s">
        <v>761</v>
      </c>
      <c r="B4" s="5" t="n">
        <v>4100</v>
      </c>
      <c r="C4" s="5" t="n">
        <v>4672</v>
      </c>
    </row>
    <row r="5" spans="1:3">
      <c r="A5" s="4" t="s">
        <v>762</v>
      </c>
      <c r="B5" s="5" t="n">
        <v>16013</v>
      </c>
      <c r="C5" s="5" t="n">
        <v>13403</v>
      </c>
    </row>
    <row r="6" spans="1:3">
      <c r="A6" s="4" t="s">
        <v>763</v>
      </c>
      <c r="B6" s="5" t="n">
        <v>2154</v>
      </c>
      <c r="C6" s="5" t="n">
        <v>1305</v>
      </c>
    </row>
    <row r="7" spans="1:3">
      <c r="A7" s="4" t="s">
        <v>764</v>
      </c>
      <c r="B7" s="5" t="n">
        <v>2770</v>
      </c>
      <c r="C7" s="5" t="n">
        <v>1261</v>
      </c>
    </row>
    <row r="8" spans="1:3">
      <c r="A8" s="4" t="s">
        <v>765</v>
      </c>
      <c r="B8" s="5" t="n">
        <v>873</v>
      </c>
      <c r="C8" s="5" t="n">
        <v>873</v>
      </c>
    </row>
    <row r="9" spans="1:3">
      <c r="A9" s="4" t="s">
        <v>766</v>
      </c>
      <c r="B9" s="5" t="n">
        <v>3303</v>
      </c>
    </row>
    <row r="10" spans="1:3">
      <c r="A10" s="4" t="s">
        <v>767</v>
      </c>
      <c r="B10" s="5" t="n">
        <v>12412</v>
      </c>
      <c r="C10" s="5" t="n">
        <v>12157</v>
      </c>
    </row>
    <row r="11" spans="1:3">
      <c r="A11" s="4" t="s">
        <v>768</v>
      </c>
      <c r="B11" s="6" t="n">
        <v>45252</v>
      </c>
      <c r="C11" s="6" t="n">
        <v>3823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2</v>
      </c>
    </row>
    <row r="2" spans="1:3">
      <c r="A2" s="3" t="s">
        <v>759</v>
      </c>
    </row>
    <row r="3" spans="1:3">
      <c r="A3" s="4" t="s">
        <v>770</v>
      </c>
      <c r="B3" s="6" t="n">
        <v>12412</v>
      </c>
      <c r="C3" s="6" t="n">
        <v>12157</v>
      </c>
    </row>
    <row r="4" spans="1:3">
      <c r="A4" s="4" t="s">
        <v>771</v>
      </c>
      <c r="B4" s="5" t="n">
        <v>2400</v>
      </c>
    </row>
    <row r="5" spans="1:3">
      <c r="A5" s="4" t="s">
        <v>772</v>
      </c>
      <c r="B5" s="5" t="n">
        <v>1400</v>
      </c>
    </row>
    <row r="6" spans="1:3">
      <c r="A6" s="4" t="s">
        <v>773</v>
      </c>
    </row>
    <row r="7" spans="1:3">
      <c r="A7" s="3" t="s">
        <v>759</v>
      </c>
    </row>
    <row r="8" spans="1:3">
      <c r="A8" s="4" t="s">
        <v>774</v>
      </c>
      <c r="C8" s="5" t="n">
        <v>200</v>
      </c>
    </row>
    <row r="9" spans="1:3">
      <c r="A9" s="4" t="s">
        <v>775</v>
      </c>
    </row>
    <row r="10" spans="1:3">
      <c r="A10" s="3" t="s">
        <v>759</v>
      </c>
    </row>
    <row r="11" spans="1:3">
      <c r="A11" s="4" t="s">
        <v>735</v>
      </c>
      <c r="B11" s="5" t="n">
        <v>5100</v>
      </c>
    </row>
    <row r="12" spans="1:3">
      <c r="A12" s="4" t="s">
        <v>776</v>
      </c>
    </row>
    <row r="13" spans="1:3">
      <c r="A13" s="3" t="s">
        <v>759</v>
      </c>
    </row>
    <row r="14" spans="1:3">
      <c r="A14" s="4" t="s">
        <v>735</v>
      </c>
      <c r="B14" s="6" t="n">
        <v>2500</v>
      </c>
      <c r="C14" s="5" t="n">
        <v>3400</v>
      </c>
    </row>
    <row r="15" spans="1:3">
      <c r="A15" s="4" t="s">
        <v>777</v>
      </c>
    </row>
    <row r="16" spans="1:3">
      <c r="A16" s="3" t="s">
        <v>759</v>
      </c>
    </row>
    <row r="17" spans="1:3">
      <c r="A17" s="4" t="s">
        <v>735</v>
      </c>
      <c r="C17" s="6" t="n">
        <v>13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8</v>
      </c>
      <c r="B1" s="2" t="s">
        <v>382</v>
      </c>
      <c r="C1" s="2" t="s">
        <v>2</v>
      </c>
      <c r="D1" s="2" t="s">
        <v>32</v>
      </c>
      <c r="E1" s="2" t="s">
        <v>383</v>
      </c>
    </row>
    <row r="2" spans="1:5">
      <c r="A2" s="3" t="s">
        <v>211</v>
      </c>
    </row>
    <row r="3" spans="1:5">
      <c r="A3" s="4" t="s">
        <v>106</v>
      </c>
      <c r="D3" s="6" t="n">
        <v>2009</v>
      </c>
    </row>
    <row r="4" spans="1:5">
      <c r="A4" s="4" t="s">
        <v>779</v>
      </c>
    </row>
    <row r="5" spans="1:5">
      <c r="A5" s="3" t="s">
        <v>211</v>
      </c>
    </row>
    <row r="6" spans="1:5">
      <c r="A6" s="4" t="s">
        <v>387</v>
      </c>
      <c r="C6" s="6" t="n">
        <v>150000</v>
      </c>
      <c r="E6" s="6" t="n">
        <v>150000</v>
      </c>
    </row>
    <row r="7" spans="1:5">
      <c r="A7" s="4" t="s">
        <v>388</v>
      </c>
      <c r="C7" s="4" t="s">
        <v>389</v>
      </c>
      <c r="E7" s="4" t="s">
        <v>389</v>
      </c>
    </row>
    <row r="8" spans="1:5">
      <c r="A8" s="4" t="s">
        <v>106</v>
      </c>
      <c r="B8" s="6" t="n">
        <v>2000</v>
      </c>
    </row>
    <row r="9" spans="1:5">
      <c r="A9" s="4" t="s">
        <v>780</v>
      </c>
      <c r="E9" s="6" t="n">
        <v>500</v>
      </c>
    </row>
    <row r="10" spans="1:5">
      <c r="A10" s="4" t="s">
        <v>781</v>
      </c>
      <c r="C10" s="4" t="s">
        <v>782</v>
      </c>
    </row>
    <row r="11" spans="1:5">
      <c r="A11" s="4" t="s">
        <v>783</v>
      </c>
      <c r="C11" s="6" t="n">
        <v>476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6"/>
  </cols>
  <sheetData>
    <row r="1" spans="1:2">
      <c r="A1" s="1" t="s">
        <v>784</v>
      </c>
      <c r="B1" s="2" t="s">
        <v>1</v>
      </c>
    </row>
    <row r="2" spans="1:2">
      <c r="B2" s="2" t="s">
        <v>2</v>
      </c>
    </row>
    <row r="3" spans="1:2">
      <c r="A3" s="4" t="s">
        <v>785</v>
      </c>
    </row>
    <row r="4" spans="1:2">
      <c r="A4" s="3" t="s">
        <v>211</v>
      </c>
    </row>
    <row r="5" spans="1:2">
      <c r="A5" s="4" t="s">
        <v>786</v>
      </c>
      <c r="B5" s="4" t="s">
        <v>787</v>
      </c>
    </row>
    <row r="6" spans="1:2">
      <c r="A6" s="4" t="s">
        <v>788</v>
      </c>
      <c r="B6" s="4" t="s">
        <v>789</v>
      </c>
    </row>
    <row r="7" spans="1:2">
      <c r="A7" s="4" t="s">
        <v>790</v>
      </c>
      <c r="B7" s="4" t="s">
        <v>791</v>
      </c>
    </row>
    <row r="8" spans="1:2">
      <c r="A8" s="4" t="s">
        <v>792</v>
      </c>
    </row>
    <row r="9" spans="1:2">
      <c r="A9" s="3" t="s">
        <v>211</v>
      </c>
    </row>
    <row r="10" spans="1:2">
      <c r="A10" s="4" t="s">
        <v>786</v>
      </c>
      <c r="B10" s="4" t="s">
        <v>793</v>
      </c>
    </row>
    <row r="11" spans="1:2">
      <c r="A11" s="4" t="s">
        <v>788</v>
      </c>
      <c r="B11" s="4" t="s">
        <v>794</v>
      </c>
    </row>
    <row r="12" spans="1:2">
      <c r="A12" s="4" t="s">
        <v>790</v>
      </c>
      <c r="B12" s="4" t="s">
        <v>795</v>
      </c>
    </row>
    <row r="13" spans="1:2">
      <c r="A13" s="4" t="s">
        <v>796</v>
      </c>
    </row>
    <row r="14" spans="1:2">
      <c r="A14" s="3" t="s">
        <v>211</v>
      </c>
    </row>
    <row r="15" spans="1:2">
      <c r="A15" s="4" t="s">
        <v>786</v>
      </c>
      <c r="B15" s="4" t="s">
        <v>797</v>
      </c>
    </row>
    <row r="16" spans="1:2">
      <c r="A16" s="4" t="s">
        <v>788</v>
      </c>
      <c r="B16" s="4" t="s">
        <v>798</v>
      </c>
    </row>
    <row r="17" spans="1:2">
      <c r="A17" s="4" t="s">
        <v>790</v>
      </c>
      <c r="B17" s="4" t="s">
        <v>799</v>
      </c>
    </row>
    <row r="18" spans="1:2">
      <c r="A18" s="4" t="s">
        <v>800</v>
      </c>
    </row>
    <row r="19" spans="1:2">
      <c r="A19" s="3" t="s">
        <v>211</v>
      </c>
    </row>
    <row r="20" spans="1:2">
      <c r="A20" s="4" t="s">
        <v>786</v>
      </c>
      <c r="B20" s="4" t="s">
        <v>801</v>
      </c>
    </row>
    <row r="21" spans="1:2">
      <c r="A21" s="4" t="s">
        <v>790</v>
      </c>
      <c r="B21" s="4" t="s">
        <v>80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803</v>
      </c>
      <c r="B1" s="2" t="s">
        <v>579</v>
      </c>
      <c r="C1" s="2" t="s">
        <v>1</v>
      </c>
    </row>
    <row r="2" spans="1:4">
      <c r="B2" s="2" t="s">
        <v>804</v>
      </c>
      <c r="C2" s="2" t="s">
        <v>442</v>
      </c>
      <c r="D2" s="2" t="s">
        <v>531</v>
      </c>
    </row>
    <row r="3" spans="1:4">
      <c r="A3" s="3" t="s">
        <v>211</v>
      </c>
    </row>
    <row r="4" spans="1:4">
      <c r="A4" s="4" t="s">
        <v>384</v>
      </c>
      <c r="D4" s="6" t="n">
        <v>146250000</v>
      </c>
    </row>
    <row r="5" spans="1:4">
      <c r="A5" s="4" t="s">
        <v>805</v>
      </c>
      <c r="B5" s="6" t="n">
        <v>21100000</v>
      </c>
    </row>
    <row r="6" spans="1:4">
      <c r="A6" s="4" t="s">
        <v>806</v>
      </c>
    </row>
    <row r="7" spans="1:4">
      <c r="A7" s="3" t="s">
        <v>211</v>
      </c>
    </row>
    <row r="8" spans="1:4">
      <c r="A8" s="4" t="s">
        <v>387</v>
      </c>
      <c r="B8" s="5" t="n">
        <v>335700000</v>
      </c>
      <c r="C8" s="6" t="n">
        <v>335699000</v>
      </c>
      <c r="D8" s="5" t="n">
        <v>335699000</v>
      </c>
    </row>
    <row r="9" spans="1:4">
      <c r="A9" s="4" t="s">
        <v>384</v>
      </c>
      <c r="B9" s="5" t="n">
        <v>324000000</v>
      </c>
    </row>
    <row r="10" spans="1:4">
      <c r="A10" s="4" t="s">
        <v>385</v>
      </c>
      <c r="B10" s="6" t="n">
        <v>11700000</v>
      </c>
    </row>
    <row r="11" spans="1:4">
      <c r="A11" s="4" t="s">
        <v>388</v>
      </c>
      <c r="B11" s="4" t="s">
        <v>706</v>
      </c>
    </row>
    <row r="12" spans="1:4">
      <c r="A12" s="4" t="s">
        <v>807</v>
      </c>
      <c r="B12" s="13" t="n">
        <v>60.3209</v>
      </c>
    </row>
    <row r="13" spans="1:4">
      <c r="A13" s="4" t="s">
        <v>808</v>
      </c>
      <c r="B13" s="6" t="n">
        <v>1000</v>
      </c>
    </row>
    <row r="14" spans="1:4">
      <c r="A14" s="4" t="s">
        <v>809</v>
      </c>
      <c r="B14" s="8" t="n">
        <v>16.58</v>
      </c>
    </row>
    <row r="15" spans="1:4">
      <c r="A15" s="4" t="s">
        <v>810</v>
      </c>
      <c r="B15" s="5" t="n">
        <v>20249665</v>
      </c>
    </row>
    <row r="16" spans="1:4">
      <c r="A16" s="4" t="s">
        <v>811</v>
      </c>
      <c r="B16" s="5" t="n">
        <v>20</v>
      </c>
    </row>
    <row r="17" spans="1:4">
      <c r="A17" s="4" t="s">
        <v>812</v>
      </c>
      <c r="B17" s="5" t="n">
        <v>30</v>
      </c>
    </row>
    <row r="18" spans="1:4">
      <c r="A18" s="4" t="s">
        <v>813</v>
      </c>
      <c r="B18" s="4" t="s">
        <v>814</v>
      </c>
    </row>
    <row r="19" spans="1:4">
      <c r="A19" s="4" t="s">
        <v>815</v>
      </c>
      <c r="B19" s="5" t="n">
        <v>5</v>
      </c>
    </row>
    <row r="20" spans="1:4">
      <c r="A20" s="4" t="s">
        <v>816</v>
      </c>
      <c r="B20" s="5" t="n">
        <v>5</v>
      </c>
    </row>
    <row r="21" spans="1:4">
      <c r="A21" s="4" t="s">
        <v>817</v>
      </c>
      <c r="B21" s="4" t="s">
        <v>802</v>
      </c>
    </row>
    <row r="22" spans="1:4">
      <c r="A22" s="4" t="s">
        <v>780</v>
      </c>
      <c r="C22" s="6" t="n">
        <v>5004000</v>
      </c>
      <c r="D22" s="6" t="n">
        <v>5976000</v>
      </c>
    </row>
    <row r="23" spans="1:4">
      <c r="A23" s="4" t="s">
        <v>818</v>
      </c>
      <c r="C23" s="4" t="s">
        <v>613</v>
      </c>
    </row>
    <row r="24" spans="1:4">
      <c r="A24" s="4" t="s">
        <v>819</v>
      </c>
      <c r="B24" s="4" t="s">
        <v>439</v>
      </c>
    </row>
    <row r="25" spans="1:4">
      <c r="A25" s="4" t="s">
        <v>820</v>
      </c>
    </row>
    <row r="26" spans="1:4">
      <c r="A26" s="3" t="s">
        <v>211</v>
      </c>
    </row>
    <row r="27" spans="1:4">
      <c r="A27" s="4" t="s">
        <v>821</v>
      </c>
      <c r="B27" s="4" t="s">
        <v>822</v>
      </c>
    </row>
    <row r="28" spans="1:4">
      <c r="A28" s="4" t="s">
        <v>823</v>
      </c>
    </row>
    <row r="29" spans="1:4">
      <c r="A29" s="3" t="s">
        <v>211</v>
      </c>
    </row>
    <row r="30" spans="1:4">
      <c r="A30" s="4" t="s">
        <v>824</v>
      </c>
      <c r="B30" s="4" t="s">
        <v>825</v>
      </c>
    </row>
  </sheetData>
  <mergeCells count="2">
    <mergeCell ref="A1:A2"/>
    <mergeCell ref="C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6</v>
      </c>
      <c r="B1" s="2" t="s">
        <v>2</v>
      </c>
      <c r="C1" s="2" t="s">
        <v>32</v>
      </c>
      <c r="D1" s="2" t="s">
        <v>449</v>
      </c>
    </row>
    <row r="2" spans="1:4">
      <c r="A2" s="3" t="s">
        <v>827</v>
      </c>
    </row>
    <row r="3" spans="1:4">
      <c r="A3" s="4" t="s">
        <v>387</v>
      </c>
      <c r="B3" s="6" t="n">
        <v>335699</v>
      </c>
      <c r="C3" s="6" t="n">
        <v>335699</v>
      </c>
      <c r="D3" s="6" t="n">
        <v>335700</v>
      </c>
    </row>
    <row r="4" spans="1:4">
      <c r="A4" s="4" t="s">
        <v>828</v>
      </c>
      <c r="B4" s="5" t="n">
        <v>-65094</v>
      </c>
      <c r="C4" s="5" t="n">
        <v>-80530</v>
      </c>
    </row>
    <row r="5" spans="1:4">
      <c r="A5" s="4" t="s">
        <v>829</v>
      </c>
      <c r="B5" s="5" t="n">
        <v>-5004</v>
      </c>
      <c r="C5" s="5" t="n">
        <v>-5976</v>
      </c>
    </row>
    <row r="6" spans="1:4">
      <c r="A6" s="4" t="s">
        <v>830</v>
      </c>
      <c r="B6" s="5" t="n">
        <v>265601</v>
      </c>
      <c r="C6" s="5" t="n">
        <v>249193</v>
      </c>
    </row>
    <row r="7" spans="1:4">
      <c r="A7" s="4" t="s">
        <v>831</v>
      </c>
      <c r="B7" s="6" t="n">
        <v>114199</v>
      </c>
      <c r="C7" s="6" t="n">
        <v>11419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2</v>
      </c>
      <c r="B1" s="2" t="s">
        <v>579</v>
      </c>
    </row>
    <row r="2" spans="1:3">
      <c r="B2" s="2" t="s">
        <v>449</v>
      </c>
      <c r="C2" s="2" t="s">
        <v>2</v>
      </c>
    </row>
    <row r="3" spans="1:3">
      <c r="A3" s="3" t="s">
        <v>211</v>
      </c>
    </row>
    <row r="4" spans="1:3">
      <c r="A4" s="4" t="s">
        <v>833</v>
      </c>
      <c r="B4" s="9" t="n">
        <v>11.7</v>
      </c>
    </row>
    <row r="5" spans="1:3">
      <c r="A5" s="4" t="s">
        <v>834</v>
      </c>
      <c r="B5" s="5" t="n">
        <v>4</v>
      </c>
    </row>
    <row r="6" spans="1:3">
      <c r="A6" s="4" t="s">
        <v>835</v>
      </c>
      <c r="B6" s="9" t="n">
        <v>7.7</v>
      </c>
    </row>
    <row r="7" spans="1:3">
      <c r="A7" s="4" t="s">
        <v>836</v>
      </c>
      <c r="B7" s="4" t="s">
        <v>439</v>
      </c>
    </row>
    <row r="8" spans="1:3">
      <c r="A8" s="4" t="s">
        <v>837</v>
      </c>
      <c r="C8" s="4" t="s">
        <v>83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2</v>
      </c>
      <c r="D2" s="2" t="s">
        <v>33</v>
      </c>
    </row>
    <row r="3" spans="1:4">
      <c r="A3" s="3" t="s">
        <v>840</v>
      </c>
    </row>
    <row r="4" spans="1:4">
      <c r="A4" s="4" t="s">
        <v>841</v>
      </c>
      <c r="B4" s="6" t="n">
        <v>7553</v>
      </c>
      <c r="C4" s="6" t="n">
        <v>7553</v>
      </c>
      <c r="D4" s="6" t="n">
        <v>7553</v>
      </c>
    </row>
    <row r="5" spans="1:4">
      <c r="A5" s="4" t="s">
        <v>842</v>
      </c>
      <c r="B5" s="5" t="n">
        <v>971</v>
      </c>
      <c r="C5" s="5" t="n">
        <v>806</v>
      </c>
      <c r="D5" s="5" t="n">
        <v>661</v>
      </c>
    </row>
    <row r="6" spans="1:4">
      <c r="A6" s="4" t="s">
        <v>843</v>
      </c>
      <c r="B6" s="5" t="n">
        <v>15437</v>
      </c>
      <c r="C6" s="5" t="n">
        <v>14145</v>
      </c>
      <c r="D6" s="5" t="n">
        <v>12961</v>
      </c>
    </row>
    <row r="7" spans="1:4">
      <c r="A7" s="4" t="s">
        <v>844</v>
      </c>
      <c r="B7" s="6" t="n">
        <v>23961</v>
      </c>
      <c r="C7" s="6" t="n">
        <v>22504</v>
      </c>
      <c r="D7" s="6" t="n">
        <v>2117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2</v>
      </c>
    </row>
    <row r="2" spans="1:3">
      <c r="A2" s="3" t="s">
        <v>846</v>
      </c>
    </row>
    <row r="3" spans="1:3">
      <c r="A3" s="5" t="n">
        <v>2019</v>
      </c>
      <c r="B3" s="6" t="n">
        <v>7553</v>
      </c>
    </row>
    <row r="4" spans="1:3">
      <c r="A4" s="5" t="n">
        <v>2020</v>
      </c>
      <c r="B4" s="5" t="n">
        <v>7553</v>
      </c>
    </row>
    <row r="5" spans="1:3">
      <c r="A5" s="5" t="n">
        <v>2021</v>
      </c>
      <c r="B5" s="5" t="n">
        <v>7553</v>
      </c>
    </row>
    <row r="6" spans="1:3">
      <c r="A6" s="5" t="n">
        <v>2022</v>
      </c>
      <c r="B6" s="5" t="n">
        <v>339476</v>
      </c>
    </row>
    <row r="7" spans="1:3">
      <c r="A7" s="4" t="s">
        <v>847</v>
      </c>
      <c r="B7" s="5" t="n">
        <v>362135</v>
      </c>
    </row>
    <row r="8" spans="1:3">
      <c r="A8" s="4" t="s">
        <v>848</v>
      </c>
      <c r="B8" s="5" t="n">
        <v>-26436</v>
      </c>
    </row>
    <row r="9" spans="1:3">
      <c r="A9" s="4" t="s">
        <v>828</v>
      </c>
      <c r="B9" s="5" t="n">
        <v>-65094</v>
      </c>
      <c r="C9" s="6" t="n">
        <v>-80530</v>
      </c>
    </row>
    <row r="10" spans="1:3">
      <c r="A10" s="4" t="s">
        <v>829</v>
      </c>
      <c r="B10" s="5" t="n">
        <v>-5004</v>
      </c>
      <c r="C10" s="5" t="n">
        <v>-5976</v>
      </c>
    </row>
    <row r="11" spans="1:3">
      <c r="A11" s="4" t="s">
        <v>830</v>
      </c>
      <c r="B11" s="6" t="n">
        <v>265601</v>
      </c>
      <c r="C11" s="6" t="n">
        <v>24919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49</v>
      </c>
      <c r="B1" s="2" t="s">
        <v>579</v>
      </c>
      <c r="C1" s="2" t="s">
        <v>1</v>
      </c>
    </row>
    <row r="2" spans="1:4">
      <c r="B2" s="2" t="s">
        <v>449</v>
      </c>
      <c r="C2" s="2" t="s">
        <v>2</v>
      </c>
      <c r="D2" s="2" t="s">
        <v>32</v>
      </c>
    </row>
    <row r="3" spans="1:4">
      <c r="A3" s="3" t="s">
        <v>211</v>
      </c>
    </row>
    <row r="4" spans="1:4">
      <c r="A4" s="4" t="s">
        <v>850</v>
      </c>
      <c r="C4" s="6" t="n">
        <v>41020</v>
      </c>
      <c r="D4" s="6" t="n">
        <v>108188</v>
      </c>
    </row>
    <row r="5" spans="1:4">
      <c r="A5" s="4" t="s">
        <v>851</v>
      </c>
      <c r="C5" s="6" t="n">
        <v>33763</v>
      </c>
      <c r="D5" s="6" t="n">
        <v>92188</v>
      </c>
    </row>
    <row r="6" spans="1:4">
      <c r="A6" s="4" t="s">
        <v>852</v>
      </c>
      <c r="B6" s="6" t="n">
        <v>21100</v>
      </c>
    </row>
    <row r="7" spans="1:4">
      <c r="A7" s="4" t="s">
        <v>853</v>
      </c>
    </row>
    <row r="8" spans="1:4">
      <c r="A8" s="3" t="s">
        <v>211</v>
      </c>
    </row>
    <row r="9" spans="1:4">
      <c r="A9" s="4" t="s">
        <v>854</v>
      </c>
      <c r="C9" s="5" t="n">
        <v>20249665</v>
      </c>
    </row>
    <row r="10" spans="1:4">
      <c r="A10" s="4" t="s">
        <v>855</v>
      </c>
      <c r="C10" s="8" t="n">
        <v>16.58</v>
      </c>
    </row>
    <row r="11" spans="1:4">
      <c r="A11" s="4" t="s">
        <v>850</v>
      </c>
      <c r="B11" s="5" t="n">
        <v>91900</v>
      </c>
    </row>
    <row r="12" spans="1:4">
      <c r="A12" s="4" t="s">
        <v>856</v>
      </c>
    </row>
    <row r="13" spans="1:4">
      <c r="A13" s="3" t="s">
        <v>211</v>
      </c>
    </row>
    <row r="14" spans="1:4">
      <c r="A14" s="4" t="s">
        <v>857</v>
      </c>
      <c r="C14" s="4" t="s">
        <v>858</v>
      </c>
    </row>
    <row r="15" spans="1:4">
      <c r="A15" s="4" t="s">
        <v>851</v>
      </c>
      <c r="B15" s="6" t="n">
        <v>70800</v>
      </c>
    </row>
    <row r="16" spans="1:4">
      <c r="A16" s="4" t="s">
        <v>62</v>
      </c>
    </row>
    <row r="17" spans="1:4">
      <c r="A17" s="3" t="s">
        <v>211</v>
      </c>
    </row>
    <row r="18" spans="1:4">
      <c r="A18" s="4" t="s">
        <v>451</v>
      </c>
      <c r="B18" s="5" t="n">
        <v>20249665</v>
      </c>
      <c r="C18" s="5" t="n">
        <v>20249665</v>
      </c>
    </row>
    <row r="19" spans="1:4">
      <c r="A19" s="4" t="s">
        <v>859</v>
      </c>
      <c r="C19" s="8" t="n">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1</v>
      </c>
    </row>
    <row r="4" spans="1:2">
      <c r="A4" s="4" t="s">
        <v>197</v>
      </c>
      <c r="B4" s="4" t="s">
        <v>1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860</v>
      </c>
      <c r="B1" s="2" t="s">
        <v>476</v>
      </c>
      <c r="C1" s="2" t="s">
        <v>1</v>
      </c>
    </row>
    <row r="2" spans="1:5">
      <c r="B2" s="2" t="s">
        <v>861</v>
      </c>
      <c r="C2" s="2" t="s">
        <v>442</v>
      </c>
      <c r="D2" s="2" t="s">
        <v>531</v>
      </c>
      <c r="E2" s="2" t="s">
        <v>532</v>
      </c>
    </row>
    <row r="3" spans="1:5">
      <c r="A3" s="3" t="s">
        <v>862</v>
      </c>
    </row>
    <row r="4" spans="1:5">
      <c r="A4" s="4" t="s">
        <v>403</v>
      </c>
      <c r="C4" s="6" t="n">
        <v>6426</v>
      </c>
      <c r="D4" s="6" t="n">
        <v>7056</v>
      </c>
    </row>
    <row r="5" spans="1:5">
      <c r="A5" s="4" t="s">
        <v>863</v>
      </c>
      <c r="D5" s="5" t="n">
        <v>1579</v>
      </c>
      <c r="E5" s="6" t="n">
        <v>-3480</v>
      </c>
    </row>
    <row r="6" spans="1:5">
      <c r="A6" s="4" t="s">
        <v>864</v>
      </c>
    </row>
    <row r="7" spans="1:5">
      <c r="A7" s="3" t="s">
        <v>862</v>
      </c>
    </row>
    <row r="8" spans="1:5">
      <c r="A8" s="4" t="s">
        <v>865</v>
      </c>
      <c r="B8" s="5" t="n">
        <v>223</v>
      </c>
    </row>
    <row r="9" spans="1:5">
      <c r="A9" s="4" t="s">
        <v>866</v>
      </c>
      <c r="B9" s="5" t="n">
        <v>93</v>
      </c>
    </row>
    <row r="10" spans="1:5">
      <c r="A10" s="4" t="s">
        <v>867</v>
      </c>
      <c r="B10" s="4" t="s">
        <v>434</v>
      </c>
    </row>
    <row r="11" spans="1:5">
      <c r="A11" s="4" t="s">
        <v>868</v>
      </c>
      <c r="B11" s="4" t="s">
        <v>420</v>
      </c>
    </row>
    <row r="12" spans="1:5">
      <c r="A12" s="4" t="s">
        <v>403</v>
      </c>
      <c r="B12" s="6" t="n">
        <v>6400</v>
      </c>
    </row>
    <row r="13" spans="1:5">
      <c r="A13" s="4" t="s">
        <v>863</v>
      </c>
      <c r="B13" s="6" t="n">
        <v>1600</v>
      </c>
    </row>
    <row r="14" spans="1:5">
      <c r="A14" s="4" t="s">
        <v>869</v>
      </c>
      <c r="C14" s="6" t="n">
        <v>18100</v>
      </c>
      <c r="D14" s="6" t="n">
        <v>14700</v>
      </c>
      <c r="E14" s="6" t="n">
        <v>11600</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187</v>
      </c>
      <c r="C2" s="2" t="s">
        <v>2</v>
      </c>
      <c r="D2" s="2" t="s">
        <v>32</v>
      </c>
    </row>
    <row r="3" spans="1:4">
      <c r="A3" s="3" t="s">
        <v>862</v>
      </c>
    </row>
    <row r="4" spans="1:4">
      <c r="A4" s="4" t="s">
        <v>54</v>
      </c>
      <c r="C4" s="9" t="n">
        <v>0.2</v>
      </c>
    </row>
    <row r="5" spans="1:4">
      <c r="A5" s="4" t="s">
        <v>749</v>
      </c>
    </row>
    <row r="6" spans="1:4">
      <c r="A6" s="3" t="s">
        <v>862</v>
      </c>
    </row>
    <row r="7" spans="1:4">
      <c r="A7" s="4" t="s">
        <v>871</v>
      </c>
      <c r="B7" s="4" t="s">
        <v>470</v>
      </c>
    </row>
    <row r="8" spans="1:4">
      <c r="A8" s="4" t="s">
        <v>872</v>
      </c>
      <c r="C8" s="4" t="s">
        <v>873</v>
      </c>
      <c r="D8" s="4" t="s">
        <v>874</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1</v>
      </c>
    </row>
    <row r="2" spans="1:2">
      <c r="B2" s="2" t="s">
        <v>442</v>
      </c>
    </row>
    <row r="3" spans="1:2">
      <c r="A3" s="3" t="s">
        <v>862</v>
      </c>
    </row>
    <row r="4" spans="1:2">
      <c r="A4" s="4" t="s">
        <v>876</v>
      </c>
      <c r="B4" s="4" t="s">
        <v>470</v>
      </c>
    </row>
    <row r="5" spans="1:2">
      <c r="A5" s="4" t="s">
        <v>877</v>
      </c>
      <c r="B5" s="4" t="s">
        <v>878</v>
      </c>
    </row>
    <row r="6" spans="1:2">
      <c r="A6" s="4" t="s">
        <v>879</v>
      </c>
      <c r="B6" s="9" t="n">
        <v>1.3</v>
      </c>
    </row>
    <row r="7" spans="1:2">
      <c r="A7" s="4" t="s">
        <v>869</v>
      </c>
      <c r="B7" s="9" t="n">
        <v>0.8</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442</v>
      </c>
    </row>
    <row r="2" spans="1:2">
      <c r="A2" s="3" t="s">
        <v>881</v>
      </c>
    </row>
    <row r="3" spans="1:2">
      <c r="A3" s="5" t="n">
        <v>2019</v>
      </c>
      <c r="B3" s="6" t="n">
        <v>18736</v>
      </c>
    </row>
    <row r="4" spans="1:2">
      <c r="A4" s="5" t="n">
        <v>2020</v>
      </c>
      <c r="B4" s="5" t="n">
        <v>18312</v>
      </c>
    </row>
    <row r="5" spans="1:2">
      <c r="A5" s="5" t="n">
        <v>2021</v>
      </c>
      <c r="B5" s="5" t="n">
        <v>18863</v>
      </c>
    </row>
    <row r="6" spans="1:2">
      <c r="A6" s="5" t="n">
        <v>2022</v>
      </c>
      <c r="B6" s="5" t="n">
        <v>19365</v>
      </c>
    </row>
    <row r="7" spans="1:2">
      <c r="A7" s="5" t="n">
        <v>2023</v>
      </c>
      <c r="B7" s="5" t="n">
        <v>19818</v>
      </c>
    </row>
    <row r="8" spans="1:2">
      <c r="A8" s="4" t="s">
        <v>882</v>
      </c>
      <c r="B8" s="5" t="n">
        <v>22118</v>
      </c>
    </row>
    <row r="9" spans="1:2">
      <c r="A9" s="4" t="s">
        <v>883</v>
      </c>
      <c r="B9" s="6" t="n">
        <v>11721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884</v>
      </c>
      <c r="B1" s="2" t="s">
        <v>725</v>
      </c>
    </row>
    <row r="2" spans="1:2">
      <c r="A2" s="3" t="s">
        <v>885</v>
      </c>
    </row>
    <row r="3" spans="1:2">
      <c r="A3" s="4" t="s">
        <v>886</v>
      </c>
      <c r="B3" s="5" t="n">
        <v>2</v>
      </c>
    </row>
    <row r="4" spans="1:2">
      <c r="A4" s="4" t="s">
        <v>887</v>
      </c>
      <c r="B4" s="9" t="n">
        <v>20.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442</v>
      </c>
    </row>
    <row r="2" spans="1:2">
      <c r="A2" s="3" t="s">
        <v>735</v>
      </c>
    </row>
    <row r="3" spans="1:2">
      <c r="A3" s="4" t="s">
        <v>735</v>
      </c>
      <c r="B3" s="9" t="n">
        <v>5.1</v>
      </c>
    </row>
    <row r="4" spans="1:2">
      <c r="A4" s="4" t="s">
        <v>889</v>
      </c>
      <c r="B4" s="11" t="n">
        <v>2.5</v>
      </c>
    </row>
    <row r="5" spans="1:2">
      <c r="A5" s="4" t="s">
        <v>890</v>
      </c>
      <c r="B5" s="9" t="n">
        <v>2.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91</v>
      </c>
      <c r="B1" s="2" t="s">
        <v>442</v>
      </c>
    </row>
    <row r="2" spans="1:2">
      <c r="A2" s="3" t="s">
        <v>892</v>
      </c>
    </row>
    <row r="3" spans="1:2">
      <c r="A3" s="5" t="n">
        <v>2019</v>
      </c>
      <c r="B3" s="6" t="n">
        <v>3096</v>
      </c>
    </row>
    <row r="4" spans="1:2">
      <c r="A4" s="5" t="n">
        <v>2020</v>
      </c>
      <c r="B4" s="5" t="n">
        <v>3096</v>
      </c>
    </row>
    <row r="5" spans="1:2">
      <c r="A5" s="5" t="n">
        <v>2021</v>
      </c>
      <c r="B5" s="5" t="n">
        <v>3096</v>
      </c>
    </row>
    <row r="6" spans="1:2">
      <c r="A6" s="5" t="n">
        <v>2022</v>
      </c>
      <c r="B6" s="5" t="n">
        <v>3096</v>
      </c>
    </row>
    <row r="7" spans="1:2">
      <c r="A7" s="5" t="n">
        <v>2023</v>
      </c>
      <c r="B7" s="5" t="n">
        <v>3096</v>
      </c>
    </row>
    <row r="8" spans="1:2">
      <c r="A8" s="4" t="s">
        <v>893</v>
      </c>
      <c r="B8" s="6" t="n">
        <v>1548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894</v>
      </c>
      <c r="B1" s="2" t="s">
        <v>1</v>
      </c>
    </row>
    <row r="2" spans="1:2">
      <c r="B2" s="2" t="s">
        <v>442</v>
      </c>
    </row>
    <row r="3" spans="1:2">
      <c r="A3" s="4" t="s">
        <v>895</v>
      </c>
    </row>
    <row r="4" spans="1:2">
      <c r="A4" s="3" t="s">
        <v>896</v>
      </c>
    </row>
    <row r="5" spans="1:2">
      <c r="A5" s="4" t="s">
        <v>897</v>
      </c>
      <c r="B5" s="6" t="n">
        <v>4</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8"/>
    <col customWidth="1" max="3" min="3" width="20"/>
  </cols>
  <sheetData>
    <row r="1" spans="1:3">
      <c r="A1" s="1" t="s">
        <v>898</v>
      </c>
      <c r="B1" s="2" t="s">
        <v>1</v>
      </c>
    </row>
    <row r="2" spans="1:3">
      <c r="B2" s="2" t="s">
        <v>899</v>
      </c>
      <c r="C2" s="2" t="s">
        <v>900</v>
      </c>
    </row>
    <row r="3" spans="1:3">
      <c r="A3" s="3" t="s">
        <v>215</v>
      </c>
    </row>
    <row r="4" spans="1:3">
      <c r="A4" s="4" t="s">
        <v>901</v>
      </c>
      <c r="B4" s="5" t="n">
        <v>2</v>
      </c>
    </row>
    <row r="5" spans="1:3">
      <c r="A5" s="4" t="s">
        <v>902</v>
      </c>
      <c r="B5" s="4" t="s">
        <v>903</v>
      </c>
    </row>
    <row r="6" spans="1:3">
      <c r="A6" s="4" t="s">
        <v>904</v>
      </c>
      <c r="B6" s="5" t="n">
        <v>1</v>
      </c>
    </row>
    <row r="7" spans="1:3">
      <c r="A7" s="4" t="s">
        <v>75</v>
      </c>
    </row>
    <row r="8" spans="1:3">
      <c r="A8" s="3" t="s">
        <v>215</v>
      </c>
    </row>
    <row r="9" spans="1:3">
      <c r="A9" s="4" t="s">
        <v>905</v>
      </c>
      <c r="B9" s="5" t="n">
        <v>13972688</v>
      </c>
    </row>
    <row r="10" spans="1:3">
      <c r="A10" s="4" t="s">
        <v>906</v>
      </c>
      <c r="B10" s="5" t="n">
        <v>154414691</v>
      </c>
      <c r="C10" s="5" t="n">
        <v>136456526</v>
      </c>
    </row>
    <row r="11" spans="1:3">
      <c r="A11" s="4" t="s">
        <v>907</v>
      </c>
      <c r="B11" s="5" t="n">
        <v>1</v>
      </c>
    </row>
    <row r="12" spans="1:3">
      <c r="A12" s="4" t="s">
        <v>907</v>
      </c>
      <c r="B12" s="4" t="s">
        <v>908</v>
      </c>
    </row>
    <row r="13" spans="1:3">
      <c r="A13" s="4" t="s">
        <v>77</v>
      </c>
    </row>
    <row r="14" spans="1:3">
      <c r="A14" s="3" t="s">
        <v>215</v>
      </c>
    </row>
    <row r="15" spans="1:3">
      <c r="A15" s="4" t="s">
        <v>906</v>
      </c>
      <c r="B15" s="5" t="n">
        <v>0</v>
      </c>
    </row>
    <row r="16" spans="1:3">
      <c r="A16" s="4" t="s">
        <v>907</v>
      </c>
      <c r="B16" s="5" t="n">
        <v>1</v>
      </c>
    </row>
    <row r="17" spans="1:3">
      <c r="A17" s="4" t="s">
        <v>907</v>
      </c>
      <c r="B17" s="4" t="s">
        <v>908</v>
      </c>
    </row>
    <row r="18" spans="1:3">
      <c r="A18" s="4" t="s">
        <v>909</v>
      </c>
      <c r="B18" s="5" t="n">
        <v>10</v>
      </c>
    </row>
    <row r="19" spans="1:3">
      <c r="A19" s="4" t="s">
        <v>910</v>
      </c>
      <c r="B19" s="5" t="n">
        <v>1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2</v>
      </c>
      <c r="D2" s="2" t="s">
        <v>33</v>
      </c>
    </row>
    <row r="3" spans="1:4">
      <c r="A3" s="3" t="s">
        <v>218</v>
      </c>
    </row>
    <row r="4" spans="1:4">
      <c r="A4" s="4" t="s">
        <v>912</v>
      </c>
      <c r="B4" s="6" t="n">
        <v>44533</v>
      </c>
      <c r="C4" s="6" t="n">
        <v>33820</v>
      </c>
      <c r="D4" s="6" t="n">
        <v>29219</v>
      </c>
    </row>
    <row r="5" spans="1:4">
      <c r="A5" s="4" t="s">
        <v>913</v>
      </c>
    </row>
    <row r="6" spans="1:4">
      <c r="A6" s="3" t="s">
        <v>218</v>
      </c>
    </row>
    <row r="7" spans="1:4">
      <c r="A7" s="4" t="s">
        <v>912</v>
      </c>
      <c r="B7" s="5" t="n">
        <v>22410</v>
      </c>
      <c r="C7" s="5" t="n">
        <v>21261</v>
      </c>
      <c r="D7" s="5" t="n">
        <v>21412</v>
      </c>
    </row>
    <row r="8" spans="1:4">
      <c r="A8" s="4" t="s">
        <v>500</v>
      </c>
    </row>
    <row r="9" spans="1:4">
      <c r="A9" s="3" t="s">
        <v>218</v>
      </c>
    </row>
    <row r="10" spans="1:4">
      <c r="A10" s="4" t="s">
        <v>912</v>
      </c>
      <c r="B10" s="5" t="n">
        <v>18680</v>
      </c>
      <c r="C10" s="5" t="n">
        <v>8631</v>
      </c>
      <c r="D10" s="5" t="n">
        <v>4023</v>
      </c>
    </row>
    <row r="11" spans="1:4">
      <c r="A11" s="4" t="s">
        <v>914</v>
      </c>
    </row>
    <row r="12" spans="1:4">
      <c r="A12" s="3" t="s">
        <v>218</v>
      </c>
    </row>
    <row r="13" spans="1:4">
      <c r="A13" s="4" t="s">
        <v>912</v>
      </c>
      <c r="B13" s="5" t="n">
        <v>2329</v>
      </c>
      <c r="C13" s="5" t="n">
        <v>2441</v>
      </c>
      <c r="D13" s="5" t="n">
        <v>2325</v>
      </c>
    </row>
    <row r="14" spans="1:4">
      <c r="A14" s="4" t="s">
        <v>915</v>
      </c>
    </row>
    <row r="15" spans="1:4">
      <c r="A15" s="3" t="s">
        <v>218</v>
      </c>
    </row>
    <row r="16" spans="1:4">
      <c r="A16" s="4" t="s">
        <v>912</v>
      </c>
      <c r="C16" s="5" t="n">
        <v>301</v>
      </c>
      <c r="D16" s="5" t="n">
        <v>529</v>
      </c>
    </row>
    <row r="17" spans="1:4">
      <c r="A17" s="4" t="s">
        <v>916</v>
      </c>
    </row>
    <row r="18" spans="1:4">
      <c r="A18" s="3" t="s">
        <v>218</v>
      </c>
    </row>
    <row r="19" spans="1:4">
      <c r="A19" s="4" t="s">
        <v>912</v>
      </c>
      <c r="B19" s="5" t="n">
        <v>1097</v>
      </c>
      <c r="C19" s="5" t="n">
        <v>1172</v>
      </c>
      <c r="D19" s="5" t="n">
        <v>910</v>
      </c>
    </row>
    <row r="20" spans="1:4">
      <c r="A20" s="4" t="s">
        <v>917</v>
      </c>
    </row>
    <row r="21" spans="1:4">
      <c r="A21" s="3" t="s">
        <v>218</v>
      </c>
    </row>
    <row r="22" spans="1:4">
      <c r="A22" s="4" t="s">
        <v>912</v>
      </c>
      <c r="B22" s="6" t="n">
        <v>17</v>
      </c>
      <c r="C22" s="6" t="n">
        <v>14</v>
      </c>
      <c r="D22" s="6" t="n">
        <v>2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91</v>
      </c>
    </row>
    <row r="4" spans="1:2">
      <c r="A4" s="4" t="s">
        <v>199</v>
      </c>
      <c r="B4" s="4" t="s">
        <v>20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2</v>
      </c>
      <c r="D2" s="2" t="s">
        <v>33</v>
      </c>
    </row>
    <row r="3" spans="1:4">
      <c r="A3" s="3" t="s">
        <v>218</v>
      </c>
    </row>
    <row r="4" spans="1:4">
      <c r="A4" s="4" t="s">
        <v>147</v>
      </c>
      <c r="B4" s="6" t="n">
        <v>44533</v>
      </c>
      <c r="C4" s="6" t="n">
        <v>33820</v>
      </c>
      <c r="D4" s="6" t="n">
        <v>29219</v>
      </c>
    </row>
    <row r="5" spans="1:4">
      <c r="A5" s="4" t="s">
        <v>94</v>
      </c>
    </row>
    <row r="6" spans="1:4">
      <c r="A6" s="3" t="s">
        <v>218</v>
      </c>
    </row>
    <row r="7" spans="1:4">
      <c r="A7" s="4" t="s">
        <v>147</v>
      </c>
      <c r="B7" s="5" t="n">
        <v>14849</v>
      </c>
      <c r="C7" s="5" t="n">
        <v>12768</v>
      </c>
      <c r="D7" s="5" t="n">
        <v>11344</v>
      </c>
    </row>
    <row r="8" spans="1:4">
      <c r="A8" s="4" t="s">
        <v>95</v>
      </c>
    </row>
    <row r="9" spans="1:4">
      <c r="A9" s="3" t="s">
        <v>218</v>
      </c>
    </row>
    <row r="10" spans="1:4">
      <c r="A10" s="4" t="s">
        <v>147</v>
      </c>
      <c r="B10" s="5" t="n">
        <v>27442</v>
      </c>
      <c r="C10" s="6" t="n">
        <v>21052</v>
      </c>
      <c r="D10" s="6" t="n">
        <v>17875</v>
      </c>
    </row>
    <row r="11" spans="1:4">
      <c r="A11" s="4" t="s">
        <v>98</v>
      </c>
    </row>
    <row r="12" spans="1:4">
      <c r="A12" s="3" t="s">
        <v>218</v>
      </c>
    </row>
    <row r="13" spans="1:4">
      <c r="A13" s="4" t="s">
        <v>147</v>
      </c>
      <c r="B13" s="6" t="n">
        <v>224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1"/>
    <col customWidth="1" max="7" min="7" width="21"/>
    <col customWidth="1" max="8" min="8" width="21"/>
  </cols>
  <sheetData>
    <row r="1" spans="1:8">
      <c r="A1" s="1" t="s">
        <v>919</v>
      </c>
      <c r="B1" s="2" t="s">
        <v>920</v>
      </c>
      <c r="C1" s="2" t="s">
        <v>921</v>
      </c>
      <c r="D1" s="2" t="s">
        <v>922</v>
      </c>
      <c r="E1" s="2" t="s">
        <v>923</v>
      </c>
      <c r="F1" s="2" t="s">
        <v>442</v>
      </c>
      <c r="G1" s="2" t="s">
        <v>531</v>
      </c>
      <c r="H1" s="2" t="s">
        <v>532</v>
      </c>
    </row>
    <row r="2" spans="1:8">
      <c r="A2" s="3" t="s">
        <v>218</v>
      </c>
    </row>
    <row r="3" spans="1:8">
      <c r="A3" s="4" t="s">
        <v>147</v>
      </c>
      <c r="F3" s="6" t="n">
        <v>44533</v>
      </c>
      <c r="G3" s="6" t="n">
        <v>33820</v>
      </c>
      <c r="H3" s="6" t="n">
        <v>29219</v>
      </c>
    </row>
    <row r="4" spans="1:8">
      <c r="A4" s="4" t="s">
        <v>98</v>
      </c>
    </row>
    <row r="5" spans="1:8">
      <c r="A5" s="3" t="s">
        <v>218</v>
      </c>
    </row>
    <row r="6" spans="1:8">
      <c r="A6" s="4" t="s">
        <v>147</v>
      </c>
      <c r="F6" s="5" t="n">
        <v>2242</v>
      </c>
    </row>
    <row r="7" spans="1:8">
      <c r="A7" s="4" t="s">
        <v>924</v>
      </c>
    </row>
    <row r="8" spans="1:8">
      <c r="A8" s="3" t="s">
        <v>226</v>
      </c>
    </row>
    <row r="9" spans="1:8">
      <c r="A9" s="4" t="s">
        <v>925</v>
      </c>
      <c r="D9" s="5" t="n">
        <v>60</v>
      </c>
    </row>
    <row r="10" spans="1:8">
      <c r="A10" s="4" t="s">
        <v>926</v>
      </c>
    </row>
    <row r="11" spans="1:8">
      <c r="A11" s="3" t="s">
        <v>218</v>
      </c>
    </row>
    <row r="12" spans="1:8">
      <c r="A12" s="4" t="s">
        <v>147</v>
      </c>
      <c r="F12" s="5" t="n">
        <v>200</v>
      </c>
    </row>
    <row r="13" spans="1:8">
      <c r="A13" s="4" t="s">
        <v>927</v>
      </c>
    </row>
    <row r="14" spans="1:8">
      <c r="A14" s="3" t="s">
        <v>226</v>
      </c>
    </row>
    <row r="15" spans="1:8">
      <c r="A15" s="4" t="s">
        <v>928</v>
      </c>
      <c r="C15" s="5" t="n">
        <v>40</v>
      </c>
    </row>
    <row r="16" spans="1:8">
      <c r="A16" s="4" t="s">
        <v>929</v>
      </c>
    </row>
    <row r="17" spans="1:8">
      <c r="A17" s="3" t="s">
        <v>218</v>
      </c>
    </row>
    <row r="18" spans="1:8">
      <c r="A18" s="4" t="s">
        <v>147</v>
      </c>
      <c r="F18" s="5" t="n">
        <v>1500</v>
      </c>
    </row>
    <row r="19" spans="1:8">
      <c r="A19" s="4" t="s">
        <v>930</v>
      </c>
    </row>
    <row r="20" spans="1:8">
      <c r="A20" s="3" t="s">
        <v>226</v>
      </c>
    </row>
    <row r="21" spans="1:8">
      <c r="A21" s="4" t="s">
        <v>925</v>
      </c>
      <c r="E21" s="5" t="n">
        <v>100</v>
      </c>
    </row>
    <row r="22" spans="1:8">
      <c r="A22" s="4" t="s">
        <v>928</v>
      </c>
      <c r="B22" s="5" t="n">
        <v>100</v>
      </c>
    </row>
    <row r="23" spans="1:8">
      <c r="A23" s="4" t="s">
        <v>931</v>
      </c>
    </row>
    <row r="24" spans="1:8">
      <c r="A24" s="3" t="s">
        <v>218</v>
      </c>
    </row>
    <row r="25" spans="1:8">
      <c r="A25" s="4" t="s">
        <v>147</v>
      </c>
      <c r="F25" s="6" t="n">
        <v>6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20"/>
  </cols>
  <sheetData>
    <row r="1" spans="1:3">
      <c r="A1" s="1" t="s">
        <v>932</v>
      </c>
      <c r="B1" s="2" t="s">
        <v>1</v>
      </c>
    </row>
    <row r="2" spans="1:3">
      <c r="B2" s="2" t="s">
        <v>933</v>
      </c>
      <c r="C2" s="2" t="s">
        <v>934</v>
      </c>
    </row>
    <row r="3" spans="1:3">
      <c r="A3" s="3" t="s">
        <v>217</v>
      </c>
    </row>
    <row r="4" spans="1:3">
      <c r="A4" s="4" t="s">
        <v>935</v>
      </c>
      <c r="B4" s="5" t="n">
        <v>2</v>
      </c>
    </row>
    <row r="5" spans="1:3">
      <c r="A5" s="4" t="s">
        <v>936</v>
      </c>
      <c r="B5" s="5" t="n">
        <v>1</v>
      </c>
    </row>
    <row r="6" spans="1:3">
      <c r="A6" s="4" t="s">
        <v>937</v>
      </c>
      <c r="B6" s="5" t="n">
        <v>20896991</v>
      </c>
    </row>
    <row r="7" spans="1:3">
      <c r="A7" s="4" t="s">
        <v>916</v>
      </c>
    </row>
    <row r="8" spans="1:3">
      <c r="A8" s="3" t="s">
        <v>217</v>
      </c>
    </row>
    <row r="9" spans="1:3">
      <c r="A9" s="4" t="s">
        <v>938</v>
      </c>
      <c r="C9" s="4" t="s">
        <v>939</v>
      </c>
    </row>
    <row r="10" spans="1:3">
      <c r="A10" s="4" t="s">
        <v>940</v>
      </c>
      <c r="C10" s="4" t="s">
        <v>468</v>
      </c>
    </row>
    <row r="11" spans="1:3">
      <c r="A11" s="4" t="s">
        <v>941</v>
      </c>
      <c r="C11" s="5" t="n">
        <v>400000</v>
      </c>
    </row>
    <row r="12" spans="1:3">
      <c r="A12" s="4" t="s">
        <v>942</v>
      </c>
      <c r="B12" s="5" t="n">
        <v>1000000</v>
      </c>
    </row>
    <row r="13" spans="1:3">
      <c r="A13" s="4" t="s">
        <v>937</v>
      </c>
      <c r="B13" s="5" t="n">
        <v>4184139</v>
      </c>
    </row>
    <row r="14" spans="1:3">
      <c r="A14" s="4" t="s">
        <v>943</v>
      </c>
    </row>
    <row r="15" spans="1:3">
      <c r="A15" s="3" t="s">
        <v>217</v>
      </c>
    </row>
    <row r="16" spans="1:3">
      <c r="A16" s="4" t="s">
        <v>944</v>
      </c>
      <c r="B16" s="4" t="s">
        <v>945</v>
      </c>
    </row>
    <row r="17" spans="1:3">
      <c r="A17" s="4" t="s">
        <v>946</v>
      </c>
    </row>
    <row r="18" spans="1:3">
      <c r="A18" s="3" t="s">
        <v>217</v>
      </c>
    </row>
    <row r="19" spans="1:3">
      <c r="A19" s="4" t="s">
        <v>941</v>
      </c>
      <c r="C19" s="5" t="n">
        <v>6000000</v>
      </c>
    </row>
    <row r="20" spans="1:3">
      <c r="A20" s="4" t="s">
        <v>942</v>
      </c>
      <c r="B20" s="5" t="n">
        <v>6600000</v>
      </c>
    </row>
    <row r="21" spans="1:3">
      <c r="A21" s="4" t="s">
        <v>944</v>
      </c>
      <c r="B21" s="4" t="s">
        <v>947</v>
      </c>
    </row>
    <row r="22" spans="1:3">
      <c r="A22" s="4" t="s">
        <v>937</v>
      </c>
      <c r="B22" s="5" t="n">
        <v>16712852</v>
      </c>
    </row>
    <row r="23" spans="1:3">
      <c r="A23" s="4" t="s">
        <v>948</v>
      </c>
    </row>
    <row r="24" spans="1:3">
      <c r="A24" s="3" t="s">
        <v>217</v>
      </c>
    </row>
    <row r="25" spans="1:3">
      <c r="A25" s="4" t="s">
        <v>937</v>
      </c>
      <c r="B25" s="5" t="n">
        <v>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v>
      </c>
      <c r="C2" s="2" t="s">
        <v>32</v>
      </c>
    </row>
    <row r="3" spans="1:3">
      <c r="A3" s="4" t="s">
        <v>914</v>
      </c>
    </row>
    <row r="4" spans="1:3">
      <c r="A4" s="3" t="s">
        <v>217</v>
      </c>
    </row>
    <row r="5" spans="1:3">
      <c r="A5" s="4" t="s">
        <v>950</v>
      </c>
      <c r="B5" s="5" t="n">
        <v>129784</v>
      </c>
      <c r="C5" s="5" t="n">
        <v>134793</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v>
      </c>
      <c r="C2" s="2" t="s">
        <v>32</v>
      </c>
    </row>
    <row r="3" spans="1:3">
      <c r="A3" s="3" t="s">
        <v>952</v>
      </c>
    </row>
    <row r="4" spans="1:3">
      <c r="A4" s="4" t="s">
        <v>953</v>
      </c>
      <c r="B4" s="5" t="n">
        <v>62496</v>
      </c>
    </row>
    <row r="5" spans="1:3">
      <c r="A5" s="4" t="s">
        <v>950</v>
      </c>
      <c r="B5" s="5" t="n">
        <v>129784</v>
      </c>
      <c r="C5" s="5" t="n">
        <v>134793</v>
      </c>
    </row>
    <row r="6" spans="1:3">
      <c r="A6" s="4" t="s">
        <v>954</v>
      </c>
      <c r="B6" s="5" t="n">
        <v>-127384</v>
      </c>
    </row>
    <row r="7" spans="1:3">
      <c r="A7" s="4" t="s">
        <v>955</v>
      </c>
      <c r="B7" s="5" t="n">
        <v>64896</v>
      </c>
      <c r="C7" s="5" t="n">
        <v>62496</v>
      </c>
    </row>
    <row r="8" spans="1:3">
      <c r="A8" s="3" t="s">
        <v>956</v>
      </c>
    </row>
    <row r="9" spans="1:3">
      <c r="A9" s="4" t="s">
        <v>957</v>
      </c>
      <c r="B9" s="8" t="n">
        <v>17.71</v>
      </c>
    </row>
    <row r="10" spans="1:3">
      <c r="A10" s="4" t="s">
        <v>958</v>
      </c>
      <c r="B10" s="12" t="n">
        <v>18.58</v>
      </c>
    </row>
    <row r="11" spans="1:3">
      <c r="A11" s="4" t="s">
        <v>959</v>
      </c>
      <c r="B11" s="12" t="n">
        <v>18.15</v>
      </c>
    </row>
    <row r="12" spans="1:3">
      <c r="A12" s="4" t="s">
        <v>960</v>
      </c>
      <c r="B12" s="8" t="n">
        <v>18.58</v>
      </c>
      <c r="C12" s="8" t="n">
        <v>17.71</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1</v>
      </c>
      <c r="B1" s="2" t="s">
        <v>1</v>
      </c>
    </row>
    <row r="2" spans="1:3">
      <c r="B2" s="2" t="s">
        <v>33</v>
      </c>
      <c r="C2" s="2" t="s">
        <v>187</v>
      </c>
    </row>
    <row r="3" spans="1:3">
      <c r="A3" s="3" t="s">
        <v>217</v>
      </c>
    </row>
    <row r="4" spans="1:3">
      <c r="A4" s="4" t="s">
        <v>962</v>
      </c>
      <c r="B4" s="5" t="n">
        <v>1</v>
      </c>
    </row>
    <row r="5" spans="1:3">
      <c r="A5" s="4" t="s">
        <v>963</v>
      </c>
      <c r="C5" s="4" t="s">
        <v>822</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64</v>
      </c>
      <c r="B1" s="2" t="s">
        <v>1</v>
      </c>
    </row>
    <row r="2" spans="1:2">
      <c r="B2" s="2" t="s">
        <v>965</v>
      </c>
    </row>
    <row r="3" spans="1:2">
      <c r="A3" s="3" t="s">
        <v>952</v>
      </c>
    </row>
    <row r="4" spans="1:2">
      <c r="A4" s="4" t="s">
        <v>966</v>
      </c>
      <c r="B4" s="5" t="n">
        <v>2277165</v>
      </c>
    </row>
    <row r="5" spans="1:2">
      <c r="A5" s="4" t="s">
        <v>967</v>
      </c>
      <c r="B5" s="5" t="n">
        <v>2048806</v>
      </c>
    </row>
    <row r="6" spans="1:2">
      <c r="A6" s="4" t="s">
        <v>968</v>
      </c>
      <c r="B6" s="5" t="n">
        <v>-751437</v>
      </c>
    </row>
    <row r="7" spans="1:2">
      <c r="A7" s="4" t="s">
        <v>969</v>
      </c>
      <c r="B7" s="5" t="n">
        <v>-516726</v>
      </c>
    </row>
    <row r="8" spans="1:2">
      <c r="A8" s="4" t="s">
        <v>970</v>
      </c>
      <c r="B8" s="5" t="n">
        <v>3057808</v>
      </c>
    </row>
    <row r="9" spans="1:2">
      <c r="A9" s="3" t="s">
        <v>956</v>
      </c>
    </row>
    <row r="10" spans="1:2">
      <c r="A10" s="4" t="s">
        <v>971</v>
      </c>
      <c r="B10" s="8" t="n">
        <v>15.08</v>
      </c>
    </row>
    <row r="11" spans="1:2">
      <c r="A11" s="4" t="s">
        <v>972</v>
      </c>
      <c r="B11" s="12" t="n">
        <v>15.63</v>
      </c>
    </row>
    <row r="12" spans="1:2">
      <c r="A12" s="4" t="s">
        <v>973</v>
      </c>
      <c r="B12" s="12" t="n">
        <v>14.71</v>
      </c>
    </row>
    <row r="13" spans="1:2">
      <c r="A13" s="4" t="s">
        <v>974</v>
      </c>
      <c r="B13" s="12" t="n">
        <v>15.14</v>
      </c>
    </row>
    <row r="14" spans="1:2">
      <c r="A14" s="4" t="s">
        <v>975</v>
      </c>
      <c r="B14" s="8" t="n">
        <v>15.53</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76</v>
      </c>
      <c r="B1" s="2" t="s">
        <v>1</v>
      </c>
    </row>
    <row r="2" spans="1:2">
      <c r="B2" s="2" t="s">
        <v>2</v>
      </c>
    </row>
    <row r="3" spans="1:2">
      <c r="A3" s="3" t="s">
        <v>217</v>
      </c>
    </row>
    <row r="4" spans="1:2">
      <c r="A4" s="4" t="s">
        <v>977</v>
      </c>
      <c r="B4" s="4" t="s">
        <v>432</v>
      </c>
    </row>
    <row r="5" spans="1:2">
      <c r="A5" s="4" t="s">
        <v>978</v>
      </c>
      <c r="B5" s="4" t="s">
        <v>979</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980</v>
      </c>
      <c r="B1" s="2" t="s">
        <v>1</v>
      </c>
    </row>
    <row r="2" spans="1:4">
      <c r="B2" s="2" t="s">
        <v>2</v>
      </c>
      <c r="C2" s="2" t="s">
        <v>32</v>
      </c>
      <c r="D2" s="2" t="s">
        <v>33</v>
      </c>
    </row>
    <row r="3" spans="1:4">
      <c r="A3" s="3" t="s">
        <v>981</v>
      </c>
    </row>
    <row r="4" spans="1:4">
      <c r="A4" s="4" t="s">
        <v>982</v>
      </c>
      <c r="B4" s="4" t="s">
        <v>983</v>
      </c>
      <c r="C4" s="4" t="s">
        <v>984</v>
      </c>
      <c r="D4" s="4" t="s">
        <v>985</v>
      </c>
    </row>
    <row r="5" spans="1:4">
      <c r="A5" s="4" t="s">
        <v>986</v>
      </c>
      <c r="B5" s="4" t="s">
        <v>987</v>
      </c>
      <c r="C5" s="4" t="s">
        <v>988</v>
      </c>
      <c r="D5" s="4" t="s">
        <v>989</v>
      </c>
    </row>
    <row r="6" spans="1:4">
      <c r="A6" s="4" t="s">
        <v>990</v>
      </c>
      <c r="B6" s="4" t="s">
        <v>991</v>
      </c>
      <c r="C6" s="4" t="s">
        <v>992</v>
      </c>
      <c r="D6" s="4" t="s">
        <v>993</v>
      </c>
    </row>
    <row r="7" spans="1:4">
      <c r="A7" s="4" t="s">
        <v>994</v>
      </c>
      <c r="B7" s="4" t="s">
        <v>995</v>
      </c>
      <c r="C7" s="4" t="s">
        <v>995</v>
      </c>
      <c r="D7" s="4" t="s">
        <v>995</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996</v>
      </c>
      <c r="B1" s="2" t="s">
        <v>1</v>
      </c>
      <c r="E1" s="2" t="s">
        <v>997</v>
      </c>
    </row>
    <row r="2" spans="1:5">
      <c r="B2" s="2" t="s">
        <v>2</v>
      </c>
      <c r="C2" s="2" t="s">
        <v>32</v>
      </c>
      <c r="D2" s="2" t="s">
        <v>33</v>
      </c>
      <c r="E2" s="2" t="s">
        <v>2</v>
      </c>
    </row>
    <row r="3" spans="1:5">
      <c r="A3" s="3" t="s">
        <v>217</v>
      </c>
    </row>
    <row r="4" spans="1:5">
      <c r="A4" s="4" t="s">
        <v>147</v>
      </c>
      <c r="B4" s="6" t="n">
        <v>44533</v>
      </c>
      <c r="C4" s="6" t="n">
        <v>33820</v>
      </c>
      <c r="D4" s="6" t="n">
        <v>29219</v>
      </c>
    </row>
    <row r="5" spans="1:5">
      <c r="A5" s="4" t="s">
        <v>498</v>
      </c>
    </row>
    <row r="6" spans="1:5">
      <c r="A6" s="3" t="s">
        <v>217</v>
      </c>
    </row>
    <row r="7" spans="1:5">
      <c r="A7" s="4" t="s">
        <v>998</v>
      </c>
      <c r="B7" s="8" t="n">
        <v>6.81</v>
      </c>
      <c r="C7" s="8" t="n">
        <v>7.62</v>
      </c>
      <c r="D7" s="8" t="n">
        <v>5.08</v>
      </c>
    </row>
    <row r="8" spans="1:5">
      <c r="A8" s="4" t="s">
        <v>999</v>
      </c>
      <c r="B8" s="5" t="n">
        <v>20457537</v>
      </c>
      <c r="C8" s="5" t="n">
        <v>21086298</v>
      </c>
      <c r="E8" s="5" t="n">
        <v>20457537</v>
      </c>
    </row>
    <row r="9" spans="1:5">
      <c r="A9" s="4" t="s">
        <v>1000</v>
      </c>
      <c r="B9" s="5" t="n">
        <v>0</v>
      </c>
      <c r="C9" s="5" t="n">
        <v>0</v>
      </c>
      <c r="E9" s="5" t="n">
        <v>0</v>
      </c>
    </row>
    <row r="10" spans="1:5">
      <c r="A10" s="4" t="s">
        <v>1001</v>
      </c>
      <c r="B10" s="6" t="n">
        <v>0</v>
      </c>
      <c r="C10" s="6" t="n">
        <v>0</v>
      </c>
      <c r="E10" s="6" t="n">
        <v>0</v>
      </c>
    </row>
    <row r="11" spans="1:5">
      <c r="A11" s="4" t="s">
        <v>978</v>
      </c>
      <c r="B11" s="4" t="s">
        <v>979</v>
      </c>
    </row>
    <row r="12" spans="1:5">
      <c r="A12" s="4" t="s">
        <v>1002</v>
      </c>
      <c r="B12" s="5" t="n">
        <v>15051200</v>
      </c>
      <c r="E12" s="5" t="n">
        <v>15051200</v>
      </c>
    </row>
    <row r="13" spans="1:5">
      <c r="A13" s="4" t="s">
        <v>1003</v>
      </c>
      <c r="B13" s="5" t="n">
        <v>20457537</v>
      </c>
      <c r="C13" s="5" t="n">
        <v>21086298</v>
      </c>
      <c r="E13" s="5" t="n">
        <v>20457537</v>
      </c>
    </row>
    <row r="14" spans="1:5">
      <c r="A14" s="4" t="s">
        <v>1004</v>
      </c>
    </row>
    <row r="15" spans="1:5">
      <c r="A15" s="3" t="s">
        <v>217</v>
      </c>
    </row>
    <row r="16" spans="1:5">
      <c r="A16" s="4" t="s">
        <v>1002</v>
      </c>
      <c r="B16" s="5" t="n">
        <v>20457537</v>
      </c>
      <c r="E16" s="5" t="n">
        <v>20457537</v>
      </c>
    </row>
    <row r="17" spans="1:5">
      <c r="A17" s="4" t="s">
        <v>1005</v>
      </c>
    </row>
    <row r="18" spans="1:5">
      <c r="A18" s="3" t="s">
        <v>217</v>
      </c>
    </row>
    <row r="19" spans="1:5">
      <c r="A19" s="4" t="s">
        <v>999</v>
      </c>
      <c r="B19" s="5" t="n">
        <v>0</v>
      </c>
      <c r="C19" s="5" t="n">
        <v>0</v>
      </c>
      <c r="E19" s="5" t="n">
        <v>0</v>
      </c>
    </row>
    <row r="20" spans="1:5">
      <c r="A20" s="4" t="s">
        <v>1003</v>
      </c>
      <c r="B20" s="5" t="n">
        <v>0</v>
      </c>
      <c r="C20" s="5" t="n">
        <v>0</v>
      </c>
      <c r="E20" s="5" t="n">
        <v>0</v>
      </c>
    </row>
    <row r="21" spans="1:5">
      <c r="A21" s="4" t="s">
        <v>147</v>
      </c>
      <c r="E21" s="6" t="n">
        <v>0</v>
      </c>
    </row>
    <row r="22" spans="1:5">
      <c r="A22" s="4" t="s">
        <v>1006</v>
      </c>
    </row>
    <row r="23" spans="1:5">
      <c r="A23" s="3" t="s">
        <v>217</v>
      </c>
    </row>
    <row r="24" spans="1:5">
      <c r="A24" s="4" t="s">
        <v>978</v>
      </c>
      <c r="B24" s="4" t="s">
        <v>988</v>
      </c>
    </row>
    <row r="25" spans="1:5">
      <c r="A25" s="4" t="s">
        <v>1007</v>
      </c>
    </row>
    <row r="26" spans="1:5">
      <c r="A26" s="3" t="s">
        <v>217</v>
      </c>
    </row>
    <row r="27" spans="1:5">
      <c r="A27" s="4" t="s">
        <v>978</v>
      </c>
      <c r="B27" s="4" t="s">
        <v>432</v>
      </c>
    </row>
    <row r="28" spans="1:5">
      <c r="A28" s="4" t="s">
        <v>1008</v>
      </c>
    </row>
    <row r="29" spans="1:5">
      <c r="A29" s="3" t="s">
        <v>217</v>
      </c>
    </row>
    <row r="30" spans="1:5">
      <c r="A30" s="4" t="s">
        <v>954</v>
      </c>
      <c r="B30" s="5" t="n">
        <v>0</v>
      </c>
      <c r="C30" s="5" t="n">
        <v>351500</v>
      </c>
    </row>
    <row r="31" spans="1:5">
      <c r="A31" s="4" t="s">
        <v>147</v>
      </c>
      <c r="B31" s="6" t="n">
        <v>0</v>
      </c>
      <c r="C31" s="6" t="n">
        <v>0</v>
      </c>
      <c r="D31" s="6" t="n">
        <v>14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191</v>
      </c>
    </row>
    <row r="4" spans="1:2">
      <c r="A4" s="4" t="s">
        <v>201</v>
      </c>
      <c r="B4" s="4" t="s">
        <v>20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1009</v>
      </c>
      <c r="B1" s="2" t="s">
        <v>1</v>
      </c>
    </row>
    <row r="2" spans="1:3">
      <c r="B2" s="2" t="s">
        <v>2</v>
      </c>
      <c r="C2" s="2" t="s">
        <v>32</v>
      </c>
    </row>
    <row r="3" spans="1:3">
      <c r="A3" s="3" t="s">
        <v>952</v>
      </c>
    </row>
    <row r="4" spans="1:3">
      <c r="A4" s="4" t="s">
        <v>953</v>
      </c>
      <c r="B4" s="5" t="n">
        <v>21086298</v>
      </c>
    </row>
    <row r="5" spans="1:3">
      <c r="A5" s="4" t="s">
        <v>950</v>
      </c>
      <c r="B5" s="5" t="n">
        <v>3247071</v>
      </c>
    </row>
    <row r="6" spans="1:3">
      <c r="A6" s="4" t="s">
        <v>1010</v>
      </c>
      <c r="B6" s="5" t="n">
        <v>-2782061</v>
      </c>
    </row>
    <row r="7" spans="1:3">
      <c r="A7" s="4" t="s">
        <v>1011</v>
      </c>
      <c r="B7" s="5" t="n">
        <v>-1093771</v>
      </c>
    </row>
    <row r="8" spans="1:3">
      <c r="A8" s="4" t="s">
        <v>955</v>
      </c>
      <c r="B8" s="5" t="n">
        <v>20457537</v>
      </c>
      <c r="C8" s="5" t="n">
        <v>21086298</v>
      </c>
    </row>
    <row r="9" spans="1:3">
      <c r="A9" s="3" t="s">
        <v>1012</v>
      </c>
    </row>
    <row r="10" spans="1:3">
      <c r="A10" s="4" t="s">
        <v>957</v>
      </c>
      <c r="B10" s="8" t="n">
        <v>12.9</v>
      </c>
    </row>
    <row r="11" spans="1:3">
      <c r="A11" s="4" t="s">
        <v>958</v>
      </c>
      <c r="B11" s="12" t="n">
        <v>14.92</v>
      </c>
    </row>
    <row r="12" spans="1:3">
      <c r="A12" s="4" t="s">
        <v>1013</v>
      </c>
      <c r="B12" s="12" t="n">
        <v>10.3</v>
      </c>
    </row>
    <row r="13" spans="1:3">
      <c r="A13" s="4" t="s">
        <v>1014</v>
      </c>
      <c r="B13" s="12" t="n">
        <v>14.86</v>
      </c>
    </row>
    <row r="14" spans="1:3">
      <c r="A14" s="4" t="s">
        <v>960</v>
      </c>
      <c r="B14" s="8" t="n">
        <v>13.47</v>
      </c>
      <c r="C14" s="8" t="n">
        <v>12.9</v>
      </c>
    </row>
    <row r="15" spans="1:3">
      <c r="A15" s="3" t="s">
        <v>1015</v>
      </c>
    </row>
    <row r="16" spans="1:3">
      <c r="A16" s="4" t="s">
        <v>1016</v>
      </c>
      <c r="B16" s="5" t="n">
        <v>19571139</v>
      </c>
    </row>
    <row r="17" spans="1:3">
      <c r="A17" s="4" t="s">
        <v>1017</v>
      </c>
      <c r="B17" s="8" t="n">
        <v>13.41</v>
      </c>
    </row>
    <row r="18" spans="1:3">
      <c r="A18" s="4" t="s">
        <v>1018</v>
      </c>
      <c r="B18" s="4" t="s">
        <v>1019</v>
      </c>
    </row>
    <row r="19" spans="1:3">
      <c r="A19" s="4" t="s">
        <v>1020</v>
      </c>
      <c r="B19" s="6" t="n">
        <v>4031</v>
      </c>
    </row>
    <row r="20" spans="1:3">
      <c r="A20" s="3" t="s">
        <v>1021</v>
      </c>
    </row>
    <row r="21" spans="1:3">
      <c r="A21" s="4" t="s">
        <v>1022</v>
      </c>
      <c r="B21" s="4" t="s">
        <v>1023</v>
      </c>
      <c r="C21" s="4" t="s">
        <v>1024</v>
      </c>
    </row>
    <row r="22" spans="1:3">
      <c r="A22" s="4" t="s">
        <v>1025</v>
      </c>
      <c r="B22" s="6" t="n">
        <v>4147</v>
      </c>
      <c r="C22" s="6" t="n">
        <v>51476</v>
      </c>
    </row>
    <row r="23" spans="1:3">
      <c r="A23" s="4" t="s">
        <v>1002</v>
      </c>
      <c r="B23" s="5" t="n">
        <v>15051200</v>
      </c>
    </row>
    <row r="24" spans="1:3">
      <c r="A24" s="4" t="s">
        <v>1026</v>
      </c>
      <c r="B24" s="8" t="n">
        <v>13.17</v>
      </c>
    </row>
    <row r="25" spans="1:3">
      <c r="A25" s="4" t="s">
        <v>1027</v>
      </c>
      <c r="B25" s="4" t="s">
        <v>1028</v>
      </c>
    </row>
    <row r="26" spans="1:3">
      <c r="A26" s="4" t="s">
        <v>1029</v>
      </c>
      <c r="B26" s="6" t="n">
        <v>2872</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2</v>
      </c>
      <c r="D2" s="2" t="s">
        <v>33</v>
      </c>
    </row>
    <row r="3" spans="1:4">
      <c r="A3" s="4" t="s">
        <v>498</v>
      </c>
    </row>
    <row r="4" spans="1:4">
      <c r="A4" s="3" t="s">
        <v>1021</v>
      </c>
    </row>
    <row r="5" spans="1:4">
      <c r="A5" s="4" t="s">
        <v>1031</v>
      </c>
      <c r="B5" s="9" t="n">
        <v>20.1</v>
      </c>
      <c r="C5" s="6" t="n">
        <v>16</v>
      </c>
      <c r="D5" s="9" t="n">
        <v>23.9</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1032</v>
      </c>
      <c r="B1" s="2" t="s">
        <v>1</v>
      </c>
    </row>
    <row r="2" spans="1:2">
      <c r="B2" s="2" t="s">
        <v>442</v>
      </c>
    </row>
    <row r="3" spans="1:2">
      <c r="A3" s="4" t="s">
        <v>498</v>
      </c>
    </row>
    <row r="4" spans="1:2">
      <c r="A4" s="3" t="s">
        <v>1033</v>
      </c>
    </row>
    <row r="5" spans="1:2">
      <c r="A5" s="4" t="s">
        <v>1034</v>
      </c>
      <c r="B5" s="6" t="n">
        <v>27766</v>
      </c>
    </row>
    <row r="6" spans="1:2">
      <c r="A6" s="4" t="s">
        <v>1035</v>
      </c>
      <c r="B6" s="4" t="s">
        <v>1036</v>
      </c>
    </row>
    <row r="7" spans="1:2">
      <c r="A7" s="4" t="s">
        <v>914</v>
      </c>
    </row>
    <row r="8" spans="1:2">
      <c r="A8" s="3" t="s">
        <v>1033</v>
      </c>
    </row>
    <row r="9" spans="1:2">
      <c r="A9" s="4" t="s">
        <v>1034</v>
      </c>
      <c r="B9" s="6" t="n">
        <v>998</v>
      </c>
    </row>
    <row r="10" spans="1:2">
      <c r="A10" s="4" t="s">
        <v>1035</v>
      </c>
      <c r="B10" s="4" t="s">
        <v>1037</v>
      </c>
    </row>
    <row r="11" spans="1:2">
      <c r="A11" s="4" t="s">
        <v>500</v>
      </c>
    </row>
    <row r="12" spans="1:2">
      <c r="A12" s="3" t="s">
        <v>1033</v>
      </c>
    </row>
    <row r="13" spans="1:2">
      <c r="A13" s="4" t="s">
        <v>1034</v>
      </c>
      <c r="B13" s="6" t="n">
        <v>25872</v>
      </c>
    </row>
    <row r="14" spans="1:2">
      <c r="A14" s="4" t="s">
        <v>1035</v>
      </c>
      <c r="B14" s="4" t="s">
        <v>1038</v>
      </c>
    </row>
    <row r="15" spans="1:2">
      <c r="A15" s="4" t="s">
        <v>1008</v>
      </c>
    </row>
    <row r="16" spans="1:2">
      <c r="A16" s="3" t="s">
        <v>1033</v>
      </c>
    </row>
    <row r="17" spans="1:2">
      <c r="A17" s="4" t="s">
        <v>1034</v>
      </c>
      <c r="B17" s="6" t="n">
        <v>1116</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39</v>
      </c>
      <c r="B1" s="2" t="s">
        <v>1</v>
      </c>
    </row>
    <row r="2" spans="1:3">
      <c r="B2" s="2" t="s">
        <v>2</v>
      </c>
      <c r="C2" s="2" t="s">
        <v>32</v>
      </c>
    </row>
    <row r="3" spans="1:3">
      <c r="A3" s="3" t="s">
        <v>220</v>
      </c>
    </row>
    <row r="4" spans="1:3">
      <c r="A4" s="4" t="s">
        <v>1040</v>
      </c>
      <c r="B4" s="6" t="n">
        <v>0</v>
      </c>
      <c r="C4" s="6" t="n">
        <v>153894</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2</v>
      </c>
      <c r="D2" s="2" t="s">
        <v>33</v>
      </c>
    </row>
    <row r="3" spans="1:4">
      <c r="A3" s="3" t="s">
        <v>1042</v>
      </c>
    </row>
    <row r="4" spans="1:4">
      <c r="A4" s="4" t="s">
        <v>1043</v>
      </c>
      <c r="B4" s="6" t="n">
        <v>-59297</v>
      </c>
      <c r="C4" s="6" t="n">
        <v>-39759</v>
      </c>
      <c r="D4" s="6" t="n">
        <v>-27780</v>
      </c>
    </row>
    <row r="5" spans="1:4">
      <c r="A5" s="4" t="s">
        <v>1040</v>
      </c>
      <c r="B5" s="5" t="n">
        <v>0</v>
      </c>
      <c r="C5" s="5" t="n">
        <v>153894</v>
      </c>
    </row>
    <row r="6" spans="1:4">
      <c r="A6" s="4" t="s">
        <v>1044</v>
      </c>
      <c r="B6" s="5" t="n">
        <v>1221</v>
      </c>
      <c r="C6" s="5" t="n">
        <v>1380</v>
      </c>
      <c r="D6" s="5" t="n">
        <v>1140</v>
      </c>
    </row>
    <row r="7" spans="1:4">
      <c r="A7" s="4" t="s">
        <v>1045</v>
      </c>
      <c r="B7" s="5" t="n">
        <v>-17121</v>
      </c>
      <c r="C7" s="5" t="n">
        <v>-6117</v>
      </c>
      <c r="D7" s="5" t="n">
        <v>-4606</v>
      </c>
    </row>
    <row r="8" spans="1:4">
      <c r="A8" s="4" t="s">
        <v>1046</v>
      </c>
      <c r="B8" s="5" t="n">
        <v>-494</v>
      </c>
      <c r="C8" s="5" t="n">
        <v>9</v>
      </c>
      <c r="D8" s="5" t="n">
        <v>3528</v>
      </c>
    </row>
    <row r="9" spans="1:4">
      <c r="A9" s="4" t="s">
        <v>1047</v>
      </c>
      <c r="B9" s="5" t="n">
        <v>-1223</v>
      </c>
      <c r="C9" s="5" t="n">
        <v>-2626</v>
      </c>
      <c r="D9" s="5" t="n">
        <v>-5453</v>
      </c>
    </row>
    <row r="10" spans="1:4">
      <c r="A10" s="4" t="s">
        <v>1048</v>
      </c>
      <c r="B10" s="5" t="n">
        <v>2367</v>
      </c>
      <c r="C10" s="5" t="n">
        <v>1289</v>
      </c>
      <c r="D10" s="5" t="n">
        <v>-3160</v>
      </c>
    </row>
    <row r="11" spans="1:4">
      <c r="A11" s="4" t="s">
        <v>1049</v>
      </c>
      <c r="B11" s="5" t="n">
        <v>-7863</v>
      </c>
      <c r="C11" s="5" t="n">
        <v>-12290</v>
      </c>
      <c r="D11" s="5" t="n">
        <v>-3014</v>
      </c>
    </row>
    <row r="12" spans="1:4">
      <c r="A12" s="4" t="s">
        <v>1050</v>
      </c>
      <c r="B12" s="5" t="n">
        <v>250</v>
      </c>
      <c r="C12" s="5" t="n">
        <v>276</v>
      </c>
      <c r="D12" s="5" t="n">
        <v>39</v>
      </c>
    </row>
    <row r="13" spans="1:4">
      <c r="A13" s="4" t="s">
        <v>1051</v>
      </c>
      <c r="B13" s="5" t="n">
        <v>1476</v>
      </c>
      <c r="C13" s="5" t="n">
        <v>-232</v>
      </c>
      <c r="D13" s="5" t="n">
        <v>-3564</v>
      </c>
    </row>
    <row r="14" spans="1:4">
      <c r="A14" s="4" t="s">
        <v>1052</v>
      </c>
      <c r="B14" s="5" t="n">
        <v>80684</v>
      </c>
      <c r="C14" s="5" t="n">
        <v>-95824</v>
      </c>
      <c r="D14" s="5" t="n">
        <v>42975</v>
      </c>
    </row>
    <row r="15" spans="1:4">
      <c r="A15" s="4" t="s">
        <v>767</v>
      </c>
      <c r="D15" s="5" t="n">
        <v>-105</v>
      </c>
    </row>
    <row r="16" spans="1:4">
      <c r="A16" s="4" t="s">
        <v>1053</v>
      </c>
      <c r="B16" s="6" t="n">
        <v>0</v>
      </c>
      <c r="C16" s="6" t="n">
        <v>0</v>
      </c>
      <c r="D16" s="6" t="n">
        <v>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32</v>
      </c>
    </row>
    <row r="2" spans="1:3">
      <c r="A2" s="3" t="s">
        <v>1055</v>
      </c>
    </row>
    <row r="3" spans="1:3">
      <c r="A3" s="4" t="s">
        <v>1056</v>
      </c>
      <c r="B3" s="6" t="n">
        <v>259450</v>
      </c>
      <c r="C3" s="6" t="n">
        <v>254839</v>
      </c>
    </row>
    <row r="4" spans="1:3">
      <c r="A4" s="4" t="s">
        <v>1057</v>
      </c>
      <c r="B4" s="5" t="n">
        <v>60115</v>
      </c>
      <c r="C4" s="5" t="n">
        <v>50732</v>
      </c>
    </row>
    <row r="5" spans="1:3">
      <c r="A5" s="4" t="s">
        <v>1058</v>
      </c>
      <c r="B5" s="5" t="n">
        <v>12113</v>
      </c>
      <c r="C5" s="5" t="n">
        <v>14754</v>
      </c>
    </row>
    <row r="6" spans="1:3">
      <c r="A6" s="4" t="s">
        <v>182</v>
      </c>
      <c r="B6" s="5" t="n">
        <v>14</v>
      </c>
      <c r="C6" s="5" t="n">
        <v>8540</v>
      </c>
    </row>
    <row r="7" spans="1:3">
      <c r="A7" s="4" t="s">
        <v>1046</v>
      </c>
      <c r="B7" s="5" t="n">
        <v>23242</v>
      </c>
      <c r="C7" s="5" t="n">
        <v>18321</v>
      </c>
    </row>
    <row r="8" spans="1:3">
      <c r="A8" s="4" t="s">
        <v>1059</v>
      </c>
      <c r="B8" s="5" t="n">
        <v>36423</v>
      </c>
      <c r="C8" s="5" t="n">
        <v>22683</v>
      </c>
    </row>
    <row r="9" spans="1:3">
      <c r="A9" s="4" t="s">
        <v>1060</v>
      </c>
      <c r="B9" s="5" t="n">
        <v>10867</v>
      </c>
      <c r="C9" s="5" t="n">
        <v>10595</v>
      </c>
    </row>
    <row r="10" spans="1:3">
      <c r="A10" s="4" t="s">
        <v>1061</v>
      </c>
      <c r="B10" s="5" t="n">
        <v>7220</v>
      </c>
      <c r="C10" s="5" t="n">
        <v>3110</v>
      </c>
    </row>
    <row r="11" spans="1:3">
      <c r="A11" s="4" t="s">
        <v>840</v>
      </c>
      <c r="B11" s="5" t="n">
        <v>5104</v>
      </c>
    </row>
    <row r="12" spans="1:3">
      <c r="A12" s="4" t="s">
        <v>1062</v>
      </c>
      <c r="B12" s="5" t="n">
        <v>25928</v>
      </c>
    </row>
    <row r="13" spans="1:3">
      <c r="A13" s="4" t="s">
        <v>767</v>
      </c>
      <c r="B13" s="5" t="n">
        <v>18867</v>
      </c>
      <c r="C13" s="5" t="n">
        <v>10375</v>
      </c>
    </row>
    <row r="14" spans="1:3">
      <c r="A14" s="4" t="s">
        <v>1063</v>
      </c>
      <c r="B14" s="5" t="n">
        <v>459343</v>
      </c>
      <c r="C14" s="5" t="n">
        <v>393949</v>
      </c>
    </row>
    <row r="15" spans="1:3">
      <c r="A15" s="3" t="s">
        <v>1064</v>
      </c>
    </row>
    <row r="16" spans="1:3">
      <c r="A16" s="4" t="s">
        <v>1062</v>
      </c>
      <c r="C16" s="5" t="n">
        <v>-15252</v>
      </c>
    </row>
    <row r="17" spans="1:3">
      <c r="A17" s="4" t="s">
        <v>1065</v>
      </c>
      <c r="C17" s="5" t="n">
        <v>-15252</v>
      </c>
    </row>
    <row r="18" spans="1:3">
      <c r="A18" s="4" t="s">
        <v>1066</v>
      </c>
      <c r="B18" s="5" t="n">
        <v>459343</v>
      </c>
      <c r="C18" s="5" t="n">
        <v>378697</v>
      </c>
    </row>
    <row r="19" spans="1:3">
      <c r="A19" s="4" t="s">
        <v>1067</v>
      </c>
      <c r="B19" s="5" t="n">
        <v>-459343</v>
      </c>
      <c r="C19" s="5" t="n">
        <v>-378697</v>
      </c>
    </row>
    <row r="20" spans="1:3">
      <c r="A20" s="4" t="s">
        <v>1068</v>
      </c>
      <c r="B20" s="6" t="n">
        <v>0</v>
      </c>
      <c r="C20" s="6" t="n">
        <v>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69</v>
      </c>
      <c r="B1" s="2" t="s">
        <v>1</v>
      </c>
    </row>
    <row r="2" spans="1:3">
      <c r="B2" s="2" t="s">
        <v>2</v>
      </c>
      <c r="C2" s="2" t="s">
        <v>32</v>
      </c>
    </row>
    <row r="3" spans="1:3">
      <c r="A3" s="3" t="s">
        <v>220</v>
      </c>
    </row>
    <row r="4" spans="1:3">
      <c r="A4" s="4" t="s">
        <v>1070</v>
      </c>
      <c r="B4" s="9" t="n">
        <v>80.7</v>
      </c>
      <c r="C4" s="9" t="n">
        <v>-95.8</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32</v>
      </c>
    </row>
    <row r="2" spans="1:3">
      <c r="A2" s="4" t="s">
        <v>1072</v>
      </c>
    </row>
    <row r="3" spans="1:3">
      <c r="A3" s="3" t="s">
        <v>1056</v>
      </c>
    </row>
    <row r="4" spans="1:3">
      <c r="A4" s="4" t="s">
        <v>1056</v>
      </c>
      <c r="B4" s="6" t="n">
        <v>1200</v>
      </c>
      <c r="C4" s="6" t="n">
        <v>1100</v>
      </c>
    </row>
    <row r="5" spans="1:3">
      <c r="A5" s="4" t="s">
        <v>1073</v>
      </c>
    </row>
    <row r="6" spans="1:3">
      <c r="A6" s="3" t="s">
        <v>1056</v>
      </c>
    </row>
    <row r="7" spans="1:3">
      <c r="A7" s="4" t="s">
        <v>1056</v>
      </c>
      <c r="B7" s="5" t="n">
        <v>76</v>
      </c>
    </row>
    <row r="8" spans="1:3">
      <c r="A8" s="4" t="s">
        <v>1074</v>
      </c>
    </row>
    <row r="9" spans="1:3">
      <c r="A9" s="3" t="s">
        <v>1056</v>
      </c>
    </row>
    <row r="10" spans="1:3">
      <c r="A10" s="4" t="s">
        <v>1056</v>
      </c>
      <c r="B10" s="9" t="n">
        <v>877.1</v>
      </c>
      <c r="C10" s="9" t="n">
        <v>807.7</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75</v>
      </c>
      <c r="B1" s="2" t="s">
        <v>2</v>
      </c>
      <c r="C1" s="2" t="s">
        <v>32</v>
      </c>
    </row>
    <row r="2" spans="1:3">
      <c r="A2" s="3" t="s">
        <v>1076</v>
      </c>
    </row>
    <row r="3" spans="1:3">
      <c r="A3" s="4" t="s">
        <v>1076</v>
      </c>
      <c r="B3" s="9" t="n">
        <v>63.3</v>
      </c>
      <c r="C3" s="9" t="n">
        <v>53.6</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2</v>
      </c>
      <c r="D2" s="2" t="s">
        <v>33</v>
      </c>
    </row>
    <row r="3" spans="1:4">
      <c r="A3" s="3" t="s">
        <v>1078</v>
      </c>
    </row>
    <row r="4" spans="1:4">
      <c r="A4" s="4" t="s">
        <v>1079</v>
      </c>
      <c r="B4" s="6" t="n">
        <v>24078</v>
      </c>
      <c r="C4" s="6" t="n">
        <v>26393</v>
      </c>
      <c r="D4" s="6" t="n">
        <v>17614</v>
      </c>
    </row>
    <row r="5" spans="1:4">
      <c r="A5" s="4" t="s">
        <v>1080</v>
      </c>
      <c r="B5" s="5" t="n">
        <v>38551</v>
      </c>
      <c r="C5" s="5" t="n">
        <v>24078</v>
      </c>
      <c r="D5" s="5" t="n">
        <v>26393</v>
      </c>
    </row>
    <row r="6" spans="1:4">
      <c r="A6" s="4" t="s">
        <v>1081</v>
      </c>
      <c r="B6" s="5" t="n">
        <v>-24078</v>
      </c>
      <c r="C6" s="5" t="n">
        <v>-26393</v>
      </c>
      <c r="D6" s="5" t="n">
        <v>-17614</v>
      </c>
    </row>
    <row r="7" spans="1:4">
      <c r="A7" s="4" t="s">
        <v>1082</v>
      </c>
      <c r="B7" s="6" t="n">
        <v>38551</v>
      </c>
      <c r="C7" s="6" t="n">
        <v>24078</v>
      </c>
      <c r="D7" s="6" t="n">
        <v>2639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91</v>
      </c>
    </row>
    <row r="4" spans="1:2">
      <c r="A4" s="4" t="s">
        <v>203</v>
      </c>
      <c r="B4" s="4" t="s">
        <v>20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3</v>
      </c>
      <c r="B1" s="2" t="s">
        <v>1</v>
      </c>
    </row>
    <row r="2" spans="1:5">
      <c r="B2" s="2" t="s">
        <v>2</v>
      </c>
      <c r="C2" s="2" t="s">
        <v>32</v>
      </c>
      <c r="D2" s="2" t="s">
        <v>33</v>
      </c>
      <c r="E2" s="2" t="s">
        <v>187</v>
      </c>
    </row>
    <row r="3" spans="1:5">
      <c r="A3" s="3" t="s">
        <v>1084</v>
      </c>
    </row>
    <row r="4" spans="1:5">
      <c r="A4" s="4" t="s">
        <v>1084</v>
      </c>
      <c r="B4" s="6" t="n">
        <v>38551</v>
      </c>
      <c r="C4" s="6" t="n">
        <v>24078</v>
      </c>
      <c r="D4" s="6" t="n">
        <v>26393</v>
      </c>
      <c r="E4" s="6" t="n">
        <v>17614</v>
      </c>
    </row>
    <row r="5" spans="1:5">
      <c r="A5" s="4" t="s">
        <v>1085</v>
      </c>
      <c r="B5" s="5" t="n">
        <v>0</v>
      </c>
    </row>
    <row r="6" spans="1:5">
      <c r="A6" s="4" t="s">
        <v>1086</v>
      </c>
      <c r="B6" s="6" t="n">
        <v>0</v>
      </c>
      <c r="C6" s="6" t="n">
        <v>0</v>
      </c>
      <c r="D6" s="6" t="n">
        <v>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87</v>
      </c>
      <c r="B1" s="2" t="s">
        <v>1</v>
      </c>
    </row>
    <row r="2" spans="1:4">
      <c r="B2" s="2" t="s">
        <v>2</v>
      </c>
      <c r="C2" s="2" t="s">
        <v>32</v>
      </c>
      <c r="D2" s="2" t="s">
        <v>33</v>
      </c>
    </row>
    <row r="3" spans="1:4">
      <c r="A3" s="3" t="s">
        <v>222</v>
      </c>
    </row>
    <row r="4" spans="1:4">
      <c r="A4" s="4" t="s">
        <v>1088</v>
      </c>
      <c r="B4" s="4" t="s">
        <v>1089</v>
      </c>
    </row>
    <row r="5" spans="1:4">
      <c r="A5" s="4" t="s">
        <v>1090</v>
      </c>
      <c r="B5" s="6" t="n">
        <v>6000</v>
      </c>
    </row>
    <row r="6" spans="1:4">
      <c r="A6" s="4" t="s">
        <v>1091</v>
      </c>
      <c r="B6" s="6" t="n">
        <v>3700000</v>
      </c>
      <c r="C6" s="6" t="n">
        <v>3900000</v>
      </c>
      <c r="D6" s="6" t="n">
        <v>3200000</v>
      </c>
    </row>
    <row r="7" spans="1:4">
      <c r="A7" s="4" t="s">
        <v>1092</v>
      </c>
    </row>
    <row r="8" spans="1:4">
      <c r="A8" s="3" t="s">
        <v>222</v>
      </c>
    </row>
    <row r="9" spans="1:4">
      <c r="A9" s="4" t="s">
        <v>1093</v>
      </c>
      <c r="B9" s="4" t="s">
        <v>945</v>
      </c>
    </row>
    <row r="10" spans="1:4">
      <c r="A10" s="4" t="s">
        <v>1094</v>
      </c>
    </row>
    <row r="11" spans="1:4">
      <c r="A11" s="3" t="s">
        <v>222</v>
      </c>
    </row>
    <row r="12" spans="1:4">
      <c r="A12" s="4" t="s">
        <v>1093</v>
      </c>
      <c r="B12" s="4" t="s">
        <v>802</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1095</v>
      </c>
      <c r="B1" s="2" t="s">
        <v>579</v>
      </c>
      <c r="C1" s="2" t="s">
        <v>1</v>
      </c>
    </row>
    <row r="2" spans="1:5">
      <c r="B2" s="2" t="s">
        <v>1096</v>
      </c>
      <c r="C2" s="2" t="s">
        <v>2</v>
      </c>
      <c r="D2" s="2" t="s">
        <v>32</v>
      </c>
      <c r="E2" s="2" t="s">
        <v>33</v>
      </c>
    </row>
    <row r="3" spans="1:5">
      <c r="A3" s="4" t="s">
        <v>1097</v>
      </c>
    </row>
    <row r="4" spans="1:5">
      <c r="A4" s="3" t="s">
        <v>224</v>
      </c>
    </row>
    <row r="5" spans="1:5">
      <c r="A5" s="4" t="s">
        <v>1098</v>
      </c>
      <c r="C5" s="6" t="n">
        <v>60</v>
      </c>
      <c r="D5" s="6" t="n">
        <v>79</v>
      </c>
    </row>
    <row r="6" spans="1:5">
      <c r="A6" s="4" t="s">
        <v>1099</v>
      </c>
    </row>
    <row r="7" spans="1:5">
      <c r="A7" s="3" t="s">
        <v>224</v>
      </c>
    </row>
    <row r="8" spans="1:5">
      <c r="A8" s="4" t="s">
        <v>1100</v>
      </c>
      <c r="B8" s="5" t="n">
        <v>2083333</v>
      </c>
    </row>
    <row r="9" spans="1:5">
      <c r="A9" s="4" t="s">
        <v>1101</v>
      </c>
    </row>
    <row r="10" spans="1:5">
      <c r="A10" s="3" t="s">
        <v>224</v>
      </c>
    </row>
    <row r="11" spans="1:5">
      <c r="A11" s="4" t="s">
        <v>1102</v>
      </c>
      <c r="C11" s="11" t="n">
        <v>11.9</v>
      </c>
      <c r="D11" s="11" t="n">
        <v>12.1</v>
      </c>
      <c r="E11" s="9" t="n">
        <v>8.5</v>
      </c>
    </row>
    <row r="12" spans="1:5">
      <c r="A12" s="4" t="s">
        <v>528</v>
      </c>
      <c r="C12" s="6" t="n">
        <v>0</v>
      </c>
      <c r="D12" s="6" t="n">
        <v>0</v>
      </c>
    </row>
  </sheetData>
  <mergeCells count="2">
    <mergeCell ref="A1:A2"/>
    <mergeCell ref="C1:E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 customWidth="1" max="5" min="5" width="22"/>
    <col customWidth="1" max="6" min="6" width="21"/>
    <col customWidth="1" max="7" min="7" width="21"/>
  </cols>
  <sheetData>
    <row r="1" spans="1:7">
      <c r="A1" s="1" t="s">
        <v>1103</v>
      </c>
      <c r="B1" s="2" t="s">
        <v>1104</v>
      </c>
      <c r="C1" s="2" t="s">
        <v>921</v>
      </c>
      <c r="D1" s="2" t="s">
        <v>922</v>
      </c>
      <c r="E1" s="2" t="s">
        <v>923</v>
      </c>
      <c r="F1" s="2" t="s">
        <v>585</v>
      </c>
      <c r="G1" s="2" t="s">
        <v>442</v>
      </c>
    </row>
    <row r="2" spans="1:7">
      <c r="A2" s="3" t="s">
        <v>98</v>
      </c>
    </row>
    <row r="3" spans="1:7">
      <c r="A3" s="4" t="s">
        <v>98</v>
      </c>
      <c r="G3" s="6" t="n">
        <v>15879</v>
      </c>
    </row>
    <row r="4" spans="1:7">
      <c r="A4" s="4" t="s">
        <v>1105</v>
      </c>
    </row>
    <row r="5" spans="1:7">
      <c r="A5" s="3" t="s">
        <v>98</v>
      </c>
    </row>
    <row r="6" spans="1:7">
      <c r="A6" s="4" t="s">
        <v>98</v>
      </c>
      <c r="G6" s="5" t="n">
        <v>11620</v>
      </c>
    </row>
    <row r="7" spans="1:7">
      <c r="A7" s="4" t="s">
        <v>1106</v>
      </c>
    </row>
    <row r="8" spans="1:7">
      <c r="A8" s="3" t="s">
        <v>98</v>
      </c>
    </row>
    <row r="9" spans="1:7">
      <c r="A9" s="4" t="s">
        <v>98</v>
      </c>
      <c r="G9" s="5" t="n">
        <v>1265</v>
      </c>
    </row>
    <row r="10" spans="1:7">
      <c r="A10" s="4" t="s">
        <v>924</v>
      </c>
    </row>
    <row r="11" spans="1:7">
      <c r="A11" s="3" t="s">
        <v>226</v>
      </c>
    </row>
    <row r="12" spans="1:7">
      <c r="A12" s="4" t="s">
        <v>925</v>
      </c>
      <c r="D12" s="5" t="n">
        <v>60</v>
      </c>
    </row>
    <row r="13" spans="1:7">
      <c r="A13" s="3" t="s">
        <v>98</v>
      </c>
    </row>
    <row r="14" spans="1:7">
      <c r="A14" s="4" t="s">
        <v>1105</v>
      </c>
      <c r="F14" s="6" t="n">
        <v>2400</v>
      </c>
    </row>
    <row r="15" spans="1:7">
      <c r="A15" s="4" t="s">
        <v>98</v>
      </c>
      <c r="F15" s="6" t="n">
        <v>2400</v>
      </c>
    </row>
    <row r="16" spans="1:7">
      <c r="A16" s="4" t="s">
        <v>1107</v>
      </c>
    </row>
    <row r="17" spans="1:7">
      <c r="A17" s="3" t="s">
        <v>98</v>
      </c>
    </row>
    <row r="18" spans="1:7">
      <c r="A18" s="4" t="s">
        <v>98</v>
      </c>
      <c r="G18" s="5" t="n">
        <v>2228</v>
      </c>
    </row>
    <row r="19" spans="1:7">
      <c r="A19" s="4" t="s">
        <v>927</v>
      </c>
    </row>
    <row r="20" spans="1:7">
      <c r="A20" s="3" t="s">
        <v>226</v>
      </c>
    </row>
    <row r="21" spans="1:7">
      <c r="A21" s="4" t="s">
        <v>928</v>
      </c>
      <c r="C21" s="5" t="n">
        <v>40</v>
      </c>
    </row>
    <row r="22" spans="1:7">
      <c r="A22" s="3" t="s">
        <v>98</v>
      </c>
    </row>
    <row r="23" spans="1:7">
      <c r="A23" s="4" t="s">
        <v>1105</v>
      </c>
      <c r="G23" s="5" t="n">
        <v>5200</v>
      </c>
    </row>
    <row r="24" spans="1:7">
      <c r="A24" s="4" t="s">
        <v>1108</v>
      </c>
    </row>
    <row r="25" spans="1:7">
      <c r="A25" s="3" t="s">
        <v>98</v>
      </c>
    </row>
    <row r="26" spans="1:7">
      <c r="A26" s="4" t="s">
        <v>98</v>
      </c>
      <c r="G26" s="5" t="n">
        <v>4009</v>
      </c>
    </row>
    <row r="27" spans="1:7">
      <c r="A27" s="4" t="s">
        <v>930</v>
      </c>
    </row>
    <row r="28" spans="1:7">
      <c r="A28" s="3" t="s">
        <v>226</v>
      </c>
    </row>
    <row r="29" spans="1:7">
      <c r="A29" s="4" t="s">
        <v>925</v>
      </c>
      <c r="E29" s="5" t="n">
        <v>100</v>
      </c>
    </row>
    <row r="30" spans="1:7">
      <c r="A30" s="4" t="s">
        <v>928</v>
      </c>
      <c r="B30" s="5" t="n">
        <v>100</v>
      </c>
    </row>
    <row r="31" spans="1:7">
      <c r="A31" s="3" t="s">
        <v>98</v>
      </c>
    </row>
    <row r="32" spans="1:7">
      <c r="A32" s="4" t="s">
        <v>98</v>
      </c>
      <c r="B32" s="6" t="n">
        <v>8300</v>
      </c>
    </row>
    <row r="33" spans="1:7">
      <c r="A33" s="4" t="s">
        <v>1109</v>
      </c>
    </row>
    <row r="34" spans="1:7">
      <c r="A34" s="3" t="s">
        <v>98</v>
      </c>
    </row>
    <row r="35" spans="1:7">
      <c r="A35" s="4" t="s">
        <v>98</v>
      </c>
      <c r="B35" s="5" t="n">
        <v>5400</v>
      </c>
      <c r="G35" s="5" t="n">
        <v>5383</v>
      </c>
    </row>
    <row r="36" spans="1:7">
      <c r="A36" s="4" t="s">
        <v>1110</v>
      </c>
    </row>
    <row r="37" spans="1:7">
      <c r="A37" s="3" t="s">
        <v>98</v>
      </c>
    </row>
    <row r="38" spans="1:7">
      <c r="A38" s="4" t="s">
        <v>98</v>
      </c>
      <c r="B38" s="6" t="n">
        <v>2900</v>
      </c>
      <c r="G38" s="6" t="n">
        <v>1265</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1</v>
      </c>
      <c r="B1" s="2" t="s">
        <v>1112</v>
      </c>
      <c r="C1" s="2" t="s">
        <v>485</v>
      </c>
      <c r="D1" s="2" t="s">
        <v>2</v>
      </c>
    </row>
    <row r="2" spans="1:4">
      <c r="A2" s="3" t="s">
        <v>226</v>
      </c>
    </row>
    <row r="3" spans="1:4">
      <c r="A3" s="4" t="s">
        <v>1113</v>
      </c>
      <c r="D3" s="6" t="n">
        <v>15879</v>
      </c>
    </row>
    <row r="4" spans="1:4">
      <c r="A4" s="4" t="s">
        <v>924</v>
      </c>
    </row>
    <row r="5" spans="1:4">
      <c r="A5" s="3" t="s">
        <v>226</v>
      </c>
    </row>
    <row r="6" spans="1:4">
      <c r="A6" s="4" t="s">
        <v>1113</v>
      </c>
      <c r="C6" s="6" t="n">
        <v>2400</v>
      </c>
    </row>
    <row r="7" spans="1:4">
      <c r="A7" s="4" t="s">
        <v>930</v>
      </c>
    </row>
    <row r="8" spans="1:4">
      <c r="A8" s="3" t="s">
        <v>226</v>
      </c>
    </row>
    <row r="9" spans="1:4">
      <c r="A9" s="4" t="s">
        <v>1113</v>
      </c>
      <c r="B9" s="6" t="n">
        <v>8300</v>
      </c>
    </row>
    <row r="10" spans="1:4">
      <c r="A10" s="4" t="s">
        <v>1105</v>
      </c>
    </row>
    <row r="11" spans="1:4">
      <c r="A11" s="3" t="s">
        <v>226</v>
      </c>
    </row>
    <row r="12" spans="1:4">
      <c r="A12" s="4" t="s">
        <v>689</v>
      </c>
      <c r="C12" s="5" t="n">
        <v>0</v>
      </c>
      <c r="D12" s="5" t="n">
        <v>0</v>
      </c>
    </row>
    <row r="13" spans="1:4">
      <c r="A13" s="4" t="s">
        <v>1113</v>
      </c>
      <c r="D13" s="5" t="n">
        <v>11620</v>
      </c>
    </row>
    <row r="14" spans="1:4">
      <c r="A14" s="4" t="s">
        <v>1114</v>
      </c>
      <c r="D14" s="5" t="n">
        <v>-8513</v>
      </c>
    </row>
    <row r="15" spans="1:4">
      <c r="A15" s="4" t="s">
        <v>1115</v>
      </c>
      <c r="D15" s="5" t="n">
        <v>-237</v>
      </c>
    </row>
    <row r="16" spans="1:4">
      <c r="A16" s="4" t="s">
        <v>691</v>
      </c>
      <c r="D16" s="5" t="n">
        <v>2870</v>
      </c>
    </row>
    <row r="17" spans="1:4">
      <c r="A17" s="4" t="s">
        <v>1116</v>
      </c>
    </row>
    <row r="18" spans="1:4">
      <c r="A18" s="3" t="s">
        <v>226</v>
      </c>
    </row>
    <row r="19" spans="1:4">
      <c r="A19" s="4" t="s">
        <v>689</v>
      </c>
      <c r="C19" s="5" t="n">
        <v>0</v>
      </c>
      <c r="D19" s="5" t="n">
        <v>0</v>
      </c>
    </row>
    <row r="20" spans="1:4">
      <c r="A20" s="4" t="s">
        <v>1113</v>
      </c>
      <c r="D20" s="5" t="n">
        <v>2228</v>
      </c>
    </row>
    <row r="21" spans="1:4">
      <c r="A21" s="4" t="s">
        <v>1114</v>
      </c>
      <c r="D21" s="5" t="n">
        <v>-2215</v>
      </c>
    </row>
    <row r="22" spans="1:4">
      <c r="A22" s="4" t="s">
        <v>1115</v>
      </c>
      <c r="D22" s="5" t="n">
        <v>-13</v>
      </c>
    </row>
    <row r="23" spans="1:4">
      <c r="A23" s="4" t="s">
        <v>1117</v>
      </c>
    </row>
    <row r="24" spans="1:4">
      <c r="A24" s="3" t="s">
        <v>226</v>
      </c>
    </row>
    <row r="25" spans="1:4">
      <c r="A25" s="4" t="s">
        <v>689</v>
      </c>
      <c r="C25" s="5" t="n">
        <v>0</v>
      </c>
      <c r="D25" s="5" t="n">
        <v>0</v>
      </c>
    </row>
    <row r="26" spans="1:4">
      <c r="A26" s="4" t="s">
        <v>1113</v>
      </c>
      <c r="D26" s="5" t="n">
        <v>4009</v>
      </c>
    </row>
    <row r="27" spans="1:4">
      <c r="A27" s="4" t="s">
        <v>1114</v>
      </c>
      <c r="D27" s="5" t="n">
        <v>-2776</v>
      </c>
    </row>
    <row r="28" spans="1:4">
      <c r="A28" s="4" t="s">
        <v>1115</v>
      </c>
      <c r="D28" s="5" t="n">
        <v>-119</v>
      </c>
    </row>
    <row r="29" spans="1:4">
      <c r="A29" s="4" t="s">
        <v>691</v>
      </c>
      <c r="D29" s="5" t="n">
        <v>1114</v>
      </c>
    </row>
    <row r="30" spans="1:4">
      <c r="A30" s="4" t="s">
        <v>1118</v>
      </c>
    </row>
    <row r="31" spans="1:4">
      <c r="A31" s="3" t="s">
        <v>226</v>
      </c>
    </row>
    <row r="32" spans="1:4">
      <c r="A32" s="4" t="s">
        <v>689</v>
      </c>
      <c r="C32" s="5" t="n">
        <v>0</v>
      </c>
      <c r="D32" s="5" t="n">
        <v>0</v>
      </c>
    </row>
    <row r="33" spans="1:4">
      <c r="A33" s="4" t="s">
        <v>1113</v>
      </c>
      <c r="B33" s="5" t="n">
        <v>5400</v>
      </c>
      <c r="D33" s="5" t="n">
        <v>5383</v>
      </c>
    </row>
    <row r="34" spans="1:4">
      <c r="A34" s="4" t="s">
        <v>1114</v>
      </c>
      <c r="D34" s="5" t="n">
        <v>-3522</v>
      </c>
    </row>
    <row r="35" spans="1:4">
      <c r="A35" s="4" t="s">
        <v>1115</v>
      </c>
      <c r="D35" s="5" t="n">
        <v>-105</v>
      </c>
    </row>
    <row r="36" spans="1:4">
      <c r="A36" s="4" t="s">
        <v>691</v>
      </c>
      <c r="D36" s="5" t="n">
        <v>1756</v>
      </c>
    </row>
    <row r="37" spans="1:4">
      <c r="A37" s="4" t="s">
        <v>1106</v>
      </c>
    </row>
    <row r="38" spans="1:4">
      <c r="A38" s="3" t="s">
        <v>226</v>
      </c>
    </row>
    <row r="39" spans="1:4">
      <c r="A39" s="4" t="s">
        <v>689</v>
      </c>
      <c r="C39" s="5" t="n">
        <v>0</v>
      </c>
      <c r="D39" s="5" t="n">
        <v>0</v>
      </c>
    </row>
    <row r="40" spans="1:4">
      <c r="A40" s="4" t="s">
        <v>1113</v>
      </c>
      <c r="D40" s="5" t="n">
        <v>1265</v>
      </c>
    </row>
    <row r="41" spans="1:4">
      <c r="A41" s="4" t="s">
        <v>1114</v>
      </c>
      <c r="D41" s="5" t="n">
        <v>-614</v>
      </c>
    </row>
    <row r="42" spans="1:4">
      <c r="A42" s="4" t="s">
        <v>1115</v>
      </c>
      <c r="D42" s="5" t="n">
        <v>-218</v>
      </c>
    </row>
    <row r="43" spans="1:4">
      <c r="A43" s="4" t="s">
        <v>691</v>
      </c>
      <c r="D43" s="5" t="n">
        <v>433</v>
      </c>
    </row>
    <row r="44" spans="1:4">
      <c r="A44" s="4" t="s">
        <v>1119</v>
      </c>
    </row>
    <row r="45" spans="1:4">
      <c r="A45" s="3" t="s">
        <v>226</v>
      </c>
    </row>
    <row r="46" spans="1:4">
      <c r="A46" s="4" t="s">
        <v>689</v>
      </c>
      <c r="C46" s="6" t="n">
        <v>0</v>
      </c>
      <c r="D46" s="5" t="n">
        <v>0</v>
      </c>
    </row>
    <row r="47" spans="1:4">
      <c r="A47" s="4" t="s">
        <v>1113</v>
      </c>
      <c r="B47" s="6" t="n">
        <v>2900</v>
      </c>
      <c r="D47" s="5" t="n">
        <v>1265</v>
      </c>
    </row>
    <row r="48" spans="1:4">
      <c r="A48" s="4" t="s">
        <v>1114</v>
      </c>
      <c r="D48" s="5" t="n">
        <v>-614</v>
      </c>
    </row>
    <row r="49" spans="1:4">
      <c r="A49" s="4" t="s">
        <v>1115</v>
      </c>
      <c r="D49" s="5" t="n">
        <v>-218</v>
      </c>
    </row>
    <row r="50" spans="1:4">
      <c r="A50" s="4" t="s">
        <v>691</v>
      </c>
      <c r="D50" s="6" t="n">
        <v>433</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1120</v>
      </c>
      <c r="B1" s="2" t="s">
        <v>1</v>
      </c>
    </row>
    <row r="2" spans="1:2">
      <c r="B2" s="2" t="s">
        <v>442</v>
      </c>
    </row>
    <row r="3" spans="1:2">
      <c r="A3" s="3" t="s">
        <v>98</v>
      </c>
    </row>
    <row r="4" spans="1:2">
      <c r="A4" s="4" t="s">
        <v>98</v>
      </c>
      <c r="B4" s="6" t="n">
        <v>15879</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1</v>
      </c>
      <c r="B1" s="2" t="s">
        <v>476</v>
      </c>
      <c r="J1" s="2" t="s">
        <v>1</v>
      </c>
    </row>
    <row r="2" spans="1:12">
      <c r="B2" s="2" t="s">
        <v>2</v>
      </c>
      <c r="C2" s="2" t="s">
        <v>484</v>
      </c>
      <c r="D2" s="2" t="s">
        <v>4</v>
      </c>
      <c r="E2" s="2" t="s">
        <v>485</v>
      </c>
      <c r="F2" s="2" t="s">
        <v>32</v>
      </c>
      <c r="G2" s="2" t="s">
        <v>486</v>
      </c>
      <c r="H2" s="2" t="s">
        <v>487</v>
      </c>
      <c r="I2" s="2" t="s">
        <v>488</v>
      </c>
      <c r="J2" s="2" t="s">
        <v>2</v>
      </c>
      <c r="K2" s="2" t="s">
        <v>32</v>
      </c>
      <c r="L2" s="2" t="s">
        <v>33</v>
      </c>
    </row>
    <row r="3" spans="1:12">
      <c r="A3" s="3" t="s">
        <v>1122</v>
      </c>
    </row>
    <row r="4" spans="1:12">
      <c r="A4" s="4" t="s">
        <v>1123</v>
      </c>
      <c r="B4" s="6" t="n">
        <v>130692</v>
      </c>
      <c r="C4" s="6" t="n">
        <v>65686</v>
      </c>
      <c r="D4" s="6" t="n">
        <v>81106</v>
      </c>
      <c r="E4" s="6" t="n">
        <v>69155</v>
      </c>
      <c r="F4" s="6" t="n">
        <v>94208</v>
      </c>
      <c r="G4" s="6" t="n">
        <v>86825</v>
      </c>
      <c r="H4" s="6" t="n">
        <v>65077</v>
      </c>
      <c r="I4" s="6" t="n">
        <v>52166</v>
      </c>
      <c r="J4" s="6" t="n">
        <v>346639</v>
      </c>
      <c r="K4" s="6" t="n">
        <v>298276</v>
      </c>
      <c r="L4" s="6" t="n">
        <v>273957</v>
      </c>
    </row>
    <row r="5" spans="1:12">
      <c r="A5" s="4" t="s">
        <v>100</v>
      </c>
      <c r="B5" s="5" t="n">
        <v>124697</v>
      </c>
      <c r="C5" s="5" t="n">
        <v>234785</v>
      </c>
      <c r="D5" s="5" t="n">
        <v>121026</v>
      </c>
      <c r="E5" s="5" t="n">
        <v>105023</v>
      </c>
      <c r="F5" s="5" t="n">
        <v>71443</v>
      </c>
      <c r="G5" s="5" t="n">
        <v>106259</v>
      </c>
      <c r="H5" s="5" t="n">
        <v>106088</v>
      </c>
      <c r="I5" s="5" t="n">
        <v>91871</v>
      </c>
      <c r="J5" s="5" t="n">
        <v>585531</v>
      </c>
      <c r="K5" s="5" t="n">
        <v>375661</v>
      </c>
      <c r="L5" s="5" t="n">
        <v>325827</v>
      </c>
    </row>
    <row r="6" spans="1:12">
      <c r="A6" s="4" t="s">
        <v>1124</v>
      </c>
      <c r="B6" s="5" t="n">
        <v>-21488</v>
      </c>
      <c r="C6" s="5" t="n">
        <v>-5252</v>
      </c>
      <c r="D6" s="5" t="n">
        <v>-9460</v>
      </c>
      <c r="E6" s="5" t="n">
        <v>-7276</v>
      </c>
      <c r="F6" s="5" t="n">
        <v>-10680</v>
      </c>
      <c r="G6" s="5" t="n">
        <v>-12863</v>
      </c>
      <c r="H6" s="5" t="n">
        <v>-3213</v>
      </c>
      <c r="I6" s="5" t="n">
        <v>-12796</v>
      </c>
      <c r="J6" s="5" t="n">
        <v>-43476</v>
      </c>
      <c r="K6" s="5" t="n">
        <v>-39552</v>
      </c>
      <c r="L6" s="5" t="n">
        <v>-29838</v>
      </c>
    </row>
    <row r="7" spans="1:12">
      <c r="A7" s="4" t="s">
        <v>108</v>
      </c>
      <c r="B7" s="6" t="n">
        <v>-15493</v>
      </c>
      <c r="C7" s="6" t="n">
        <v>-174351</v>
      </c>
      <c r="D7" s="6" t="n">
        <v>-49380</v>
      </c>
      <c r="E7" s="6" t="n">
        <v>-43144</v>
      </c>
      <c r="F7" s="6" t="n">
        <v>12085</v>
      </c>
      <c r="G7" s="6" t="n">
        <v>-32297</v>
      </c>
      <c r="H7" s="6" t="n">
        <v>-44224</v>
      </c>
      <c r="I7" s="6" t="n">
        <v>-52501</v>
      </c>
      <c r="J7" s="6" t="n">
        <v>-282368</v>
      </c>
      <c r="K7" s="6" t="n">
        <v>-116937</v>
      </c>
      <c r="L7" s="6" t="n">
        <v>-81708</v>
      </c>
    </row>
    <row r="8" spans="1:12">
      <c r="A8" s="4" t="s">
        <v>109</v>
      </c>
      <c r="B8" s="8" t="n">
        <v>-0.1</v>
      </c>
      <c r="C8" s="8" t="n">
        <v>-1.14</v>
      </c>
      <c r="D8" s="8" t="n">
        <v>-0.32</v>
      </c>
      <c r="E8" s="8" t="n">
        <v>-0.29</v>
      </c>
      <c r="F8" s="8" t="n">
        <v>0.08</v>
      </c>
      <c r="G8" s="8" t="n">
        <v>-0.22</v>
      </c>
      <c r="H8" s="8" t="n">
        <v>-0.3</v>
      </c>
      <c r="I8" s="8" t="n">
        <v>-0.36</v>
      </c>
      <c r="J8" s="8" t="n">
        <v>-1.85</v>
      </c>
      <c r="K8" s="8" t="n">
        <v>-0.78</v>
      </c>
      <c r="L8" s="8" t="n">
        <v>-0.5600000000000001</v>
      </c>
    </row>
  </sheetData>
  <mergeCells count="3">
    <mergeCell ref="A1:A2"/>
    <mergeCell ref="B1:I1"/>
    <mergeCell ref="J1:L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5</v>
      </c>
      <c r="B1" s="2" t="s">
        <v>476</v>
      </c>
      <c r="J1" s="2" t="s">
        <v>1</v>
      </c>
    </row>
    <row r="2" spans="1:12">
      <c r="B2" s="2" t="s">
        <v>2</v>
      </c>
      <c r="C2" s="2" t="s">
        <v>484</v>
      </c>
      <c r="D2" s="2" t="s">
        <v>4</v>
      </c>
      <c r="E2" s="2" t="s">
        <v>485</v>
      </c>
      <c r="F2" s="2" t="s">
        <v>32</v>
      </c>
      <c r="G2" s="2" t="s">
        <v>486</v>
      </c>
      <c r="H2" s="2" t="s">
        <v>487</v>
      </c>
      <c r="I2" s="2" t="s">
        <v>488</v>
      </c>
      <c r="J2" s="2" t="s">
        <v>2</v>
      </c>
      <c r="K2" s="2" t="s">
        <v>32</v>
      </c>
      <c r="L2" s="2" t="s">
        <v>33</v>
      </c>
    </row>
    <row r="3" spans="1:12">
      <c r="A3" s="3" t="s">
        <v>378</v>
      </c>
    </row>
    <row r="4" spans="1:12">
      <c r="A4" s="4" t="s">
        <v>513</v>
      </c>
      <c r="B4" s="6" t="n">
        <v>130692</v>
      </c>
      <c r="C4" s="6" t="n">
        <v>65686</v>
      </c>
      <c r="D4" s="6" t="n">
        <v>81106</v>
      </c>
      <c r="E4" s="6" t="n">
        <v>69155</v>
      </c>
      <c r="F4" s="6" t="n">
        <v>94208</v>
      </c>
      <c r="G4" s="6" t="n">
        <v>86825</v>
      </c>
      <c r="H4" s="6" t="n">
        <v>65077</v>
      </c>
      <c r="I4" s="6" t="n">
        <v>52166</v>
      </c>
      <c r="J4" s="6" t="n">
        <v>346639</v>
      </c>
      <c r="K4" s="6" t="n">
        <v>298276</v>
      </c>
      <c r="L4" s="6" t="n">
        <v>273957</v>
      </c>
    </row>
    <row r="5" spans="1:12">
      <c r="A5" s="4" t="s">
        <v>1126</v>
      </c>
    </row>
    <row r="6" spans="1:12">
      <c r="A6" s="3" t="s">
        <v>378</v>
      </c>
    </row>
    <row r="7" spans="1:12">
      <c r="A7" s="4" t="s">
        <v>513</v>
      </c>
      <c r="J7" s="6" t="n">
        <v>70400</v>
      </c>
    </row>
    <row r="8" spans="1:12">
      <c r="A8" s="4" t="s">
        <v>1127</v>
      </c>
    </row>
    <row r="9" spans="1:12">
      <c r="A9" s="3" t="s">
        <v>378</v>
      </c>
    </row>
    <row r="10" spans="1:12">
      <c r="A10" s="4" t="s">
        <v>513</v>
      </c>
      <c r="K10" s="6" t="n">
        <v>29700</v>
      </c>
    </row>
  </sheetData>
  <mergeCells count="3">
    <mergeCell ref="A1:A2"/>
    <mergeCell ref="B1:I1"/>
    <mergeCell ref="J1:L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28</v>
      </c>
      <c r="B1" s="2" t="s">
        <v>1</v>
      </c>
    </row>
    <row r="2" spans="1:2">
      <c r="B2" s="2" t="s">
        <v>442</v>
      </c>
    </row>
    <row r="3" spans="1:2">
      <c r="A3" s="3" t="s">
        <v>98</v>
      </c>
    </row>
    <row r="4" spans="1:2">
      <c r="A4" s="4" t="s">
        <v>98</v>
      </c>
      <c r="B4" s="6" t="n">
        <v>15879</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29</v>
      </c>
      <c r="B1" s="2" t="s">
        <v>476</v>
      </c>
      <c r="C1" s="2" t="s">
        <v>1</v>
      </c>
    </row>
    <row r="2" spans="1:3">
      <c r="B2" s="2" t="s">
        <v>484</v>
      </c>
      <c r="C2" s="2" t="s">
        <v>2</v>
      </c>
    </row>
    <row r="3" spans="1:3">
      <c r="A3" s="3" t="s">
        <v>99</v>
      </c>
    </row>
    <row r="4" spans="1:3">
      <c r="A4" s="4" t="s">
        <v>99</v>
      </c>
      <c r="B4" s="6" t="n">
        <v>151800</v>
      </c>
      <c r="C4" s="6" t="n">
        <v>1517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191</v>
      </c>
    </row>
    <row r="4" spans="1:2">
      <c r="A4" s="4" t="s">
        <v>205</v>
      </c>
      <c r="B4" s="4" t="s">
        <v>20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30</v>
      </c>
      <c r="B1" s="2" t="s">
        <v>476</v>
      </c>
      <c r="D1" s="2" t="s">
        <v>1</v>
      </c>
    </row>
    <row r="2" spans="1:6">
      <c r="B2" s="2" t="s">
        <v>484</v>
      </c>
      <c r="C2" s="2" t="s">
        <v>32</v>
      </c>
      <c r="D2" s="2" t="s">
        <v>2</v>
      </c>
      <c r="E2" s="2" t="s">
        <v>32</v>
      </c>
      <c r="F2" s="2" t="s">
        <v>33</v>
      </c>
    </row>
    <row r="3" spans="1:6">
      <c r="A3" s="3" t="s">
        <v>280</v>
      </c>
    </row>
    <row r="4" spans="1:6">
      <c r="A4" s="4" t="s">
        <v>97</v>
      </c>
      <c r="C4" s="6" t="n">
        <v>-39300</v>
      </c>
      <c r="D4" s="6" t="n">
        <v>-31045</v>
      </c>
      <c r="E4" s="6" t="n">
        <v>-31310</v>
      </c>
      <c r="F4" s="6" t="n">
        <v>9831</v>
      </c>
    </row>
    <row r="5" spans="1:6">
      <c r="A5" s="4" t="s">
        <v>695</v>
      </c>
    </row>
    <row r="6" spans="1:6">
      <c r="A6" s="3" t="s">
        <v>280</v>
      </c>
    </row>
    <row r="7" spans="1:6">
      <c r="A7" s="4" t="s">
        <v>97</v>
      </c>
      <c r="B7" s="6" t="n">
        <v>31000</v>
      </c>
      <c r="D7" s="6" t="n">
        <v>31000</v>
      </c>
    </row>
  </sheetData>
  <mergeCells count="3">
    <mergeCell ref="A1:A2"/>
    <mergeCell ref="B1:C1"/>
    <mergeCell ref="D1:F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31</v>
      </c>
      <c r="B1" s="2" t="s">
        <v>1</v>
      </c>
    </row>
    <row r="2" spans="1:2">
      <c r="B2" s="2" t="s">
        <v>442</v>
      </c>
    </row>
    <row r="3" spans="1:2">
      <c r="A3" s="3" t="s">
        <v>1132</v>
      </c>
    </row>
    <row r="4" spans="1:2">
      <c r="A4" s="4" t="s">
        <v>1133</v>
      </c>
      <c r="B4" s="9" t="n">
        <v>8.699999999999999</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382</v>
      </c>
      <c r="C1" s="2" t="s">
        <v>32</v>
      </c>
    </row>
    <row r="2" spans="1:3">
      <c r="A2" s="3" t="s">
        <v>211</v>
      </c>
    </row>
    <row r="3" spans="1:3">
      <c r="A3" s="4" t="s">
        <v>106</v>
      </c>
      <c r="C3" s="6" t="n">
        <v>2009</v>
      </c>
    </row>
    <row r="4" spans="1:3">
      <c r="A4" s="4" t="s">
        <v>1135</v>
      </c>
    </row>
    <row r="5" spans="1:3">
      <c r="A5" s="3" t="s">
        <v>211</v>
      </c>
    </row>
    <row r="6" spans="1:3">
      <c r="A6" s="4" t="s">
        <v>106</v>
      </c>
      <c r="B6" s="6" t="n">
        <v>200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1136</v>
      </c>
      <c r="B1" s="2" t="s">
        <v>1137</v>
      </c>
    </row>
    <row r="2" spans="1:2">
      <c r="A2" s="3" t="s">
        <v>226</v>
      </c>
    </row>
    <row r="3" spans="1:2">
      <c r="A3" s="4" t="s">
        <v>928</v>
      </c>
      <c r="B3" s="5" t="n">
        <v>35</v>
      </c>
    </row>
    <row r="4" spans="1:2">
      <c r="A4" s="3" t="s">
        <v>1138</v>
      </c>
    </row>
    <row r="5" spans="1:2">
      <c r="A5" s="4" t="s">
        <v>1139</v>
      </c>
      <c r="B5" s="4" t="s">
        <v>939</v>
      </c>
    </row>
    <row r="6" spans="1:2">
      <c r="A6" s="4" t="s">
        <v>1092</v>
      </c>
    </row>
    <row r="7" spans="1:2">
      <c r="A7" s="3" t="s">
        <v>1138</v>
      </c>
    </row>
    <row r="8" spans="1:2">
      <c r="A8" s="4" t="s">
        <v>1138</v>
      </c>
      <c r="B8" s="6" t="n">
        <v>3</v>
      </c>
    </row>
    <row r="9" spans="1:2">
      <c r="A9" s="4" t="s">
        <v>1094</v>
      </c>
    </row>
    <row r="10" spans="1:2">
      <c r="A10" s="3" t="s">
        <v>1138</v>
      </c>
    </row>
    <row r="11" spans="1:2">
      <c r="A11" s="4" t="s">
        <v>1138</v>
      </c>
      <c r="B11" s="6" t="n">
        <v>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191</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191</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191</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v>
      </c>
      <c r="B1" s="2" t="s">
        <v>2</v>
      </c>
      <c r="C1" s="2" t="s">
        <v>32</v>
      </c>
      <c r="D1" s="2" t="s">
        <v>33</v>
      </c>
    </row>
    <row r="2" spans="1:4">
      <c r="A2" s="3" t="s">
        <v>34</v>
      </c>
    </row>
    <row r="3" spans="1:4">
      <c r="A3" s="4" t="s">
        <v>35</v>
      </c>
      <c r="B3" s="6" t="n">
        <v>173172</v>
      </c>
      <c r="C3" s="6" t="n">
        <v>125736</v>
      </c>
      <c r="D3" s="6" t="n">
        <v>54004</v>
      </c>
    </row>
    <row r="4" spans="1:4">
      <c r="A4" s="4" t="s">
        <v>36</v>
      </c>
      <c r="C4" s="5" t="n">
        <v>95680</v>
      </c>
    </row>
    <row r="5" spans="1:4">
      <c r="A5" s="4" t="s">
        <v>37</v>
      </c>
      <c r="B5" s="5" t="n">
        <v>20991</v>
      </c>
      <c r="C5" s="5" t="n">
        <v>3190</v>
      </c>
    </row>
    <row r="6" spans="1:4">
      <c r="A6" s="4" t="s">
        <v>38</v>
      </c>
      <c r="B6" s="5" t="n">
        <v>59959</v>
      </c>
      <c r="C6" s="5" t="n">
        <v>78967</v>
      </c>
    </row>
    <row r="7" spans="1:4">
      <c r="A7" s="4" t="s">
        <v>39</v>
      </c>
      <c r="C7" s="5" t="n">
        <v>735</v>
      </c>
    </row>
    <row r="8" spans="1:4">
      <c r="A8" s="4" t="s">
        <v>40</v>
      </c>
      <c r="B8" s="5" t="n">
        <v>11063</v>
      </c>
      <c r="C8" s="5" t="n">
        <v>7288</v>
      </c>
    </row>
    <row r="9" spans="1:4">
      <c r="A9" s="4" t="s">
        <v>41</v>
      </c>
      <c r="B9" s="5" t="n">
        <v>1250</v>
      </c>
    </row>
    <row r="10" spans="1:4">
      <c r="A10" s="4" t="s">
        <v>42</v>
      </c>
      <c r="B10" s="5" t="n">
        <v>266435</v>
      </c>
      <c r="C10" s="5" t="n">
        <v>311596</v>
      </c>
    </row>
    <row r="11" spans="1:4">
      <c r="A11" s="4" t="s">
        <v>43</v>
      </c>
      <c r="B11" s="5" t="n">
        <v>6426</v>
      </c>
      <c r="C11" s="5" t="n">
        <v>7056</v>
      </c>
    </row>
    <row r="12" spans="1:4">
      <c r="A12" s="4" t="s">
        <v>44</v>
      </c>
      <c r="B12" s="5" t="n">
        <v>17270</v>
      </c>
      <c r="C12" s="5" t="n">
        <v>17274</v>
      </c>
    </row>
    <row r="13" spans="1:4">
      <c r="A13" s="4" t="s">
        <v>45</v>
      </c>
      <c r="B13" s="5" t="n">
        <v>41020</v>
      </c>
      <c r="C13" s="5" t="n">
        <v>108188</v>
      </c>
    </row>
    <row r="14" spans="1:4">
      <c r="A14" s="4" t="s">
        <v>46</v>
      </c>
      <c r="C14" s="5" t="n">
        <v>159905</v>
      </c>
    </row>
    <row r="15" spans="1:4">
      <c r="A15" s="4" t="s">
        <v>47</v>
      </c>
      <c r="B15" s="5" t="n">
        <v>785</v>
      </c>
      <c r="C15" s="5" t="n">
        <v>785</v>
      </c>
    </row>
    <row r="16" spans="1:4">
      <c r="A16" s="4" t="s">
        <v>48</v>
      </c>
      <c r="B16" s="5" t="n">
        <v>114</v>
      </c>
      <c r="C16" s="5" t="n">
        <v>870</v>
      </c>
    </row>
    <row r="17" spans="1:4">
      <c r="A17" s="4" t="s">
        <v>49</v>
      </c>
      <c r="B17" s="5" t="n">
        <v>332050</v>
      </c>
      <c r="C17" s="5" t="n">
        <v>605674</v>
      </c>
    </row>
    <row r="18" spans="1:4">
      <c r="A18" s="3" t="s">
        <v>50</v>
      </c>
    </row>
    <row r="19" spans="1:4">
      <c r="A19" s="4" t="s">
        <v>51</v>
      </c>
      <c r="B19" s="5" t="n">
        <v>18123</v>
      </c>
      <c r="C19" s="5" t="n">
        <v>15958</v>
      </c>
    </row>
    <row r="20" spans="1:4">
      <c r="A20" s="4" t="s">
        <v>52</v>
      </c>
      <c r="B20" s="5" t="n">
        <v>8219</v>
      </c>
      <c r="C20" s="5" t="n">
        <v>7313</v>
      </c>
    </row>
    <row r="21" spans="1:4">
      <c r="A21" s="4" t="s">
        <v>53</v>
      </c>
      <c r="B21" s="5" t="n">
        <v>45252</v>
      </c>
      <c r="C21" s="5" t="n">
        <v>38237</v>
      </c>
    </row>
    <row r="22" spans="1:4">
      <c r="A22" s="4" t="s">
        <v>54</v>
      </c>
      <c r="B22" s="5" t="n">
        <v>73</v>
      </c>
      <c r="C22" s="5" t="n">
        <v>4077</v>
      </c>
    </row>
    <row r="23" spans="1:4">
      <c r="A23" s="4" t="s">
        <v>55</v>
      </c>
      <c r="B23" s="5" t="n">
        <v>252</v>
      </c>
      <c r="C23" s="5" t="n">
        <v>195</v>
      </c>
    </row>
    <row r="24" spans="1:4">
      <c r="A24" s="4" t="s">
        <v>56</v>
      </c>
      <c r="B24" s="5" t="n">
        <v>47554</v>
      </c>
    </row>
    <row r="25" spans="1:4">
      <c r="A25" s="4" t="s">
        <v>57</v>
      </c>
      <c r="B25" s="5" t="n">
        <v>51</v>
      </c>
      <c r="C25" s="5" t="n">
        <v>247</v>
      </c>
    </row>
    <row r="26" spans="1:4">
      <c r="A26" s="4" t="s">
        <v>58</v>
      </c>
      <c r="B26" s="5" t="n">
        <v>119524</v>
      </c>
      <c r="C26" s="5" t="n">
        <v>66027</v>
      </c>
    </row>
    <row r="27" spans="1:4">
      <c r="A27" s="4" t="s">
        <v>59</v>
      </c>
      <c r="B27" s="5" t="n">
        <v>158</v>
      </c>
    </row>
    <row r="28" spans="1:4">
      <c r="A28" s="4" t="s">
        <v>60</v>
      </c>
      <c r="B28" s="5" t="n">
        <v>6308</v>
      </c>
      <c r="C28" s="5" t="n">
        <v>5449</v>
      </c>
    </row>
    <row r="29" spans="1:4">
      <c r="A29" s="4" t="s">
        <v>61</v>
      </c>
      <c r="C29" s="5" t="n">
        <v>31011</v>
      </c>
    </row>
    <row r="30" spans="1:4">
      <c r="A30" s="4" t="s">
        <v>62</v>
      </c>
      <c r="B30" s="5" t="n">
        <v>33763</v>
      </c>
      <c r="C30" s="5" t="n">
        <v>92188</v>
      </c>
    </row>
    <row r="31" spans="1:4">
      <c r="A31" s="4" t="s">
        <v>63</v>
      </c>
      <c r="B31" s="5" t="n">
        <v>265601</v>
      </c>
      <c r="C31" s="5" t="n">
        <v>249193</v>
      </c>
    </row>
    <row r="32" spans="1:4">
      <c r="A32" s="4" t="s">
        <v>64</v>
      </c>
      <c r="B32" s="5" t="n">
        <v>100537</v>
      </c>
      <c r="C32" s="5" t="n">
        <v>146898</v>
      </c>
    </row>
    <row r="33" spans="1:4">
      <c r="A33" s="4" t="s">
        <v>65</v>
      </c>
      <c r="B33" s="5" t="n">
        <v>2530</v>
      </c>
      <c r="C33" s="5" t="n">
        <v>5060</v>
      </c>
    </row>
    <row r="34" spans="1:4">
      <c r="A34" s="4" t="s">
        <v>66</v>
      </c>
      <c r="B34" s="4" t="s">
        <v>67</v>
      </c>
      <c r="C34" s="4" t="s">
        <v>67</v>
      </c>
    </row>
    <row r="35" spans="1:4">
      <c r="A35" s="3" t="s">
        <v>68</v>
      </c>
    </row>
    <row r="36" spans="1:4">
      <c r="A36" s="4" t="s">
        <v>69</v>
      </c>
      <c r="B36" s="4" t="s">
        <v>67</v>
      </c>
      <c r="C36" s="4" t="s">
        <v>67</v>
      </c>
    </row>
    <row r="37" spans="1:4">
      <c r="A37" s="4" t="s">
        <v>70</v>
      </c>
      <c r="B37" s="5" t="n">
        <v>1394603</v>
      </c>
      <c r="C37" s="5" t="n">
        <v>1318536</v>
      </c>
    </row>
    <row r="38" spans="1:4">
      <c r="A38" s="4" t="s">
        <v>71</v>
      </c>
      <c r="B38" s="5" t="n">
        <v>-1591128</v>
      </c>
      <c r="C38" s="5" t="n">
        <v>-1308760</v>
      </c>
    </row>
    <row r="39" spans="1:4">
      <c r="A39" s="4" t="s">
        <v>72</v>
      </c>
      <c r="C39" s="5" t="n">
        <v>-79</v>
      </c>
    </row>
    <row r="40" spans="1:4">
      <c r="A40" s="4" t="s">
        <v>73</v>
      </c>
      <c r="B40" s="5" t="n">
        <v>-196371</v>
      </c>
      <c r="C40" s="5" t="n">
        <v>9848</v>
      </c>
      <c r="D40" s="6" t="n">
        <v>66716</v>
      </c>
    </row>
    <row r="41" spans="1:4">
      <c r="A41" s="4" t="s">
        <v>74</v>
      </c>
      <c r="B41" s="5" t="n">
        <v>332050</v>
      </c>
      <c r="C41" s="5" t="n">
        <v>605674</v>
      </c>
    </row>
    <row r="42" spans="1:4">
      <c r="A42" s="4" t="s">
        <v>75</v>
      </c>
    </row>
    <row r="43" spans="1:4">
      <c r="A43" s="3" t="s">
        <v>68</v>
      </c>
    </row>
    <row r="44" spans="1:4">
      <c r="A44" s="4" t="s">
        <v>76</v>
      </c>
      <c r="B44" s="6" t="n">
        <v>154</v>
      </c>
      <c r="C44" s="5" t="n">
        <v>137</v>
      </c>
    </row>
    <row r="45" spans="1:4">
      <c r="A45" s="4" t="s">
        <v>77</v>
      </c>
    </row>
    <row r="46" spans="1:4">
      <c r="A46" s="3" t="s">
        <v>68</v>
      </c>
    </row>
    <row r="47" spans="1:4">
      <c r="A47" s="4" t="s">
        <v>76</v>
      </c>
      <c r="C47" s="6" t="n">
        <v>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191</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191</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191</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191</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v>
      </c>
    </row>
    <row r="3" spans="1:2">
      <c r="A3" s="3" t="s">
        <v>191</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191</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191</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191</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v>
      </c>
    </row>
    <row r="3" spans="1:2">
      <c r="A3" s="3" t="s">
        <v>191</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05</v>
      </c>
      <c r="B11" s="4" t="s">
        <v>248</v>
      </c>
    </row>
    <row r="12" spans="1:2">
      <c r="A12" s="4" t="s">
        <v>249</v>
      </c>
      <c r="B12" s="4" t="s">
        <v>250</v>
      </c>
    </row>
    <row r="13" spans="1:2">
      <c r="A13" s="4" t="s">
        <v>251</v>
      </c>
      <c r="B13" s="4" t="s">
        <v>252</v>
      </c>
    </row>
    <row r="14" spans="1:2">
      <c r="A14" s="4" t="s">
        <v>253</v>
      </c>
      <c r="B14" s="4" t="s">
        <v>254</v>
      </c>
    </row>
    <row r="15" spans="1:2">
      <c r="A15" s="4" t="s">
        <v>207</v>
      </c>
      <c r="B15" s="4" t="s">
        <v>255</v>
      </c>
    </row>
    <row r="16" spans="1:2">
      <c r="A16" s="4" t="s">
        <v>256</v>
      </c>
      <c r="B16" s="4" t="s">
        <v>257</v>
      </c>
    </row>
    <row r="17" spans="1:2">
      <c r="A17" s="4" t="s">
        <v>47</v>
      </c>
      <c r="B17" s="4" t="s">
        <v>258</v>
      </c>
    </row>
    <row r="18" spans="1:2">
      <c r="A18" s="4" t="s">
        <v>259</v>
      </c>
      <c r="B18" s="4" t="s">
        <v>260</v>
      </c>
    </row>
    <row r="19" spans="1:2">
      <c r="A19" s="4" t="s">
        <v>220</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272</v>
      </c>
      <c r="B25" s="4" t="s">
        <v>273</v>
      </c>
    </row>
    <row r="26" spans="1:2">
      <c r="A26" s="4" t="s">
        <v>274</v>
      </c>
      <c r="B26" s="4" t="s">
        <v>275</v>
      </c>
    </row>
    <row r="27" spans="1:2">
      <c r="A27" s="4" t="s">
        <v>276</v>
      </c>
      <c r="B27" s="4" t="s">
        <v>277</v>
      </c>
    </row>
    <row r="28" spans="1:2">
      <c r="A28" s="4" t="s">
        <v>278</v>
      </c>
      <c r="B28" s="4" t="s">
        <v>279</v>
      </c>
    </row>
    <row r="29" spans="1:2">
      <c r="A29" s="4" t="s">
        <v>280</v>
      </c>
      <c r="B29" s="4" t="s">
        <v>281</v>
      </c>
    </row>
    <row r="30" spans="1:2">
      <c r="A30" s="4" t="s">
        <v>282</v>
      </c>
      <c r="B30" s="4" t="s">
        <v>283</v>
      </c>
    </row>
    <row r="31" spans="1:2">
      <c r="A31" s="4" t="s">
        <v>284</v>
      </c>
      <c r="B31" s="4" t="s">
        <v>285</v>
      </c>
    </row>
    <row r="32" spans="1:2">
      <c r="A32" s="4" t="s">
        <v>230</v>
      </c>
      <c r="B32" s="4" t="s">
        <v>286</v>
      </c>
    </row>
    <row r="33" spans="1:2">
      <c r="A33" s="4" t="s">
        <v>287</v>
      </c>
      <c r="B33"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2</v>
      </c>
    </row>
    <row r="2" spans="1:3">
      <c r="A2" s="3" t="s">
        <v>79</v>
      </c>
    </row>
    <row r="3" spans="1:3">
      <c r="A3" s="4" t="s">
        <v>80</v>
      </c>
      <c r="B3" s="7" t="n">
        <v>0.001</v>
      </c>
      <c r="C3" s="7" t="n">
        <v>0.001</v>
      </c>
    </row>
    <row r="4" spans="1:3">
      <c r="A4" s="4" t="s">
        <v>81</v>
      </c>
      <c r="B4" s="5" t="n">
        <v>75000000</v>
      </c>
      <c r="C4" s="5" t="n">
        <v>75000000</v>
      </c>
    </row>
    <row r="5" spans="1:3">
      <c r="A5" s="4" t="s">
        <v>82</v>
      </c>
      <c r="B5" s="5" t="n">
        <v>0</v>
      </c>
      <c r="C5" s="5" t="n">
        <v>0</v>
      </c>
    </row>
    <row r="6" spans="1:3">
      <c r="A6" s="4" t="s">
        <v>83</v>
      </c>
      <c r="B6" s="5" t="n">
        <v>0</v>
      </c>
      <c r="C6" s="5" t="n">
        <v>0</v>
      </c>
    </row>
    <row r="7" spans="1:3">
      <c r="A7" s="4" t="s">
        <v>75</v>
      </c>
    </row>
    <row r="8" spans="1:3">
      <c r="A8" s="3" t="s">
        <v>76</v>
      </c>
    </row>
    <row r="9" spans="1:3">
      <c r="A9" s="4" t="s">
        <v>84</v>
      </c>
      <c r="B9" s="7" t="n">
        <v>0.001</v>
      </c>
      <c r="C9" s="7" t="n">
        <v>0.001</v>
      </c>
    </row>
    <row r="10" spans="1:3">
      <c r="A10" s="4" t="s">
        <v>85</v>
      </c>
      <c r="B10" s="5" t="n">
        <v>500000000</v>
      </c>
      <c r="C10" s="5" t="n">
        <v>500000000</v>
      </c>
    </row>
    <row r="11" spans="1:3">
      <c r="A11" s="4" t="s">
        <v>86</v>
      </c>
      <c r="B11" s="5" t="n">
        <v>154414691</v>
      </c>
      <c r="C11" s="5" t="n">
        <v>136465526</v>
      </c>
    </row>
    <row r="12" spans="1:3">
      <c r="A12" s="4" t="s">
        <v>87</v>
      </c>
      <c r="B12" s="5" t="n">
        <v>154414691</v>
      </c>
      <c r="C12" s="5" t="n">
        <v>136456526</v>
      </c>
    </row>
    <row r="13" spans="1:3">
      <c r="A13" s="4" t="s">
        <v>77</v>
      </c>
    </row>
    <row r="14" spans="1:3">
      <c r="A14" s="3" t="s">
        <v>76</v>
      </c>
    </row>
    <row r="15" spans="1:3">
      <c r="A15" s="4" t="s">
        <v>84</v>
      </c>
      <c r="B15" s="7" t="n">
        <v>0.001</v>
      </c>
      <c r="C15" s="7" t="n">
        <v>0.001</v>
      </c>
    </row>
    <row r="16" spans="1:3">
      <c r="A16" s="4" t="s">
        <v>85</v>
      </c>
      <c r="B16" s="5" t="n">
        <v>0</v>
      </c>
      <c r="C16" s="5" t="n">
        <v>100000000</v>
      </c>
    </row>
    <row r="17" spans="1:3">
      <c r="A17" s="4" t="s">
        <v>86</v>
      </c>
      <c r="B17" s="5" t="n">
        <v>0</v>
      </c>
      <c r="C17" s="5" t="n">
        <v>13983762</v>
      </c>
    </row>
    <row r="18" spans="1:3">
      <c r="A18" s="4" t="s">
        <v>87</v>
      </c>
      <c r="B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row>
    <row r="7" spans="1:2">
      <c r="A7" s="3" t="s">
        <v>290</v>
      </c>
    </row>
    <row r="8" spans="1:2">
      <c r="A8" s="4" t="s">
        <v>296</v>
      </c>
      <c r="B8"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90</v>
      </c>
    </row>
    <row r="4" spans="1:2">
      <c r="A4" s="4" t="s">
        <v>304</v>
      </c>
      <c r="B4" s="4" t="s">
        <v>305</v>
      </c>
    </row>
    <row r="5" spans="1:2">
      <c r="A5" s="4" t="s">
        <v>306</v>
      </c>
    </row>
    <row r="6" spans="1:2">
      <c r="A6" s="3" t="s">
        <v>290</v>
      </c>
    </row>
    <row r="7" spans="1:2">
      <c r="A7" s="4" t="s">
        <v>304</v>
      </c>
      <c r="B7" s="4" t="s">
        <v>307</v>
      </c>
    </row>
    <row r="8" spans="1:2">
      <c r="A8" s="4" t="s">
        <v>308</v>
      </c>
      <c r="B8"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10</v>
      </c>
      <c r="B1" s="2" t="s">
        <v>1</v>
      </c>
    </row>
    <row r="2" spans="1:2">
      <c r="B2" s="2" t="s">
        <v>2</v>
      </c>
    </row>
    <row r="3" spans="1:2">
      <c r="A3" s="3" t="s">
        <v>290</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90</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2</v>
      </c>
      <c r="B1" s="2" t="s">
        <v>1</v>
      </c>
    </row>
    <row r="2" spans="1:2">
      <c r="B2" s="2" t="s">
        <v>2</v>
      </c>
    </row>
    <row r="3" spans="1:2">
      <c r="A3" s="3" t="s">
        <v>290</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5</v>
      </c>
      <c r="B1" s="2" t="s">
        <v>1</v>
      </c>
    </row>
    <row r="2" spans="1:2">
      <c r="B2" s="2" t="s">
        <v>2</v>
      </c>
    </row>
    <row r="3" spans="1:2">
      <c r="A3" s="3" t="s">
        <v>290</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8</v>
      </c>
      <c r="B1" s="2" t="s">
        <v>1</v>
      </c>
    </row>
    <row r="2" spans="1:2">
      <c r="B2" s="2" t="s">
        <v>2</v>
      </c>
    </row>
    <row r="3" spans="1:2">
      <c r="A3" s="3" t="s">
        <v>290</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31</v>
      </c>
      <c r="B1" s="2" t="s">
        <v>1</v>
      </c>
    </row>
    <row r="2" spans="1:2">
      <c r="B2" s="2" t="s">
        <v>2</v>
      </c>
    </row>
    <row r="3" spans="1:2">
      <c r="A3" s="3" t="s">
        <v>290</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9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2</v>
      </c>
      <c r="D2" s="2" t="s">
        <v>33</v>
      </c>
    </row>
    <row r="3" spans="1:4">
      <c r="A3" s="3" t="s">
        <v>89</v>
      </c>
    </row>
    <row r="4" spans="1:4">
      <c r="A4" s="4" t="s">
        <v>90</v>
      </c>
      <c r="B4" s="6" t="n">
        <v>346639</v>
      </c>
      <c r="C4" s="6" t="n">
        <v>298276</v>
      </c>
      <c r="D4" s="6" t="n">
        <v>273957</v>
      </c>
    </row>
    <row r="5" spans="1:4">
      <c r="A5" s="3" t="s">
        <v>91</v>
      </c>
    </row>
    <row r="6" spans="1:4">
      <c r="A6" s="4" t="s">
        <v>92</v>
      </c>
      <c r="B6" s="5" t="n">
        <v>32751</v>
      </c>
      <c r="C6" s="5" t="n">
        <v>19097</v>
      </c>
      <c r="D6" s="5" t="n">
        <v>1868</v>
      </c>
    </row>
    <row r="7" spans="1:4">
      <c r="A7" s="4" t="s">
        <v>93</v>
      </c>
      <c r="B7" s="5" t="n">
        <v>247</v>
      </c>
      <c r="C7" s="5" t="n">
        <v>309</v>
      </c>
      <c r="D7" s="5" t="n">
        <v>374</v>
      </c>
    </row>
    <row r="8" spans="1:4">
      <c r="A8" s="4" t="s">
        <v>94</v>
      </c>
      <c r="B8" s="5" t="n">
        <v>166503</v>
      </c>
      <c r="C8" s="5" t="n">
        <v>148228</v>
      </c>
      <c r="D8" s="5" t="n">
        <v>139492</v>
      </c>
    </row>
    <row r="9" spans="1:4">
      <c r="A9" s="4" t="s">
        <v>95</v>
      </c>
      <c r="B9" s="5" t="n">
        <v>241291</v>
      </c>
      <c r="C9" s="5" t="n">
        <v>233123</v>
      </c>
      <c r="D9" s="5" t="n">
        <v>173281</v>
      </c>
    </row>
    <row r="10" spans="1:4">
      <c r="A10" s="4" t="s">
        <v>96</v>
      </c>
      <c r="B10" s="5" t="n">
        <v>8111</v>
      </c>
      <c r="C10" s="5" t="n">
        <v>6214</v>
      </c>
      <c r="D10" s="5" t="n">
        <v>981</v>
      </c>
    </row>
    <row r="11" spans="1:4">
      <c r="A11" s="4" t="s">
        <v>97</v>
      </c>
      <c r="B11" s="5" t="n">
        <v>-31045</v>
      </c>
      <c r="C11" s="5" t="n">
        <v>-31310</v>
      </c>
      <c r="D11" s="5" t="n">
        <v>9831</v>
      </c>
    </row>
    <row r="12" spans="1:4">
      <c r="A12" s="4" t="s">
        <v>98</v>
      </c>
      <c r="B12" s="5" t="n">
        <v>15879</v>
      </c>
    </row>
    <row r="13" spans="1:4">
      <c r="A13" s="4" t="s">
        <v>99</v>
      </c>
      <c r="B13" s="5" t="n">
        <v>151794</v>
      </c>
    </row>
    <row r="14" spans="1:4">
      <c r="A14" s="4" t="s">
        <v>100</v>
      </c>
      <c r="B14" s="5" t="n">
        <v>585531</v>
      </c>
      <c r="C14" s="5" t="n">
        <v>375661</v>
      </c>
      <c r="D14" s="5" t="n">
        <v>325827</v>
      </c>
    </row>
    <row r="15" spans="1:4">
      <c r="A15" s="4" t="s">
        <v>101</v>
      </c>
      <c r="B15" s="5" t="n">
        <v>-238892</v>
      </c>
      <c r="C15" s="5" t="n">
        <v>-77385</v>
      </c>
      <c r="D15" s="5" t="n">
        <v>-51870</v>
      </c>
    </row>
    <row r="16" spans="1:4">
      <c r="A16" s="3" t="s">
        <v>102</v>
      </c>
    </row>
    <row r="17" spans="1:4">
      <c r="A17" s="4" t="s">
        <v>103</v>
      </c>
      <c r="B17" s="5" t="n">
        <v>-37724</v>
      </c>
      <c r="C17" s="5" t="n">
        <v>-36370</v>
      </c>
      <c r="D17" s="5" t="n">
        <v>-39153</v>
      </c>
    </row>
    <row r="18" spans="1:4">
      <c r="A18" s="4" t="s">
        <v>104</v>
      </c>
      <c r="B18" s="5" t="n">
        <v>2991</v>
      </c>
      <c r="C18" s="5" t="n">
        <v>2111</v>
      </c>
      <c r="D18" s="5" t="n">
        <v>1169</v>
      </c>
    </row>
    <row r="19" spans="1:4">
      <c r="A19" s="4" t="s">
        <v>105</v>
      </c>
      <c r="B19" s="5" t="n">
        <v>-8743</v>
      </c>
      <c r="C19" s="5" t="n">
        <v>-3284</v>
      </c>
      <c r="D19" s="5" t="n">
        <v>8146</v>
      </c>
    </row>
    <row r="20" spans="1:4">
      <c r="A20" s="4" t="s">
        <v>106</v>
      </c>
      <c r="C20" s="5" t="n">
        <v>-2009</v>
      </c>
    </row>
    <row r="21" spans="1:4">
      <c r="A21" s="4" t="s">
        <v>107</v>
      </c>
      <c r="B21" s="5" t="n">
        <v>-43476</v>
      </c>
      <c r="C21" s="5" t="n">
        <v>-39552</v>
      </c>
      <c r="D21" s="5" t="n">
        <v>-29838</v>
      </c>
    </row>
    <row r="22" spans="1:4">
      <c r="A22" s="4" t="s">
        <v>108</v>
      </c>
      <c r="B22" s="6" t="n">
        <v>-282368</v>
      </c>
      <c r="C22" s="6" t="n">
        <v>-116937</v>
      </c>
      <c r="D22" s="6" t="n">
        <v>-81708</v>
      </c>
    </row>
    <row r="23" spans="1:4">
      <c r="A23" s="4" t="s">
        <v>109</v>
      </c>
      <c r="B23" s="8" t="n">
        <v>-1.85</v>
      </c>
      <c r="C23" s="8" t="n">
        <v>-0.78</v>
      </c>
      <c r="D23" s="8" t="n">
        <v>-0.5600000000000001</v>
      </c>
    </row>
    <row r="24" spans="1:4">
      <c r="A24" s="4" t="s">
        <v>110</v>
      </c>
      <c r="B24" s="5" t="n">
        <v>152634</v>
      </c>
      <c r="C24" s="5" t="n">
        <v>148993</v>
      </c>
      <c r="D24" s="5" t="n">
        <v>144928</v>
      </c>
    </row>
    <row r="25" spans="1:4">
      <c r="A25" s="4" t="s">
        <v>111</v>
      </c>
    </row>
    <row r="26" spans="1:4">
      <c r="A26" s="3" t="s">
        <v>89</v>
      </c>
    </row>
    <row r="27" spans="1:4">
      <c r="A27" s="4" t="s">
        <v>90</v>
      </c>
      <c r="B27" s="6" t="n">
        <v>272839</v>
      </c>
      <c r="C27" s="6" t="n">
        <v>265533</v>
      </c>
      <c r="D27" s="6" t="n">
        <v>263923</v>
      </c>
    </row>
    <row r="28" spans="1:4">
      <c r="A28" s="4" t="s">
        <v>112</v>
      </c>
    </row>
    <row r="29" spans="1:4">
      <c r="A29" s="3" t="s">
        <v>89</v>
      </c>
    </row>
    <row r="30" spans="1:4">
      <c r="A30" s="4" t="s">
        <v>90</v>
      </c>
      <c r="B30" s="5" t="n">
        <v>3445</v>
      </c>
      <c r="C30" s="5" t="n">
        <v>3061</v>
      </c>
      <c r="D30" s="5" t="n">
        <v>109</v>
      </c>
    </row>
    <row r="31" spans="1:4">
      <c r="A31" s="4" t="s">
        <v>113</v>
      </c>
    </row>
    <row r="32" spans="1:4">
      <c r="A32" s="3" t="s">
        <v>89</v>
      </c>
    </row>
    <row r="33" spans="1:4">
      <c r="A33" s="4" t="s">
        <v>90</v>
      </c>
      <c r="B33" s="6" t="n">
        <v>70355</v>
      </c>
      <c r="C33" s="6" t="n">
        <v>29682</v>
      </c>
      <c r="D33" s="6" t="n">
        <v>99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90</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90</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7</v>
      </c>
      <c r="B1" s="2" t="s">
        <v>1</v>
      </c>
    </row>
    <row r="2" spans="1:2">
      <c r="B2" s="2" t="s">
        <v>2</v>
      </c>
    </row>
    <row r="3" spans="1:2">
      <c r="A3" s="3" t="s">
        <v>290</v>
      </c>
    </row>
    <row r="4" spans="1:2">
      <c r="A4" s="4" t="s">
        <v>368</v>
      </c>
      <c r="B4"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2</v>
      </c>
    </row>
    <row r="3" spans="1:2">
      <c r="A3" s="3" t="s">
        <v>290</v>
      </c>
    </row>
    <row r="4" spans="1:2">
      <c r="A4" s="4" t="s">
        <v>228</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72</v>
      </c>
      <c r="B1" s="2" t="s">
        <v>373</v>
      </c>
    </row>
    <row r="2" spans="1:2">
      <c r="A2" s="3" t="s">
        <v>374</v>
      </c>
    </row>
    <row r="3" spans="1:2">
      <c r="A3" s="4" t="s">
        <v>375</v>
      </c>
      <c r="B3" s="5"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6"/>
  </cols>
  <sheetData>
    <row r="1" spans="1:2">
      <c r="A1" s="1" t="s">
        <v>376</v>
      </c>
      <c r="B1" s="2" t="s">
        <v>1</v>
      </c>
    </row>
    <row r="2" spans="1:2">
      <c r="B2" s="2" t="s">
        <v>2</v>
      </c>
    </row>
    <row r="3" spans="1:2">
      <c r="A3" s="4" t="s">
        <v>377</v>
      </c>
    </row>
    <row r="4" spans="1:2">
      <c r="A4" s="3" t="s">
        <v>378</v>
      </c>
    </row>
    <row r="5" spans="1:2">
      <c r="A5" s="4" t="s">
        <v>379</v>
      </c>
      <c r="B5"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382</v>
      </c>
      <c r="C1" s="2" t="s">
        <v>2</v>
      </c>
      <c r="D1" s="2" t="s">
        <v>383</v>
      </c>
    </row>
    <row r="2" spans="1:4">
      <c r="A2" s="3" t="s">
        <v>211</v>
      </c>
    </row>
    <row r="3" spans="1:4">
      <c r="A3" s="4" t="s">
        <v>384</v>
      </c>
      <c r="B3" s="9" t="n">
        <v>11.2</v>
      </c>
    </row>
    <row r="4" spans="1:4">
      <c r="A4" s="4" t="s">
        <v>385</v>
      </c>
      <c r="B4" s="9" t="n">
        <v>3.7</v>
      </c>
    </row>
    <row r="5" spans="1:4">
      <c r="A5" s="4" t="s">
        <v>386</v>
      </c>
    </row>
    <row r="6" spans="1:4">
      <c r="A6" s="3" t="s">
        <v>211</v>
      </c>
    </row>
    <row r="7" spans="1:4">
      <c r="A7" s="4" t="s">
        <v>387</v>
      </c>
      <c r="C7" s="6" t="n">
        <v>150</v>
      </c>
      <c r="D7" s="6" t="n">
        <v>150</v>
      </c>
    </row>
    <row r="8" spans="1:4">
      <c r="A8" s="4" t="s">
        <v>388</v>
      </c>
      <c r="C8" s="4" t="s">
        <v>389</v>
      </c>
      <c r="D8" s="4" t="s">
        <v>389</v>
      </c>
    </row>
    <row r="9" spans="1:4">
      <c r="A9" s="4" t="s">
        <v>390</v>
      </c>
    </row>
    <row r="10" spans="1:4">
      <c r="A10" s="3" t="s">
        <v>211</v>
      </c>
    </row>
    <row r="11" spans="1:4">
      <c r="A11" s="4" t="s">
        <v>388</v>
      </c>
      <c r="B11" s="4" t="s">
        <v>391</v>
      </c>
    </row>
    <row r="12" spans="1:4">
      <c r="A12" s="4" t="s">
        <v>392</v>
      </c>
      <c r="B12" s="9" t="n">
        <v>13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3</v>
      </c>
      <c r="B1" s="2" t="s">
        <v>2</v>
      </c>
      <c r="C1" s="2" t="s">
        <v>32</v>
      </c>
    </row>
    <row r="2" spans="1:3">
      <c r="A2" s="3" t="s">
        <v>71</v>
      </c>
    </row>
    <row r="3" spans="1:3">
      <c r="A3" s="4" t="s">
        <v>394</v>
      </c>
      <c r="B3" s="6" t="n">
        <v>1591128</v>
      </c>
      <c r="C3" s="6" t="n">
        <v>13087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95</v>
      </c>
      <c r="B1" s="2" t="s">
        <v>1</v>
      </c>
    </row>
    <row r="2" spans="1:2">
      <c r="B2" s="2" t="s">
        <v>396</v>
      </c>
    </row>
    <row r="3" spans="1:2">
      <c r="A3" s="3" t="s">
        <v>236</v>
      </c>
    </row>
    <row r="4" spans="1:2">
      <c r="A4" s="4" t="s">
        <v>397</v>
      </c>
      <c r="B4"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242</v>
      </c>
    </row>
    <row r="3" spans="1:3">
      <c r="A3" s="4" t="s">
        <v>399</v>
      </c>
      <c r="B3" s="9" t="n">
        <v>173.1</v>
      </c>
      <c r="C3" s="9" t="n">
        <v>12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4</v>
      </c>
      <c r="B1" s="2" t="s">
        <v>1</v>
      </c>
    </row>
    <row r="2" spans="1:4">
      <c r="B2" s="2" t="s">
        <v>2</v>
      </c>
      <c r="C2" s="2" t="s">
        <v>32</v>
      </c>
      <c r="D2" s="2" t="s">
        <v>33</v>
      </c>
    </row>
    <row r="3" spans="1:4">
      <c r="A3" s="3" t="s">
        <v>115</v>
      </c>
    </row>
    <row r="4" spans="1:4">
      <c r="A4" s="4" t="s">
        <v>108</v>
      </c>
      <c r="B4" s="6" t="n">
        <v>-282368</v>
      </c>
      <c r="C4" s="6" t="n">
        <v>-116937</v>
      </c>
      <c r="D4" s="6" t="n">
        <v>-81708</v>
      </c>
    </row>
    <row r="5" spans="1:4">
      <c r="A5" s="3" t="s">
        <v>116</v>
      </c>
    </row>
    <row r="6" spans="1:4">
      <c r="A6" s="4" t="s">
        <v>117</v>
      </c>
      <c r="B6" s="5" t="n">
        <v>79</v>
      </c>
      <c r="C6" s="5" t="n">
        <v>-72</v>
      </c>
      <c r="D6" s="5" t="n">
        <v>79</v>
      </c>
    </row>
    <row r="7" spans="1:4">
      <c r="A7" s="4" t="s">
        <v>118</v>
      </c>
      <c r="B7" s="5" t="n">
        <v>79</v>
      </c>
      <c r="C7" s="5" t="n">
        <v>-72</v>
      </c>
      <c r="D7" s="5" t="n">
        <v>79</v>
      </c>
    </row>
    <row r="8" spans="1:4">
      <c r="A8" s="4" t="s">
        <v>119</v>
      </c>
      <c r="B8" s="6" t="n">
        <v>-282289</v>
      </c>
      <c r="C8" s="6" t="n">
        <v>-117009</v>
      </c>
      <c r="D8" s="6" t="n">
        <v>-816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2</v>
      </c>
      <c r="C1" s="2" t="s">
        <v>32</v>
      </c>
      <c r="D1" s="2" t="s">
        <v>33</v>
      </c>
    </row>
    <row r="2" spans="1:4">
      <c r="A2" s="3" t="s">
        <v>401</v>
      </c>
    </row>
    <row r="3" spans="1:4">
      <c r="A3" s="4" t="s">
        <v>41</v>
      </c>
      <c r="B3" s="6" t="n">
        <v>7676</v>
      </c>
      <c r="C3" s="6" t="n">
        <v>7056</v>
      </c>
      <c r="D3" s="6" t="n">
        <v>8246</v>
      </c>
    </row>
    <row r="4" spans="1:4">
      <c r="A4" s="4" t="s">
        <v>402</v>
      </c>
      <c r="B4" s="5" t="n">
        <v>1250</v>
      </c>
    </row>
    <row r="5" spans="1:4">
      <c r="A5" s="4" t="s">
        <v>403</v>
      </c>
      <c r="B5" s="6" t="n">
        <v>6426</v>
      </c>
      <c r="C5" s="6" t="n">
        <v>70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2</v>
      </c>
      <c r="D2" s="2" t="s">
        <v>33</v>
      </c>
    </row>
    <row r="3" spans="1:4">
      <c r="A3" s="3" t="s">
        <v>203</v>
      </c>
    </row>
    <row r="4" spans="1:4">
      <c r="A4" s="4" t="s">
        <v>405</v>
      </c>
      <c r="B4" s="4" t="s">
        <v>406</v>
      </c>
    </row>
    <row r="5" spans="1:4">
      <c r="A5" s="4" t="s">
        <v>407</v>
      </c>
      <c r="B5" s="6" t="n">
        <v>0</v>
      </c>
      <c r="C5" s="6" t="n">
        <v>0</v>
      </c>
      <c r="D5"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408</v>
      </c>
      <c r="B1" s="2" t="s">
        <v>1</v>
      </c>
    </row>
    <row r="2" spans="1:2">
      <c r="B2" s="2" t="s">
        <v>409</v>
      </c>
    </row>
    <row r="3" spans="1:2">
      <c r="A3" s="4" t="s">
        <v>410</v>
      </c>
    </row>
    <row r="4" spans="1:2">
      <c r="A4" s="3" t="s">
        <v>411</v>
      </c>
    </row>
    <row r="5" spans="1:2">
      <c r="A5" s="4" t="s">
        <v>412</v>
      </c>
      <c r="B5" s="5"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2</v>
      </c>
      <c r="D2" s="2" t="s">
        <v>33</v>
      </c>
    </row>
    <row r="3" spans="1:4">
      <c r="A3" s="4" t="s">
        <v>414</v>
      </c>
    </row>
    <row r="4" spans="1:4">
      <c r="A4" s="3" t="s">
        <v>411</v>
      </c>
    </row>
    <row r="5" spans="1:4">
      <c r="A5" s="4" t="s">
        <v>415</v>
      </c>
      <c r="B5" s="4" t="s">
        <v>416</v>
      </c>
      <c r="C5" s="4" t="s">
        <v>417</v>
      </c>
    </row>
    <row r="6" spans="1:4">
      <c r="A6" s="4" t="s">
        <v>418</v>
      </c>
    </row>
    <row r="7" spans="1:4">
      <c r="A7" s="3" t="s">
        <v>411</v>
      </c>
    </row>
    <row r="8" spans="1:4">
      <c r="A8" s="4" t="s">
        <v>415</v>
      </c>
      <c r="B8" s="4" t="s">
        <v>419</v>
      </c>
      <c r="C8" s="4" t="s">
        <v>420</v>
      </c>
    </row>
    <row r="9" spans="1:4">
      <c r="A9" s="4" t="s">
        <v>421</v>
      </c>
    </row>
    <row r="10" spans="1:4">
      <c r="A10" s="3" t="s">
        <v>411</v>
      </c>
    </row>
    <row r="11" spans="1:4">
      <c r="A11" s="4" t="s">
        <v>415</v>
      </c>
      <c r="B11" s="4" t="s">
        <v>422</v>
      </c>
      <c r="C11" s="4" t="s">
        <v>423</v>
      </c>
      <c r="D11" s="4" t="s">
        <v>424</v>
      </c>
    </row>
    <row r="12" spans="1:4">
      <c r="A12" s="4" t="s">
        <v>425</v>
      </c>
    </row>
    <row r="13" spans="1:4">
      <c r="A13" s="3" t="s">
        <v>411</v>
      </c>
    </row>
    <row r="14" spans="1:4">
      <c r="A14" s="4" t="s">
        <v>415</v>
      </c>
      <c r="B14" s="4" t="s">
        <v>426</v>
      </c>
      <c r="C14" s="4" t="s">
        <v>427</v>
      </c>
      <c r="D14" s="4" t="s">
        <v>42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429</v>
      </c>
      <c r="B1" s="2" t="s">
        <v>1</v>
      </c>
    </row>
    <row r="2" spans="1:2">
      <c r="B2" s="2" t="s">
        <v>2</v>
      </c>
    </row>
    <row r="3" spans="1:2">
      <c r="A3" s="4" t="s">
        <v>430</v>
      </c>
    </row>
    <row r="4" spans="1:2">
      <c r="A4" s="3" t="s">
        <v>207</v>
      </c>
    </row>
    <row r="5" spans="1:2">
      <c r="A5" s="4" t="s">
        <v>431</v>
      </c>
      <c r="B5" s="4" t="s">
        <v>432</v>
      </c>
    </row>
    <row r="6" spans="1:2">
      <c r="A6" s="4" t="s">
        <v>433</v>
      </c>
    </row>
    <row r="7" spans="1:2">
      <c r="A7" s="3" t="s">
        <v>207</v>
      </c>
    </row>
    <row r="8" spans="1:2">
      <c r="A8" s="4" t="s">
        <v>431</v>
      </c>
      <c r="B8" s="4" t="s">
        <v>434</v>
      </c>
    </row>
    <row r="9" spans="1:2">
      <c r="A9" s="4" t="s">
        <v>435</v>
      </c>
    </row>
    <row r="10" spans="1:2">
      <c r="A10" s="3" t="s">
        <v>207</v>
      </c>
    </row>
    <row r="11" spans="1:2">
      <c r="A11" s="4" t="s">
        <v>431</v>
      </c>
      <c r="B11" s="4" t="s">
        <v>436</v>
      </c>
    </row>
    <row r="12" spans="1:2">
      <c r="A12" s="4" t="s">
        <v>437</v>
      </c>
    </row>
    <row r="13" spans="1:2">
      <c r="A13" s="3" t="s">
        <v>207</v>
      </c>
    </row>
    <row r="14" spans="1:2">
      <c r="A14" s="4" t="s">
        <v>431</v>
      </c>
      <c r="B14" s="4" t="s">
        <v>436</v>
      </c>
    </row>
    <row r="15" spans="1:2">
      <c r="A15" s="4" t="s">
        <v>438</v>
      </c>
    </row>
    <row r="16" spans="1:2">
      <c r="A16" s="3" t="s">
        <v>207</v>
      </c>
    </row>
    <row r="17" spans="1:2">
      <c r="A17" s="4" t="s">
        <v>431</v>
      </c>
      <c r="B17" s="4" t="s">
        <v>439</v>
      </c>
    </row>
    <row r="18" spans="1:2">
      <c r="A18" s="4" t="s">
        <v>440</v>
      </c>
    </row>
    <row r="19" spans="1:2">
      <c r="A19" s="3" t="s">
        <v>207</v>
      </c>
    </row>
    <row r="20" spans="1:2">
      <c r="A20" s="4" t="s">
        <v>431</v>
      </c>
      <c r="B20" s="4" t="s">
        <v>4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442</v>
      </c>
    </row>
    <row r="3" spans="1:2">
      <c r="A3" s="3" t="s">
        <v>256</v>
      </c>
    </row>
    <row r="4" spans="1:2">
      <c r="A4" s="4" t="s">
        <v>443</v>
      </c>
      <c r="B4" s="9" t="n">
        <v>15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2</v>
      </c>
    </row>
    <row r="3" spans="1:3">
      <c r="A3" s="3" t="s">
        <v>47</v>
      </c>
    </row>
    <row r="4" spans="1:3">
      <c r="A4" s="4" t="s">
        <v>445</v>
      </c>
      <c r="B4" s="6" t="n">
        <v>0</v>
      </c>
      <c r="C4"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33</v>
      </c>
    </row>
    <row r="3" spans="1:4">
      <c r="A3" s="3" t="s">
        <v>259</v>
      </c>
    </row>
    <row r="4" spans="1:4">
      <c r="A4" s="4" t="s">
        <v>447</v>
      </c>
      <c r="B4" s="6" t="n">
        <v>0</v>
      </c>
      <c r="C4" s="6" t="n">
        <v>0</v>
      </c>
      <c r="D4"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449</v>
      </c>
    </row>
    <row r="2" spans="1:3">
      <c r="A2" s="3" t="s">
        <v>450</v>
      </c>
    </row>
    <row r="3" spans="1:3">
      <c r="A3" s="4" t="s">
        <v>451</v>
      </c>
      <c r="B3" s="5" t="n">
        <v>20249665</v>
      </c>
      <c r="C3" s="5" t="n">
        <v>20249665</v>
      </c>
    </row>
    <row r="4" spans="1:3">
      <c r="A4" s="4" t="s">
        <v>452</v>
      </c>
    </row>
    <row r="5" spans="1:3">
      <c r="A5" s="3" t="s">
        <v>450</v>
      </c>
    </row>
    <row r="6" spans="1:3">
      <c r="A6" s="4" t="s">
        <v>451</v>
      </c>
      <c r="C6" s="5" t="n">
        <v>202496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42</v>
      </c>
    </row>
    <row r="2" spans="1:2">
      <c r="A2" s="4" t="s">
        <v>454</v>
      </c>
    </row>
    <row r="3" spans="1:2">
      <c r="A3" s="3" t="s">
        <v>266</v>
      </c>
    </row>
    <row r="4" spans="1:2">
      <c r="A4" s="4" t="s">
        <v>455</v>
      </c>
      <c r="B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7"/>
    <col customWidth="1" max="5" min="5" width="20"/>
    <col customWidth="1" max="6" min="6" width="46"/>
    <col customWidth="1" max="7" min="7" width="11"/>
  </cols>
  <sheetData>
    <row r="1" spans="1:7">
      <c r="A1" s="1" t="s">
        <v>120</v>
      </c>
      <c r="B1" s="2" t="s">
        <v>121</v>
      </c>
      <c r="C1" s="2" t="s">
        <v>122</v>
      </c>
      <c r="D1" s="2" t="s">
        <v>70</v>
      </c>
      <c r="E1" s="2" t="s">
        <v>71</v>
      </c>
      <c r="F1" s="2" t="s">
        <v>123</v>
      </c>
      <c r="G1" s="2" t="s">
        <v>124</v>
      </c>
    </row>
    <row r="2" spans="1:7">
      <c r="A2" s="4" t="s">
        <v>125</v>
      </c>
      <c r="B2" s="6" t="n">
        <v>127</v>
      </c>
      <c r="C2" s="6" t="n">
        <v>16</v>
      </c>
      <c r="D2" s="6" t="n">
        <v>1205183</v>
      </c>
      <c r="E2" s="6" t="n">
        <v>-1110115</v>
      </c>
      <c r="F2" s="6" t="n">
        <v>-86</v>
      </c>
      <c r="G2" s="6" t="n">
        <v>95125</v>
      </c>
    </row>
    <row r="3" spans="1:7">
      <c r="A3" s="4" t="s">
        <v>126</v>
      </c>
      <c r="B3" s="5" t="n">
        <v>127371478</v>
      </c>
      <c r="C3" s="5" t="n">
        <v>15870356</v>
      </c>
    </row>
    <row r="4" spans="1:7">
      <c r="A4" s="3" t="s">
        <v>127</v>
      </c>
    </row>
    <row r="5" spans="1:7">
      <c r="A5" s="4" t="s">
        <v>128</v>
      </c>
      <c r="B5" s="6" t="n">
        <v>3</v>
      </c>
      <c r="C5" s="6" t="n">
        <v>2</v>
      </c>
      <c r="D5" s="5" t="n">
        <v>23996</v>
      </c>
      <c r="G5" s="5" t="n">
        <v>24001</v>
      </c>
    </row>
    <row r="6" spans="1:7">
      <c r="A6" s="4" t="s">
        <v>129</v>
      </c>
      <c r="B6" s="5" t="n">
        <v>1813018</v>
      </c>
      <c r="C6" s="5" t="n">
        <v>1867111</v>
      </c>
    </row>
    <row r="7" spans="1:7">
      <c r="A7" s="4" t="s">
        <v>130</v>
      </c>
      <c r="D7" s="5" t="n">
        <v>20</v>
      </c>
      <c r="G7" s="5" t="n">
        <v>20</v>
      </c>
    </row>
    <row r="8" spans="1:7">
      <c r="A8" s="4" t="s">
        <v>131</v>
      </c>
      <c r="B8" s="5" t="n">
        <v>193501</v>
      </c>
    </row>
    <row r="9" spans="1:7">
      <c r="A9" s="4" t="s">
        <v>132</v>
      </c>
      <c r="B9" s="6" t="n">
        <v>3</v>
      </c>
      <c r="C9" s="6" t="n">
        <v>-3</v>
      </c>
    </row>
    <row r="10" spans="1:7">
      <c r="A10" s="4" t="s">
        <v>133</v>
      </c>
      <c r="B10" s="5" t="n">
        <v>3253390</v>
      </c>
      <c r="C10" s="5" t="n">
        <v>-3253390</v>
      </c>
    </row>
    <row r="11" spans="1:7">
      <c r="A11" s="4" t="s">
        <v>134</v>
      </c>
      <c r="D11" s="5" t="n">
        <v>529</v>
      </c>
      <c r="G11" s="5" t="n">
        <v>529</v>
      </c>
    </row>
    <row r="12" spans="1:7">
      <c r="A12" s="4" t="s">
        <v>135</v>
      </c>
      <c r="D12" s="5" t="n">
        <v>28670</v>
      </c>
      <c r="G12" s="5" t="n">
        <v>28670</v>
      </c>
    </row>
    <row r="13" spans="1:7">
      <c r="A13" s="4" t="s">
        <v>117</v>
      </c>
      <c r="F13" s="5" t="n">
        <v>79</v>
      </c>
      <c r="G13" s="5" t="n">
        <v>79</v>
      </c>
    </row>
    <row r="14" spans="1:7">
      <c r="A14" s="4" t="s">
        <v>108</v>
      </c>
      <c r="E14" s="5" t="n">
        <v>-81708</v>
      </c>
      <c r="G14" s="5" t="n">
        <v>-81708</v>
      </c>
    </row>
    <row r="15" spans="1:7">
      <c r="A15" s="4" t="s">
        <v>136</v>
      </c>
      <c r="B15" s="6" t="n">
        <v>133</v>
      </c>
      <c r="C15" s="6" t="n">
        <v>15</v>
      </c>
      <c r="D15" s="5" t="n">
        <v>1258398</v>
      </c>
      <c r="E15" s="5" t="n">
        <v>-1191823</v>
      </c>
      <c r="F15" s="5" t="n">
        <v>-7</v>
      </c>
      <c r="G15" s="5" t="n">
        <v>66716</v>
      </c>
    </row>
    <row r="16" spans="1:7">
      <c r="A16" s="4" t="s">
        <v>137</v>
      </c>
      <c r="B16" s="5" t="n">
        <v>132631387</v>
      </c>
      <c r="C16" s="5" t="n">
        <v>14484077</v>
      </c>
    </row>
    <row r="17" spans="1:7">
      <c r="A17" s="3" t="s">
        <v>127</v>
      </c>
    </row>
    <row r="18" spans="1:7">
      <c r="A18" s="4" t="s">
        <v>128</v>
      </c>
      <c r="B18" s="6" t="n">
        <v>3</v>
      </c>
      <c r="D18" s="5" t="n">
        <v>26318</v>
      </c>
      <c r="G18" s="5" t="n">
        <v>26321</v>
      </c>
    </row>
    <row r="19" spans="1:7">
      <c r="A19" s="4" t="s">
        <v>129</v>
      </c>
      <c r="B19" s="5" t="n">
        <v>2156152</v>
      </c>
      <c r="C19" s="5" t="n">
        <v>1042047</v>
      </c>
    </row>
    <row r="20" spans="1:7">
      <c r="A20" s="4" t="s">
        <v>130</v>
      </c>
      <c r="D20" s="5" t="n">
        <v>14</v>
      </c>
      <c r="G20" s="5" t="n">
        <v>14</v>
      </c>
    </row>
    <row r="21" spans="1:7">
      <c r="A21" s="4" t="s">
        <v>131</v>
      </c>
      <c r="B21" s="5" t="n">
        <v>135625</v>
      </c>
    </row>
    <row r="22" spans="1:7">
      <c r="A22" s="4" t="s">
        <v>132</v>
      </c>
      <c r="B22" s="6" t="n">
        <v>1</v>
      </c>
      <c r="C22" s="6" t="n">
        <v>-1</v>
      </c>
    </row>
    <row r="23" spans="1:7">
      <c r="A23" s="4" t="s">
        <v>133</v>
      </c>
      <c r="B23" s="5" t="n">
        <v>1542362</v>
      </c>
      <c r="C23" s="5" t="n">
        <v>-1542362</v>
      </c>
    </row>
    <row r="24" spans="1:7">
      <c r="A24" s="4" t="s">
        <v>134</v>
      </c>
      <c r="D24" s="5" t="n">
        <v>301</v>
      </c>
      <c r="G24" s="5" t="n">
        <v>301</v>
      </c>
    </row>
    <row r="25" spans="1:7">
      <c r="A25" s="4" t="s">
        <v>135</v>
      </c>
      <c r="D25" s="5" t="n">
        <v>33505</v>
      </c>
      <c r="G25" s="5" t="n">
        <v>33505</v>
      </c>
    </row>
    <row r="26" spans="1:7">
      <c r="A26" s="4" t="s">
        <v>117</v>
      </c>
      <c r="F26" s="5" t="n">
        <v>-72</v>
      </c>
      <c r="G26" s="5" t="n">
        <v>-72</v>
      </c>
    </row>
    <row r="27" spans="1:7">
      <c r="A27" s="4" t="s">
        <v>108</v>
      </c>
      <c r="E27" s="5" t="n">
        <v>-116937</v>
      </c>
      <c r="G27" s="5" t="n">
        <v>-116937</v>
      </c>
    </row>
    <row r="28" spans="1:7">
      <c r="A28" s="4" t="s">
        <v>138</v>
      </c>
      <c r="B28" s="6" t="n">
        <v>137</v>
      </c>
      <c r="C28" s="6" t="n">
        <v>14</v>
      </c>
      <c r="D28" s="5" t="n">
        <v>1318536</v>
      </c>
      <c r="E28" s="5" t="n">
        <v>-1308760</v>
      </c>
      <c r="F28" s="5" t="n">
        <v>-79</v>
      </c>
      <c r="G28" s="5" t="n">
        <v>9848</v>
      </c>
    </row>
    <row r="29" spans="1:7">
      <c r="A29" s="4" t="s">
        <v>139</v>
      </c>
      <c r="B29" s="5" t="n">
        <v>136465526</v>
      </c>
      <c r="C29" s="5" t="n">
        <v>13983762</v>
      </c>
    </row>
    <row r="30" spans="1:7">
      <c r="A30" s="3" t="s">
        <v>127</v>
      </c>
    </row>
    <row r="31" spans="1:7">
      <c r="A31" s="4" t="s">
        <v>128</v>
      </c>
      <c r="B31" s="6" t="n">
        <v>3</v>
      </c>
      <c r="D31" s="5" t="n">
        <v>32058</v>
      </c>
      <c r="G31" s="5" t="n">
        <v>32061</v>
      </c>
    </row>
    <row r="32" spans="1:7">
      <c r="A32" s="4" t="s">
        <v>129</v>
      </c>
      <c r="B32" s="5" t="n">
        <v>3070139</v>
      </c>
      <c r="C32" s="5" t="n">
        <v>764361</v>
      </c>
    </row>
    <row r="33" spans="1:7">
      <c r="A33" s="4" t="s">
        <v>131</v>
      </c>
      <c r="B33" s="5" t="n">
        <v>130903</v>
      </c>
    </row>
    <row r="34" spans="1:7">
      <c r="A34" s="4" t="s">
        <v>132</v>
      </c>
      <c r="B34" s="6" t="n">
        <v>14</v>
      </c>
      <c r="C34" s="6" t="n">
        <v>-14</v>
      </c>
    </row>
    <row r="35" spans="1:7">
      <c r="A35" s="4" t="s">
        <v>133</v>
      </c>
      <c r="B35" s="5" t="n">
        <v>14748123</v>
      </c>
      <c r="C35" s="5" t="n">
        <v>-14748123</v>
      </c>
    </row>
    <row r="36" spans="1:7">
      <c r="A36" s="4" t="s">
        <v>135</v>
      </c>
      <c r="D36" s="5" t="n">
        <v>44009</v>
      </c>
      <c r="G36" s="5" t="n">
        <v>44009</v>
      </c>
    </row>
    <row r="37" spans="1:7">
      <c r="A37" s="4" t="s">
        <v>117</v>
      </c>
      <c r="F37" s="6" t="n">
        <v>79</v>
      </c>
      <c r="G37" s="5" t="n">
        <v>79</v>
      </c>
    </row>
    <row r="38" spans="1:7">
      <c r="A38" s="4" t="s">
        <v>108</v>
      </c>
      <c r="E38" s="5" t="n">
        <v>-282368</v>
      </c>
      <c r="G38" s="5" t="n">
        <v>-282368</v>
      </c>
    </row>
    <row r="39" spans="1:7">
      <c r="A39" s="4" t="s">
        <v>140</v>
      </c>
      <c r="B39" s="6" t="n">
        <v>154</v>
      </c>
      <c r="D39" s="6" t="n">
        <v>1394603</v>
      </c>
      <c r="E39" s="6" t="n">
        <v>-1591128</v>
      </c>
      <c r="G39" s="6" t="n">
        <v>-196371</v>
      </c>
    </row>
    <row r="40" spans="1:7">
      <c r="A40" s="4" t="s">
        <v>141</v>
      </c>
      <c r="B40" s="5" t="n">
        <v>1544146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16"/>
  </cols>
  <sheetData>
    <row r="1" spans="1:2">
      <c r="A1" s="1" t="s">
        <v>456</v>
      </c>
      <c r="B1" s="2" t="s">
        <v>1</v>
      </c>
    </row>
    <row r="2" spans="1:2">
      <c r="B2" s="2" t="s">
        <v>2</v>
      </c>
    </row>
    <row r="3" spans="1:2">
      <c r="A3" s="3" t="s">
        <v>457</v>
      </c>
    </row>
    <row r="4" spans="1:2">
      <c r="A4" s="4" t="s">
        <v>458</v>
      </c>
      <c r="B4" s="4" t="s">
        <v>459</v>
      </c>
    </row>
    <row r="5" spans="1:2">
      <c r="A5" s="4" t="s">
        <v>460</v>
      </c>
      <c r="B5" s="4" t="s">
        <v>459</v>
      </c>
    </row>
    <row r="6" spans="1:2">
      <c r="A6" s="4" t="s">
        <v>461</v>
      </c>
      <c r="B6" s="4" t="s">
        <v>4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62</v>
      </c>
      <c r="B1" s="2" t="s">
        <v>1</v>
      </c>
    </row>
    <row r="2" spans="1:3">
      <c r="B2" s="2" t="s">
        <v>2</v>
      </c>
      <c r="C2" s="2" t="s">
        <v>32</v>
      </c>
    </row>
    <row r="3" spans="1:3">
      <c r="A3" s="4" t="s">
        <v>463</v>
      </c>
    </row>
    <row r="4" spans="1:3">
      <c r="A4" s="3" t="s">
        <v>378</v>
      </c>
    </row>
    <row r="5" spans="1:3">
      <c r="A5" s="4" t="s">
        <v>464</v>
      </c>
      <c r="B5" s="4" t="s">
        <v>465</v>
      </c>
      <c r="C5" s="4" t="s">
        <v>46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66</v>
      </c>
      <c r="B1" s="2" t="s">
        <v>1</v>
      </c>
    </row>
    <row r="2" spans="1:2">
      <c r="B2" s="2" t="s">
        <v>2</v>
      </c>
    </row>
    <row r="3" spans="1:2">
      <c r="A3" s="3" t="s">
        <v>378</v>
      </c>
    </row>
    <row r="4" spans="1:2">
      <c r="A4" s="4" t="s">
        <v>467</v>
      </c>
      <c r="B4" s="4" t="s">
        <v>468</v>
      </c>
    </row>
    <row r="5" spans="1:2">
      <c r="A5" s="4" t="s">
        <v>469</v>
      </c>
      <c r="B5" s="4" t="s">
        <v>470</v>
      </c>
    </row>
    <row r="6" spans="1:2">
      <c r="A6" s="4" t="s">
        <v>471</v>
      </c>
      <c r="B6" s="4" t="s">
        <v>47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2</v>
      </c>
      <c r="D2" s="2" t="s">
        <v>33</v>
      </c>
    </row>
    <row r="3" spans="1:4">
      <c r="A3" s="3" t="s">
        <v>278</v>
      </c>
    </row>
    <row r="4" spans="1:4">
      <c r="A4" s="4" t="s">
        <v>95</v>
      </c>
      <c r="B4" s="6" t="n">
        <v>241291</v>
      </c>
      <c r="C4" s="6" t="n">
        <v>233123</v>
      </c>
      <c r="D4" s="6" t="n">
        <v>173281</v>
      </c>
    </row>
    <row r="5" spans="1:4">
      <c r="A5" s="4" t="s">
        <v>474</v>
      </c>
    </row>
    <row r="6" spans="1:4">
      <c r="A6" s="3" t="s">
        <v>278</v>
      </c>
    </row>
    <row r="7" spans="1:4">
      <c r="A7" s="4" t="s">
        <v>95</v>
      </c>
      <c r="B7" s="6" t="n">
        <v>6000</v>
      </c>
      <c r="C7" s="6" t="n">
        <v>4200</v>
      </c>
      <c r="D7" s="6" t="n">
        <v>23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5</v>
      </c>
      <c r="B1" s="2" t="s">
        <v>476</v>
      </c>
      <c r="C1" s="2" t="s">
        <v>1</v>
      </c>
    </row>
    <row r="2" spans="1:5">
      <c r="B2" s="2" t="s">
        <v>32</v>
      </c>
      <c r="C2" s="2" t="s">
        <v>2</v>
      </c>
      <c r="D2" s="2" t="s">
        <v>32</v>
      </c>
      <c r="E2" s="2" t="s">
        <v>33</v>
      </c>
    </row>
    <row r="3" spans="1:5">
      <c r="A3" s="3" t="s">
        <v>280</v>
      </c>
    </row>
    <row r="4" spans="1:5">
      <c r="A4" s="4" t="s">
        <v>97</v>
      </c>
      <c r="B4" s="6" t="n">
        <v>-39300</v>
      </c>
      <c r="C4" s="6" t="n">
        <v>-31045</v>
      </c>
      <c r="D4" s="6" t="n">
        <v>-31310</v>
      </c>
      <c r="E4" s="6" t="n">
        <v>9831</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2</v>
      </c>
      <c r="D2" s="2" t="s">
        <v>33</v>
      </c>
    </row>
    <row r="3" spans="1:4">
      <c r="A3" s="3" t="s">
        <v>287</v>
      </c>
    </row>
    <row r="4" spans="1:4">
      <c r="A4" s="4" t="s">
        <v>478</v>
      </c>
      <c r="B4" s="6" t="n">
        <v>-70882</v>
      </c>
      <c r="C4" s="6" t="n">
        <v>-100753</v>
      </c>
      <c r="D4" s="6" t="n">
        <v>-25934</v>
      </c>
    </row>
    <row r="5" spans="1:4">
      <c r="A5" s="4" t="s">
        <v>479</v>
      </c>
      <c r="B5" s="5" t="n">
        <v>48056</v>
      </c>
      <c r="C5" s="5" t="n">
        <v>70542</v>
      </c>
      <c r="D5" s="5" t="n">
        <v>-207784</v>
      </c>
    </row>
    <row r="6" spans="1:4">
      <c r="A6" s="4" t="s">
        <v>177</v>
      </c>
      <c r="B6" s="5" t="n">
        <v>132792</v>
      </c>
      <c r="C6" s="5" t="n">
        <v>62250</v>
      </c>
      <c r="D6" s="5" t="n">
        <v>270034</v>
      </c>
    </row>
    <row r="7" spans="1:4">
      <c r="A7" s="4" t="s">
        <v>178</v>
      </c>
      <c r="B7" s="5" t="n">
        <v>180848</v>
      </c>
      <c r="C7" s="5" t="n">
        <v>132792</v>
      </c>
      <c r="D7" s="5" t="n">
        <v>62250</v>
      </c>
    </row>
    <row r="8" spans="1:4">
      <c r="A8" s="4" t="s">
        <v>480</v>
      </c>
    </row>
    <row r="9" spans="1:4">
      <c r="A9" s="3" t="s">
        <v>287</v>
      </c>
    </row>
    <row r="10" spans="1:4">
      <c r="A10" s="4" t="s">
        <v>481</v>
      </c>
      <c r="C10" s="5" t="n">
        <v>1190</v>
      </c>
      <c r="D10" s="5" t="n">
        <v>500</v>
      </c>
    </row>
    <row r="11" spans="1:4">
      <c r="A11" s="4" t="s">
        <v>478</v>
      </c>
      <c r="C11" s="5" t="n">
        <v>-99563</v>
      </c>
      <c r="D11" s="5" t="n">
        <v>-25433</v>
      </c>
    </row>
    <row r="12" spans="1:4">
      <c r="A12" s="4" t="s">
        <v>479</v>
      </c>
      <c r="C12" s="5" t="n">
        <v>71732</v>
      </c>
      <c r="D12" s="5" t="n">
        <v>-207283</v>
      </c>
    </row>
    <row r="13" spans="1:4">
      <c r="A13" s="4" t="s">
        <v>177</v>
      </c>
      <c r="B13" s="5" t="n">
        <v>125736</v>
      </c>
      <c r="C13" s="5" t="n">
        <v>54004</v>
      </c>
      <c r="D13" s="5" t="n">
        <v>261287</v>
      </c>
    </row>
    <row r="14" spans="1:4">
      <c r="A14" s="4" t="s">
        <v>178</v>
      </c>
      <c r="C14" s="5" t="n">
        <v>125736</v>
      </c>
      <c r="D14" s="5" t="n">
        <v>54004</v>
      </c>
    </row>
    <row r="15" spans="1:4">
      <c r="A15" s="4" t="s">
        <v>482</v>
      </c>
    </row>
    <row r="16" spans="1:4">
      <c r="A16" s="3" t="s">
        <v>287</v>
      </c>
    </row>
    <row r="17" spans="1:4">
      <c r="A17" s="4" t="s">
        <v>481</v>
      </c>
      <c r="C17" s="5" t="n">
        <v>-1190</v>
      </c>
      <c r="D17" s="5" t="n">
        <v>-500</v>
      </c>
    </row>
    <row r="18" spans="1:4">
      <c r="A18" s="4" t="s">
        <v>478</v>
      </c>
      <c r="C18" s="5" t="n">
        <v>-1190</v>
      </c>
      <c r="D18" s="5" t="n">
        <v>-501</v>
      </c>
    </row>
    <row r="19" spans="1:4">
      <c r="A19" s="4" t="s">
        <v>479</v>
      </c>
      <c r="C19" s="5" t="n">
        <v>-1190</v>
      </c>
      <c r="D19" s="5" t="n">
        <v>-501</v>
      </c>
    </row>
    <row r="20" spans="1:4">
      <c r="A20" s="4" t="s">
        <v>177</v>
      </c>
      <c r="B20" s="6" t="n">
        <v>7056</v>
      </c>
      <c r="C20" s="5" t="n">
        <v>8246</v>
      </c>
      <c r="D20" s="5" t="n">
        <v>8747</v>
      </c>
    </row>
    <row r="21" spans="1:4">
      <c r="A21" s="4" t="s">
        <v>178</v>
      </c>
      <c r="C21" s="6" t="n">
        <v>7056</v>
      </c>
      <c r="D21" s="6" t="n">
        <v>824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3</v>
      </c>
      <c r="B1" s="2" t="s">
        <v>476</v>
      </c>
      <c r="J1" s="2" t="s">
        <v>1</v>
      </c>
    </row>
    <row r="2" spans="1:12">
      <c r="B2" s="2" t="s">
        <v>2</v>
      </c>
      <c r="C2" s="2" t="s">
        <v>484</v>
      </c>
      <c r="D2" s="2" t="s">
        <v>4</v>
      </c>
      <c r="E2" s="2" t="s">
        <v>485</v>
      </c>
      <c r="F2" s="2" t="s">
        <v>32</v>
      </c>
      <c r="G2" s="2" t="s">
        <v>486</v>
      </c>
      <c r="H2" s="2" t="s">
        <v>487</v>
      </c>
      <c r="I2" s="2" t="s">
        <v>488</v>
      </c>
      <c r="J2" s="2" t="s">
        <v>2</v>
      </c>
      <c r="K2" s="2" t="s">
        <v>32</v>
      </c>
      <c r="L2" s="2" t="s">
        <v>33</v>
      </c>
    </row>
    <row r="3" spans="1:12">
      <c r="A3" s="3" t="s">
        <v>489</v>
      </c>
    </row>
    <row r="4" spans="1:12">
      <c r="A4" s="4" t="s">
        <v>108</v>
      </c>
      <c r="B4" s="6" t="n">
        <v>-15493</v>
      </c>
      <c r="C4" s="6" t="n">
        <v>-174351</v>
      </c>
      <c r="D4" s="6" t="n">
        <v>-49380</v>
      </c>
      <c r="E4" s="6" t="n">
        <v>-43144</v>
      </c>
      <c r="F4" s="6" t="n">
        <v>12085</v>
      </c>
      <c r="G4" s="6" t="n">
        <v>-32297</v>
      </c>
      <c r="H4" s="6" t="n">
        <v>-44224</v>
      </c>
      <c r="I4" s="6" t="n">
        <v>-52501</v>
      </c>
      <c r="J4" s="6" t="n">
        <v>-282368</v>
      </c>
      <c r="K4" s="6" t="n">
        <v>-116937</v>
      </c>
      <c r="L4" s="6" t="n">
        <v>-81708</v>
      </c>
    </row>
    <row r="5" spans="1:12">
      <c r="A5" s="3" t="s">
        <v>490</v>
      </c>
    </row>
    <row r="6" spans="1:12">
      <c r="A6" s="4" t="s">
        <v>491</v>
      </c>
      <c r="J6" s="5" t="n">
        <v>152634</v>
      </c>
      <c r="K6" s="5" t="n">
        <v>148993</v>
      </c>
      <c r="L6" s="5" t="n">
        <v>144928</v>
      </c>
    </row>
    <row r="7" spans="1:12">
      <c r="A7" s="4" t="s">
        <v>109</v>
      </c>
      <c r="B7" s="8" t="n">
        <v>-0.1</v>
      </c>
      <c r="C7" s="8" t="n">
        <v>-1.14</v>
      </c>
      <c r="D7" s="8" t="n">
        <v>-0.32</v>
      </c>
      <c r="E7" s="8" t="n">
        <v>-0.29</v>
      </c>
      <c r="F7" s="8" t="n">
        <v>0.08</v>
      </c>
      <c r="G7" s="8" t="n">
        <v>-0.22</v>
      </c>
      <c r="H7" s="8" t="n">
        <v>-0.3</v>
      </c>
      <c r="I7" s="8" t="n">
        <v>-0.36</v>
      </c>
      <c r="J7" s="8" t="n">
        <v>-1.85</v>
      </c>
      <c r="K7" s="8" t="n">
        <v>-0.78</v>
      </c>
      <c r="L7" s="8" t="n">
        <v>-0.560000000000000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92</v>
      </c>
      <c r="B1" s="2" t="s">
        <v>2</v>
      </c>
      <c r="C1" s="2" t="s">
        <v>32</v>
      </c>
      <c r="D1" s="2" t="s">
        <v>449</v>
      </c>
    </row>
    <row r="2" spans="1:4">
      <c r="A2" s="4" t="s">
        <v>493</v>
      </c>
    </row>
    <row r="3" spans="1:4">
      <c r="A3" s="3" t="s">
        <v>211</v>
      </c>
    </row>
    <row r="4" spans="1:4">
      <c r="A4" s="4" t="s">
        <v>387</v>
      </c>
      <c r="B4" s="6" t="n">
        <v>335699</v>
      </c>
      <c r="C4" s="6" t="n">
        <v>335699</v>
      </c>
      <c r="D4" s="6" t="n">
        <v>3357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94</v>
      </c>
      <c r="B1" s="2" t="s">
        <v>2</v>
      </c>
      <c r="C1" s="2" t="s">
        <v>449</v>
      </c>
    </row>
    <row r="2" spans="1:3">
      <c r="A2" s="4" t="s">
        <v>62</v>
      </c>
    </row>
    <row r="3" spans="1:3">
      <c r="A3" s="3" t="s">
        <v>450</v>
      </c>
    </row>
    <row r="4" spans="1:3">
      <c r="A4" s="4" t="s">
        <v>451</v>
      </c>
      <c r="B4" s="5" t="n">
        <v>20249665</v>
      </c>
      <c r="C4" s="5" t="n">
        <v>202496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33</v>
      </c>
    </row>
    <row r="3" spans="1:4">
      <c r="A3" s="3" t="s">
        <v>496</v>
      </c>
    </row>
    <row r="4" spans="1:4">
      <c r="A4" s="4" t="s">
        <v>497</v>
      </c>
      <c r="B4" s="5" t="n">
        <v>64080</v>
      </c>
      <c r="C4" s="5" t="n">
        <v>63925</v>
      </c>
      <c r="D4" s="5" t="n">
        <v>62648</v>
      </c>
    </row>
    <row r="5" spans="1:4">
      <c r="A5" s="4" t="s">
        <v>498</v>
      </c>
    </row>
    <row r="6" spans="1:4">
      <c r="A6" s="3" t="s">
        <v>496</v>
      </c>
    </row>
    <row r="7" spans="1:4">
      <c r="A7" s="4" t="s">
        <v>497</v>
      </c>
      <c r="B7" s="5" t="n">
        <v>20457</v>
      </c>
      <c r="C7" s="5" t="n">
        <v>21086</v>
      </c>
      <c r="D7" s="5" t="n">
        <v>20455</v>
      </c>
    </row>
    <row r="8" spans="1:4">
      <c r="A8" s="4" t="s">
        <v>499</v>
      </c>
    </row>
    <row r="9" spans="1:4">
      <c r="A9" s="3" t="s">
        <v>496</v>
      </c>
    </row>
    <row r="10" spans="1:4">
      <c r="A10" s="4" t="s">
        <v>497</v>
      </c>
      <c r="B10" s="5" t="n">
        <v>65</v>
      </c>
      <c r="C10" s="5" t="n">
        <v>62</v>
      </c>
      <c r="D10" s="5" t="n">
        <v>94</v>
      </c>
    </row>
    <row r="11" spans="1:4">
      <c r="A11" s="4" t="s">
        <v>500</v>
      </c>
    </row>
    <row r="12" spans="1:4">
      <c r="A12" s="3" t="s">
        <v>496</v>
      </c>
    </row>
    <row r="13" spans="1:4">
      <c r="A13" s="4" t="s">
        <v>497</v>
      </c>
      <c r="B13" s="5" t="n">
        <v>3058</v>
      </c>
      <c r="C13" s="5" t="n">
        <v>2277</v>
      </c>
      <c r="D13" s="5" t="n">
        <v>1299</v>
      </c>
    </row>
    <row r="14" spans="1:4">
      <c r="A14" s="4" t="s">
        <v>501</v>
      </c>
    </row>
    <row r="15" spans="1:4">
      <c r="A15" s="3" t="s">
        <v>496</v>
      </c>
    </row>
    <row r="16" spans="1:4">
      <c r="A16" s="4" t="s">
        <v>497</v>
      </c>
      <c r="D16" s="5" t="n">
        <v>300</v>
      </c>
    </row>
    <row r="17" spans="1:4">
      <c r="A17" s="4" t="s">
        <v>62</v>
      </c>
    </row>
    <row r="18" spans="1:4">
      <c r="A18" s="3" t="s">
        <v>496</v>
      </c>
    </row>
    <row r="19" spans="1:4">
      <c r="A19" s="4" t="s">
        <v>497</v>
      </c>
      <c r="B19" s="5" t="n">
        <v>20250</v>
      </c>
      <c r="C19" s="5" t="n">
        <v>20250</v>
      </c>
      <c r="D19" s="5" t="n">
        <v>20250</v>
      </c>
    </row>
    <row r="20" spans="1:4">
      <c r="A20" s="4" t="s">
        <v>502</v>
      </c>
    </row>
    <row r="21" spans="1:4">
      <c r="A21" s="3" t="s">
        <v>496</v>
      </c>
    </row>
    <row r="22" spans="1:4">
      <c r="A22" s="4" t="s">
        <v>497</v>
      </c>
      <c r="B22" s="5" t="n">
        <v>20250</v>
      </c>
      <c r="C22" s="5" t="n">
        <v>20250</v>
      </c>
      <c r="D22" s="5" t="n">
        <v>2025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33</v>
      </c>
    </row>
    <row r="3" spans="1:4">
      <c r="A3" s="3" t="s">
        <v>143</v>
      </c>
    </row>
    <row r="4" spans="1:4">
      <c r="A4" s="4" t="s">
        <v>108</v>
      </c>
      <c r="B4" s="6" t="n">
        <v>-282368</v>
      </c>
      <c r="C4" s="6" t="n">
        <v>-116937</v>
      </c>
      <c r="D4" s="6" t="n">
        <v>-81708</v>
      </c>
    </row>
    <row r="5" spans="1:4">
      <c r="A5" s="3" t="s">
        <v>144</v>
      </c>
    </row>
    <row r="6" spans="1:4">
      <c r="A6" s="4" t="s">
        <v>145</v>
      </c>
      <c r="B6" s="5" t="n">
        <v>6112</v>
      </c>
      <c r="C6" s="5" t="n">
        <v>8403</v>
      </c>
      <c r="D6" s="5" t="n">
        <v>10279</v>
      </c>
    </row>
    <row r="7" spans="1:4">
      <c r="A7" s="4" t="s">
        <v>96</v>
      </c>
      <c r="B7" s="5" t="n">
        <v>8111</v>
      </c>
      <c r="C7" s="5" t="n">
        <v>6214</v>
      </c>
      <c r="D7" s="5" t="n">
        <v>981</v>
      </c>
    </row>
    <row r="8" spans="1:4">
      <c r="A8" s="4" t="s">
        <v>99</v>
      </c>
      <c r="B8" s="5" t="n">
        <v>151794</v>
      </c>
    </row>
    <row r="9" spans="1:4">
      <c r="A9" s="4" t="s">
        <v>146</v>
      </c>
      <c r="B9" s="5" t="n">
        <v>-1867</v>
      </c>
      <c r="C9" s="5" t="n">
        <v>694</v>
      </c>
      <c r="D9" s="5" t="n">
        <v>-204</v>
      </c>
    </row>
    <row r="10" spans="1:4">
      <c r="A10" s="4" t="s">
        <v>147</v>
      </c>
      <c r="B10" s="5" t="n">
        <v>43977</v>
      </c>
      <c r="C10" s="5" t="n">
        <v>33820</v>
      </c>
      <c r="D10" s="5" t="n">
        <v>29219</v>
      </c>
    </row>
    <row r="11" spans="1:4">
      <c r="A11" s="4" t="s">
        <v>148</v>
      </c>
      <c r="B11" s="5" t="n">
        <v>-58425</v>
      </c>
      <c r="C11" s="5" t="n">
        <v>-21049</v>
      </c>
      <c r="D11" s="5" t="n">
        <v>37909</v>
      </c>
    </row>
    <row r="12" spans="1:4">
      <c r="A12" s="4" t="s">
        <v>149</v>
      </c>
      <c r="B12" s="5" t="n">
        <v>67168</v>
      </c>
      <c r="C12" s="5" t="n">
        <v>24333</v>
      </c>
      <c r="D12" s="5" t="n">
        <v>-46055</v>
      </c>
    </row>
    <row r="13" spans="1:4">
      <c r="A13" s="4" t="s">
        <v>93</v>
      </c>
      <c r="B13" s="5" t="n">
        <v>219</v>
      </c>
      <c r="C13" s="5" t="n">
        <v>309</v>
      </c>
      <c r="D13" s="5" t="n">
        <v>374</v>
      </c>
    </row>
    <row r="14" spans="1:4">
      <c r="A14" s="4" t="s">
        <v>150</v>
      </c>
      <c r="B14" s="5" t="n">
        <v>390</v>
      </c>
      <c r="C14" s="5" t="n">
        <v>1313</v>
      </c>
    </row>
    <row r="15" spans="1:4">
      <c r="A15" s="4" t="s">
        <v>151</v>
      </c>
      <c r="C15" s="5" t="n">
        <v>-1579</v>
      </c>
      <c r="D15" s="5" t="n">
        <v>3480</v>
      </c>
    </row>
    <row r="16" spans="1:4">
      <c r="A16" s="4" t="s">
        <v>152</v>
      </c>
      <c r="B16" s="5" t="n">
        <v>-165</v>
      </c>
      <c r="C16" s="5" t="n">
        <v>-75</v>
      </c>
      <c r="D16" s="5" t="n">
        <v>667</v>
      </c>
    </row>
    <row r="17" spans="1:4">
      <c r="A17" s="4" t="s">
        <v>153</v>
      </c>
      <c r="B17" s="5" t="n">
        <v>17601</v>
      </c>
      <c r="C17" s="5" t="n">
        <v>16080</v>
      </c>
      <c r="D17" s="5" t="n">
        <v>14812</v>
      </c>
    </row>
    <row r="18" spans="1:4">
      <c r="A18" s="4" t="s">
        <v>154</v>
      </c>
      <c r="B18" s="5" t="n">
        <v>-31045</v>
      </c>
      <c r="C18" s="5" t="n">
        <v>-31310</v>
      </c>
      <c r="D18" s="5" t="n">
        <v>9831</v>
      </c>
    </row>
    <row r="19" spans="1:4">
      <c r="A19" s="4" t="s">
        <v>106</v>
      </c>
      <c r="C19" s="5" t="n">
        <v>2009</v>
      </c>
    </row>
    <row r="20" spans="1:4">
      <c r="A20" s="3" t="s">
        <v>155</v>
      </c>
    </row>
    <row r="21" spans="1:4">
      <c r="A21" s="4" t="s">
        <v>156</v>
      </c>
      <c r="B21" s="5" t="n">
        <v>1207</v>
      </c>
      <c r="C21" s="5" t="n">
        <v>-17303</v>
      </c>
      <c r="D21" s="5" t="n">
        <v>-10336</v>
      </c>
    </row>
    <row r="22" spans="1:4">
      <c r="A22" s="4" t="s">
        <v>40</v>
      </c>
      <c r="B22" s="5" t="n">
        <v>-3421</v>
      </c>
      <c r="C22" s="5" t="n">
        <v>1384</v>
      </c>
      <c r="D22" s="5" t="n">
        <v>-3069</v>
      </c>
    </row>
    <row r="23" spans="1:4">
      <c r="A23" s="4" t="s">
        <v>39</v>
      </c>
      <c r="B23" s="5" t="n">
        <v>-806</v>
      </c>
      <c r="C23" s="5" t="n">
        <v>346</v>
      </c>
    </row>
    <row r="24" spans="1:4">
      <c r="A24" s="4" t="s">
        <v>48</v>
      </c>
      <c r="B24" s="5" t="n">
        <v>757</v>
      </c>
      <c r="C24" s="5" t="n">
        <v>115</v>
      </c>
      <c r="D24" s="5" t="n">
        <v>1643</v>
      </c>
    </row>
    <row r="25" spans="1:4">
      <c r="A25" s="4" t="s">
        <v>157</v>
      </c>
      <c r="B25" s="5" t="n">
        <v>8057</v>
      </c>
      <c r="C25" s="5" t="n">
        <v>-6843</v>
      </c>
      <c r="D25" s="5" t="n">
        <v>19683</v>
      </c>
    </row>
    <row r="26" spans="1:4">
      <c r="A26" s="4" t="s">
        <v>52</v>
      </c>
      <c r="B26" s="5" t="n">
        <v>906</v>
      </c>
      <c r="C26" s="5" t="n">
        <v>376</v>
      </c>
      <c r="D26" s="5" t="n">
        <v>2692</v>
      </c>
    </row>
    <row r="27" spans="1:4">
      <c r="A27" s="4" t="s">
        <v>158</v>
      </c>
      <c r="D27" s="5" t="n">
        <v>-8989</v>
      </c>
    </row>
    <row r="28" spans="1:4">
      <c r="A28" s="4" t="s">
        <v>159</v>
      </c>
      <c r="B28" s="5" t="n">
        <v>916</v>
      </c>
      <c r="C28" s="5" t="n">
        <v>-1053</v>
      </c>
      <c r="D28" s="5" t="n">
        <v>-7143</v>
      </c>
    </row>
    <row r="29" spans="1:4">
      <c r="A29" s="4" t="s">
        <v>160</v>
      </c>
      <c r="B29" s="5" t="n">
        <v>-70882</v>
      </c>
      <c r="C29" s="5" t="n">
        <v>-100753</v>
      </c>
      <c r="D29" s="5" t="n">
        <v>-25934</v>
      </c>
    </row>
    <row r="30" spans="1:4">
      <c r="A30" s="3" t="s">
        <v>161</v>
      </c>
    </row>
    <row r="31" spans="1:4">
      <c r="A31" s="4" t="s">
        <v>162</v>
      </c>
      <c r="B31" s="5" t="n">
        <v>-3241</v>
      </c>
      <c r="C31" s="5" t="n">
        <v>-191354</v>
      </c>
      <c r="D31" s="5" t="n">
        <v>-311116</v>
      </c>
    </row>
    <row r="32" spans="1:4">
      <c r="A32" s="4" t="s">
        <v>163</v>
      </c>
      <c r="B32" s="5" t="n">
        <v>99165</v>
      </c>
      <c r="C32" s="5" t="n">
        <v>346890</v>
      </c>
      <c r="D32" s="5" t="n">
        <v>237423</v>
      </c>
    </row>
    <row r="33" spans="1:4">
      <c r="A33" s="4" t="s">
        <v>164</v>
      </c>
      <c r="B33" s="5" t="n">
        <v>-8621</v>
      </c>
      <c r="C33" s="5" t="n">
        <v>-4211</v>
      </c>
      <c r="D33" s="5" t="n">
        <v>-4206</v>
      </c>
    </row>
    <row r="34" spans="1:4">
      <c r="A34" s="4" t="s">
        <v>165</v>
      </c>
      <c r="D34" s="5" t="n">
        <v>-100000</v>
      </c>
    </row>
    <row r="35" spans="1:4">
      <c r="A35" s="4" t="s">
        <v>166</v>
      </c>
      <c r="B35" s="5" t="n">
        <v>1563</v>
      </c>
      <c r="C35" s="5" t="n">
        <v>135</v>
      </c>
      <c r="D35" s="5" t="n">
        <v>225</v>
      </c>
    </row>
    <row r="36" spans="1:4">
      <c r="A36" s="4" t="s">
        <v>167</v>
      </c>
      <c r="B36" s="5" t="n">
        <v>88866</v>
      </c>
      <c r="C36" s="5" t="n">
        <v>151460</v>
      </c>
      <c r="D36" s="5" t="n">
        <v>-177674</v>
      </c>
    </row>
    <row r="37" spans="1:4">
      <c r="A37" s="3" t="s">
        <v>168</v>
      </c>
    </row>
    <row r="38" spans="1:4">
      <c r="A38" s="4" t="s">
        <v>169</v>
      </c>
      <c r="C38" s="5" t="n">
        <v>146250</v>
      </c>
    </row>
    <row r="39" spans="1:4">
      <c r="A39" s="4" t="s">
        <v>170</v>
      </c>
      <c r="C39" s="5" t="n">
        <v>-235</v>
      </c>
      <c r="D39" s="5" t="n">
        <v>-246</v>
      </c>
    </row>
    <row r="40" spans="1:4">
      <c r="A40" s="4" t="s">
        <v>171</v>
      </c>
      <c r="B40" s="5" t="n">
        <v>32061</v>
      </c>
      <c r="C40" s="5" t="n">
        <v>26370</v>
      </c>
      <c r="D40" s="5" t="n">
        <v>24841</v>
      </c>
    </row>
    <row r="41" spans="1:4">
      <c r="A41" s="4" t="s">
        <v>172</v>
      </c>
      <c r="B41" s="5" t="n">
        <v>-1824</v>
      </c>
      <c r="C41" s="5" t="n">
        <v>-3234</v>
      </c>
      <c r="D41" s="5" t="n">
        <v>-1903</v>
      </c>
    </row>
    <row r="42" spans="1:4">
      <c r="A42" s="4" t="s">
        <v>173</v>
      </c>
      <c r="C42" s="5" t="n">
        <v>-134258</v>
      </c>
      <c r="D42" s="5" t="n">
        <v>-26868</v>
      </c>
    </row>
    <row r="43" spans="1:4">
      <c r="A43" s="4" t="s">
        <v>174</v>
      </c>
      <c r="B43" s="5" t="n">
        <v>-165</v>
      </c>
      <c r="C43" s="5" t="n">
        <v>-15058</v>
      </c>
    </row>
    <row r="44" spans="1:4">
      <c r="A44" s="4" t="s">
        <v>175</v>
      </c>
      <c r="B44" s="5" t="n">
        <v>30072</v>
      </c>
      <c r="C44" s="5" t="n">
        <v>19835</v>
      </c>
      <c r="D44" s="5" t="n">
        <v>-4176</v>
      </c>
    </row>
    <row r="45" spans="1:4">
      <c r="A45" s="4" t="s">
        <v>176</v>
      </c>
      <c r="B45" s="5" t="n">
        <v>48056</v>
      </c>
      <c r="C45" s="5" t="n">
        <v>70542</v>
      </c>
      <c r="D45" s="5" t="n">
        <v>-207784</v>
      </c>
    </row>
    <row r="46" spans="1:4">
      <c r="A46" s="4" t="s">
        <v>177</v>
      </c>
      <c r="B46" s="5" t="n">
        <v>132792</v>
      </c>
      <c r="C46" s="5" t="n">
        <v>62250</v>
      </c>
      <c r="D46" s="5" t="n">
        <v>270034</v>
      </c>
    </row>
    <row r="47" spans="1:4">
      <c r="A47" s="4" t="s">
        <v>178</v>
      </c>
      <c r="B47" s="5" t="n">
        <v>180848</v>
      </c>
      <c r="C47" s="5" t="n">
        <v>132792</v>
      </c>
      <c r="D47" s="5" t="n">
        <v>62250</v>
      </c>
    </row>
    <row r="48" spans="1:4">
      <c r="A48" s="3" t="s">
        <v>179</v>
      </c>
    </row>
    <row r="49" spans="1:4">
      <c r="A49" s="4" t="s">
        <v>180</v>
      </c>
      <c r="B49" s="5" t="n">
        <v>18235</v>
      </c>
      <c r="C49" s="5" t="n">
        <v>20388</v>
      </c>
      <c r="D49" s="5" t="n">
        <v>24473</v>
      </c>
    </row>
    <row r="50" spans="1:4">
      <c r="A50" s="3" t="s">
        <v>181</v>
      </c>
    </row>
    <row r="51" spans="1:4">
      <c r="A51" s="4" t="s">
        <v>182</v>
      </c>
      <c r="D51" s="5" t="n">
        <v>67885</v>
      </c>
    </row>
    <row r="52" spans="1:4">
      <c r="A52" s="4" t="s">
        <v>183</v>
      </c>
      <c r="B52" s="5" t="n">
        <v>664</v>
      </c>
      <c r="C52" s="5" t="n">
        <v>1151</v>
      </c>
      <c r="D52" s="5" t="n">
        <v>6277</v>
      </c>
    </row>
    <row r="53" spans="1:4">
      <c r="A53" s="4" t="s">
        <v>184</v>
      </c>
      <c r="B53" s="5" t="n">
        <v>-2687</v>
      </c>
      <c r="C53" s="5" t="n">
        <v>-149</v>
      </c>
      <c r="D53" s="5" t="n">
        <v>-1001</v>
      </c>
    </row>
    <row r="54" spans="1:4">
      <c r="A54" s="4" t="s">
        <v>185</v>
      </c>
      <c r="B54" s="6" t="n">
        <v>439</v>
      </c>
      <c r="C54" s="6" t="n">
        <v>1136</v>
      </c>
      <c r="D54" s="6" t="n">
        <v>35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504</v>
      </c>
      <c r="C1" s="2" t="s">
        <v>32</v>
      </c>
      <c r="D1" s="2" t="s">
        <v>505</v>
      </c>
    </row>
    <row r="2" spans="1:4">
      <c r="A2" s="3" t="s">
        <v>197</v>
      </c>
    </row>
    <row r="3" spans="1:4">
      <c r="A3" s="4" t="s">
        <v>46</v>
      </c>
      <c r="C3" s="6" t="n">
        <v>159905</v>
      </c>
    </row>
    <row r="4" spans="1:4">
      <c r="A4" s="4" t="s">
        <v>506</v>
      </c>
    </row>
    <row r="5" spans="1:4">
      <c r="A5" s="3" t="s">
        <v>197</v>
      </c>
    </row>
    <row r="6" spans="1:4">
      <c r="A6" s="4" t="s">
        <v>46</v>
      </c>
      <c r="D6" s="6" t="n">
        <v>145100</v>
      </c>
    </row>
    <row r="7" spans="1:4">
      <c r="A7" s="4" t="s">
        <v>507</v>
      </c>
      <c r="B7" s="6" t="n">
        <v>11700</v>
      </c>
      <c r="C7" s="5" t="n">
        <v>4500</v>
      </c>
    </row>
    <row r="8" spans="1:4">
      <c r="A8" s="4" t="s">
        <v>508</v>
      </c>
    </row>
    <row r="9" spans="1:4">
      <c r="A9" s="3" t="s">
        <v>197</v>
      </c>
    </row>
    <row r="10" spans="1:4">
      <c r="A10" s="4" t="s">
        <v>46</v>
      </c>
      <c r="D10" s="6" t="n">
        <v>22000</v>
      </c>
    </row>
    <row r="11" spans="1:4">
      <c r="A11" s="4" t="s">
        <v>507</v>
      </c>
      <c r="B11" s="6" t="n">
        <v>3600</v>
      </c>
      <c r="C11" s="6" t="n">
        <v>27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9</v>
      </c>
      <c r="B1" s="2" t="s">
        <v>476</v>
      </c>
      <c r="C1" s="2" t="s">
        <v>1</v>
      </c>
    </row>
    <row r="2" spans="1:3">
      <c r="B2" s="2" t="s">
        <v>484</v>
      </c>
      <c r="C2" s="2" t="s">
        <v>2</v>
      </c>
    </row>
    <row r="3" spans="1:3">
      <c r="A3" s="3" t="s">
        <v>197</v>
      </c>
    </row>
    <row r="4" spans="1:3">
      <c r="A4" s="4" t="s">
        <v>99</v>
      </c>
      <c r="B4" s="6" t="n">
        <v>151800</v>
      </c>
      <c r="C4" s="6" t="n">
        <v>151794</v>
      </c>
    </row>
    <row r="5" spans="1:3">
      <c r="A5" s="4" t="s">
        <v>510</v>
      </c>
    </row>
    <row r="6" spans="1:3">
      <c r="A6" s="3" t="s">
        <v>197</v>
      </c>
    </row>
    <row r="7" spans="1:3">
      <c r="A7" s="4" t="s">
        <v>99</v>
      </c>
      <c r="C7" s="6" t="n">
        <v>1518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2</v>
      </c>
    </row>
    <row r="3" spans="1:3">
      <c r="A3" s="3" t="s">
        <v>47</v>
      </c>
    </row>
    <row r="4" spans="1:3">
      <c r="A4" s="4" t="s">
        <v>445</v>
      </c>
      <c r="B4" s="6" t="n">
        <v>0</v>
      </c>
      <c r="C4"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2</v>
      </c>
      <c r="B1" s="2" t="s">
        <v>476</v>
      </c>
      <c r="J1" s="2" t="s">
        <v>1</v>
      </c>
    </row>
    <row r="2" spans="1:12">
      <c r="B2" s="2" t="s">
        <v>2</v>
      </c>
      <c r="C2" s="2" t="s">
        <v>484</v>
      </c>
      <c r="D2" s="2" t="s">
        <v>4</v>
      </c>
      <c r="E2" s="2" t="s">
        <v>485</v>
      </c>
      <c r="F2" s="2" t="s">
        <v>32</v>
      </c>
      <c r="G2" s="2" t="s">
        <v>486</v>
      </c>
      <c r="H2" s="2" t="s">
        <v>487</v>
      </c>
      <c r="I2" s="2" t="s">
        <v>488</v>
      </c>
      <c r="J2" s="2" t="s">
        <v>2</v>
      </c>
      <c r="K2" s="2" t="s">
        <v>32</v>
      </c>
      <c r="L2" s="2" t="s">
        <v>33</v>
      </c>
    </row>
    <row r="3" spans="1:12">
      <c r="A3" s="3" t="s">
        <v>89</v>
      </c>
    </row>
    <row r="4" spans="1:12">
      <c r="A4" s="4" t="s">
        <v>513</v>
      </c>
      <c r="B4" s="6" t="n">
        <v>130692</v>
      </c>
      <c r="C4" s="6" t="n">
        <v>65686</v>
      </c>
      <c r="D4" s="6" t="n">
        <v>81106</v>
      </c>
      <c r="E4" s="6" t="n">
        <v>69155</v>
      </c>
      <c r="F4" s="6" t="n">
        <v>94208</v>
      </c>
      <c r="G4" s="6" t="n">
        <v>86825</v>
      </c>
      <c r="H4" s="6" t="n">
        <v>65077</v>
      </c>
      <c r="I4" s="6" t="n">
        <v>52166</v>
      </c>
      <c r="J4" s="6" t="n">
        <v>346639</v>
      </c>
      <c r="K4" s="6" t="n">
        <v>298276</v>
      </c>
      <c r="L4" s="6" t="n">
        <v>273957</v>
      </c>
    </row>
    <row r="5" spans="1:12">
      <c r="A5" s="4" t="s">
        <v>111</v>
      </c>
    </row>
    <row r="6" spans="1:12">
      <c r="A6" s="3" t="s">
        <v>89</v>
      </c>
    </row>
    <row r="7" spans="1:12">
      <c r="A7" s="4" t="s">
        <v>513</v>
      </c>
      <c r="J7" s="5" t="n">
        <v>272839</v>
      </c>
      <c r="K7" s="5" t="n">
        <v>265533</v>
      </c>
      <c r="L7" s="5" t="n">
        <v>263923</v>
      </c>
    </row>
    <row r="8" spans="1:12">
      <c r="A8" s="4" t="s">
        <v>113</v>
      </c>
    </row>
    <row r="9" spans="1:12">
      <c r="A9" s="3" t="s">
        <v>89</v>
      </c>
    </row>
    <row r="10" spans="1:12">
      <c r="A10" s="4" t="s">
        <v>513</v>
      </c>
      <c r="J10" s="5" t="n">
        <v>70355</v>
      </c>
      <c r="K10" s="5" t="n">
        <v>29682</v>
      </c>
      <c r="L10" s="5" t="n">
        <v>9925</v>
      </c>
    </row>
    <row r="11" spans="1:12">
      <c r="A11" s="4" t="s">
        <v>514</v>
      </c>
    </row>
    <row r="12" spans="1:12">
      <c r="A12" s="3" t="s">
        <v>89</v>
      </c>
    </row>
    <row r="13" spans="1:12">
      <c r="A13" s="4" t="s">
        <v>513</v>
      </c>
      <c r="J13" s="5" t="n">
        <v>1226</v>
      </c>
      <c r="K13" s="5" t="n">
        <v>419</v>
      </c>
    </row>
    <row r="14" spans="1:12">
      <c r="A14" s="4" t="s">
        <v>515</v>
      </c>
    </row>
    <row r="15" spans="1:12">
      <c r="A15" s="3" t="s">
        <v>89</v>
      </c>
    </row>
    <row r="16" spans="1:12">
      <c r="A16" s="4" t="s">
        <v>513</v>
      </c>
      <c r="C16" s="6" t="n">
        <v>800</v>
      </c>
    </row>
    <row r="17" spans="1:12">
      <c r="A17" s="4" t="s">
        <v>516</v>
      </c>
    </row>
    <row r="18" spans="1:12">
      <c r="A18" s="3" t="s">
        <v>89</v>
      </c>
    </row>
    <row r="19" spans="1:12">
      <c r="A19" s="4" t="s">
        <v>513</v>
      </c>
      <c r="L19" s="5" t="n">
        <v>4482</v>
      </c>
    </row>
    <row r="20" spans="1:12">
      <c r="A20" s="4" t="s">
        <v>517</v>
      </c>
    </row>
    <row r="21" spans="1:12">
      <c r="A21" s="3" t="s">
        <v>89</v>
      </c>
    </row>
    <row r="22" spans="1:12">
      <c r="A22" s="4" t="s">
        <v>513</v>
      </c>
      <c r="L22" s="5" t="n">
        <v>3</v>
      </c>
    </row>
    <row r="23" spans="1:12">
      <c r="A23" s="4" t="s">
        <v>518</v>
      </c>
    </row>
    <row r="24" spans="1:12">
      <c r="A24" s="3" t="s">
        <v>89</v>
      </c>
    </row>
    <row r="25" spans="1:12">
      <c r="A25" s="4" t="s">
        <v>513</v>
      </c>
      <c r="J25" s="5" t="n">
        <v>266177</v>
      </c>
      <c r="K25" s="5" t="n">
        <v>260210</v>
      </c>
      <c r="L25" s="5" t="n">
        <v>218880</v>
      </c>
    </row>
    <row r="26" spans="1:12">
      <c r="A26" s="4" t="s">
        <v>519</v>
      </c>
    </row>
    <row r="27" spans="1:12">
      <c r="A27" s="3" t="s">
        <v>89</v>
      </c>
    </row>
    <row r="28" spans="1:12">
      <c r="A28" s="4" t="s">
        <v>513</v>
      </c>
      <c r="J28" s="5" t="n">
        <v>1146</v>
      </c>
      <c r="K28" s="5" t="n">
        <v>617</v>
      </c>
      <c r="L28" s="5" t="n">
        <v>406</v>
      </c>
    </row>
    <row r="29" spans="1:12">
      <c r="A29" s="4" t="s">
        <v>520</v>
      </c>
    </row>
    <row r="30" spans="1:12">
      <c r="A30" s="3" t="s">
        <v>89</v>
      </c>
    </row>
    <row r="31" spans="1:12">
      <c r="A31" s="4" t="s">
        <v>513</v>
      </c>
      <c r="B31" s="6" t="n">
        <v>1300</v>
      </c>
      <c r="J31" s="5" t="n">
        <v>4290</v>
      </c>
      <c r="K31" s="5" t="n">
        <v>1535</v>
      </c>
      <c r="L31" s="5" t="n">
        <v>1764</v>
      </c>
    </row>
    <row r="32" spans="1:12">
      <c r="A32" s="4" t="s">
        <v>521</v>
      </c>
    </row>
    <row r="33" spans="1:12">
      <c r="A33" s="3" t="s">
        <v>89</v>
      </c>
    </row>
    <row r="34" spans="1:12">
      <c r="A34" s="4" t="s">
        <v>513</v>
      </c>
      <c r="K34" s="5" t="n">
        <v>208</v>
      </c>
      <c r="L34" s="5" t="n">
        <v>370</v>
      </c>
    </row>
    <row r="35" spans="1:12">
      <c r="A35" s="4" t="s">
        <v>522</v>
      </c>
    </row>
    <row r="36" spans="1:12">
      <c r="A36" s="3" t="s">
        <v>89</v>
      </c>
    </row>
    <row r="37" spans="1:12">
      <c r="A37" s="4" t="s">
        <v>513</v>
      </c>
      <c r="K37" s="5" t="n">
        <v>2544</v>
      </c>
      <c r="L37" s="5" t="n">
        <v>3513</v>
      </c>
    </row>
    <row r="38" spans="1:12">
      <c r="A38" s="4" t="s">
        <v>523</v>
      </c>
    </row>
    <row r="39" spans="1:12">
      <c r="A39" s="3" t="s">
        <v>89</v>
      </c>
    </row>
    <row r="40" spans="1:12">
      <c r="A40" s="4" t="s">
        <v>513</v>
      </c>
      <c r="J40" s="5" t="n">
        <v>756</v>
      </c>
    </row>
    <row r="41" spans="1:12">
      <c r="A41" s="4" t="s">
        <v>524</v>
      </c>
    </row>
    <row r="42" spans="1:12">
      <c r="A42" s="3" t="s">
        <v>89</v>
      </c>
    </row>
    <row r="43" spans="1:12">
      <c r="A43" s="4" t="s">
        <v>513</v>
      </c>
      <c r="J43" s="6" t="n">
        <v>69599</v>
      </c>
      <c r="K43" s="6" t="n">
        <v>29682</v>
      </c>
      <c r="L43" s="5" t="n">
        <v>5440</v>
      </c>
    </row>
    <row r="44" spans="1:12">
      <c r="A44" s="4" t="s">
        <v>525</v>
      </c>
    </row>
    <row r="45" spans="1:12">
      <c r="A45" s="3" t="s">
        <v>89</v>
      </c>
    </row>
    <row r="46" spans="1:12">
      <c r="A46" s="4" t="s">
        <v>513</v>
      </c>
      <c r="L46" s="6" t="n">
        <v>3899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442</v>
      </c>
    </row>
    <row r="2" spans="1:2">
      <c r="A2" s="3" t="s">
        <v>37</v>
      </c>
    </row>
    <row r="3" spans="1:2">
      <c r="A3" s="4" t="s">
        <v>527</v>
      </c>
      <c r="B3" s="9" t="n">
        <v>80.90000000000001</v>
      </c>
    </row>
    <row r="4" spans="1:2">
      <c r="A4" s="4" t="s">
        <v>528</v>
      </c>
      <c r="B4" s="9" t="n">
        <v>3.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29</v>
      </c>
      <c r="B1" s="2" t="s">
        <v>1</v>
      </c>
    </row>
    <row r="2" spans="1:4">
      <c r="B2" s="2" t="s">
        <v>530</v>
      </c>
      <c r="C2" s="2" t="s">
        <v>531</v>
      </c>
      <c r="D2" s="2" t="s">
        <v>532</v>
      </c>
    </row>
    <row r="3" spans="1:4">
      <c r="A3" s="4" t="s">
        <v>533</v>
      </c>
    </row>
    <row r="4" spans="1:4">
      <c r="A4" s="3" t="s">
        <v>534</v>
      </c>
    </row>
    <row r="5" spans="1:4">
      <c r="A5" s="4" t="s">
        <v>535</v>
      </c>
      <c r="B5" s="6" t="n">
        <v>100</v>
      </c>
    </row>
    <row r="6" spans="1:4">
      <c r="A6" s="4" t="s">
        <v>306</v>
      </c>
    </row>
    <row r="7" spans="1:4">
      <c r="A7" s="3" t="s">
        <v>534</v>
      </c>
    </row>
    <row r="8" spans="1:4">
      <c r="A8" s="4" t="s">
        <v>536</v>
      </c>
      <c r="B8" s="5" t="n">
        <v>25</v>
      </c>
    </row>
    <row r="9" spans="1:4">
      <c r="A9" s="4" t="s">
        <v>537</v>
      </c>
      <c r="B9" s="5" t="n">
        <v>9</v>
      </c>
      <c r="D9" s="9" t="n">
        <v>7.3</v>
      </c>
    </row>
    <row r="10" spans="1:4">
      <c r="A10" s="4" t="s">
        <v>538</v>
      </c>
      <c r="C10" s="9" t="n">
        <v>0.6</v>
      </c>
    </row>
    <row r="11" spans="1:4">
      <c r="A11" s="4" t="s">
        <v>539</v>
      </c>
    </row>
    <row r="12" spans="1:4">
      <c r="A12" s="3" t="s">
        <v>534</v>
      </c>
    </row>
    <row r="13" spans="1:4">
      <c r="A13" s="4" t="s">
        <v>540</v>
      </c>
      <c r="B13" s="6" t="n">
        <v>205</v>
      </c>
    </row>
    <row r="14" spans="1:4">
      <c r="A14" s="4" t="s">
        <v>541</v>
      </c>
    </row>
    <row r="15" spans="1:4">
      <c r="A15" s="3" t="s">
        <v>534</v>
      </c>
    </row>
    <row r="16" spans="1:4">
      <c r="A16" s="4" t="s">
        <v>542</v>
      </c>
      <c r="B16" s="5" t="n">
        <v>6</v>
      </c>
    </row>
    <row r="17" spans="1:4">
      <c r="A17" s="4" t="s">
        <v>543</v>
      </c>
    </row>
    <row r="18" spans="1:4">
      <c r="A18" s="3" t="s">
        <v>534</v>
      </c>
    </row>
    <row r="19" spans="1:4">
      <c r="A19" s="4" t="s">
        <v>544</v>
      </c>
      <c r="B19" s="4" t="s">
        <v>465</v>
      </c>
    </row>
    <row r="20" spans="1:4">
      <c r="A20" s="4" t="s">
        <v>545</v>
      </c>
      <c r="B20" s="4" t="s">
        <v>46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6</v>
      </c>
      <c r="B1" s="2" t="s">
        <v>476</v>
      </c>
      <c r="J1" s="2" t="s">
        <v>1</v>
      </c>
    </row>
    <row r="2" spans="1:12">
      <c r="B2" s="2" t="s">
        <v>2</v>
      </c>
      <c r="C2" s="2" t="s">
        <v>484</v>
      </c>
      <c r="D2" s="2" t="s">
        <v>4</v>
      </c>
      <c r="E2" s="2" t="s">
        <v>485</v>
      </c>
      <c r="F2" s="2" t="s">
        <v>32</v>
      </c>
      <c r="G2" s="2" t="s">
        <v>486</v>
      </c>
      <c r="H2" s="2" t="s">
        <v>487</v>
      </c>
      <c r="I2" s="2" t="s">
        <v>488</v>
      </c>
      <c r="J2" s="2" t="s">
        <v>2</v>
      </c>
      <c r="K2" s="2" t="s">
        <v>32</v>
      </c>
      <c r="L2" s="2" t="s">
        <v>33</v>
      </c>
    </row>
    <row r="3" spans="1:12">
      <c r="A3" s="3" t="s">
        <v>547</v>
      </c>
    </row>
    <row r="4" spans="1:12">
      <c r="A4" s="4" t="s">
        <v>513</v>
      </c>
      <c r="B4" s="6" t="n">
        <v>130692</v>
      </c>
      <c r="C4" s="6" t="n">
        <v>65686</v>
      </c>
      <c r="D4" s="6" t="n">
        <v>81106</v>
      </c>
      <c r="E4" s="6" t="n">
        <v>69155</v>
      </c>
      <c r="F4" s="6" t="n">
        <v>94208</v>
      </c>
      <c r="G4" s="6" t="n">
        <v>86825</v>
      </c>
      <c r="H4" s="6" t="n">
        <v>65077</v>
      </c>
      <c r="I4" s="6" t="n">
        <v>52166</v>
      </c>
      <c r="J4" s="6" t="n">
        <v>346639</v>
      </c>
      <c r="K4" s="6" t="n">
        <v>298276</v>
      </c>
      <c r="L4" s="6" t="n">
        <v>273957</v>
      </c>
    </row>
    <row r="5" spans="1:12">
      <c r="A5" s="4" t="s">
        <v>548</v>
      </c>
    </row>
    <row r="6" spans="1:12">
      <c r="A6" s="3" t="s">
        <v>547</v>
      </c>
    </row>
    <row r="7" spans="1:12">
      <c r="A7" s="4" t="s">
        <v>513</v>
      </c>
      <c r="J7" s="5" t="n">
        <v>264243</v>
      </c>
      <c r="K7" s="6" t="n">
        <v>256238</v>
      </c>
      <c r="L7" s="6" t="n">
        <v>217726</v>
      </c>
    </row>
    <row r="8" spans="1:12">
      <c r="A8" s="4" t="s">
        <v>549</v>
      </c>
    </row>
    <row r="9" spans="1:12">
      <c r="A9" s="3" t="s">
        <v>547</v>
      </c>
    </row>
    <row r="10" spans="1:12">
      <c r="A10" s="4" t="s">
        <v>513</v>
      </c>
      <c r="J10" s="6" t="n">
        <v>-29700</v>
      </c>
    </row>
    <row r="11" spans="1:12">
      <c r="A11" s="4" t="s">
        <v>550</v>
      </c>
    </row>
    <row r="12" spans="1:12">
      <c r="A12" s="3" t="s">
        <v>547</v>
      </c>
    </row>
    <row r="13" spans="1:12">
      <c r="A13" s="4" t="s">
        <v>513</v>
      </c>
      <c r="B13" s="6" t="n">
        <v>200</v>
      </c>
      <c r="C13" s="6" t="n">
        <v>-593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1</v>
      </c>
      <c r="B1" s="2" t="s">
        <v>476</v>
      </c>
      <c r="J1" s="2" t="s">
        <v>1</v>
      </c>
    </row>
    <row r="2" spans="1:12">
      <c r="B2" s="2" t="s">
        <v>2</v>
      </c>
      <c r="C2" s="2" t="s">
        <v>484</v>
      </c>
      <c r="D2" s="2" t="s">
        <v>4</v>
      </c>
      <c r="E2" s="2" t="s">
        <v>485</v>
      </c>
      <c r="F2" s="2" t="s">
        <v>32</v>
      </c>
      <c r="G2" s="2" t="s">
        <v>486</v>
      </c>
      <c r="H2" s="2" t="s">
        <v>487</v>
      </c>
      <c r="I2" s="2" t="s">
        <v>488</v>
      </c>
      <c r="J2" s="2" t="s">
        <v>2</v>
      </c>
      <c r="K2" s="2" t="s">
        <v>32</v>
      </c>
      <c r="L2" s="2" t="s">
        <v>33</v>
      </c>
    </row>
    <row r="3" spans="1:12">
      <c r="A3" s="3" t="s">
        <v>89</v>
      </c>
    </row>
    <row r="4" spans="1:12">
      <c r="A4" s="4" t="s">
        <v>513</v>
      </c>
      <c r="B4" s="6" t="n">
        <v>130692</v>
      </c>
      <c r="C4" s="6" t="n">
        <v>65686</v>
      </c>
      <c r="D4" s="6" t="n">
        <v>81106</v>
      </c>
      <c r="E4" s="6" t="n">
        <v>69155</v>
      </c>
      <c r="F4" s="6" t="n">
        <v>94208</v>
      </c>
      <c r="G4" s="6" t="n">
        <v>86825</v>
      </c>
      <c r="H4" s="6" t="n">
        <v>65077</v>
      </c>
      <c r="I4" s="6" t="n">
        <v>52166</v>
      </c>
      <c r="J4" s="6" t="n">
        <v>346639</v>
      </c>
      <c r="K4" s="6" t="n">
        <v>298276</v>
      </c>
      <c r="L4" s="6" t="n">
        <v>273957</v>
      </c>
    </row>
    <row r="5" spans="1:12">
      <c r="A5" s="4" t="s">
        <v>111</v>
      </c>
    </row>
    <row r="6" spans="1:12">
      <c r="A6" s="3" t="s">
        <v>89</v>
      </c>
    </row>
    <row r="7" spans="1:12">
      <c r="A7" s="4" t="s">
        <v>513</v>
      </c>
      <c r="J7" s="5" t="n">
        <v>272839</v>
      </c>
      <c r="K7" s="5" t="n">
        <v>265533</v>
      </c>
      <c r="L7" s="5" t="n">
        <v>263923</v>
      </c>
    </row>
    <row r="8" spans="1:12">
      <c r="A8" s="4" t="s">
        <v>518</v>
      </c>
    </row>
    <row r="9" spans="1:12">
      <c r="A9" s="3" t="s">
        <v>89</v>
      </c>
    </row>
    <row r="10" spans="1:12">
      <c r="A10" s="4" t="s">
        <v>513</v>
      </c>
      <c r="J10" s="5" t="n">
        <v>266177</v>
      </c>
      <c r="K10" s="5" t="n">
        <v>260210</v>
      </c>
      <c r="L10" s="5" t="n">
        <v>218880</v>
      </c>
    </row>
    <row r="11" spans="1:12">
      <c r="A11" s="4" t="s">
        <v>552</v>
      </c>
    </row>
    <row r="12" spans="1:12">
      <c r="A12" s="3" t="s">
        <v>89</v>
      </c>
    </row>
    <row r="13" spans="1:12">
      <c r="A13" s="4" t="s">
        <v>513</v>
      </c>
      <c r="J13" s="5" t="n">
        <v>264243</v>
      </c>
      <c r="K13" s="5" t="n">
        <v>256238</v>
      </c>
      <c r="L13" s="5" t="n">
        <v>217726</v>
      </c>
    </row>
    <row r="14" spans="1:12">
      <c r="A14" s="4" t="s">
        <v>553</v>
      </c>
    </row>
    <row r="15" spans="1:12">
      <c r="A15" s="3" t="s">
        <v>89</v>
      </c>
    </row>
    <row r="16" spans="1:12">
      <c r="A16" s="4" t="s">
        <v>513</v>
      </c>
      <c r="J16" s="6" t="n">
        <v>1934</v>
      </c>
      <c r="K16" s="5" t="n">
        <v>2295</v>
      </c>
      <c r="L16" s="6" t="n">
        <v>1154</v>
      </c>
    </row>
    <row r="17" spans="1:12">
      <c r="A17" s="4" t="s">
        <v>554</v>
      </c>
    </row>
    <row r="18" spans="1:12">
      <c r="A18" s="3" t="s">
        <v>89</v>
      </c>
    </row>
    <row r="19" spans="1:12">
      <c r="A19" s="4" t="s">
        <v>513</v>
      </c>
      <c r="K19" s="6" t="n">
        <v>1677</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2</v>
      </c>
      <c r="D2" s="2" t="s">
        <v>33</v>
      </c>
    </row>
    <row r="3" spans="1:4">
      <c r="A3" s="3" t="s">
        <v>534</v>
      </c>
    </row>
    <row r="4" spans="1:4">
      <c r="A4" s="4" t="s">
        <v>556</v>
      </c>
      <c r="C4" s="9" t="n">
        <v>1.7</v>
      </c>
    </row>
    <row r="5" spans="1:4">
      <c r="A5" s="4" t="s">
        <v>113</v>
      </c>
      <c r="B5" s="6" t="n">
        <v>0</v>
      </c>
      <c r="C5" s="6" t="n">
        <v>0</v>
      </c>
      <c r="D5" s="9" t="n">
        <v>4.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7</v>
      </c>
      <c r="B1" s="2" t="s">
        <v>476</v>
      </c>
      <c r="J1" s="2" t="s">
        <v>1</v>
      </c>
    </row>
    <row r="2" spans="1:12">
      <c r="B2" s="2" t="s">
        <v>2</v>
      </c>
      <c r="C2" s="2" t="s">
        <v>484</v>
      </c>
      <c r="D2" s="2" t="s">
        <v>4</v>
      </c>
      <c r="E2" s="2" t="s">
        <v>485</v>
      </c>
      <c r="F2" s="2" t="s">
        <v>32</v>
      </c>
      <c r="G2" s="2" t="s">
        <v>486</v>
      </c>
      <c r="H2" s="2" t="s">
        <v>487</v>
      </c>
      <c r="I2" s="2" t="s">
        <v>488</v>
      </c>
      <c r="J2" s="2" t="s">
        <v>2</v>
      </c>
      <c r="K2" s="2" t="s">
        <v>32</v>
      </c>
      <c r="L2" s="2" t="s">
        <v>33</v>
      </c>
    </row>
    <row r="3" spans="1:12">
      <c r="A3" s="3" t="s">
        <v>534</v>
      </c>
    </row>
    <row r="4" spans="1:12">
      <c r="A4" s="4" t="s">
        <v>513</v>
      </c>
      <c r="B4" s="6" t="n">
        <v>130692</v>
      </c>
      <c r="C4" s="6" t="n">
        <v>65686</v>
      </c>
      <c r="D4" s="6" t="n">
        <v>81106</v>
      </c>
      <c r="E4" s="6" t="n">
        <v>69155</v>
      </c>
      <c r="F4" s="6" t="n">
        <v>94208</v>
      </c>
      <c r="G4" s="6" t="n">
        <v>86825</v>
      </c>
      <c r="H4" s="6" t="n">
        <v>65077</v>
      </c>
      <c r="I4" s="6" t="n">
        <v>52166</v>
      </c>
      <c r="J4" s="6" t="n">
        <v>346639</v>
      </c>
      <c r="K4" s="6" t="n">
        <v>298276</v>
      </c>
      <c r="L4" s="6" t="n">
        <v>273957</v>
      </c>
    </row>
    <row r="5" spans="1:12">
      <c r="A5" s="4" t="s">
        <v>111</v>
      </c>
    </row>
    <row r="6" spans="1:12">
      <c r="A6" s="3" t="s">
        <v>534</v>
      </c>
    </row>
    <row r="7" spans="1:12">
      <c r="A7" s="4" t="s">
        <v>513</v>
      </c>
      <c r="J7" s="5" t="n">
        <v>272839</v>
      </c>
      <c r="K7" s="5" t="n">
        <v>265533</v>
      </c>
      <c r="L7" s="5" t="n">
        <v>263923</v>
      </c>
    </row>
    <row r="8" spans="1:12">
      <c r="A8" s="4" t="s">
        <v>558</v>
      </c>
    </row>
    <row r="9" spans="1:12">
      <c r="A9" s="3" t="s">
        <v>534</v>
      </c>
    </row>
    <row r="10" spans="1:12">
      <c r="A10" s="4" t="s">
        <v>513</v>
      </c>
      <c r="J10" s="5" t="n">
        <v>264243</v>
      </c>
      <c r="K10" s="5" t="n">
        <v>256238</v>
      </c>
      <c r="L10" s="5" t="n">
        <v>217726</v>
      </c>
    </row>
    <row r="11" spans="1:12">
      <c r="A11" s="4" t="s">
        <v>559</v>
      </c>
      <c r="J11" s="5" t="n">
        <v>-42435</v>
      </c>
      <c r="K11" s="5" t="n">
        <v>-41252</v>
      </c>
      <c r="L11" s="5" t="n">
        <v>-35197</v>
      </c>
    </row>
    <row r="12" spans="1:12">
      <c r="A12" s="4" t="s">
        <v>560</v>
      </c>
      <c r="J12" s="6" t="n">
        <v>221808</v>
      </c>
      <c r="K12" s="6" t="n">
        <v>214986</v>
      </c>
      <c r="L12" s="6" t="n">
        <v>18252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6</v>
      </c>
      <c r="B1" s="2" t="s">
        <v>2</v>
      </c>
      <c r="C1" s="2" t="s">
        <v>32</v>
      </c>
      <c r="D1" s="2" t="s">
        <v>33</v>
      </c>
      <c r="E1" s="2" t="s">
        <v>187</v>
      </c>
    </row>
    <row r="2" spans="1:5">
      <c r="A2" s="3" t="s">
        <v>188</v>
      </c>
    </row>
    <row r="3" spans="1:5">
      <c r="A3" s="4" t="s">
        <v>41</v>
      </c>
      <c r="B3" s="6" t="n">
        <v>7676</v>
      </c>
      <c r="C3" s="6" t="n">
        <v>7056</v>
      </c>
      <c r="D3" s="6" t="n">
        <v>8246</v>
      </c>
    </row>
    <row r="4" spans="1:5">
      <c r="A4" s="4" t="s">
        <v>189</v>
      </c>
      <c r="B4" s="6" t="n">
        <v>180848</v>
      </c>
      <c r="C4" s="6" t="n">
        <v>132792</v>
      </c>
      <c r="D4" s="6" t="n">
        <v>62250</v>
      </c>
      <c r="E4" s="6" t="n">
        <v>27003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1</v>
      </c>
      <c r="B1" s="2" t="s">
        <v>476</v>
      </c>
      <c r="J1" s="2" t="s">
        <v>1</v>
      </c>
    </row>
    <row r="2" spans="1:12">
      <c r="B2" s="2" t="s">
        <v>2</v>
      </c>
      <c r="C2" s="2" t="s">
        <v>484</v>
      </c>
      <c r="D2" s="2" t="s">
        <v>4</v>
      </c>
      <c r="E2" s="2" t="s">
        <v>485</v>
      </c>
      <c r="F2" s="2" t="s">
        <v>32</v>
      </c>
      <c r="G2" s="2" t="s">
        <v>486</v>
      </c>
      <c r="H2" s="2" t="s">
        <v>487</v>
      </c>
      <c r="I2" s="2" t="s">
        <v>488</v>
      </c>
      <c r="J2" s="2" t="s">
        <v>2</v>
      </c>
      <c r="K2" s="2" t="s">
        <v>32</v>
      </c>
      <c r="L2" s="2" t="s">
        <v>33</v>
      </c>
    </row>
    <row r="3" spans="1:12">
      <c r="A3" s="3" t="s">
        <v>89</v>
      </c>
    </row>
    <row r="4" spans="1:12">
      <c r="A4" s="4" t="s">
        <v>513</v>
      </c>
      <c r="B4" s="6" t="n">
        <v>130692</v>
      </c>
      <c r="C4" s="6" t="n">
        <v>65686</v>
      </c>
      <c r="D4" s="6" t="n">
        <v>81106</v>
      </c>
      <c r="E4" s="6" t="n">
        <v>69155</v>
      </c>
      <c r="F4" s="6" t="n">
        <v>94208</v>
      </c>
      <c r="G4" s="6" t="n">
        <v>86825</v>
      </c>
      <c r="H4" s="6" t="n">
        <v>65077</v>
      </c>
      <c r="I4" s="6" t="n">
        <v>52166</v>
      </c>
      <c r="J4" s="6" t="n">
        <v>346639</v>
      </c>
      <c r="K4" s="6" t="n">
        <v>298276</v>
      </c>
      <c r="L4" s="6" t="n">
        <v>273957</v>
      </c>
    </row>
    <row r="5" spans="1:12">
      <c r="A5" s="4" t="s">
        <v>111</v>
      </c>
    </row>
    <row r="6" spans="1:12">
      <c r="A6" s="3" t="s">
        <v>89</v>
      </c>
    </row>
    <row r="7" spans="1:12">
      <c r="A7" s="4" t="s">
        <v>513</v>
      </c>
      <c r="J7" s="5" t="n">
        <v>272839</v>
      </c>
      <c r="K7" s="5" t="n">
        <v>265533</v>
      </c>
      <c r="L7" s="5" t="n">
        <v>263923</v>
      </c>
    </row>
    <row r="8" spans="1:12">
      <c r="A8" s="4" t="s">
        <v>562</v>
      </c>
    </row>
    <row r="9" spans="1:12">
      <c r="A9" s="3" t="s">
        <v>89</v>
      </c>
    </row>
    <row r="10" spans="1:12">
      <c r="A10" s="4" t="s">
        <v>513</v>
      </c>
      <c r="J10" s="5" t="n">
        <v>266177</v>
      </c>
      <c r="K10" s="5" t="n">
        <v>260210</v>
      </c>
      <c r="L10" s="5" t="n">
        <v>218880</v>
      </c>
    </row>
    <row r="11" spans="1:12">
      <c r="A11" s="4" t="s">
        <v>563</v>
      </c>
    </row>
    <row r="12" spans="1:12">
      <c r="A12" s="3" t="s">
        <v>89</v>
      </c>
    </row>
    <row r="13" spans="1:12">
      <c r="A13" s="4" t="s">
        <v>513</v>
      </c>
      <c r="J13" s="5" t="n">
        <v>1934</v>
      </c>
      <c r="K13" s="5" t="n">
        <v>2295</v>
      </c>
      <c r="L13" s="5" t="n">
        <v>1154</v>
      </c>
    </row>
    <row r="14" spans="1:12">
      <c r="A14" s="4" t="s">
        <v>564</v>
      </c>
    </row>
    <row r="15" spans="1:12">
      <c r="A15" s="3" t="s">
        <v>89</v>
      </c>
    </row>
    <row r="16" spans="1:12">
      <c r="A16" s="4" t="s">
        <v>513</v>
      </c>
      <c r="J16" s="6" t="n">
        <v>1900</v>
      </c>
      <c r="K16" s="6" t="n">
        <v>2300</v>
      </c>
      <c r="L16" s="6" t="n">
        <v>12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0"/>
    <col customWidth="1" max="11" min="11" width="14"/>
    <col customWidth="1" max="12" min="12" width="14"/>
    <col customWidth="1" max="13" min="13" width="14"/>
  </cols>
  <sheetData>
    <row r="1" spans="1:13">
      <c r="A1" s="1" t="s">
        <v>565</v>
      </c>
      <c r="B1" s="2" t="s">
        <v>476</v>
      </c>
      <c r="J1" s="2" t="s">
        <v>1</v>
      </c>
    </row>
    <row r="2" spans="1:13">
      <c r="B2" s="2" t="s">
        <v>2</v>
      </c>
      <c r="C2" s="2" t="s">
        <v>484</v>
      </c>
      <c r="D2" s="2" t="s">
        <v>4</v>
      </c>
      <c r="E2" s="2" t="s">
        <v>485</v>
      </c>
      <c r="F2" s="2" t="s">
        <v>32</v>
      </c>
      <c r="G2" s="2" t="s">
        <v>486</v>
      </c>
      <c r="H2" s="2" t="s">
        <v>487</v>
      </c>
      <c r="I2" s="2" t="s">
        <v>488</v>
      </c>
      <c r="J2" s="2" t="s">
        <v>2</v>
      </c>
      <c r="K2" s="2" t="s">
        <v>32</v>
      </c>
      <c r="L2" s="2" t="s">
        <v>33</v>
      </c>
      <c r="M2" s="2" t="s">
        <v>566</v>
      </c>
    </row>
    <row r="3" spans="1:13">
      <c r="A3" s="3" t="s">
        <v>534</v>
      </c>
    </row>
    <row r="4" spans="1:13">
      <c r="A4" s="4" t="s">
        <v>513</v>
      </c>
      <c r="B4" s="6" t="n">
        <v>130692</v>
      </c>
      <c r="C4" s="6" t="n">
        <v>65686</v>
      </c>
      <c r="D4" s="6" t="n">
        <v>81106</v>
      </c>
      <c r="E4" s="6" t="n">
        <v>69155</v>
      </c>
      <c r="F4" s="6" t="n">
        <v>94208</v>
      </c>
      <c r="G4" s="6" t="n">
        <v>86825</v>
      </c>
      <c r="H4" s="6" t="n">
        <v>65077</v>
      </c>
      <c r="I4" s="6" t="n">
        <v>52166</v>
      </c>
      <c r="J4" s="6" t="n">
        <v>346639</v>
      </c>
      <c r="K4" s="6" t="n">
        <v>298276</v>
      </c>
      <c r="L4" s="6" t="n">
        <v>273957</v>
      </c>
    </row>
    <row r="5" spans="1:13">
      <c r="A5" s="4" t="s">
        <v>567</v>
      </c>
    </row>
    <row r="6" spans="1:13">
      <c r="A6" s="3" t="s">
        <v>534</v>
      </c>
    </row>
    <row r="7" spans="1:13">
      <c r="A7" s="4" t="s">
        <v>568</v>
      </c>
      <c r="J7" s="4" t="s">
        <v>569</v>
      </c>
    </row>
    <row r="8" spans="1:13">
      <c r="A8" s="4" t="s">
        <v>570</v>
      </c>
      <c r="J8" s="4" t="s">
        <v>434</v>
      </c>
    </row>
    <row r="9" spans="1:13">
      <c r="A9" s="4" t="s">
        <v>571</v>
      </c>
      <c r="J9" s="4" t="s">
        <v>572</v>
      </c>
    </row>
    <row r="10" spans="1:13">
      <c r="A10" s="4" t="s">
        <v>573</v>
      </c>
      <c r="J10" s="4" t="s">
        <v>574</v>
      </c>
    </row>
    <row r="11" spans="1:13">
      <c r="A11" s="4" t="s">
        <v>575</v>
      </c>
    </row>
    <row r="12" spans="1:13">
      <c r="A12" s="3" t="s">
        <v>534</v>
      </c>
    </row>
    <row r="13" spans="1:13">
      <c r="A13" s="4" t="s">
        <v>576</v>
      </c>
      <c r="M13" s="6" t="n">
        <v>42500</v>
      </c>
    </row>
    <row r="14" spans="1:13">
      <c r="A14" s="4" t="s">
        <v>111</v>
      </c>
    </row>
    <row r="15" spans="1:13">
      <c r="A15" s="3" t="s">
        <v>534</v>
      </c>
    </row>
    <row r="16" spans="1:13">
      <c r="A16" s="4" t="s">
        <v>513</v>
      </c>
      <c r="J16" s="6" t="n">
        <v>272839</v>
      </c>
      <c r="K16" s="5" t="n">
        <v>265533</v>
      </c>
      <c r="L16" s="5" t="n">
        <v>263923</v>
      </c>
    </row>
    <row r="17" spans="1:13">
      <c r="A17" s="4" t="s">
        <v>577</v>
      </c>
    </row>
    <row r="18" spans="1:13">
      <c r="A18" s="3" t="s">
        <v>534</v>
      </c>
    </row>
    <row r="19" spans="1:13">
      <c r="A19" s="4" t="s">
        <v>513</v>
      </c>
      <c r="J19" s="6" t="n">
        <v>1100</v>
      </c>
      <c r="K19" s="6" t="n">
        <v>600</v>
      </c>
      <c r="L19" s="6" t="n">
        <v>4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5"/>
  </cols>
  <sheetData>
    <row r="1" spans="1:16">
      <c r="A1" s="1" t="s">
        <v>578</v>
      </c>
      <c r="B1" s="2" t="s">
        <v>579</v>
      </c>
      <c r="F1" s="2" t="s">
        <v>476</v>
      </c>
      <c r="N1" s="2" t="s">
        <v>1</v>
      </c>
    </row>
    <row r="2" spans="1:16">
      <c r="B2" s="2" t="s">
        <v>532</v>
      </c>
      <c r="C2" s="2" t="s">
        <v>580</v>
      </c>
      <c r="D2" s="2" t="s">
        <v>581</v>
      </c>
      <c r="E2" s="2" t="s">
        <v>582</v>
      </c>
      <c r="F2" s="2" t="s">
        <v>442</v>
      </c>
      <c r="G2" s="2" t="s">
        <v>583</v>
      </c>
      <c r="H2" s="2" t="s">
        <v>584</v>
      </c>
      <c r="I2" s="2" t="s">
        <v>585</v>
      </c>
      <c r="J2" s="2" t="s">
        <v>531</v>
      </c>
      <c r="K2" s="2" t="s">
        <v>586</v>
      </c>
      <c r="L2" s="2" t="s">
        <v>587</v>
      </c>
      <c r="M2" s="2" t="s">
        <v>588</v>
      </c>
      <c r="N2" s="2" t="s">
        <v>442</v>
      </c>
      <c r="O2" s="2" t="s">
        <v>531</v>
      </c>
      <c r="P2" s="2" t="s">
        <v>589</v>
      </c>
    </row>
    <row r="3" spans="1:16">
      <c r="A3" s="3" t="s">
        <v>534</v>
      </c>
    </row>
    <row r="4" spans="1:16">
      <c r="A4" s="4" t="s">
        <v>513</v>
      </c>
      <c r="F4" s="6" t="n">
        <v>130692</v>
      </c>
      <c r="G4" s="6" t="n">
        <v>65686</v>
      </c>
      <c r="H4" s="6" t="n">
        <v>81106</v>
      </c>
      <c r="I4" s="6" t="n">
        <v>69155</v>
      </c>
      <c r="J4" s="6" t="n">
        <v>94208</v>
      </c>
      <c r="K4" s="6" t="n">
        <v>86825</v>
      </c>
      <c r="L4" s="6" t="n">
        <v>65077</v>
      </c>
      <c r="M4" s="6" t="n">
        <v>52166</v>
      </c>
      <c r="N4" s="6" t="n">
        <v>346639</v>
      </c>
      <c r="O4" s="6" t="n">
        <v>298276</v>
      </c>
      <c r="P4" s="6" t="n">
        <v>273957</v>
      </c>
    </row>
    <row r="5" spans="1:16">
      <c r="A5" s="4" t="s">
        <v>590</v>
      </c>
    </row>
    <row r="6" spans="1:16">
      <c r="A6" s="3" t="s">
        <v>534</v>
      </c>
    </row>
    <row r="7" spans="1:16">
      <c r="A7" s="4" t="s">
        <v>591</v>
      </c>
      <c r="E7" s="6" t="n">
        <v>30000</v>
      </c>
    </row>
    <row r="8" spans="1:16">
      <c r="A8" s="4" t="s">
        <v>592</v>
      </c>
    </row>
    <row r="9" spans="1:16">
      <c r="A9" s="3" t="s">
        <v>534</v>
      </c>
    </row>
    <row r="10" spans="1:16">
      <c r="A10" s="4" t="s">
        <v>593</v>
      </c>
      <c r="P10" s="5" t="n">
        <v>3</v>
      </c>
    </row>
    <row r="11" spans="1:16">
      <c r="A11" s="4" t="s">
        <v>594</v>
      </c>
      <c r="P11" s="6" t="n">
        <v>45000</v>
      </c>
    </row>
    <row r="12" spans="1:16">
      <c r="A12" s="4" t="s">
        <v>595</v>
      </c>
    </row>
    <row r="13" spans="1:16">
      <c r="A13" s="3" t="s">
        <v>534</v>
      </c>
    </row>
    <row r="14" spans="1:16">
      <c r="A14" s="4" t="s">
        <v>596</v>
      </c>
      <c r="D14" s="6" t="n">
        <v>15000</v>
      </c>
    </row>
    <row r="15" spans="1:16">
      <c r="A15" s="4" t="s">
        <v>597</v>
      </c>
    </row>
    <row r="16" spans="1:16">
      <c r="A16" s="3" t="s">
        <v>534</v>
      </c>
    </row>
    <row r="17" spans="1:16">
      <c r="A17" s="4" t="s">
        <v>596</v>
      </c>
      <c r="C17" s="6" t="n">
        <v>15000</v>
      </c>
    </row>
    <row r="18" spans="1:16">
      <c r="A18" s="4" t="s">
        <v>598</v>
      </c>
    </row>
    <row r="19" spans="1:16">
      <c r="A19" s="3" t="s">
        <v>534</v>
      </c>
    </row>
    <row r="20" spans="1:16">
      <c r="A20" s="4" t="s">
        <v>596</v>
      </c>
      <c r="B20" s="6" t="n">
        <v>15000</v>
      </c>
    </row>
    <row r="21" spans="1:16">
      <c r="A21" s="4" t="s">
        <v>111</v>
      </c>
    </row>
    <row r="22" spans="1:16">
      <c r="A22" s="3" t="s">
        <v>534</v>
      </c>
    </row>
    <row r="23" spans="1:16">
      <c r="A23" s="4" t="s">
        <v>513</v>
      </c>
      <c r="N23" s="5" t="n">
        <v>272839</v>
      </c>
      <c r="O23" s="5" t="n">
        <v>265533</v>
      </c>
      <c r="P23" s="5" t="n">
        <v>263923</v>
      </c>
    </row>
    <row r="24" spans="1:16">
      <c r="A24" s="4" t="s">
        <v>599</v>
      </c>
    </row>
    <row r="25" spans="1:16">
      <c r="A25" s="3" t="s">
        <v>534</v>
      </c>
    </row>
    <row r="26" spans="1:16">
      <c r="A26" s="4" t="s">
        <v>513</v>
      </c>
      <c r="P26" s="5" t="n">
        <v>38990</v>
      </c>
    </row>
    <row r="27" spans="1:16">
      <c r="A27" s="4" t="s">
        <v>600</v>
      </c>
      <c r="P27" s="5" t="n">
        <v>39000</v>
      </c>
    </row>
    <row r="28" spans="1:16">
      <c r="A28" s="4" t="s">
        <v>113</v>
      </c>
    </row>
    <row r="29" spans="1:16">
      <c r="A29" s="3" t="s">
        <v>534</v>
      </c>
    </row>
    <row r="30" spans="1:16">
      <c r="A30" s="4" t="s">
        <v>513</v>
      </c>
      <c r="N30" s="5" t="n">
        <v>70355</v>
      </c>
      <c r="O30" s="5" t="n">
        <v>29682</v>
      </c>
      <c r="P30" s="5" t="n">
        <v>9925</v>
      </c>
    </row>
    <row r="31" spans="1:16">
      <c r="A31" s="4" t="s">
        <v>601</v>
      </c>
    </row>
    <row r="32" spans="1:16">
      <c r="A32" s="3" t="s">
        <v>534</v>
      </c>
    </row>
    <row r="33" spans="1:16">
      <c r="A33" s="4" t="s">
        <v>513</v>
      </c>
      <c r="N33" s="5" t="n">
        <v>756</v>
      </c>
    </row>
    <row r="34" spans="1:16">
      <c r="A34" s="4" t="s">
        <v>602</v>
      </c>
    </row>
    <row r="35" spans="1:16">
      <c r="A35" s="3" t="s">
        <v>534</v>
      </c>
    </row>
    <row r="36" spans="1:16">
      <c r="A36" s="4" t="s">
        <v>513</v>
      </c>
      <c r="N36" s="6" t="n">
        <v>69599</v>
      </c>
      <c r="O36" s="6" t="n">
        <v>29682</v>
      </c>
      <c r="P36" s="6" t="n">
        <v>5440</v>
      </c>
    </row>
  </sheetData>
  <mergeCells count="4">
    <mergeCell ref="A1:A2"/>
    <mergeCell ref="B1:E1"/>
    <mergeCell ref="F1:M1"/>
    <mergeCell ref="N1:P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603</v>
      </c>
      <c r="B1" s="2" t="s">
        <v>579</v>
      </c>
      <c r="D1" s="2" t="s">
        <v>476</v>
      </c>
      <c r="L1" s="2" t="s">
        <v>1</v>
      </c>
    </row>
    <row r="2" spans="1:14">
      <c r="B2" s="2" t="s">
        <v>604</v>
      </c>
      <c r="C2" s="2" t="s">
        <v>605</v>
      </c>
      <c r="D2" s="2" t="s">
        <v>2</v>
      </c>
      <c r="E2" s="2" t="s">
        <v>484</v>
      </c>
      <c r="F2" s="2" t="s">
        <v>4</v>
      </c>
      <c r="G2" s="2" t="s">
        <v>485</v>
      </c>
      <c r="H2" s="2" t="s">
        <v>32</v>
      </c>
      <c r="I2" s="2" t="s">
        <v>486</v>
      </c>
      <c r="J2" s="2" t="s">
        <v>487</v>
      </c>
      <c r="K2" s="2" t="s">
        <v>488</v>
      </c>
      <c r="L2" s="2" t="s">
        <v>2</v>
      </c>
      <c r="M2" s="2" t="s">
        <v>32</v>
      </c>
      <c r="N2" s="2" t="s">
        <v>33</v>
      </c>
    </row>
    <row r="3" spans="1:14">
      <c r="A3" s="3" t="s">
        <v>534</v>
      </c>
    </row>
    <row r="4" spans="1:14">
      <c r="A4" s="4" t="s">
        <v>513</v>
      </c>
      <c r="D4" s="6" t="n">
        <v>130692</v>
      </c>
      <c r="E4" s="6" t="n">
        <v>65686</v>
      </c>
      <c r="F4" s="6" t="n">
        <v>81106</v>
      </c>
      <c r="G4" s="6" t="n">
        <v>69155</v>
      </c>
      <c r="H4" s="6" t="n">
        <v>94208</v>
      </c>
      <c r="I4" s="6" t="n">
        <v>86825</v>
      </c>
      <c r="J4" s="6" t="n">
        <v>65077</v>
      </c>
      <c r="K4" s="6" t="n">
        <v>52166</v>
      </c>
      <c r="L4" s="6" t="n">
        <v>346639</v>
      </c>
      <c r="M4" s="6" t="n">
        <v>298276</v>
      </c>
      <c r="N4" s="6" t="n">
        <v>273957</v>
      </c>
    </row>
    <row r="5" spans="1:14">
      <c r="A5" s="4" t="s">
        <v>111</v>
      </c>
    </row>
    <row r="6" spans="1:14">
      <c r="A6" s="3" t="s">
        <v>534</v>
      </c>
    </row>
    <row r="7" spans="1:14">
      <c r="A7" s="4" t="s">
        <v>513</v>
      </c>
      <c r="L7" s="5" t="n">
        <v>272839</v>
      </c>
      <c r="M7" s="5" t="n">
        <v>265533</v>
      </c>
      <c r="N7" s="5" t="n">
        <v>263923</v>
      </c>
    </row>
    <row r="8" spans="1:14">
      <c r="A8" s="4" t="s">
        <v>606</v>
      </c>
    </row>
    <row r="9" spans="1:14">
      <c r="A9" s="3" t="s">
        <v>534</v>
      </c>
    </row>
    <row r="10" spans="1:14">
      <c r="A10" s="4" t="s">
        <v>607</v>
      </c>
      <c r="B10" s="6" t="n">
        <v>34000</v>
      </c>
    </row>
    <row r="11" spans="1:14">
      <c r="A11" s="4" t="s">
        <v>521</v>
      </c>
    </row>
    <row r="12" spans="1:14">
      <c r="A12" s="3" t="s">
        <v>534</v>
      </c>
    </row>
    <row r="13" spans="1:14">
      <c r="A13" s="4" t="s">
        <v>513</v>
      </c>
      <c r="M13" s="5" t="n">
        <v>208</v>
      </c>
      <c r="N13" s="6" t="n">
        <v>370</v>
      </c>
    </row>
    <row r="14" spans="1:14">
      <c r="A14" s="4" t="s">
        <v>608</v>
      </c>
    </row>
    <row r="15" spans="1:14">
      <c r="A15" s="3" t="s">
        <v>534</v>
      </c>
    </row>
    <row r="16" spans="1:14">
      <c r="A16" s="4" t="s">
        <v>609</v>
      </c>
      <c r="L16" s="5" t="n">
        <v>900</v>
      </c>
    </row>
    <row r="17" spans="1:14">
      <c r="A17" s="4" t="s">
        <v>610</v>
      </c>
      <c r="M17" s="5" t="n">
        <v>200</v>
      </c>
    </row>
    <row r="18" spans="1:14">
      <c r="A18" s="4" t="s">
        <v>611</v>
      </c>
    </row>
    <row r="19" spans="1:14">
      <c r="A19" s="3" t="s">
        <v>534</v>
      </c>
    </row>
    <row r="20" spans="1:14">
      <c r="A20" s="4" t="s">
        <v>612</v>
      </c>
      <c r="C20" s="4" t="s">
        <v>613</v>
      </c>
    </row>
    <row r="21" spans="1:14">
      <c r="A21" s="4" t="s">
        <v>591</v>
      </c>
      <c r="C21" s="6" t="n">
        <v>25000</v>
      </c>
    </row>
    <row r="22" spans="1:14">
      <c r="A22" s="4" t="s">
        <v>614</v>
      </c>
      <c r="B22" s="6" t="n">
        <v>14000</v>
      </c>
    </row>
    <row r="23" spans="1:14">
      <c r="A23" s="4" t="s">
        <v>615</v>
      </c>
      <c r="C23" s="6" t="n">
        <v>9000</v>
      </c>
    </row>
    <row r="24" spans="1:14">
      <c r="A24" s="4" t="s">
        <v>616</v>
      </c>
      <c r="C24" s="4" t="s">
        <v>617</v>
      </c>
    </row>
    <row r="25" spans="1:14">
      <c r="A25" s="4" t="s">
        <v>618</v>
      </c>
      <c r="C25" s="6" t="n">
        <v>29700</v>
      </c>
    </row>
    <row r="26" spans="1:14">
      <c r="A26" s="4" t="s">
        <v>619</v>
      </c>
      <c r="C26" s="5" t="n">
        <v>1800</v>
      </c>
    </row>
    <row r="27" spans="1:14">
      <c r="A27" s="4" t="s">
        <v>620</v>
      </c>
      <c r="C27" s="5" t="n">
        <v>100</v>
      </c>
    </row>
    <row r="28" spans="1:14">
      <c r="A28" s="4" t="s">
        <v>621</v>
      </c>
      <c r="C28" s="5" t="n">
        <v>300</v>
      </c>
    </row>
    <row r="29" spans="1:14">
      <c r="A29" s="4" t="s">
        <v>622</v>
      </c>
      <c r="C29" s="5" t="n">
        <v>2100</v>
      </c>
    </row>
    <row r="30" spans="1:14">
      <c r="A30" s="4" t="s">
        <v>537</v>
      </c>
      <c r="L30" s="6" t="n">
        <v>1200</v>
      </c>
      <c r="M30" s="6" t="n">
        <v>300</v>
      </c>
    </row>
    <row r="31" spans="1:14">
      <c r="A31" s="4" t="s">
        <v>623</v>
      </c>
    </row>
    <row r="32" spans="1:14">
      <c r="A32" s="3" t="s">
        <v>534</v>
      </c>
    </row>
    <row r="33" spans="1:14">
      <c r="A33" s="4" t="s">
        <v>624</v>
      </c>
      <c r="C33" s="5" t="n">
        <v>34000</v>
      </c>
    </row>
    <row r="34" spans="1:14">
      <c r="A34" s="4" t="s">
        <v>625</v>
      </c>
    </row>
    <row r="35" spans="1:14">
      <c r="A35" s="3" t="s">
        <v>534</v>
      </c>
    </row>
    <row r="36" spans="1:14">
      <c r="A36" s="4" t="s">
        <v>596</v>
      </c>
      <c r="C36" s="6" t="n">
        <v>125000</v>
      </c>
    </row>
    <row r="37" spans="1:14">
      <c r="A37" s="4" t="s">
        <v>544</v>
      </c>
      <c r="C37" s="4" t="s">
        <v>617</v>
      </c>
    </row>
    <row r="38" spans="1:14">
      <c r="A38" s="4" t="s">
        <v>545</v>
      </c>
      <c r="C38" s="4" t="s">
        <v>617</v>
      </c>
    </row>
  </sheetData>
  <mergeCells count="4">
    <mergeCell ref="A1:A2"/>
    <mergeCell ref="B1:C1"/>
    <mergeCell ref="D1:K1"/>
    <mergeCell ref="L1:N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6</v>
      </c>
      <c r="B1" s="2" t="s">
        <v>476</v>
      </c>
      <c r="J1" s="2" t="s">
        <v>1</v>
      </c>
    </row>
    <row r="2" spans="1:12">
      <c r="B2" s="2" t="s">
        <v>2</v>
      </c>
      <c r="C2" s="2" t="s">
        <v>484</v>
      </c>
      <c r="D2" s="2" t="s">
        <v>4</v>
      </c>
      <c r="E2" s="2" t="s">
        <v>485</v>
      </c>
      <c r="F2" s="2" t="s">
        <v>32</v>
      </c>
      <c r="G2" s="2" t="s">
        <v>486</v>
      </c>
      <c r="H2" s="2" t="s">
        <v>487</v>
      </c>
      <c r="I2" s="2" t="s">
        <v>488</v>
      </c>
      <c r="J2" s="2" t="s">
        <v>2</v>
      </c>
      <c r="K2" s="2" t="s">
        <v>32</v>
      </c>
      <c r="L2" s="2" t="s">
        <v>33</v>
      </c>
    </row>
    <row r="3" spans="1:12">
      <c r="A3" s="3" t="s">
        <v>534</v>
      </c>
    </row>
    <row r="4" spans="1:12">
      <c r="A4" s="4" t="s">
        <v>513</v>
      </c>
      <c r="B4" s="6" t="n">
        <v>130692</v>
      </c>
      <c r="C4" s="6" t="n">
        <v>65686</v>
      </c>
      <c r="D4" s="6" t="n">
        <v>81106</v>
      </c>
      <c r="E4" s="6" t="n">
        <v>69155</v>
      </c>
      <c r="F4" s="6" t="n">
        <v>94208</v>
      </c>
      <c r="G4" s="6" t="n">
        <v>86825</v>
      </c>
      <c r="H4" s="6" t="n">
        <v>65077</v>
      </c>
      <c r="I4" s="6" t="n">
        <v>52166</v>
      </c>
      <c r="J4" s="6" t="n">
        <v>346639</v>
      </c>
      <c r="K4" s="6" t="n">
        <v>298276</v>
      </c>
      <c r="L4" s="6" t="n">
        <v>273957</v>
      </c>
    </row>
    <row r="5" spans="1:12">
      <c r="A5" s="4" t="s">
        <v>111</v>
      </c>
    </row>
    <row r="6" spans="1:12">
      <c r="A6" s="3" t="s">
        <v>534</v>
      </c>
    </row>
    <row r="7" spans="1:12">
      <c r="A7" s="4" t="s">
        <v>513</v>
      </c>
      <c r="J7" s="5" t="n">
        <v>272839</v>
      </c>
      <c r="K7" s="5" t="n">
        <v>265533</v>
      </c>
      <c r="L7" s="5" t="n">
        <v>263923</v>
      </c>
    </row>
    <row r="8" spans="1:12">
      <c r="A8" s="4" t="s">
        <v>522</v>
      </c>
    </row>
    <row r="9" spans="1:12">
      <c r="A9" s="3" t="s">
        <v>534</v>
      </c>
    </row>
    <row r="10" spans="1:12">
      <c r="A10" s="4" t="s">
        <v>513</v>
      </c>
      <c r="K10" s="5" t="n">
        <v>2544</v>
      </c>
      <c r="L10" s="5" t="n">
        <v>3513</v>
      </c>
    </row>
    <row r="11" spans="1:12">
      <c r="A11" s="4" t="s">
        <v>627</v>
      </c>
    </row>
    <row r="12" spans="1:12">
      <c r="A12" s="3" t="s">
        <v>534</v>
      </c>
    </row>
    <row r="13" spans="1:12">
      <c r="A13" s="4" t="s">
        <v>596</v>
      </c>
      <c r="J13" s="5" t="n">
        <v>7500</v>
      </c>
    </row>
    <row r="14" spans="1:12">
      <c r="A14" s="4" t="s">
        <v>628</v>
      </c>
      <c r="J14" s="6" t="n">
        <v>3000</v>
      </c>
    </row>
    <row r="15" spans="1:12">
      <c r="A15" s="4" t="s">
        <v>379</v>
      </c>
      <c r="J15" s="4" t="s">
        <v>380</v>
      </c>
    </row>
    <row r="16" spans="1:12">
      <c r="A16" s="4" t="s">
        <v>520</v>
      </c>
    </row>
    <row r="17" spans="1:12">
      <c r="A17" s="3" t="s">
        <v>534</v>
      </c>
    </row>
    <row r="18" spans="1:12">
      <c r="A18" s="4" t="s">
        <v>513</v>
      </c>
      <c r="B18" s="6" t="n">
        <v>1300</v>
      </c>
      <c r="J18" s="6" t="n">
        <v>4290</v>
      </c>
      <c r="K18" s="5" t="n">
        <v>1535</v>
      </c>
      <c r="L18" s="5" t="n">
        <v>1764</v>
      </c>
    </row>
    <row r="19" spans="1:12">
      <c r="A19" s="4" t="s">
        <v>629</v>
      </c>
      <c r="K19" s="5" t="n">
        <v>11000</v>
      </c>
      <c r="L19" s="5" t="n">
        <v>5300</v>
      </c>
    </row>
    <row r="20" spans="1:12">
      <c r="A20" s="4" t="s">
        <v>628</v>
      </c>
      <c r="K20" s="6" t="n">
        <v>1500</v>
      </c>
      <c r="L20" s="6" t="n">
        <v>1800</v>
      </c>
    </row>
    <row r="21" spans="1:12">
      <c r="A21" s="4" t="s">
        <v>630</v>
      </c>
    </row>
    <row r="22" spans="1:12">
      <c r="A22" s="3" t="s">
        <v>534</v>
      </c>
    </row>
    <row r="23" spans="1:12">
      <c r="A23" s="4" t="s">
        <v>596</v>
      </c>
      <c r="J23" s="6" t="n">
        <v>30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33</v>
      </c>
    </row>
    <row r="3" spans="1:4">
      <c r="A3" s="3" t="s">
        <v>534</v>
      </c>
    </row>
    <row r="4" spans="1:4">
      <c r="A4" s="4" t="s">
        <v>94</v>
      </c>
      <c r="B4" s="6" t="n">
        <v>166503</v>
      </c>
      <c r="C4" s="6" t="n">
        <v>148228</v>
      </c>
      <c r="D4" s="6" t="n">
        <v>139492</v>
      </c>
    </row>
    <row r="5" spans="1:4">
      <c r="A5" s="4" t="s">
        <v>632</v>
      </c>
    </row>
    <row r="6" spans="1:4">
      <c r="A6" s="3" t="s">
        <v>534</v>
      </c>
    </row>
    <row r="7" spans="1:4">
      <c r="A7" s="4" t="s">
        <v>94</v>
      </c>
      <c r="B7" s="5" t="n">
        <v>5000</v>
      </c>
    </row>
    <row r="8" spans="1:4">
      <c r="A8" s="4" t="s">
        <v>633</v>
      </c>
    </row>
    <row r="9" spans="1:4">
      <c r="A9" s="3" t="s">
        <v>534</v>
      </c>
    </row>
    <row r="10" spans="1:4">
      <c r="A10" s="4" t="s">
        <v>634</v>
      </c>
      <c r="B10" s="5" t="n">
        <v>7500</v>
      </c>
    </row>
    <row r="11" spans="1:4">
      <c r="A11" s="4" t="s">
        <v>635</v>
      </c>
    </row>
    <row r="12" spans="1:4">
      <c r="A12" s="3" t="s">
        <v>534</v>
      </c>
    </row>
    <row r="13" spans="1:4">
      <c r="A13" s="4" t="s">
        <v>634</v>
      </c>
      <c r="B13" s="5" t="n">
        <v>18000</v>
      </c>
    </row>
    <row r="14" spans="1:4">
      <c r="A14" s="4" t="s">
        <v>636</v>
      </c>
      <c r="B14"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4"/>
  </cols>
  <sheetData>
    <row r="1" spans="1:2">
      <c r="A1" s="1" t="s">
        <v>637</v>
      </c>
      <c r="B1" s="2" t="s">
        <v>2</v>
      </c>
    </row>
    <row r="2" spans="1:2">
      <c r="A2" s="3" t="s">
        <v>201</v>
      </c>
    </row>
    <row r="3" spans="1:2">
      <c r="A3" s="4" t="s">
        <v>638</v>
      </c>
      <c r="B3" s="4" t="s">
        <v>63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2</v>
      </c>
    </row>
    <row r="2" spans="1:3">
      <c r="A2" s="3" t="s">
        <v>641</v>
      </c>
    </row>
    <row r="3" spans="1:3">
      <c r="A3" s="4" t="s">
        <v>36</v>
      </c>
      <c r="C3" s="6" t="n">
        <v>95680</v>
      </c>
    </row>
    <row r="4" spans="1:3">
      <c r="A4" s="4" t="s">
        <v>642</v>
      </c>
    </row>
    <row r="5" spans="1:3">
      <c r="A5" s="3" t="s">
        <v>641</v>
      </c>
    </row>
    <row r="6" spans="1:3">
      <c r="A6" s="4" t="s">
        <v>36</v>
      </c>
      <c r="C6" s="5" t="n">
        <v>64343</v>
      </c>
    </row>
    <row r="7" spans="1:3">
      <c r="A7" s="4" t="s">
        <v>643</v>
      </c>
    </row>
    <row r="8" spans="1:3">
      <c r="A8" s="3" t="s">
        <v>641</v>
      </c>
    </row>
    <row r="9" spans="1:3">
      <c r="A9" s="4" t="s">
        <v>36</v>
      </c>
      <c r="C9" s="5" t="n">
        <v>31337</v>
      </c>
    </row>
    <row r="10" spans="1:3">
      <c r="A10" s="4" t="s">
        <v>644</v>
      </c>
    </row>
    <row r="11" spans="1:3">
      <c r="A11" s="3" t="s">
        <v>641</v>
      </c>
    </row>
    <row r="12" spans="1:3">
      <c r="A12" s="4" t="s">
        <v>45</v>
      </c>
      <c r="B12" s="6" t="n">
        <v>41020</v>
      </c>
      <c r="C12" s="5" t="n">
        <v>108188</v>
      </c>
    </row>
    <row r="13" spans="1:3">
      <c r="A13" s="4" t="s">
        <v>645</v>
      </c>
      <c r="B13" s="5" t="n">
        <v>214113</v>
      </c>
      <c r="C13" s="5" t="n">
        <v>330169</v>
      </c>
    </row>
    <row r="14" spans="1:3">
      <c r="A14" s="3" t="s">
        <v>646</v>
      </c>
    </row>
    <row r="15" spans="1:3">
      <c r="A15" s="4" t="s">
        <v>62</v>
      </c>
      <c r="B15" s="5" t="n">
        <v>33763</v>
      </c>
      <c r="C15" s="5" t="n">
        <v>92188</v>
      </c>
    </row>
    <row r="16" spans="1:3">
      <c r="A16" s="4" t="s">
        <v>182</v>
      </c>
      <c r="B16" s="5" t="n">
        <v>51</v>
      </c>
      <c r="C16" s="5" t="n">
        <v>31258</v>
      </c>
    </row>
    <row r="17" spans="1:3">
      <c r="A17" s="4" t="s">
        <v>647</v>
      </c>
      <c r="B17" s="5" t="n">
        <v>33814</v>
      </c>
      <c r="C17" s="5" t="n">
        <v>123446</v>
      </c>
    </row>
    <row r="18" spans="1:3">
      <c r="A18" s="4" t="s">
        <v>648</v>
      </c>
    </row>
    <row r="19" spans="1:3">
      <c r="A19" s="3" t="s">
        <v>641</v>
      </c>
    </row>
    <row r="20" spans="1:3">
      <c r="A20" s="4" t="s">
        <v>36</v>
      </c>
      <c r="C20" s="5" t="n">
        <v>64343</v>
      </c>
    </row>
    <row r="21" spans="1:3">
      <c r="A21" s="4" t="s">
        <v>649</v>
      </c>
    </row>
    <row r="22" spans="1:3">
      <c r="A22" s="3" t="s">
        <v>641</v>
      </c>
    </row>
    <row r="23" spans="1:3">
      <c r="A23" s="4" t="s">
        <v>36</v>
      </c>
      <c r="C23" s="5" t="n">
        <v>31336</v>
      </c>
    </row>
    <row r="24" spans="1:3">
      <c r="A24" s="4" t="s">
        <v>650</v>
      </c>
    </row>
    <row r="25" spans="1:3">
      <c r="A25" s="3" t="s">
        <v>641</v>
      </c>
    </row>
    <row r="26" spans="1:3">
      <c r="A26" s="4" t="s">
        <v>35</v>
      </c>
      <c r="B26" s="5" t="n">
        <v>142218</v>
      </c>
      <c r="C26" s="5" t="n">
        <v>44311</v>
      </c>
    </row>
    <row r="27" spans="1:3">
      <c r="A27" s="4" t="s">
        <v>648</v>
      </c>
    </row>
    <row r="28" spans="1:3">
      <c r="A28" s="3" t="s">
        <v>641</v>
      </c>
    </row>
    <row r="29" spans="1:3">
      <c r="A29" s="4" t="s">
        <v>35</v>
      </c>
      <c r="C29" s="5" t="n">
        <v>11991</v>
      </c>
    </row>
    <row r="30" spans="1:3">
      <c r="A30" s="4" t="s">
        <v>651</v>
      </c>
    </row>
    <row r="31" spans="1:3">
      <c r="A31" s="3" t="s">
        <v>641</v>
      </c>
    </row>
    <row r="32" spans="1:3">
      <c r="A32" s="4" t="s">
        <v>35</v>
      </c>
      <c r="B32" s="5" t="n">
        <v>30875</v>
      </c>
      <c r="C32" s="5" t="n">
        <v>70000</v>
      </c>
    </row>
    <row r="33" spans="1:3">
      <c r="A33" s="4" t="s">
        <v>652</v>
      </c>
    </row>
    <row r="34" spans="1:3">
      <c r="A34" s="3" t="s">
        <v>641</v>
      </c>
    </row>
    <row r="35" spans="1:3">
      <c r="A35" s="4" t="s">
        <v>645</v>
      </c>
      <c r="B35" s="5" t="n">
        <v>173093</v>
      </c>
      <c r="C35" s="5" t="n">
        <v>190645</v>
      </c>
    </row>
    <row r="36" spans="1:3">
      <c r="A36" s="4" t="s">
        <v>653</v>
      </c>
    </row>
    <row r="37" spans="1:3">
      <c r="A37" s="3" t="s">
        <v>641</v>
      </c>
    </row>
    <row r="38" spans="1:3">
      <c r="A38" s="4" t="s">
        <v>36</v>
      </c>
      <c r="C38" s="5" t="n">
        <v>64343</v>
      </c>
    </row>
    <row r="39" spans="1:3">
      <c r="A39" s="4" t="s">
        <v>654</v>
      </c>
    </row>
    <row r="40" spans="1:3">
      <c r="A40" s="3" t="s">
        <v>641</v>
      </c>
    </row>
    <row r="41" spans="1:3">
      <c r="A41" s="4" t="s">
        <v>35</v>
      </c>
      <c r="B41" s="5" t="n">
        <v>142218</v>
      </c>
      <c r="C41" s="5" t="n">
        <v>44311</v>
      </c>
    </row>
    <row r="42" spans="1:3">
      <c r="A42" s="4" t="s">
        <v>653</v>
      </c>
    </row>
    <row r="43" spans="1:3">
      <c r="A43" s="3" t="s">
        <v>641</v>
      </c>
    </row>
    <row r="44" spans="1:3">
      <c r="A44" s="4" t="s">
        <v>35</v>
      </c>
      <c r="C44" s="5" t="n">
        <v>11991</v>
      </c>
    </row>
    <row r="45" spans="1:3">
      <c r="A45" s="4" t="s">
        <v>655</v>
      </c>
    </row>
    <row r="46" spans="1:3">
      <c r="A46" s="3" t="s">
        <v>641</v>
      </c>
    </row>
    <row r="47" spans="1:3">
      <c r="A47" s="4" t="s">
        <v>35</v>
      </c>
      <c r="B47" s="5" t="n">
        <v>30875</v>
      </c>
      <c r="C47" s="5" t="n">
        <v>70000</v>
      </c>
    </row>
    <row r="48" spans="1:3">
      <c r="A48" s="4" t="s">
        <v>656</v>
      </c>
    </row>
    <row r="49" spans="1:3">
      <c r="A49" s="3" t="s">
        <v>641</v>
      </c>
    </row>
    <row r="50" spans="1:3">
      <c r="A50" s="4" t="s">
        <v>645</v>
      </c>
      <c r="C50" s="5" t="n">
        <v>31336</v>
      </c>
    </row>
    <row r="51" spans="1:3">
      <c r="A51" s="4" t="s">
        <v>657</v>
      </c>
    </row>
    <row r="52" spans="1:3">
      <c r="A52" s="3" t="s">
        <v>641</v>
      </c>
    </row>
    <row r="53" spans="1:3">
      <c r="A53" s="4" t="s">
        <v>36</v>
      </c>
      <c r="C53" s="5" t="n">
        <v>31336</v>
      </c>
    </row>
    <row r="54" spans="1:3">
      <c r="A54" s="4" t="s">
        <v>658</v>
      </c>
    </row>
    <row r="55" spans="1:3">
      <c r="A55" s="3" t="s">
        <v>641</v>
      </c>
    </row>
    <row r="56" spans="1:3">
      <c r="A56" s="4" t="s">
        <v>45</v>
      </c>
      <c r="B56" s="5" t="n">
        <v>41020</v>
      </c>
      <c r="C56" s="5" t="n">
        <v>108188</v>
      </c>
    </row>
    <row r="57" spans="1:3">
      <c r="A57" s="4" t="s">
        <v>645</v>
      </c>
      <c r="B57" s="5" t="n">
        <v>41020</v>
      </c>
      <c r="C57" s="5" t="n">
        <v>108188</v>
      </c>
    </row>
    <row r="58" spans="1:3">
      <c r="A58" s="3" t="s">
        <v>646</v>
      </c>
    </row>
    <row r="59" spans="1:3">
      <c r="A59" s="4" t="s">
        <v>62</v>
      </c>
      <c r="B59" s="5" t="n">
        <v>33763</v>
      </c>
      <c r="C59" s="5" t="n">
        <v>92188</v>
      </c>
    </row>
    <row r="60" spans="1:3">
      <c r="A60" s="4" t="s">
        <v>182</v>
      </c>
      <c r="B60" s="5" t="n">
        <v>51</v>
      </c>
      <c r="C60" s="5" t="n">
        <v>31258</v>
      </c>
    </row>
    <row r="61" spans="1:3">
      <c r="A61" s="4" t="s">
        <v>647</v>
      </c>
      <c r="B61" s="6" t="n">
        <v>33814</v>
      </c>
      <c r="C61" s="6" t="n">
        <v>12344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2</v>
      </c>
    </row>
    <row r="3" spans="1:3">
      <c r="A3" s="3" t="s">
        <v>660</v>
      </c>
    </row>
    <row r="4" spans="1:3">
      <c r="A4" s="4" t="s">
        <v>661</v>
      </c>
      <c r="B4" s="6" t="n">
        <v>0</v>
      </c>
      <c r="C4" s="6"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51"/>
    <col customWidth="1" max="4" min="4" width="51"/>
  </cols>
  <sheetData>
    <row r="1" spans="1:4">
      <c r="A1" s="1" t="s">
        <v>662</v>
      </c>
      <c r="C1" s="2" t="s">
        <v>663</v>
      </c>
      <c r="D1" s="2" t="s">
        <v>664</v>
      </c>
    </row>
    <row r="2" spans="1:4">
      <c r="A2" s="3" t="s">
        <v>201</v>
      </c>
    </row>
    <row r="3" spans="1:4">
      <c r="A3" s="4" t="s">
        <v>665</v>
      </c>
      <c r="C3" s="4" t="s">
        <v>666</v>
      </c>
      <c r="D3" s="4" t="s">
        <v>666</v>
      </c>
    </row>
    <row r="4" spans="1:4">
      <c r="A4" s="4" t="s">
        <v>667</v>
      </c>
    </row>
    <row r="5" spans="1:4">
      <c r="A5" s="3" t="s">
        <v>201</v>
      </c>
    </row>
    <row r="6" spans="1:4">
      <c r="A6" s="4" t="s">
        <v>668</v>
      </c>
      <c r="B6" s="4" t="s">
        <v>669</v>
      </c>
      <c r="C6" s="10" t="n">
        <v>0.025</v>
      </c>
      <c r="D6" s="10" t="n">
        <v>0.021</v>
      </c>
    </row>
    <row r="7" spans="1:4">
      <c r="A7" s="4" t="s">
        <v>670</v>
      </c>
    </row>
    <row r="8" spans="1:4">
      <c r="A8" s="3" t="s">
        <v>201</v>
      </c>
    </row>
    <row r="9" spans="1:4">
      <c r="A9" s="4" t="s">
        <v>671</v>
      </c>
      <c r="C9" s="11" t="n">
        <v>3.5</v>
      </c>
      <c r="D9" s="11" t="n">
        <v>4.5</v>
      </c>
    </row>
    <row r="10" spans="1:4">
      <c r="A10" s="4" t="s">
        <v>672</v>
      </c>
    </row>
    <row r="11" spans="1:4">
      <c r="A11" s="3" t="s">
        <v>201</v>
      </c>
    </row>
    <row r="12" spans="1:4">
      <c r="A12" s="4" t="s">
        <v>668</v>
      </c>
      <c r="B12" s="4" t="s">
        <v>673</v>
      </c>
      <c r="C12" s="12" t="n">
        <v>10.36</v>
      </c>
      <c r="D12" s="12" t="n">
        <v>14.99</v>
      </c>
    </row>
    <row r="13" spans="1:4">
      <c r="A13" s="4" t="s">
        <v>674</v>
      </c>
    </row>
    <row r="14" spans="1:4">
      <c r="A14" s="3" t="s">
        <v>201</v>
      </c>
    </row>
    <row r="15" spans="1:4">
      <c r="A15" s="4" t="s">
        <v>668</v>
      </c>
      <c r="B15" s="4" t="s">
        <v>675</v>
      </c>
      <c r="C15" s="12" t="n">
        <v>16.58</v>
      </c>
      <c r="D15" s="12" t="n">
        <v>16.58</v>
      </c>
    </row>
    <row r="16" spans="1:4">
      <c r="A16" s="4" t="s">
        <v>676</v>
      </c>
    </row>
    <row r="17" spans="1:4">
      <c r="A17" s="3" t="s">
        <v>201</v>
      </c>
    </row>
    <row r="18" spans="1:4">
      <c r="A18" s="4" t="s">
        <v>668</v>
      </c>
      <c r="B18" s="4" t="s">
        <v>677</v>
      </c>
      <c r="C18" s="10" t="n">
        <v>0.438</v>
      </c>
      <c r="D18" s="10" t="n">
        <v>0.441</v>
      </c>
    </row>
    <row r="19" spans="1:4">
      <c r="A19" s="4" t="s">
        <v>678</v>
      </c>
    </row>
    <row r="20" spans="1:4">
      <c r="A20" s="3" t="s">
        <v>201</v>
      </c>
    </row>
    <row r="21" spans="1:4">
      <c r="A21" s="4" t="s">
        <v>668</v>
      </c>
      <c r="C21" s="5" t="n">
        <v>0</v>
      </c>
      <c r="D21" s="5" t="n">
        <v>0</v>
      </c>
    </row>
    <row r="22" spans="1:4"/>
    <row r="23" spans="1:4">
      <c r="A23" s="4" t="s">
        <v>669</v>
      </c>
      <c r="B23" s="4" t="s">
        <v>679</v>
      </c>
    </row>
    <row r="24" spans="1:4">
      <c r="A24" s="4" t="s">
        <v>673</v>
      </c>
      <c r="B24" s="4" t="s">
        <v>680</v>
      </c>
    </row>
    <row r="25" spans="1:4">
      <c r="A25" s="4" t="s">
        <v>675</v>
      </c>
      <c r="B25" s="4" t="s">
        <v>681</v>
      </c>
    </row>
    <row r="26" spans="1:4">
      <c r="A26" s="4" t="s">
        <v>677</v>
      </c>
      <c r="B26" s="4" t="s">
        <v>682</v>
      </c>
    </row>
  </sheetData>
  <mergeCells count="6">
    <mergeCell ref="A1:B1"/>
    <mergeCell ref="A22:C22"/>
    <mergeCell ref="B23:C23"/>
    <mergeCell ref="B24:C24"/>
    <mergeCell ref="B25:C25"/>
    <mergeCell ref="B26:C2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51"/>
    <col customWidth="1" max="4" min="4" width="51"/>
  </cols>
  <sheetData>
    <row r="1" spans="1:4">
      <c r="A1" s="1" t="s">
        <v>683</v>
      </c>
      <c r="C1" s="2" t="s">
        <v>663</v>
      </c>
      <c r="D1" s="2" t="s">
        <v>664</v>
      </c>
    </row>
    <row r="2" spans="1:4">
      <c r="A2" s="3" t="s">
        <v>201</v>
      </c>
    </row>
    <row r="3" spans="1:4">
      <c r="A3" s="4" t="s">
        <v>684</v>
      </c>
      <c r="C3" s="4" t="s">
        <v>666</v>
      </c>
      <c r="D3" s="4" t="s">
        <v>666</v>
      </c>
    </row>
    <row r="4" spans="1:4">
      <c r="A4" s="4" t="s">
        <v>667</v>
      </c>
    </row>
    <row r="5" spans="1:4">
      <c r="A5" s="3" t="s">
        <v>201</v>
      </c>
    </row>
    <row r="6" spans="1:4">
      <c r="A6" s="4" t="s">
        <v>685</v>
      </c>
      <c r="B6" s="4" t="s">
        <v>669</v>
      </c>
      <c r="C6" s="10" t="n">
        <v>0.025</v>
      </c>
      <c r="D6" s="10" t="n">
        <v>0.022</v>
      </c>
    </row>
    <row r="7" spans="1:4">
      <c r="A7" s="4" t="s">
        <v>670</v>
      </c>
    </row>
    <row r="8" spans="1:4">
      <c r="A8" s="3" t="s">
        <v>201</v>
      </c>
    </row>
    <row r="9" spans="1:4">
      <c r="A9" s="4" t="s">
        <v>686</v>
      </c>
      <c r="C9" s="11" t="n">
        <v>4.1</v>
      </c>
      <c r="D9" s="5" t="n">
        <v>5</v>
      </c>
    </row>
    <row r="10" spans="1:4">
      <c r="A10" s="4" t="s">
        <v>672</v>
      </c>
    </row>
    <row r="11" spans="1:4">
      <c r="A11" s="3" t="s">
        <v>201</v>
      </c>
    </row>
    <row r="12" spans="1:4">
      <c r="A12" s="4" t="s">
        <v>685</v>
      </c>
      <c r="B12" s="4" t="s">
        <v>673</v>
      </c>
      <c r="C12" s="12" t="n">
        <v>10.36</v>
      </c>
      <c r="D12" s="12" t="n">
        <v>14.99</v>
      </c>
    </row>
    <row r="13" spans="1:4">
      <c r="A13" s="4" t="s">
        <v>674</v>
      </c>
    </row>
    <row r="14" spans="1:4">
      <c r="A14" s="3" t="s">
        <v>201</v>
      </c>
    </row>
    <row r="15" spans="1:4">
      <c r="A15" s="4" t="s">
        <v>685</v>
      </c>
      <c r="B15" s="4" t="s">
        <v>675</v>
      </c>
      <c r="C15" s="12" t="n">
        <v>21.5</v>
      </c>
      <c r="D15" s="12" t="n">
        <v>21.5</v>
      </c>
    </row>
    <row r="16" spans="1:4">
      <c r="A16" s="4" t="s">
        <v>676</v>
      </c>
    </row>
    <row r="17" spans="1:4">
      <c r="A17" s="3" t="s">
        <v>201</v>
      </c>
    </row>
    <row r="18" spans="1:4">
      <c r="A18" s="4" t="s">
        <v>685</v>
      </c>
      <c r="B18" s="4" t="s">
        <v>677</v>
      </c>
      <c r="C18" s="10" t="n">
        <v>0.436</v>
      </c>
      <c r="D18" s="10" t="n">
        <v>0.441</v>
      </c>
    </row>
    <row r="19" spans="1:4">
      <c r="A19" s="4" t="s">
        <v>678</v>
      </c>
    </row>
    <row r="20" spans="1:4">
      <c r="A20" s="3" t="s">
        <v>201</v>
      </c>
    </row>
    <row r="21" spans="1:4">
      <c r="A21" s="4" t="s">
        <v>685</v>
      </c>
      <c r="C21" s="5" t="n">
        <v>0</v>
      </c>
      <c r="D21" s="5" t="n">
        <v>0</v>
      </c>
    </row>
    <row r="22" spans="1:4"/>
    <row r="23" spans="1:4">
      <c r="A23" s="4" t="s">
        <v>669</v>
      </c>
      <c r="B23" s="4" t="s">
        <v>679</v>
      </c>
    </row>
    <row r="24" spans="1:4">
      <c r="A24" s="4" t="s">
        <v>673</v>
      </c>
      <c r="B24" s="4" t="s">
        <v>680</v>
      </c>
    </row>
    <row r="25" spans="1:4">
      <c r="A25" s="4" t="s">
        <v>675</v>
      </c>
      <c r="B25" s="4" t="s">
        <v>681</v>
      </c>
    </row>
    <row r="26" spans="1:4">
      <c r="A26" s="4" t="s">
        <v>677</v>
      </c>
      <c r="B26" s="4" t="s">
        <v>682</v>
      </c>
    </row>
  </sheetData>
  <mergeCells count="6">
    <mergeCell ref="A1:B1"/>
    <mergeCell ref="A22:C22"/>
    <mergeCell ref="B23:C23"/>
    <mergeCell ref="B24:C24"/>
    <mergeCell ref="B25:C25"/>
    <mergeCell ref="B26:C2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2</v>
      </c>
    </row>
    <row r="3" spans="1:3">
      <c r="A3" s="3" t="s">
        <v>688</v>
      </c>
    </row>
    <row r="4" spans="1:3">
      <c r="A4" s="4" t="s">
        <v>689</v>
      </c>
      <c r="B4" s="6" t="n">
        <v>108188</v>
      </c>
      <c r="C4" s="6" t="n">
        <v>132521</v>
      </c>
    </row>
    <row r="5" spans="1:3">
      <c r="A5" s="4" t="s">
        <v>690</v>
      </c>
      <c r="B5" s="5" t="n">
        <v>-67168</v>
      </c>
      <c r="C5" s="5" t="n">
        <v>-24333</v>
      </c>
    </row>
    <row r="6" spans="1:3">
      <c r="A6" s="4" t="s">
        <v>691</v>
      </c>
      <c r="B6" s="6" t="n">
        <v>41020</v>
      </c>
      <c r="C6" s="6" t="n">
        <v>10818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2</v>
      </c>
    </row>
    <row r="3" spans="1:3">
      <c r="A3" s="3" t="s">
        <v>693</v>
      </c>
    </row>
    <row r="4" spans="1:3">
      <c r="A4" s="4" t="s">
        <v>689</v>
      </c>
      <c r="B4" s="6" t="n">
        <v>-92188</v>
      </c>
      <c r="C4" s="6" t="n">
        <v>-113237</v>
      </c>
    </row>
    <row r="5" spans="1:3">
      <c r="A5" s="4" t="s">
        <v>690</v>
      </c>
      <c r="B5" s="5" t="n">
        <v>58425</v>
      </c>
      <c r="C5" s="5" t="n">
        <v>21049</v>
      </c>
    </row>
    <row r="6" spans="1:3">
      <c r="A6" s="4" t="s">
        <v>691</v>
      </c>
      <c r="B6" s="6" t="n">
        <v>-33763</v>
      </c>
      <c r="C6" s="6" t="n">
        <v>-9218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94</v>
      </c>
      <c r="B1" s="2" t="s">
        <v>476</v>
      </c>
      <c r="D1" s="2" t="s">
        <v>1</v>
      </c>
    </row>
    <row r="2" spans="1:7">
      <c r="B2" s="2" t="s">
        <v>484</v>
      </c>
      <c r="C2" s="2" t="s">
        <v>32</v>
      </c>
      <c r="D2" s="2" t="s">
        <v>2</v>
      </c>
      <c r="E2" s="2" t="s">
        <v>32</v>
      </c>
      <c r="F2" s="2" t="s">
        <v>33</v>
      </c>
      <c r="G2" s="2" t="s">
        <v>505</v>
      </c>
    </row>
    <row r="3" spans="1:7">
      <c r="A3" s="3" t="s">
        <v>280</v>
      </c>
    </row>
    <row r="4" spans="1:7">
      <c r="A4" s="4" t="s">
        <v>154</v>
      </c>
      <c r="C4" s="6" t="n">
        <v>-39300</v>
      </c>
      <c r="D4" s="6" t="n">
        <v>-31045</v>
      </c>
      <c r="E4" s="6" t="n">
        <v>-31310</v>
      </c>
      <c r="F4" s="6" t="n">
        <v>9831</v>
      </c>
    </row>
    <row r="5" spans="1:7">
      <c r="A5" s="4" t="s">
        <v>695</v>
      </c>
    </row>
    <row r="6" spans="1:7">
      <c r="A6" s="3" t="s">
        <v>280</v>
      </c>
    </row>
    <row r="7" spans="1:7">
      <c r="A7" s="4" t="s">
        <v>696</v>
      </c>
      <c r="G7" s="6" t="n">
        <v>67900</v>
      </c>
    </row>
    <row r="8" spans="1:7">
      <c r="A8" s="4" t="s">
        <v>154</v>
      </c>
      <c r="B8" s="6" t="n">
        <v>31000</v>
      </c>
      <c r="D8" s="6" t="n">
        <v>31000</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32</v>
      </c>
    </row>
    <row r="3" spans="1:3">
      <c r="A3" s="3" t="s">
        <v>693</v>
      </c>
    </row>
    <row r="4" spans="1:3">
      <c r="A4" s="4" t="s">
        <v>689</v>
      </c>
      <c r="B4" s="6" t="n">
        <v>31258</v>
      </c>
      <c r="C4" s="6" t="n">
        <v>77660</v>
      </c>
    </row>
    <row r="5" spans="1:3">
      <c r="A5" s="4" t="s">
        <v>698</v>
      </c>
      <c r="B5" s="5" t="n">
        <v>-31045</v>
      </c>
      <c r="C5" s="5" t="n">
        <v>-31310</v>
      </c>
    </row>
    <row r="6" spans="1:3">
      <c r="A6" s="4" t="s">
        <v>699</v>
      </c>
      <c r="B6" s="5" t="n">
        <v>-162</v>
      </c>
      <c r="C6" s="5" t="n">
        <v>-15092</v>
      </c>
    </row>
    <row r="7" spans="1:3">
      <c r="A7" s="4" t="s">
        <v>691</v>
      </c>
      <c r="B7" s="6" t="n">
        <v>51</v>
      </c>
      <c r="C7" s="6" t="n">
        <v>3125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0</v>
      </c>
      <c r="B1" s="2" t="s">
        <v>2</v>
      </c>
      <c r="C1" s="2" t="s">
        <v>32</v>
      </c>
      <c r="D1" s="2" t="s">
        <v>383</v>
      </c>
      <c r="E1" s="2" t="s">
        <v>449</v>
      </c>
    </row>
    <row r="2" spans="1:5">
      <c r="A2" s="4" t="s">
        <v>701</v>
      </c>
    </row>
    <row r="3" spans="1:5">
      <c r="A3" s="3" t="s">
        <v>702</v>
      </c>
    </row>
    <row r="4" spans="1:5">
      <c r="A4" s="4" t="s">
        <v>388</v>
      </c>
      <c r="B4" s="4" t="s">
        <v>389</v>
      </c>
      <c r="D4" s="4" t="s">
        <v>389</v>
      </c>
    </row>
    <row r="5" spans="1:5">
      <c r="A5" s="4" t="s">
        <v>703</v>
      </c>
      <c r="B5" s="6" t="n">
        <v>150000</v>
      </c>
      <c r="D5" s="6" t="n">
        <v>150000</v>
      </c>
    </row>
    <row r="6" spans="1:5">
      <c r="A6" s="4" t="s">
        <v>704</v>
      </c>
    </row>
    <row r="7" spans="1:5">
      <c r="A7" s="3" t="s">
        <v>702</v>
      </c>
    </row>
    <row r="8" spans="1:5">
      <c r="A8" s="4" t="s">
        <v>705</v>
      </c>
      <c r="B8" s="5" t="n">
        <v>148200</v>
      </c>
      <c r="C8" s="6" t="n">
        <v>152500</v>
      </c>
    </row>
    <row r="9" spans="1:5">
      <c r="A9" s="4" t="s">
        <v>493</v>
      </c>
    </row>
    <row r="10" spans="1:5">
      <c r="A10" s="3" t="s">
        <v>702</v>
      </c>
    </row>
    <row r="11" spans="1:5">
      <c r="A11" s="4" t="s">
        <v>388</v>
      </c>
      <c r="E11" s="4" t="s">
        <v>706</v>
      </c>
    </row>
    <row r="12" spans="1:5">
      <c r="A12" s="4" t="s">
        <v>703</v>
      </c>
      <c r="B12" s="5" t="n">
        <v>335699</v>
      </c>
      <c r="C12" s="5" t="n">
        <v>335699</v>
      </c>
      <c r="E12" s="6" t="n">
        <v>335700</v>
      </c>
    </row>
    <row r="13" spans="1:5">
      <c r="A13" s="4" t="s">
        <v>707</v>
      </c>
    </row>
    <row r="14" spans="1:5">
      <c r="A14" s="3" t="s">
        <v>702</v>
      </c>
    </row>
    <row r="15" spans="1:5">
      <c r="A15" s="4" t="s">
        <v>705</v>
      </c>
      <c r="B15" s="6" t="n">
        <v>315000</v>
      </c>
      <c r="C15" s="6" t="n">
        <v>3928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8</v>
      </c>
      <c r="B1" s="2" t="s">
        <v>476</v>
      </c>
      <c r="C1" s="2" t="s">
        <v>1</v>
      </c>
    </row>
    <row r="2" spans="1:3">
      <c r="B2" s="2" t="s">
        <v>484</v>
      </c>
      <c r="C2" s="2" t="s">
        <v>2</v>
      </c>
    </row>
    <row r="3" spans="1:3">
      <c r="A3" s="3" t="s">
        <v>709</v>
      </c>
    </row>
    <row r="4" spans="1:3">
      <c r="A4" s="4" t="s">
        <v>99</v>
      </c>
      <c r="B4" s="6" t="n">
        <v>151800</v>
      </c>
      <c r="C4" s="6" t="n">
        <v>15179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21"/>
  </cols>
  <sheetData>
    <row r="1" spans="1:2">
      <c r="A1" s="1" t="s">
        <v>710</v>
      </c>
      <c r="B1" s="2" t="s">
        <v>531</v>
      </c>
    </row>
    <row r="2" spans="1:2">
      <c r="A2" s="3" t="s">
        <v>203</v>
      </c>
    </row>
    <row r="3" spans="1:2">
      <c r="A3" s="4" t="s">
        <v>711</v>
      </c>
      <c r="B3" s="6" t="n">
        <v>95762</v>
      </c>
    </row>
    <row r="4" spans="1:2">
      <c r="A4" s="4" t="s">
        <v>712</v>
      </c>
      <c r="B4" s="5" t="n">
        <v>-82</v>
      </c>
    </row>
    <row r="5" spans="1:2">
      <c r="A5" s="4" t="s">
        <v>713</v>
      </c>
      <c r="B5" s="5" t="n">
        <v>95680</v>
      </c>
    </row>
    <row r="6" spans="1:2">
      <c r="A6" s="4" t="s">
        <v>642</v>
      </c>
    </row>
    <row r="7" spans="1:2">
      <c r="A7" s="3" t="s">
        <v>203</v>
      </c>
    </row>
    <row r="8" spans="1:2">
      <c r="A8" s="4" t="s">
        <v>711</v>
      </c>
      <c r="B8" s="5" t="n">
        <v>64378</v>
      </c>
    </row>
    <row r="9" spans="1:2">
      <c r="A9" s="4" t="s">
        <v>712</v>
      </c>
      <c r="B9" s="5" t="n">
        <v>-35</v>
      </c>
    </row>
    <row r="10" spans="1:2">
      <c r="A10" s="4" t="s">
        <v>713</v>
      </c>
      <c r="B10" s="5" t="n">
        <v>64343</v>
      </c>
    </row>
    <row r="11" spans="1:2">
      <c r="A11" s="4" t="s">
        <v>643</v>
      </c>
    </row>
    <row r="12" spans="1:2">
      <c r="A12" s="3" t="s">
        <v>203</v>
      </c>
    </row>
    <row r="13" spans="1:2">
      <c r="A13" s="4" t="s">
        <v>711</v>
      </c>
      <c r="B13" s="5" t="n">
        <v>31384</v>
      </c>
    </row>
    <row r="14" spans="1:2">
      <c r="A14" s="4" t="s">
        <v>712</v>
      </c>
      <c r="B14" s="5" t="n">
        <v>-47</v>
      </c>
    </row>
    <row r="15" spans="1:2">
      <c r="A15" s="4" t="s">
        <v>713</v>
      </c>
      <c r="B15" s="6" t="n">
        <v>3133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714</v>
      </c>
      <c r="B1" s="2" t="s">
        <v>715</v>
      </c>
    </row>
    <row r="2" spans="1:2">
      <c r="A2" s="3" t="s">
        <v>203</v>
      </c>
    </row>
    <row r="3" spans="1:2">
      <c r="A3" s="4" t="s">
        <v>716</v>
      </c>
      <c r="B3" s="5" t="n">
        <v>29</v>
      </c>
    </row>
    <row r="4" spans="1:2">
      <c r="A4" s="4" t="s">
        <v>717</v>
      </c>
      <c r="B4" s="5" t="n">
        <v>0</v>
      </c>
    </row>
    <row r="5" spans="1:2">
      <c r="A5" s="4" t="s">
        <v>718</v>
      </c>
      <c r="B5" s="9" t="n">
        <v>95.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2</v>
      </c>
    </row>
    <row r="3" spans="1:3">
      <c r="A3" s="3" t="s">
        <v>203</v>
      </c>
    </row>
    <row r="4" spans="1:3">
      <c r="A4" s="4" t="s">
        <v>407</v>
      </c>
      <c r="B4" s="6" t="n">
        <v>0</v>
      </c>
      <c r="C4"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7:11:10Z</dcterms:created>
  <dcterms:modified xmlns:dcterms="http://purl.org/dc/terms/" xmlns:xsi="http://www.w3.org/2001/XMLSchema-instance" xsi:type="dcterms:W3CDTF">2019-02-25T17:11:10Z</dcterms:modified>
</cp:coreProperties>
</file>